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Statement of Consolidated Incom" sheetId="4" state="visible" r:id="rId4"/>
    <sheet xmlns:r="http://schemas.openxmlformats.org/officeDocument/2006/relationships" name="Statement of Consolidated Compr" sheetId="5" state="visible" r:id="rId5"/>
    <sheet xmlns:r="http://schemas.openxmlformats.org/officeDocument/2006/relationships" name="Statement of Consolidated Cash " sheetId="6" state="visible" r:id="rId6"/>
    <sheet xmlns:r="http://schemas.openxmlformats.org/officeDocument/2006/relationships" name="Statement of Consolidated Equit" sheetId="7" state="visible" r:id="rId7"/>
    <sheet xmlns:r="http://schemas.openxmlformats.org/officeDocument/2006/relationships" name="Nature of Operations, Basis of " sheetId="8" state="visible" r:id="rId8"/>
    <sheet xmlns:r="http://schemas.openxmlformats.org/officeDocument/2006/relationships" name="Revenue" sheetId="9" state="visible" r:id="rId9"/>
    <sheet xmlns:r="http://schemas.openxmlformats.org/officeDocument/2006/relationships" name="Disposi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Hess Infrastructure Partners LP" sheetId="13" state="visible" r:id="rId13"/>
    <sheet xmlns:r="http://schemas.openxmlformats.org/officeDocument/2006/relationships" name="Hess Midstream Partners LP - In"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Retirement Plans" sheetId="17" state="visible" r:id="rId17"/>
    <sheet xmlns:r="http://schemas.openxmlformats.org/officeDocument/2006/relationships" name="Share-based Compensation" sheetId="18" state="visible" r:id="rId18"/>
    <sheet xmlns:r="http://schemas.openxmlformats.org/officeDocument/2006/relationships" name="Exit and Disposal Costs" sheetId="19" state="visible" r:id="rId19"/>
    <sheet xmlns:r="http://schemas.openxmlformats.org/officeDocument/2006/relationships" name="Impairment" sheetId="20" state="visible" r:id="rId20"/>
    <sheet xmlns:r="http://schemas.openxmlformats.org/officeDocument/2006/relationships" name="Income Taxes" sheetId="21" state="visible" r:id="rId21"/>
    <sheet xmlns:r="http://schemas.openxmlformats.org/officeDocument/2006/relationships" name="Basic and Diluted Earnings Per " sheetId="22" state="visible" r:id="rId22"/>
    <sheet xmlns:r="http://schemas.openxmlformats.org/officeDocument/2006/relationships" name="Common and Preferred Stock" sheetId="23" state="visible" r:id="rId23"/>
    <sheet xmlns:r="http://schemas.openxmlformats.org/officeDocument/2006/relationships" name="Supplementary Cash Flow Informa" sheetId="24" state="visible" r:id="rId24"/>
    <sheet xmlns:r="http://schemas.openxmlformats.org/officeDocument/2006/relationships" name="Leased Assets" sheetId="25" state="visible" r:id="rId25"/>
    <sheet xmlns:r="http://schemas.openxmlformats.org/officeDocument/2006/relationships" name="Guarantees, Contingencies and C" sheetId="26" state="visible" r:id="rId26"/>
    <sheet xmlns:r="http://schemas.openxmlformats.org/officeDocument/2006/relationships" name="Segment Information" sheetId="27" state="visible" r:id="rId27"/>
    <sheet xmlns:r="http://schemas.openxmlformats.org/officeDocument/2006/relationships" name="Financial Risk Management Activ" sheetId="28" state="visible" r:id="rId28"/>
    <sheet xmlns:r="http://schemas.openxmlformats.org/officeDocument/2006/relationships" name="Subsequent Events" sheetId="29" state="visible" r:id="rId29"/>
    <sheet xmlns:r="http://schemas.openxmlformats.org/officeDocument/2006/relationships" name="Nature of Operations, Basis o_2" sheetId="30" state="visible" r:id="rId30"/>
    <sheet xmlns:r="http://schemas.openxmlformats.org/officeDocument/2006/relationships" name="Revenue (Tables)" sheetId="31" state="visible" r:id="rId31"/>
    <sheet xmlns:r="http://schemas.openxmlformats.org/officeDocument/2006/relationships" name="Disposition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Asset Retirement Obligations (T" sheetId="36" state="visible" r:id="rId36"/>
    <sheet xmlns:r="http://schemas.openxmlformats.org/officeDocument/2006/relationships" name="Retirement Plan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Basic and Diluted Earnings Pe_2" sheetId="40" state="visible" r:id="rId40"/>
    <sheet xmlns:r="http://schemas.openxmlformats.org/officeDocument/2006/relationships" name="Common and Preferred Stock (Tab" sheetId="41" state="visible" r:id="rId41"/>
    <sheet xmlns:r="http://schemas.openxmlformats.org/officeDocument/2006/relationships" name="Supplementary Cash Flow Infor_2" sheetId="42" state="visible" r:id="rId42"/>
    <sheet xmlns:r="http://schemas.openxmlformats.org/officeDocument/2006/relationships" name="Leased Assets (Tables)" sheetId="43" state="visible" r:id="rId43"/>
    <sheet xmlns:r="http://schemas.openxmlformats.org/officeDocument/2006/relationships" name="Guarantees, Contingencies and_2" sheetId="44" state="visible" r:id="rId44"/>
    <sheet xmlns:r="http://schemas.openxmlformats.org/officeDocument/2006/relationships" name="Segment Information (Tables)" sheetId="45" state="visible" r:id="rId45"/>
    <sheet xmlns:r="http://schemas.openxmlformats.org/officeDocument/2006/relationships" name="Financial Risk Management Act_2" sheetId="46" state="visible" r:id="rId46"/>
    <sheet xmlns:r="http://schemas.openxmlformats.org/officeDocument/2006/relationships" name="Nature of Operations, Basis o_3" sheetId="47" state="visible" r:id="rId47"/>
    <sheet xmlns:r="http://schemas.openxmlformats.org/officeDocument/2006/relationships" name="Revenue - Summary of Revenue fr" sheetId="48" state="visible" r:id="rId48"/>
    <sheet xmlns:r="http://schemas.openxmlformats.org/officeDocument/2006/relationships" name="Revenue - Additional Informatio" sheetId="49" state="visible" r:id="rId49"/>
    <sheet xmlns:r="http://schemas.openxmlformats.org/officeDocument/2006/relationships" name="Dispositions - Additional Infor" sheetId="50" state="visible" r:id="rId50"/>
    <sheet xmlns:r="http://schemas.openxmlformats.org/officeDocument/2006/relationships" name="Dispositions - Schedule of Pre-" sheetId="51" state="visible" r:id="rId51"/>
    <sheet xmlns:r="http://schemas.openxmlformats.org/officeDocument/2006/relationships" name="Dispositions - Schedule of Pr_2" sheetId="52" state="visible" r:id="rId52"/>
    <sheet xmlns:r="http://schemas.openxmlformats.org/officeDocument/2006/relationships" name="Inventories - Inventories (Deta"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Hess Infrastructure Partners _2" sheetId="58" state="visible" r:id="rId58"/>
    <sheet xmlns:r="http://schemas.openxmlformats.org/officeDocument/2006/relationships" name="Hess Midstream Partners LP - _2" sheetId="59" state="visible" r:id="rId59"/>
    <sheet xmlns:r="http://schemas.openxmlformats.org/officeDocument/2006/relationships" name="Debt - Other Outstanding Letter" sheetId="60" state="visible" r:id="rId60"/>
    <sheet xmlns:r="http://schemas.openxmlformats.org/officeDocument/2006/relationships" name="Debt - Components of Debt (Deta" sheetId="61" state="visible" r:id="rId61"/>
    <sheet xmlns:r="http://schemas.openxmlformats.org/officeDocument/2006/relationships" name="Debt - Components of Debt (Pare" sheetId="62" state="visible" r:id="rId62"/>
    <sheet xmlns:r="http://schemas.openxmlformats.org/officeDocument/2006/relationships" name="Debt - Maturity Profile of Tota" sheetId="63" state="visible" r:id="rId63"/>
    <sheet xmlns:r="http://schemas.openxmlformats.org/officeDocument/2006/relationships" name="Debt - Additional Information (" sheetId="64" state="visible" r:id="rId64"/>
    <sheet xmlns:r="http://schemas.openxmlformats.org/officeDocument/2006/relationships" name="Debt - Other Outstanding Lett_2" sheetId="65" state="visible" r:id="rId65"/>
    <sheet xmlns:r="http://schemas.openxmlformats.org/officeDocument/2006/relationships" name="Asset Retirement Obligations - " sheetId="66" state="visible" r:id="rId66"/>
    <sheet xmlns:r="http://schemas.openxmlformats.org/officeDocument/2006/relationships" name="Asset Retirement Obligations _2" sheetId="67" state="visible" r:id="rId67"/>
    <sheet xmlns:r="http://schemas.openxmlformats.org/officeDocument/2006/relationships" name="Retirement Plans - Additional I" sheetId="68" state="visible" r:id="rId68"/>
    <sheet xmlns:r="http://schemas.openxmlformats.org/officeDocument/2006/relationships" name="Retirement Plans - Change in Be" sheetId="69" state="visible" r:id="rId69"/>
    <sheet xmlns:r="http://schemas.openxmlformats.org/officeDocument/2006/relationships" name="Retirement Plans - Change in _2" sheetId="70" state="visible" r:id="rId70"/>
    <sheet xmlns:r="http://schemas.openxmlformats.org/officeDocument/2006/relationships" name="Retirement Plans - Amounts Reco" sheetId="71" state="visible" r:id="rId71"/>
    <sheet xmlns:r="http://schemas.openxmlformats.org/officeDocument/2006/relationships" name="Retirement Plans - Amounts Re_2" sheetId="72" state="visible" r:id="rId72"/>
    <sheet xmlns:r="http://schemas.openxmlformats.org/officeDocument/2006/relationships" name="Retirement Plans - Components o" sheetId="73" state="visible" r:id="rId73"/>
    <sheet xmlns:r="http://schemas.openxmlformats.org/officeDocument/2006/relationships" name="Retirement Plans - Components_2" sheetId="74" state="visible" r:id="rId74"/>
    <sheet xmlns:r="http://schemas.openxmlformats.org/officeDocument/2006/relationships" name="Retirement Plans - Actuarial As" sheetId="75" state="visible" r:id="rId75"/>
    <sheet xmlns:r="http://schemas.openxmlformats.org/officeDocument/2006/relationships" name="Retirement Plans - Fair Value o" sheetId="76" state="visible" r:id="rId76"/>
    <sheet xmlns:r="http://schemas.openxmlformats.org/officeDocument/2006/relationships" name="Retirement Plans - Changes in F" sheetId="77" state="visible" r:id="rId77"/>
    <sheet xmlns:r="http://schemas.openxmlformats.org/officeDocument/2006/relationships" name="Retirement Plans - Estimated Fu" sheetId="78" state="visible" r:id="rId78"/>
    <sheet xmlns:r="http://schemas.openxmlformats.org/officeDocument/2006/relationships" name="Share-based Compensation - Addi" sheetId="79" state="visible" r:id="rId79"/>
    <sheet xmlns:r="http://schemas.openxmlformats.org/officeDocument/2006/relationships" name="Share-based Compensation - Shar" sheetId="80" state="visible" r:id="rId80"/>
    <sheet xmlns:r="http://schemas.openxmlformats.org/officeDocument/2006/relationships" name="Share-based Compensation - Summ" sheetId="81" state="visible" r:id="rId81"/>
    <sheet xmlns:r="http://schemas.openxmlformats.org/officeDocument/2006/relationships" name="Share-based Compensation - Su_2" sheetId="82" state="visible" r:id="rId82"/>
    <sheet xmlns:r="http://schemas.openxmlformats.org/officeDocument/2006/relationships" name="Share-based Compensation - Su_3" sheetId="83" state="visible" r:id="rId83"/>
    <sheet xmlns:r="http://schemas.openxmlformats.org/officeDocument/2006/relationships" name="Share-based Compensation - Su_4" sheetId="84" state="visible" r:id="rId84"/>
    <sheet xmlns:r="http://schemas.openxmlformats.org/officeDocument/2006/relationships" name="Share-based Compensation - Weig" sheetId="85" state="visible" r:id="rId85"/>
    <sheet xmlns:r="http://schemas.openxmlformats.org/officeDocument/2006/relationships" name="Share-based Compensation - Su_5" sheetId="86" state="visible" r:id="rId86"/>
    <sheet xmlns:r="http://schemas.openxmlformats.org/officeDocument/2006/relationships" name="Share-based Compensation - We_2" sheetId="87" state="visible" r:id="rId87"/>
    <sheet xmlns:r="http://schemas.openxmlformats.org/officeDocument/2006/relationships" name="Exit and Disposal Costs - Addit" sheetId="88" state="visible" r:id="rId88"/>
    <sheet xmlns:r="http://schemas.openxmlformats.org/officeDocument/2006/relationships" name="Impairment - Additional Informa" sheetId="89" state="visible" r:id="rId89"/>
    <sheet xmlns:r="http://schemas.openxmlformats.org/officeDocument/2006/relationships" name="Income Taxes - Components of In" sheetId="90" state="visible" r:id="rId90"/>
    <sheet xmlns:r="http://schemas.openxmlformats.org/officeDocument/2006/relationships" name="Income Taxes - Components of _2" sheetId="91" state="visible" r:id="rId91"/>
    <sheet xmlns:r="http://schemas.openxmlformats.org/officeDocument/2006/relationships" name="Income Taxes - Income (Loss) Be" sheetId="92" state="visible" r:id="rId92"/>
    <sheet xmlns:r="http://schemas.openxmlformats.org/officeDocument/2006/relationships" name="Income Taxes - Effective Income" sheetId="93" state="visible" r:id="rId93"/>
    <sheet xmlns:r="http://schemas.openxmlformats.org/officeDocument/2006/relationships" name="Income Taxes - Effective Inco_2" sheetId="94" state="visible" r:id="rId94"/>
    <sheet xmlns:r="http://schemas.openxmlformats.org/officeDocument/2006/relationships" name="Income Taxes - Components of De" sheetId="95" state="visible" r:id="rId95"/>
    <sheet xmlns:r="http://schemas.openxmlformats.org/officeDocument/2006/relationships" name="Income Taxes - Components of _3" sheetId="96" state="visible" r:id="rId96"/>
    <sheet xmlns:r="http://schemas.openxmlformats.org/officeDocument/2006/relationships" name="Income Taxes - Deferred Tax Ass" sheetId="97" state="visible" r:id="rId97"/>
    <sheet xmlns:r="http://schemas.openxmlformats.org/officeDocument/2006/relationships" name="Income Taxes - Additional Infor" sheetId="98" state="visible" r:id="rId98"/>
    <sheet xmlns:r="http://schemas.openxmlformats.org/officeDocument/2006/relationships" name="Income Taxes - Reconciliation o" sheetId="99" state="visible" r:id="rId99"/>
    <sheet xmlns:r="http://schemas.openxmlformats.org/officeDocument/2006/relationships" name="Basic and Diluted Earnings Pe_3" sheetId="100" state="visible" r:id="rId100"/>
    <sheet xmlns:r="http://schemas.openxmlformats.org/officeDocument/2006/relationships" name="Common and Preferred Stock - Ch" sheetId="101" state="visible" r:id="rId101"/>
    <sheet xmlns:r="http://schemas.openxmlformats.org/officeDocument/2006/relationships" name="Common and Preferred Stock - Ad" sheetId="102" state="visible" r:id="rId102"/>
    <sheet xmlns:r="http://schemas.openxmlformats.org/officeDocument/2006/relationships" name="Supplementary Cash Flow Infor_3" sheetId="103" state="visible" r:id="rId103"/>
    <sheet xmlns:r="http://schemas.openxmlformats.org/officeDocument/2006/relationships" name="Leased Assets - Future Minimum " sheetId="104" state="visible" r:id="rId104"/>
    <sheet xmlns:r="http://schemas.openxmlformats.org/officeDocument/2006/relationships" name="Leased Assets - Rental Expense " sheetId="105" state="visible" r:id="rId105"/>
    <sheet xmlns:r="http://schemas.openxmlformats.org/officeDocument/2006/relationships" name="Guarantees, Contingencies and_3" sheetId="106" state="visible" r:id="rId106"/>
    <sheet xmlns:r="http://schemas.openxmlformats.org/officeDocument/2006/relationships" name="Guarantees, Contingencies and_4" sheetId="107" state="visible" r:id="rId107"/>
    <sheet xmlns:r="http://schemas.openxmlformats.org/officeDocument/2006/relationships" name="Segment Information - Additiona" sheetId="108" state="visible" r:id="rId108"/>
    <sheet xmlns:r="http://schemas.openxmlformats.org/officeDocument/2006/relationships" name="Segment Information - Financial" sheetId="109" state="visible" r:id="rId109"/>
    <sheet xmlns:r="http://schemas.openxmlformats.org/officeDocument/2006/relationships" name="Segment Information - Financi_2" sheetId="110" state="visible" r:id="rId110"/>
    <sheet xmlns:r="http://schemas.openxmlformats.org/officeDocument/2006/relationships" name="Financial Risk Management Act_3" sheetId="111" state="visible" r:id="rId111"/>
    <sheet xmlns:r="http://schemas.openxmlformats.org/officeDocument/2006/relationships" name="Financial Risk Management Act_4" sheetId="112" state="visible" r:id="rId112"/>
    <sheet xmlns:r="http://schemas.openxmlformats.org/officeDocument/2006/relationships" name="Financial Risk Management Act_5" sheetId="113" state="visible" r:id="rId113"/>
    <sheet xmlns:r="http://schemas.openxmlformats.org/officeDocument/2006/relationships" name="Financial Risk Management Act_6" sheetId="114" state="visible" r:id="rId114"/>
    <sheet xmlns:r="http://schemas.openxmlformats.org/officeDocument/2006/relationships" name="Financial Risk Management Act_7" sheetId="115" state="visible" r:id="rId115"/>
    <sheet xmlns:r="http://schemas.openxmlformats.org/officeDocument/2006/relationships" name="Financial Risk Management Act_8" sheetId="116" state="visible" r:id="rId116"/>
    <sheet xmlns:r="http://schemas.openxmlformats.org/officeDocument/2006/relationships" name="Financial Risk Management Act_9" sheetId="117" state="visible" r:id="rId117"/>
    <sheet xmlns:r="http://schemas.openxmlformats.org/officeDocument/2006/relationships" name="Subsequent Events - Additional " sheetId="118" state="visible" r:id="rId118"/>
  </sheets>
  <definedNames/>
  <calcPr calcId="124519" fullCalcOnLoad="1"/>
</workbook>
</file>

<file path=xl/sharedStrings.xml><?xml version="1.0" encoding="utf-8"?>
<sst xmlns="http://schemas.openxmlformats.org/spreadsheetml/2006/main" uniqueCount="1267">
  <si>
    <t>Document and Entity Information - USD ($) $ in M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ES</t>
  </si>
  <si>
    <t>Entity Registrant Name</t>
  </si>
  <si>
    <t>HES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 - USD ($) $ in Millions</t>
  </si>
  <si>
    <t>Dec. 31, 2017</t>
  </si>
  <si>
    <t>Current Assets:</t>
  </si>
  <si>
    <t>Cash and cash equivalents</t>
  </si>
  <si>
    <t>Accounts receivable:</t>
  </si>
  <si>
    <t>From contracts with customers</t>
  </si>
  <si>
    <t>Joint venture and other</t>
  </si>
  <si>
    <t>Inventories</t>
  </si>
  <si>
    <t>Other current assets</t>
  </si>
  <si>
    <t>Total current assets</t>
  </si>
  <si>
    <t>Property, plant and equipment:</t>
  </si>
  <si>
    <t>Total — at cost</t>
  </si>
  <si>
    <t>Less: Reserves for depreciation, depletion, amortization and lease impairment</t>
  </si>
  <si>
    <t>Property, plant and equipment — net</t>
  </si>
  <si>
    <t>Goodwill</t>
  </si>
  <si>
    <t>Deferred income taxes</t>
  </si>
  <si>
    <t>Other assets</t>
  </si>
  <si>
    <t>Total Assets</t>
  </si>
  <si>
    <t>Current Liabilities:</t>
  </si>
  <si>
    <t>Accounts payable</t>
  </si>
  <si>
    <t>Accrued liabilities</t>
  </si>
  <si>
    <t>Taxes payable</t>
  </si>
  <si>
    <t>Current maturities of long-term debt</t>
  </si>
  <si>
    <t>Total current liabilities</t>
  </si>
  <si>
    <t>Long-term debt</t>
  </si>
  <si>
    <t>Asset retirement obligations</t>
  </si>
  <si>
    <t>Other liabilities and deferred credits</t>
  </si>
  <si>
    <t>Total Liabilities</t>
  </si>
  <si>
    <t>Hess Corporation stockholders’ equity:</t>
  </si>
  <si>
    <t>Preferred stock, par value $1.00; Authorized — 20,000,000 shares, Series A 8% Cumulative Mandatory Convertible; $1,000 per share liquidation preference; Issued — 574,997 shares (2017: 575,000)</t>
  </si>
  <si>
    <t>Common stock, par value $1.00; Authorized — 600,000,000 shares Issued — 291,434,534 shares (2017: 315,053,615)</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Statement Of Financial Position [Abstract]</t>
  </si>
  <si>
    <t>Preferred stock, par value</t>
  </si>
  <si>
    <t>Preferred stock, shares authorized</t>
  </si>
  <si>
    <t>Preferred stock, shares issued</t>
  </si>
  <si>
    <t>Preferred stock, liquidation preference per share</t>
  </si>
  <si>
    <t>Series A, cumulative mandatory convertible preferred stock - dividend rate</t>
  </si>
  <si>
    <t>8.00%</t>
  </si>
  <si>
    <t>Common stock, par value</t>
  </si>
  <si>
    <t>Common stock, shares authorized</t>
  </si>
  <si>
    <t>Common stock, shares issued</t>
  </si>
  <si>
    <t>Statement of Consolidated Income - USD ($) shares in Millions, $ in Millions</t>
  </si>
  <si>
    <t>Dec. 31, 2016</t>
  </si>
  <si>
    <t>Revenues and Non-Operating Income</t>
  </si>
  <si>
    <t>Sales and other operating revenues</t>
  </si>
  <si>
    <t>Gains (losses) on asset sales, net</t>
  </si>
  <si>
    <t>Other, net</t>
  </si>
  <si>
    <t>Total revenues and non-operating income</t>
  </si>
  <si>
    <t>Costs and Expenses</t>
  </si>
  <si>
    <t>Marketing, including purchased oil and gas</t>
  </si>
  <si>
    <t>Operating costs and expenses</t>
  </si>
  <si>
    <t>Production and severance taxes</t>
  </si>
  <si>
    <t>Exploration expenses, including dry holes and lease impairment</t>
  </si>
  <si>
    <t>General and administrative expenses</t>
  </si>
  <si>
    <t>Interest expense</t>
  </si>
  <si>
    <t>Loss on debt extinguishment</t>
  </si>
  <si>
    <t>Depreciation, depletion and amortization</t>
  </si>
  <si>
    <t>Impairment</t>
  </si>
  <si>
    <t>Total costs and expenses</t>
  </si>
  <si>
    <t>Income (Loss) Before Income Taxes</t>
  </si>
  <si>
    <t>Provision (benefit) for income taxes</t>
  </si>
  <si>
    <t>Net Income (Loss)</t>
  </si>
  <si>
    <t>Less: Net income (loss) attributable to noncontrolling interests</t>
  </si>
  <si>
    <t>Net Income (Loss) Attributable to Hess Corporation</t>
  </si>
  <si>
    <t>Less: Preferred stock dividends</t>
  </si>
  <si>
    <t>Net Income (Loss) Attributable to Hess Corporation Common Stockholders</t>
  </si>
  <si>
    <t>Net Income (Loss) Attributable to Hess Corporation Per Common Share</t>
  </si>
  <si>
    <t>Basic</t>
  </si>
  <si>
    <t>Diluted</t>
  </si>
  <si>
    <t>Weighted Average Number of Common Shares Outstanding (Diluted)</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Change in pension and other postretirement plans, after taxes</t>
  </si>
  <si>
    <t>Foreign currency translation adjustment</t>
  </si>
  <si>
    <t>Asset disposition</t>
  </si>
  <si>
    <t>Change in foreign currency translation adjustment</t>
  </si>
  <si>
    <t>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net income (loss) to net cash provided by (used in) operating activities</t>
  </si>
  <si>
    <t>(Gains) losses on asset sales, net</t>
  </si>
  <si>
    <t>Exploratory dry hole costs</t>
  </si>
  <si>
    <t>Exploration lease and other impairment</t>
  </si>
  <si>
    <t>Stock compensation expense</t>
  </si>
  <si>
    <t>Noncash (gains) losses on commodity derivatives, net</t>
  </si>
  <si>
    <t>Provision (benefit) for deferred income taxes and other tax accruals</t>
  </si>
  <si>
    <t>Changes in operating assets and liabilities</t>
  </si>
  <si>
    <t>(Increase) decrease in accounts receivable</t>
  </si>
  <si>
    <t>(Increase) decrease in inventories</t>
  </si>
  <si>
    <t>Increase (decrease) in accounts payable and accrued liabilities</t>
  </si>
  <si>
    <t>Increase (decrease) in taxes payable</t>
  </si>
  <si>
    <t>Changes in other operating assets and liabilities</t>
  </si>
  <si>
    <t>Net cash provided by (used in) operating activities</t>
  </si>
  <si>
    <t>Cash Flows from Investing Activities</t>
  </si>
  <si>
    <t>Additions to property, plant and equipment - E&amp;P</t>
  </si>
  <si>
    <t>Additions to property, plant and equipment - Midstream</t>
  </si>
  <si>
    <t>Payments for Midstream equity investments</t>
  </si>
  <si>
    <t>Proceeds from asset sales, net of cash sold</t>
  </si>
  <si>
    <t>Net cash provided by (used in) investing activities</t>
  </si>
  <si>
    <t>Cash Flows from Financing Activities</t>
  </si>
  <si>
    <t>Net borrowings (repayments) of debt with maturities of 90 days or less</t>
  </si>
  <si>
    <t>Debt with maturities of greater than 90 days – Borrowings</t>
  </si>
  <si>
    <t>Debt with maturities of greater than 90 days – Repayments</t>
  </si>
  <si>
    <t>Proceeds from issuance of Hess Midstream Partnership LP units</t>
  </si>
  <si>
    <t>Proceeds from issuance of preferred stock</t>
  </si>
  <si>
    <t>Proceeds from issuance of common stock</t>
  </si>
  <si>
    <t>Common stock acquired and retired</t>
  </si>
  <si>
    <t>Cash dividends paid</t>
  </si>
  <si>
    <t>Noncontrolling interests, net</t>
  </si>
  <si>
    <t>Net cash provided by (used in) financing activities</t>
  </si>
  <si>
    <t>Net Increase (Decrease) in Cash and Cash Equivalents</t>
  </si>
  <si>
    <t>Cash and Cash Equivalents at Beginning of Year</t>
  </si>
  <si>
    <t>Cash and Cash Equivalents at End of Year</t>
  </si>
  <si>
    <t>Statement of Consolidated Equity - USD ($) $ in Millions</t>
  </si>
  <si>
    <t>Total</t>
  </si>
  <si>
    <t>Mandatory Convertible Preferred Stock</t>
  </si>
  <si>
    <t>Common Stock</t>
  </si>
  <si>
    <t>Capital in Excess of Par Value</t>
  </si>
  <si>
    <t>Retained Earnings</t>
  </si>
  <si>
    <t>Accumulated Other Comprehensive Income (Loss)</t>
  </si>
  <si>
    <t>Total Hess Stockholders' Equity</t>
  </si>
  <si>
    <t>Noncontrolling Interests</t>
  </si>
  <si>
    <t>Balance at Dec. 31, 2015</t>
  </si>
  <si>
    <t>Other comprehensive income (loss)</t>
  </si>
  <si>
    <t>Stock issuance</t>
  </si>
  <si>
    <t>Share-based compensation activity, including income taxes</t>
  </si>
  <si>
    <t>Dividends on preferred stock</t>
  </si>
  <si>
    <t>Dividends on common stock</t>
  </si>
  <si>
    <t>Balance at Dec. 31, 2016</t>
  </si>
  <si>
    <t>Cumulative effect of adoption of new accounting standards at Dec. 31, 2016</t>
  </si>
  <si>
    <t>Hess Midstream Partners LP units issuance</t>
  </si>
  <si>
    <t>Balance at Dec. 31, 2017</t>
  </si>
  <si>
    <t>Cumulative effect of adoption of new accounting standards at Dec. 31, 2017</t>
  </si>
  <si>
    <t>Balance at Dec. 31, 2018</t>
  </si>
  <si>
    <t>Nature of Operations, Basis of Presentation and Summary of Accounting Policies</t>
  </si>
  <si>
    <t>Organization Consolidation And Presentation Of Financial Statements [Abstract]</t>
  </si>
  <si>
    <t>Unless the context indicates otherwise, references to “Hess”, “the Corporation”, “Registrant”, “we”, “us” and “our” refer to the consolidated business operations of Hess Corporation and its affiliates. Nature of Business: Hess Corporation, incorporated in the State of Delaware in 1920, is a global Exploration and Production (E&amp;P) company engaged in exploration, development, production, transportation, purchase and sale of crude oil, natural gas liquids, and natural gas with production operations located primarily in the United States (U.S.), Denmark, the Malaysia/Thailand Joint Development Area (JDA) and Malaysia. We conduct exploration activities primarily offshore Guyana, Suriname, Canada and in the U.S. Gulf of Mexico. At the Stabroek Block (Hess 30%), offshore Guyana, we have participated in twelve significant discoveries and sanctioned in 2017 the first phase of development of the block. Our Midstream operating segment provides fee-based services, including gathering, compressing and processing natural gas and fractionating NGLs; gathering, terminaling, loading and transporting crude oil and NGLs; storing and terminaling propane, and water handling services primarily in the Bakken and Three Forks Shale plays in the Williston Basin area of North Dakota. Basis of Presentation and Principles of Consolidation: The consolidated financial statements include the accounts of Hess Corporation and entities in which we own more than a 50% voting interest. We also consolidate Hess Infrastructure Partners LP (HIP), a variable interest entity, based on our conclusion that we have the power through our 50% ownership to direct those activities that most significantly impact the economic performance of HIP, and are obligated to absorb losses or have the right to receive benefits that could potentially be significant to HIP. Our undivided interests in unincorporated oil and gas E&amp;P ventures are proportionately consolidated. Investments in affiliated companies, 20% to 50% owned and where we have the ability to influence the operating or financial decisions of the affiliate, are accounted for using the equity method. In 2018, we adopted Accounting Standards Codification (ASC) Topic, ASC 606, Revenue from Contracts with Customers ASC 606 Retained earnings Accounts receivables from contracts with customers Consolidated Balance Sheet Statement of Consolidated Income In 2018, we adopted Accounting Standards Update (ASU) 2017-07, Compensation – Retirement Benefits (Topic 715): Improving the Presentation of Net Periodic Pension Cost and Net Periodic Postretirement Benefit Cost Statement of Consolidated Income Other, net Operating costs and expenses General and administrative expenses Statement of Consolidated Income In 2018, we adopted ASU 2017-12, Derivatives and Hedging – Targeted Improvements to Accounting for Hedging Activities Retained earnings Accumulated other comprehensive income (loss) Consolidated Balance Sheet In 2018, the FASB issued ASU 2018-02, Income Statement – Reporting Comprehensive Income (Topic 220): Reclassification of Certain Tax Effects from Accumulated Other Comprehensive Income Accumulated other comprehensive income (loss) Retained earnings Retained earnings Accumulated other comprehensive income (loss) Consolidated Balance Sheet In 2018, we adopted ASU 2016-18, Statement of Cash Flows (Topic 230): Restricted Cash (a consensus of the FASB Emerging Issues Task Force) Statement of Consolidated Cash Flows In 2018, we adopted ASU 2016-15, Statement of Cash Flows (Topic 230): Classification of Certain Cash Receipts and Cash Payments (a consensus of the FASB Emerging Issues Task Force) Statement of Consolidated Cash Flows. In 2017, the FASB issued ASU 2017-04, Intangibles – Goodwill and Other – Simplifying the Test for Goodwill Impairment Estimates and Assumptions: In preparing financial statements in conformity with U.S. generally accepted accounting principles (GAAP), management makes estimates and assumptions that affect the reported amounts of assets and liabilities in the Consolidated Balance Sheet and revenues and expenses in our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 Revenue Recognition: See Note 2, Revenue . 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 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 will generally differ from those used in the standardized measure of discounted future net cash flows reported in Supplementary Oil and Gas Data , since the standardized measure requires the use of historical twelve-month average prices. Impairment of Goodwill: Goodwill is tested for impairment annually on October 1 st Cash and Cash Equivalents: Cash and cash equivalents primarily comprises cash on hand and on deposit, as well as highly liquid investments that are readily convertible into cash and have maturities of three months or less when acquired. Inventories: Unsold crude oil and NGLs are valued at the lower of cost or net realizable value. Cost is determined based on the average cost of production. Materials and supplies are valued at cost. Obsolete or surplus materials identified during periodic reviews are valued at the lower of cost or estimated net realizable value. 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record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carryback or carryforward periods that are so brief that it would limit realization of tax benefits if a significant deductible temporary difference is expected to reverse in a single year.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are no longer indefinitely reinvested with respect to the book in excess of tax basis in the investment in our foreign subsidiaries. Because of U.S. tax reform we expect that the future reversal of such temporary differences will occur free of material taxation. We classify interest and penalties associated with uncertain tax positions as income tax expense. We account for the U.S. tax effect of global intangible low-taxed income earned by foreign subsidiaries in the period that such income is earned. We utilize the aggregate approach for releasing disproportionate income tax effects from Accumulated other comprehensive income (loss) . Asset Retirement Obligations: We have material legal obligations to remove and dismantle long‑lived assets and to restore land or the seabed at certain E&amp;P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which represent Level 3 inputs in the fair value hierarchy defined under Fair Value Measurements below. Changes in estimates prior to settlement result in adjustments to both the liability and related asset values, unless the field has ceased production, in which case changes are recognized in the Statement of Consolidated Income . 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Actuarial gains and losses in excess of 10% of the greater of the benefit obligation or the market value of assets are amortized over the average remaining service period of active employees or the remaining average expected life if a plan’s participants are predominantly inactive. 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our Consolidated Balance Sheet 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of fair value assigned for each physical derivative and financial asset or liability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 Share-based Compensation: We account for share-based compensation under the fair value method of accounting. The fair value of all share‑based compensation is recognized over the service period for the entire award, whether the award was granted with ratable or cliff vesting, net of actual forfeitures. We estimate fair value at the date of grant using a Black‑Scholes valuation model for employee stock options and a Monte Carlo simulation model for performance share units. Fair value of restricted stock is based on the market value of the underlying shares at the date of grant. Foreign Currency Translation: The U.S. Dollar is the functional currency (primary currency in which business is conducted) for our foreign operations. Adjustments resulting from remeasuring monetary assets and liabilities that are denominated in a currency other than the functional currency are recorded in Other, net in the Statement of Consolidated Income . For our former operations in Norway that did not use the U.S. Dollar as the functional currency, adjustments resulting from translating foreign currency assets and liabilities into U.S. Dollars were recorded in the Consolidated Balance Sheet in a separate component of equity titled Accumulated other comprehensive income (loss) prior to the disposition. See Note 3, Dispositions . Maintenance and Repairs: Maintenance and repairs are expensed as incurred. Capital improvements are recorded as additions in Property, plant and equipment. Environmental Expenditures: We accrue and expense the undiscounted environmental costs necessary to remediate existing conditions related to past operations when the future costs are probable and reasonably estimable. At year‑end 2018, our reserve for estimated remediation liabilities was approximately $80 million. Environmental expenditures that increase the life or efficiency of property or reduce or prevent future adverse impacts to the environment are capitalized. New Accounting Pronouncements: In February 2016, the FASB issued ASU 2016-02, Leases , as a new ASC Topic, ASC 842. The new standard supersedes ASC 840 and will require the recognition of right-of-use assets and lease liabilities for all leases with lease terms greater than one year, including leases currently treated as operating leases under ASC 840. ASC 842 is effective for us beginning in the first quarter of 2019. We have elected to adopt ASC 842 using the modified retrospective method which allows application of the new standard prospectively from the date of adoption with a cumulative effect adjustment, if any, recorded to Retained Earnings at the date of adoption. Accordingly, comparative financial statements for periods prior to the adoption date of ASC 842 will not be affected. In addition, we have elected to apply a number of practical expedients permitted by the ASU, including not needing to reassess: (i) whether existing contracts are (or contain) leases, (ii) whether the lease classification for existing leases would differ under ASC 842, (iii) whether initial direct costs incurred for existing leases are capitalizable under ASC 842, and (iv) land easements that were not previously accounted for as leases under ASC 840. We have completed our implementation plan to adopt ASU 842, but we continue to monitor standard setting activity and our internal controls to comply with the accounting and disclosure requirements. Upon adoption on January 1, 2019, we expect to recognize operating and finance lease obligations totaling approximately $1.2 billion, of which approximately $390 million of liabilities at December 31, 2018, are included in the Consolidated Balance Sheet . We enter into various leases in the normal course of business primarily for drilling rigs, a floating storage and offloading vessel, support vessels, and office space. In June 2016, the FASB issued ASU 2016-13, Financial Instruments – Credit Losses</t>
  </si>
  <si>
    <t>Revenue</t>
  </si>
  <si>
    <t>Revenue From Contract With Customer [Abstract]</t>
  </si>
  <si>
    <t>Revenue from contracts with customers on a disaggregated basis in 2018 was as follows (in millions):
Exploration and Production
Midstream
Eliminations
Total
United States
Europe
Africa
Asia
E&amp;P Total
Sales of our net production volumes:
Crude oil revenue
$
2,832
$
153
$
434
$
104
$
3,523
$
—
$
—
$
3,523
Natural gas liquids revenue
308
—
—
—
308
—
—
308
Natural gas revenue
176
11
21
651
859
—
—
859
Sales of purchased oil and gas
1,661
—
93
14
1,768
—
—
1,768
Intercompany revenue
—
—
—
—
—
713
(713
)
—
Total revenues from contracts with customers
4,977
164
548
769
6,458
713
(713
)
6,458
Other operating revenues (a)
(135
)
—
—
—
(135
)
—
—
(135
)
Total sales and other operating revenues
$
4,842
$
164
$
548
$
769
$
6,323
$
713
$
(713
)
$
6,323
(a)
Includes gains (losses) on commodity derivatives. Exploration and Production The E&amp;P segment recognizes revenue from the sale of crude oil, NGLs, and natural gas as performance obligations under contracts with customers are satisfied. Our responsibilities to deliver each unit of quantity of crude oil, NGL, and natural gas under these contracts represent separate, distinct performance obligations. These performance obligations are satisfied at the point in time control of each unit of quantity transfers to the customer. Generally, the control of each unit of quantity transfers to the customer upon the transfer of legal title at the point of physical delivery. Pricing is variable and is determined with reference to a particular market or pricing index, plus or minus adjustments reflecting quality or location differentials. For long-term international natural gas contracts with ship-or-pay provisions, our obligation to stand-ready to provide a minimum volume over each commitment period represents separate, distinct performance obligations. Penalties owed against future deliveries of natural gas due to delivery of volumes below minimum delivery commitments are recognized as reductions to revenue in the commitment period when the shortfall occurs. Long-term international natural gas contracts may also contain take-or-pay provisions whereby the customer is required to pay for volumes not taken that are below the minimum volume commitment, but the customer has certain make-up rights to receive shortfall volumes in subsequent periods. Shortfall payments received from customers when volumes purchased are below the minimum volume commitment are deferred upon receipt as a contract liability. Revenue is recognized at the earlier of when we deliver the make-up volumes in subsequent periods or when it becomes remote that the customer will exercise their make-up rights. Certain crude oil, NGL, and natural gas volumes are purchased by Hess from third-parties, including working interest partners and royalty owners in certain Hess-operated properties, before they are sold to customers. Where control over the crude oil, NGLs, or natural gas transfers to Hess before the volumes are transferred to the customer, revenue and the associated cost of purchased volumes are presented on a gross basis in the Statement of Consolidated Income Sales and other operating revenues Marketing, including purchased oil and gas Sales and other operating revenues Statement of Consolidated Income Contract types The following is a summary of contract types for our E&amp;P segment: Crude oil, NGLs, and natural gas – United States (U.S.): Contracts with customers for the sale of U.S. crude oil, NGLs, and natural gas primarily include those contracts that involve the short-term sale of volumes during a specified period, and those contracts that automatically renew on a periodic basis until either party cancels. We have certain long-term contracts with customers for the sale of U.S. natural gas and NGLs that have remaining durations of less than ten years. Contracts may specify a fixed volume for delivery subject to tolerance thresholds or may specify a percentage of production to be delivered from a particular location. Pricing is determined with reference to a particular market or pricing index, plus or minus adjustments reflecting quality or location differentials. Crude oil – International: Contracts with customers for the sale of international crude oil involve the short-term sale of volumes during a specified period. These contracts specify a fixed volume for delivery subject to tolerance thresholds. Pricing is determined with reference to a particular market or pricing index, plus or minus adjustments reflecting quality or location differentials, shortly after control of the volumes transfers to the customer. Natural gas – International: Contracts with customers for the sale of natural gas are in the form of natural gas sales agreements with government entities that have durations that are aligned with the durations of production sharing contracts or other contractual arrangements with host governments. Pricing is determined using contractual formulas that are based on the price of alternative fuels as obtained from price indices and other factors. These contracts also specify a minimum volume we are obligated to make available during specified periods within the contract term and may specify minimum volumes the customer is obligated to purchase during specified periods within the contract term. If we do not deliver the volume properly nominated by the customer, the customer is entitled to a price discount on future volumes equivalent to the shortfall delivery. Under certain international natural gas sales agreements, if the customer purchases natural gas volumes below the minimum volume commitment, the customer is required to pay us for the shortfall volumes and may receive make-up volumes in subsequent periods at no additional cost. Revenue from sale of third-party purchased volumes: Crude oil, NGLs, and natural gas are purchased by Hess from third-parties, including working interest partners and royalty owners in certain Hess-operated properties, before they are sold to customers. The types of contracts with customers for the sale of third-party purchased volumes are the same as those described above. Contract Balances Our right to receive or collect payment from the customer is aligned with the timing of revenue recognition except in situations when we receive shortfall payments under contracts with take-or-pay provisions with customer make-up rights or where we recognize a liability for price discounts owed against future deliveries as a result of not shipping minimum volume commitments. At December 31, 2018 and 2017, there were no contract assets or contract liabilities, respectively. Generally, we receive payments from customers on a monthly basis, shortly after the physical delivery of the crude oil, NGLs, or natural gas. In 2018, we did not recognize any impairment losses on receivables arising from contracts with customers. Transaction Price Allocated to Remaining Performance Obligations The transaction price allocated to our wholly unsatisfied performance obligations on uncompleted contracts is variable. Further, many of our contracts with customers have durations of less than twelve months. Accordingly, we have elected under the provisions of ASC 606 Sales-based Taxes We exclude sales-based taxes that are collected from customers from the transaction price in our contracts with customers. Accordingly, revenue from contracts with customers is net of sales-based taxes that are collected from customers and remitted to taxing authorities. Midstream Our Midstream segment provides gathering, compression, processing, fractionation, storage, terminaling, loading and transportation, and water handling services. The Midstream segment has multiple long-term, fee-based commercial agreements with a marketing subsidiary of Hess, each generally with an initial ten-year term that can be extended for an additional ten-year term at the unilateral right of our Midstream segment. These contracts have minimum volumes the customer is obligated to provide each calendar quarter. The minimum volume commitments are subject to fluctuation based on nominations covering substantially all of our E&amp;P segment’s production and projected third-party volumes that will be purchased in the Bakken. As the minimum volume commitments are subject to fluctuation, and as these contracts contain fee inflation escalators and fee recalculation mechanisms, substantially all of the transaction at contract inception is variable. The Midstream segment also provides water handling services to a subsidiary of Hess for an agreed-upon fee per barrel or the reimbursement of third-party fees. The Midstream segment’s responsibilities to provide each of the above services for each year under each of the commercial agreements are considered separate, distinct performance obligations. Revenue is recognized for each performance obligation under these commercial agreements over-time as services are rendered using the output method, measured using the amount of volumes serviced during the period. The Midstream segment has elected the practical expedient under the provisions of ASC 606</t>
  </si>
  <si>
    <t>Disposition</t>
  </si>
  <si>
    <t>Disposition Of Businesses [Abstract]</t>
  </si>
  <si>
    <t>Dispositions</t>
  </si>
  <si>
    <t>2018: W e completed the sale of our joint venture interests in the Utica shale play in eastern Ohio in August for proceeds of $396 million, after normal closing adjustments, and recognized a pre-tax gain of $14 million ($14 million after income taxes). In addition, we completed the sale of our interests in Ghana for total consideration of $100 million, consisting of a $25 million payment that was received at closing and a further payment of $75 million that is payable to us upon the buyer receiving government approval for a Plan of Development on the Deepwater Tano Cape Three Points Block. The receipt of proceeds at closing resulted in a pre-tax gain of $10 million ($10 million after income taxes). 2017: We completed the sale of our enhanced oil recovery assets in the Permian Basin in August for proceeds of $597 million, after normal closing adjustments, and recognized a pre-tax gain of $273 million ($280 million attributable to Hess Corporation after income taxes and noncontrolling interest). This sale transaction included both upstream and midstream assets resulting in an after-tax gain of $314 million allocated to the E&amp;P segment, and an after-tax loss of $34 million allocated to the Midstream segment. In November, we completed the sale of our interests in Equatorial Guinea for proceeds of $449 million, after normal closing adjustments, which resulted in a pre-tax gain of $486 million ($486 million after income taxes). In December, we completed the sale of our interests in the Valhall and Hod assets, offshore Norway for proceeds of $2,056 million, after normal closing adjustments, which resulted in a pre-tax loss of $857 million ($857 million after income taxes). This loss includes a recognition in earnings of $900 million for cumulative translation adjustments that were previously reflected within Accumulated Other Comprehensive Income (Loss) in Stockholders’ Equity . We also sold certain U.S. onshore assets for proceeds totaling approximately $194 million and recognized net pre-tax gains totaling $12 million ($12 million after income taxes). Pre-tax income (loss) associated with our interests in Equatorial Guinea and Norway, excluding the financial statement impacts resulting from the asset sales in 2017, were as follows for the three years ended December 31:
2018
2017
2016
(In millions)
Equatorial Guinea (a)
$
—
$
69
$
(95
)
Norway (b)
—
(55
)
(195
)
Income (Loss) from Continuing Operations Before Income Taxes
$
—
$
14
$
(290
)
(a)
Pre-tax income for 2017 excludes the gain of $486 million related to sale of our assets in November 2017.
(b)
Pre-tax loss for 2017 excludes the loss of $857 million related to sale of our assets in December 2017. In addition, the 2017 loss excludes a pre-tax impairment charge of $2,503 million associated with the disposition. 2016: We sold miscellaneous non-core assets during the year for proceeds totaling approximately $100 million and recognized net pre-tax gains totaling $23 million ($14 million after income taxes). The asset sales in 2018 and 2017 high grade our portfolio by divesting of lower return, mature assets to invest in higher return assets, primarily in Guyana and the Bakken, and to fund purchases of common stock and retirement of debt in 2018.</t>
  </si>
  <si>
    <t>Inventory Disclosure [Abstract]</t>
  </si>
  <si>
    <t>Inventories at December 31 were as follows:
2018
2017
(In millions)
Crude oil and natural gas liquids
$
74
$
59
Materials and supplies
171
173
Total Inventories
$
245
$
232</t>
  </si>
  <si>
    <t>Property, Plant and Equipment</t>
  </si>
  <si>
    <t>Property Plant And Equipment [Abstract]</t>
  </si>
  <si>
    <t>Property, plant and equipment at December 31 were as follows:
2018
2017
(In millions)
Exploration and Production
Unproved properties
$
394
$
520
Proved properties
3,124
3,162
Wells, equipment and related facilities
26,173
25,550
29,691
29,232
Midstream
3,492
3,219
Corporate and Other
39
53
Total — at cost
33,222
32,504
Less: Reserves for depreciation, depletion, amortization and lease impairment
17,139
16,312
Property, Plant and Equipment — Net
$
16,083
$
16,192
Capitalized Exploratory Well Costs : The following table discloses the amount of capitalized exploratory well costs pending determination of proved reserves at December 31, and the changes therein during the respective years:
2018
2017
2016
(In millions)
Balance at January 1
$
304
$
597
$
1,415
Additions to capitalized exploratory well costs pending the determination of proved reserves
128
116
79
Reclassifications to wells, facilities and equipment based on the determination of proved reserves
—
(165
)
—
Capitalized exploratory well costs charged to expense
(14
)
(268
)
(897
)
Dispositions and other
—
24
—
Balance at December 31
$
418
$
304
$
597
Number of Wells at December 31
24
12
17
During the three years ended December 31, 2018, additions to capitalized exploratory well costs primarily related to drilling at the Stabroek Block offshore Guyana. Other drilling activity included the Bunga prospect in Malaysia during 2018 and in the Gulf of Mexico during 2016. Reclassifications to wells, facilities and equipment based on the determination of proved reserves primarily related to the sanction of the first phase of Liza Field development, offshore Guyana in 2017. Capitalized exploratory well costs charged to expense include the following: 2018: In Canada, offshore Nova Scotia (Hess 50% participating interest), the operator, BP Canada, completed drilling of the Aspy exploration well, which did not encounter commercial quantities of hydrocarbons. As a result, we expensed well costs totaling $120 million of which $106 million were incurred and expensed in 2018. 2017 : In Ghana, at the Hess operated offshore Deepwater Tano/Cape Three Points license (Hess 50% license interest), management determined in the fourth quarter of 2017 that it would not develop the previously discovered fields . As a result, we recorded a charge of $268 million to write-off previously capitalized exploration wells 2016 : At the Hess-operated Equus natural gas project, offshore the North West Shelf of Australia in the fourth quarter of 2016, we terminated a joint front-end engineering study with a third-party natural gas liquefaction joint venture and notified the Australian government of our intent to defer the project. As a result, we expensed all well costs associated with the project, including an exploration well completed in the second quarter of 2016, totaling $830 million. These properties were sold in 2017. In the second quarter of 2016, we expensed costs associated with two exploration wells at the non-operated Sicily project in the Gulf of Mexico where hydrocarbons were encountered but we decided not to pursue the project due to the low commodity price environment and the limited time remaining on the leases. We also expensed the cost of an unsuccessful exploration well at the non-operated Melmar project in the Gulf of Mexico, where noncommercial quantities of hydrocarbons were encountered. The preceding table excludes exploratory dry hole costs of $151 million in 2018 (2017: $0 million; 2016: $167 million), which were incurred and subsequently expensed in the same year. In 2018, these costs are a ssociated with the Aspy well, offshore Nova Scotia, Canada, the Pontoenoe-1 well, offshore Suriname, the Sorubim-1 well on the Stabroek Block, offshore Guyana, and the Bunga Teruntum-1 well in North Malay Basin. Exploratory well costs capitalized for greater than one year following completion of drilling were $267 million at December 31, 2018, separated by year of completion as follows (in millions):
2017
$
97
2016
—
2015
166
2014
—
2013
4
$
267
Gulf of Mexico: Approximately 45% of the capitalized well costs in excess of one year relates to the appraisal of the northern portion of the Shenzi Field (Hess 28% participating interest) in the Gulf of Mexico, where hydrocarbons were encountered in the fourth quarter of 2015. Following exploration and appraisal drilling activities completed by the operator in prior years on adjacent blocks to the north of our Shenzi blocks, the operator is planning to acquire 3D seismic in 2019 for use in development planning of the northern portion of the Shenzi Field. Guyana: Approximately 35% of the capitalized well costs in excess of one year relates to the Liza-4, Payara-1, Payara-2 and Snoek-1 wells on the Stabroek Block, offshore Guyana (Hess 30%), where hydrocarbons were encountered. The operator plans to integrate the Liza-4 discovery into the second phase of development, which is expected to commence production by mid-2022. The operator plans to integrate the Payara-1 and Payara-2 discoveries into the third phase of development, which is expected to commence production as early as 2023. The Snoek discovery is expected to produce into the Liza Phase 1 FPSO under a subsequent phase of development. JDA: Approximately 15% of the capitalized well costs in excess of one year relates to the JDA in the Gulf of Thailand (Hess 50%) where hydrocarbons were encountered in three successful exploration wells drilled in the western part of Block A-18. The operator has submitted a development plan concept to the regulator to facilitate commercial negotiations for an extension of the existing gas sales contract to include development of the western part of the Block. Malaysia: Approximately 5% of the capitalized well costs in excess of one year relates to North Malay Basin, offshore Peninsular Malaysia (Hess 50%), where hydrocarbons were encountered in one successful exploration well drilled in the fourth quarter of 2015. In 2018, we completed four exploration wells and are conducting subsurface evaluations for consideration in future phases of field development.</t>
  </si>
  <si>
    <t>Hess Infrastructure Partners LP</t>
  </si>
  <si>
    <t>On July 1, 2015, we sold a 50% interest in Hess Infrastructure Partners LP (HIP) to Global Infrastructure Partners (GIP) for net cash consideration of approximately $2.6 billion. HIP and its affiliates primarily comprise our Midstream operating segment. The Midstream operating segment currently generates substantially all of its revenues under long-term, fee-based agreements with our E&amp;P operating segment and intends to pursue additional throughput volumes from third-parties in the Williston Basin area. We operate the Midstream assets and operations, including routine and emergency maintenance and repair services under various operational and administrative services agreements. The tariff agreements between our E&amp;P operating segment and the Midstream entities became effective on January 1, 2014 and are 10-year, fee-based commercial agreements, with HIP having the sole option to renew the agreements for an additional 10-year term. These agreements include minimum volume commitments based on dedicated production, inflation escalators and fee recalculation mechanisms. The Midstream segment has minimal direct commodity price exposure, and the E&amp;P segment retains ownership of the crude oil, natural gas or NGLs processed, terminaled, stored or transported by the Midstream segment. We consolidate the activities of HIP, a 50/50 joint venture between Hess Corporation and GIP, which qualifies as a variable interest entity (VIE) under U.S. GAAP. We have concluded that we are the primary beneficiary of the VIE, as defined in the accounting standards, since we have the power, through our 50% ownership, to direct those activities that most significantly impact the economic performance of HIP. This conclusion was based on a qualitative analysis that considered HIP’s governance structure, the commercial agreements between HIP and us, and the voting rights established between the members, which provide us the ability to control the operations of HIP. At December 31, 2018, HIP liabilities totaling $1,105 million (2017: $1,065 million) are on a nonrecourse basis to Hess Corporation, while HIP assets available to settle the obligations of HIP included Cash and cash equivalents totaling $109 million (2017: $356 million) and Property, plant and equipment, net totaling $2,664 million (2017: $2,520 million).</t>
  </si>
  <si>
    <t>Hess Midstream Partners LP - Initial Public Offering</t>
  </si>
  <si>
    <t>Partners Capital Notes [Abstract]</t>
  </si>
  <si>
    <t>In April 2017, Hess Midstream Partners LP (the “Partnership”), sold 16,997,000 common units representing limited partner interests at a price of $23 per unit in an initial public offering (IPO) for net proceeds of $365.5 million, of which $350 million was distributed equally to Hess Corporation and GIP. The Partnership owns an approximate 20% controlling interest in the operating companies that comprise our midstream joint venture, while HIP, the 50/50 joint venture between Hess Corporation and GIP, owns the remaining 80%. Hess Corporation and GIP each own a direct 33.75% limited partner interest in the Partnership and a 50% indirect ownership interest through HIP in the Partnership’s general partner, which has a 2% economic interest in the Partnership plus incentive distribution rights. The public unit holders own a 30.5% limited partner interest in the Partnership.</t>
  </si>
  <si>
    <t>Debt</t>
  </si>
  <si>
    <t>Debt Disclosure [Abstract]</t>
  </si>
  <si>
    <t xml:space="preserve">Total debt at December 31 consisted of the following:
2018
2017
(In millions)
Debt - Hess Corporation:
Fixed-rate public notes:
8.1% due 2019
$
—
$
349
3.5% due 2024
298
297
4.3% due 2027
992
991
7.9% due 2029
463
500
7.3% due 2031
627
679
7.1% due 2033
537
596
6.0% due 2040
740
740
5.6% due 2041
1,234
1,234
5.8% due 2047
493
493
Total fixed-rate public notes
5,384
5,879
Capital lease obligations
269
—
Financing obligations associated with floating production system
40
118
Fair value adjustments - interest rate hedging
(2
)
—
Total Debt - Hess Corporation
$
5,691
$
5,997
Debt - Midstream:
Fixed-rate notes: 5.6% due 2026 - HIP
$
787
$
785
Term loan A facility - HIP
194
195
Total Debt - Midstream
$
981
$
980
Total Debt:
Current maturities of long-term debt
$
67
$
580
Long-term debt
6,605
6,397
Total Debt
$
6,672
$
6,977
At December 31, 2018, the maturity profile of total debt was as follows:
Total
Hess Corporation
Midstream
(In millions)
2019
$
67
$
56
$
11
2020
32
17
15
2021
34
18
16
2022
171
19
152
2023
21
21
—
Thereafter
6,347
5,560
787
Total debt (excluding interest)
$
6,672
$
5,691
$
981
Debt – Hess Corporation: Fixed-rate public notes: At December 31, 2018, Hess Corporation’s fixed-rate public notes had a gross principal amount of $5,438 million (2017: $5,938 million) and a weighted average interest rate of 5.9% (2017: 6.0%). Our long‑term debt agreements, including the revolving credit facility, contain financial covenants that restrict the amount of total borrowings and secured debt. The most restrictive of these covenants allow us to borrow up to an additional $3,098 million of secured debt at December 31, 2018. Capitalized interest was $20 million in 2018 (2017: $86 million; 2016: $61 million). In 2018, we paid $553 million to redeem $350 million principal amount of 8.125% notes due 2019 and to purchase other notes with a carrying value of $150 million. As a result, we recorded total losses on debt extinguishment of $53 million in 2018 (2017: $0 million; 2016: $148 million). Concurrent with the redemption of the 2019 notes, we terminated interest rate swaps with a notional amount of $350 million. Capital lease: In 2018, we entered into a sale and lease-back arrangement for a floating storage and offloading vessel (FSO) to handle produced condensate at North Malay Basin, offshore Peninsular Malaysia (Hess operated – 50%). Pursuant to the sale agreement, we received total proceeds of approximately $260 million, including our partner’s share of the proceeds which is reported in Accounts Payable Consolidated Balance Sheet. Current maturities of long-term debt Long-term debt Consolidated Balance Sheet Credit facility: Hess Corporation’s $4 billion syndicated revolving credit facility expires in January 2021, with commitments of $3.7 billion available for the final year. Borrowings on the facility will generally bear interest at 1.30% above the London Interbank Offered Rate (LIBOR). The interest rate will be higher if our credit rating is lowered. The facility contains a financial covenant that limits the amount of the total borrowings on the last day of each fiscal quarter to 60% of the Corporation’s total capitalization, defined as total debt plus stockholders’ equity. At December 31, 2018, Hess Corporation had no outstanding borrowings or letters of credit under this facility and was in compliance with this financial covenant. Other outstanding letters of credit at December 31 were as follows:
2018
2017
(In millions)
Committed lines (a)
$
29
$
29
Uncommitted lines (a)
255
217
Total
$
284
$
246
(a)
At December 31, 2018, committed and uncommitted lines have expiration dates throughout 2019. Debt - Midstream: Our Midstream segment holds the following non-recourse debt: Hess Infrastructure Partners (HIP): In November 2017, HIP issued $800 million of 5.625% senior notes, due in February 2026 and concurrently amended its senior unsecured credit facilities. HIP used a portion of the proceeds from the note issuance to repay borrowings under HIP’s credit facilities and to fund a distribution to the partners. Under the amended credit facilities, the 5-year Term Loan A facility was reduced to $200 million and the 5-year syndicated revolving credit facility increased to $600 million from $400 million previously, with the maturity of both mended credit agreement includes a secured leverage ratio test not to exceed 3.75 to 1.00 for so long as the facilities remain secured. Hess Midstream Partners (the Partnership): The Partnership has a $300 million 4-year senior secured syndicated revolving credit facility through March 2021 that can be used for borrowings and letters of credit to fund operating activities and capital expenditures of the Partnership. Borrowings on the credit facility will generally bear interest at LIBOR plus an applicable margin of 1.275%. The interest rate is subject to adjustment based on the Partnership’s leverage ratio, which is calculated as total debt to EBITDA. If the Partnership obtains credit ratings, pricing levels will be based on the credit ratings in effect from time to time. The Partnership is subject to customary covenants in the credit agreement, including financial covenants that generally require a leverage ratio of no more than 4.5 to 1.0 for the prior four fiscal quarters. The credit facility is secured by first priority perfected liens on substantially all directly owned assets of the Partnership and its wholly-owned subsidiaries, including equity interests in subsidiaries, subject to certain customary exclusions. Outstanding borrowings under this credit facility are non-recourse to Hess Corporation. </t>
  </si>
  <si>
    <t>Asset Retirement Obligations</t>
  </si>
  <si>
    <t>Asset Retirement Obligation Disclosure [Abstract]</t>
  </si>
  <si>
    <t>9. Asset Retirement Obligations The following table describes changes to and maturity of our asset retirement obligations:
2018
2017
(In millions)
Balance at January 1
$
801
$
2,128
Liabilities incurred
68
62
Liabilities settled or disposed of
(46
)
(1,464
)
Accretion expense
37
97
Revisions of estimated liabilities
1
(54
)
Foreign currency remeasurement
(4
)
32
Balance at December 31
$
857
$
801
Total Asset Retirement Obligations at December 31:
Current portion of asset retirement obligations
$
116
$
48
Long-term asset retirement obligations
741
753
Total at December 31
$
857
$
801
The liabilities incurred in 2018 include $25 million related to acquired participating interests. The liabilities settled or disposed of in 2017 primarily relate to the sale of our interests in Norway and Equatorial Guinea. The fair value of sinking fund deposits that are legally restricted for purposes of settling asset retirement obligations, which are reported in non-current Other assets in the Consolidated Balance Sheet</t>
  </si>
  <si>
    <t>Retirement Plans</t>
  </si>
  <si>
    <t>Compensation And Retirement Disclosure [Abstract]</t>
  </si>
  <si>
    <t>We have funded noncontributory defined benefit pension plans for a significant portion of our employees. In addition, we have an unfunded supplemental pension plan covering certain employees, which provides incremental payments that would have been payable from our principal pension plans, were it not for limitations imposed by income tax regulations. The plans provide defined benefits based on years of service and final average salary. Additionally, we maintain an unfunded postretirement medical plan that provides health benefits to certain qualified retirees from ages 55 through 65. The measurement date for all retirement plans is December 31. The following table summarizes the benefit obligations, the fair value of plan assets, and the funded status of our pension and postretirement medical plans:
Funded
Unfunded
Postretirement
Pension Plans
Pension Plan
Medical Plan
2018
2017
2018
2017
2018
2017
(In millions)
Change in Benefit Obligation
Balance at January 1,
$
2,765
$
2,560
$
249
$
256
$
87
$
84
Service cost
30
36
12
13
2
4
Interest cost
84
93
7
9
3
3
Actuarial (gains) loss (a)
(237
)
138
(29
)
10
(24
)
3
Benefit payments (b)
(110
)
(113
)
(19
)
(39
)
(7
)
(7
)
Plan curtailments
(10
)
(3
)
(4
)
—
(2
)
—
Plan amendments
4
—
—
—
—
—
Foreign currency exchange rate changes
(34
)
54
—
—
—
—
Balance at December 31, (c)
2,492
2,765
216
249
59
87
Change in Fair Value of Plan Assets
Balance at January 1,
$
2,732
$
2,284
$
—
$
—
$
—
$
—
Actual return on plan assets
(77
)
351
—
—
—
—
Employer contributions
59
158
19
39
7
7
Benefit payments (b)
(110
)
(113
)
(19
)
(39
)
(7
)
(7
)
Foreign currency exchange rate changes
(36
)
52
—
—
—
—
Balance at December 31,
2,568
2,732
—
—
—
—
Funded Status (Plan assets greater (less) than benefit obligations) at December 31,
$
76
$
(33
)
$
(216
)
$
(249
)
$
(59
)
$
(87
)
Unrecognized Net Actuarial (Gains) Losses
$
778
$
789
$
47
$
84
$
(32
)
$
(10
)
(a)
The change in discount rate in 2018 resulted in total actuarial gains of approximately $235 million (2017: $170 million of actuarial losses).
(b)
Benefit payments include lump-sum settlement payments of approximately $32 million in 2018 (2017: $57 million).
(c)
At December 31, 2018, the accumulated benefit obligation for the funded and unfunded defined benefit pension Amounts recognized in the Consolidated Balance Sheet at December 31 consisted of the following:
Funded
Unfunded
Postretirement
Pension Plans
Pension Plan
Medical Plan
2018
2017
2018
2017
2018
2017
(In millions)
Noncurrent assets
$
76
$
22
$
—
$
—
$
—
$
—
Current liabilities
—
—
(30
)
(18
)
(9
)
(11
)
Noncurrent liabilities
—
(55
)
(186
)
(231
)
(50
)
(76
)
Pension assets / (accrued benefit liability)
$
76
$
(33
)
$
(216
)
$
(249
)
$
(59
)
$
(87
)
Accumulated other comprehensive loss, pre-tax (a)
$
778
$
789
$
47
$
84
$
(32
)
$
(10
)
(a)
The after‑tax deficit reflected in Accumulated other comprehensive income (loss) was $581 million at December 31, 2018 (2017: $548 million deficit). The net periodic benefit cost for funded and unfunded pension plans, and the postretirement medical plan, is as follows:
Pension Plans
Postretirement Medical Plan
2018
2017
2016
2018
2017
2016
(In millions)
Service cost
$
42
$
49
$
60
$
2
$
4
$
4
Interest cost
91
102
107
3
3
3
Expected return on plan assets
(194
)
(168
)
(166
)
—
—
—
Amortization of unrecognized net actuarial losses (gains)
39
58
60
(2
)
—
—
Settlement loss
4
19
—
—
—
—
Curtailment gain
—
—
—
(2
)
—
—
Special termination benefit recognized
—
—
1
—
—
—
Net Periodic Benefit Cost (a)
$
(18
)
$
60
$
62
$
1
$
7
$
7
(a)
Net non-service pension costs are included in Other, net in the Statement of Consolidated Income. In 2018, net non-service pension costs amounted to income of $61 million (2017: $14 million of expense; 2016: $5 million of expense). In 2018, we recorded curtailment gains of $14 million to Accumulated other comprehensive Income (loss) Statement of Consolidated Income For the full year 2019, we forecast pension service costs for our pension and postretirement medical plans to be approximately $40 million and net non-service pension costs of approximately $40 million of income, which is comprised of interest cost of approximately $95 million, amortization of unrecognized net actuarial losses of approximately $45 million, and estimated expected return on plan assets of approximately $180 million. Assumptions : The weighted average actuarial assumptions used to determine Benefit obligations at December 31 and Net periodic benefit cost for the three years ended December 31 for our funded and unfunded pension plans were as follows:
2018
2017
2016
Benefit Obligations:
Discount rate
3.9
%
3.3
%
3.7
%
Rate of compensation increase
3.8
%
4.5
%
4.6
%
Net Periodic Benefit Cost:
Discount rate
Service cost
3.9
%
3.7
%
4.1
%
Interest cost
3.3
%
3.7
%
4.1
%
Expected return on plan assets
7.2
%
7.3
%
7.4
%
Rate of compensation increase
4.5
%
4.6
%
4.5
% The actuarial assumptions used to determine Benefit obligations at December 31 for the postretirement medical plan were as follows:
2018
2017
2016
Discount rate
3.9
%
3.2
%
3.5
%
Initial health care trend rate
6.9
%
7.3
%
7.7
%
Ultimate trend rate
4.5
%
4.5
%
4.5
%
Year in which ultimate trend rate is reached
2038
2038
2038
The assumptions used to determine net periodic benefit cost for each year were established at the end of each previous year while the assumptions used to determine benefit obligations were established at each year‑end. The net periodic benefit cost and the actuarial present value of benefit obligations are based on actuarial assumptions that are reviewed on an annual basis. The discount rate is developed based on a portfolio of high‑quality, fixed income debt instruments with maturities that approximate the expected payment of plan obligations. Beginning in 2018, we have elected to use a split discount rate approach for all of our retirement plans. This involves the continued use of a single weighted-average discount rate in the calculation of the projected benefit obligation, and separate discount rates for each projected benefit payment in the calculation of service cost and interest cost. In contrast, historically, a single weighted-average discount rate was used in both the calculation of the projected benefit obligation, and service cost and interest cost. The overall expected return on plan assets is developed from the expected future returns for each asset category, weighted by the target allocation of pension assets to that asset category. The future expected return assumptions for individual asset categories are largely based on inputs from various investment experts regarding their future return expectations for particular asset categories. Our investment strategy is to maximize long‑term returns at an acceptable level of risk through broad diversification of plan assets in a variety of asset classes. Asset classes and target allocations are determined by our investment committee and include domestic and foreign equities, fixed income, and other investments, including hedge funds, real estate and private equity. Investment managers are prohibited from investing in securities issued by us unless indirectly held as part of an index strategy. The majority of plan assets are highly liquid, providing ample liquidity for benefit payment requirements. The current target allocations for plan assets are 50% equity securities, 30% fixed income securities (including cash and short‑term investment funds) and 20% to all other types of investments. Asset allocations are rebalanced on a periodic basis throughout the year to bring assets to within an acceptable range of target levels. Fair value: The following tables provide the fair value of the financial assets of the funded pension plans at December 31, 2018 and 2017 in accordance with the fair value measurement hierarchy described in Note 1, Nature of Operations, Basis of Presentation and Summary of Accounting Policies
Level 1
Level 2
Level 3
Net Asset Value (d)
Total
(In millions)
December 31, 2018
Cash and Short-Term Investment Funds
$
3
$
47
$
—
$
—
$
50
Equities:
U.S. equities (domestic)
654
—
—
—
654
International equities (non-U.S.)
92
29
—
288
409
Global equities (domestic and non-U.S.)
2
203
—
—
205
Fixed Income:
Treasury and government issued (a)
—
240
—
—
240
Government related (b)
—
37
—
—
37
Mortgage-backed securities (c)
—
159
—
27
186
Corporate
—
272
—
31
303
Other:
Hedge funds
—
—
—
135
135
Private equity funds
—
—
—
170
170
Real estate funds
49
—
61
50
160
Diversified commodities funds
—
19
—
—
19
Total investments
$
800
$
1,006
$
61
$
701
$
2,568
December 31, 2017
Cash and Short-Term Investment Funds
$
32
$
69
$
—
$
—
$
101
Equities:
U.S. equities (domestic)
789
—
—
—
789
International equities (non-U.S.)
104
34
—
296
434
Global equities (domestic and non-U.S.)
2
238
—
—
240
Fixed Income:
Treasury and government issued (a)
—
271
—
—
271
Government related (b)
—
34
1
—
35
Mortgage-backed securities (c)
—
139
1
26
166
Corporate
—
182
—
6
188
Other:
Hedge funds
—
—
—
187
187
Private equity funds
—
—
—
140
140
Real estate funds
63
—
2
92
157
Diversified commodities funds
—
24
—
—
24
Total investments
$
990
$
991
$
4
$
747
$
2,732
(a)
Includes securities issued and guaranteed by U.S. and non‑U.S. governments.
(b)
Primarily consists of securities issued by governmental agencies and municipalities.
(c)
Comprised of U.S. residential and commercial mortgage-backed securities.
(d)
Includes certain investments that have been valued using the net asset value practical expedient, and therefore have not been categorized in the fair value hierarchy. The inclusion of such amounts in the above table is intended to aid reconciliation of investments categorized in the fair value hierarchy to total pension plan assets. The following describes the financial assets of the funded pension plans: Cash and short‑term investment funds - Consists of cash on hand and short-term investment funds that provide for daily investments and redemptions. Cash on hand is classified as Level 1 and short‑term investment funds are classified as Level 2. Equities - Consists of individually held or commingled funds of U.S. and International equity securities. Equity securities, which are individually held and are traded actively on exchanges, are classified as Level 1. Commingled funds, consisting primarily of equity securities, are valued using the net asset value (NAV) per fund share derived from quoted prices in active markets of the underlying securities. These funds are classified as Level 2 where they have readily determinable fair values, otherwise they are classified under the NAV practical expedient. Fixed income investments - Consists of securities issued by the U.S. government, non‑U.S. governments, governmental agencies, municipalities and corporations, and agency and non-agency mortgage‑backed securities. This investment category also includes commingled investment funds that invest in fixed income securities. Individual fixed income securities are generally priced based on evaluated prices from independent pricing services, which are monitored and provided by the third-party custodial firm responsible for safekeeping plan assets. Individual fixed income securities are classified as Level 2. Certain fixed income investments are commingled funds that are valued at the NAV per fund share derived indirectly from observable inputs or from quoted prices in less liquid markets of the underlying securities. These funds are classified as Level 2 where they have readily determinable fair values, otherwise they are classified under the NAV practical expedient. Other investments - Consists of exchange‑traded real estate investment trust securities, which are classified as Level 1. Commingled funds and limited partnership investments in hedge funds, private equity and real estate funds are valued at the NAV per fund share derived using information provided by fund managers which include various inputs such as discounted future cash flows, market based comparable data and independent appraisals from third parties. These funds are classified as Level 2 or 3 where they have readily determinable fair values, otherwise they are classified under the NAV practical expedient. The following tables provide changes in financial assets that are measured at fair value based on Level 3 inputs that are held by institutional funds classified as:
Fixed
Real Estate
Income
Funds
Total
(In millions)
Balance at January 1, 2017
$
2
$
8
$
10
Actual return on plan assets
—
—
—
Purchases, sales or other settlements
1
(6
)
(5
)
Net transfers in (out) of Level 3
(1
)
—
(1
)
Balance at December 31, 2017
2
2
4
Actual return on plan assets
—
1
1
Purchases, sales or other settlements
(2
)
58
56
Net transfers in (out) of Level 3
—
—
—
Balance at December 31, 2018
$
—
$
61
$
61
Contributions and estimated future benefit payments : We expect to contribute approximately $40 million to our funded pension plans in 2019. Estimated future benefit payments by the funded and unfunded pension plans, and the postretirement medical plan, which reflect expected future service, are as follows (in millions):
2019
$
142
2020
139
2021
135
2022
139
2023
140
Years 2024 to 2028
722
We also have several defined contribution plans for certain eligible employees. Employees may contribute a portion of their compensation to these plans and we match a portion of the employee contributions. We recorded expense of $19 million in 2018 for contributions to these plans (2017: $22 million; 2016: $25 million).</t>
  </si>
  <si>
    <t>Share-based Compensation</t>
  </si>
  <si>
    <t>Disclosure Of Compensation Related Costs Sharebased Payments [Abstract]</t>
  </si>
  <si>
    <t>11. Share-based Compensation We have established and maintain a Long-term Incentive Plan (LTIP), as amended, for the granting of restricted common shares (Restricted stock), performance share units (PSUs) and stock options to our employees. At December 31, 2018, the total number of authorized common stock under the LTIP, as amended, was 51.5 million shares, of which we have 19.0 million shares available for issuance. S hare‑based compensation expense consisted of the following:
2018
2017
2016
(In millions)
Restricted stock
$
40
$
56
$
45
Stock options
10
9
7
Performance share units
22
21
21
Share-based compensation expense before income taxes
$
72
$
86
$
73
Income tax benefit on share-based compensation expense
$
—
$
1
$
28
Based on share‑based compensation awards outstanding at December 31, 2018, unearned compensation expense, before income taxes, will be recognized in future years as follows (in millions): 2019: $57, 2020: $30 and 2021: $6. Our share-based compensation plans can be summarized as follows: Restricted stock: Restricted stock generally vests equally on an annual basis over a three-year term and are valued based on the prevailing market price of our common stock on the date of grant. The following is a summary of restricted stock award activity in 2018:
Shares of Restricted Common Stock
Weighted - Average Price on Date of Grant
(In thousands, except per share amounts)
Outstanding at January 1, 2018
3,202
$
54.04
Granted
1,258
50.78
Vested (a)
(1,099
)
65.80
Forfeited
(480
)
50.63
Outstanding at December 31, 2018
2,881
$
48.70
(a)
In 2018, restricted stock with fair values of $54 million were vested (2017: $37 million; 2016: $41 million). PSUs: PSUs generally vest three years from the date of grant and are valued based on the prevailing market price of our common stock on the date of grant. The number of shares of common stock to be issued under a PSU agreement is based on a comparison of the Corporation’s total shareholder return (TSR) to the TSR of a predetermined group of peer companies over a three‑year performance period ending December 31 of the year prior to settlement of the grant. Payouts of the performance share awards will range from 0% to 200% of the target awards based on the Corporation’s TSR ranking within the peer group. Dividend equivalents for the performance period will accrue on performance shares, but will only be paid out on earned shares after the performance period. The following is a summary of PSU activity in 2018:
Performance Share Units
Weighted - Average Fair Value on Date of Grant
(In thousands, except per share amounts)
Outstanding at January 1, 2018
1,146
$
58.78
Granted
278
59.65
Vested (a)
(313
)
76.64
Forfeited
(48
)
53.62
Outstanding at December 31, 2018
1,063
$
53.98
(a)
In 2018, PSU’s with fair value of $9 million were vested (2017: $10 million; 2016: $15 million). The following weighted average assumptions were utilized to estimate the fair value of PSU awards:
2018
2017
2016
Risk free interest rate
2.39
%
1.55
%
0.96
%
Stock price volatility
0.400
0.387
0.329
Contractual term in years
3.0
3.0
3.0
Grant date price of Hess common stock
$
48.48
$
51.03
$
44.31
Stock options: Stock options vest over three years from the date of grant, have a 10‑year term, and the exercise price equals market price of the common stock on the date of grant. The following is a summary of stock options activity in 2018:
Number of options (In thousands)
Weighted Average Exercise Price per Share
Weighted Average Remaining Contractual Term
Outstanding at January 1, 2018
6,482
$
66.84
3.6 years
Granted
683
48.48
Exercised
(564
)
55.84
Forfeited
(1,431
)
80.23
Outstanding at December 31, 2018
5,170
$
61.91
4.3 years At December 31, 2018, there were 5.2 million outstanding stock options (3.9 million exercisable) with a weighted average remaining contractual life of 4.3 years (2.9 years for exercisable options) and an aggregated intrinsic value of 0 (0 for exercisable options). The following weighted average assumptions were utilized to estimate the fair value of stock options:
2018
2017
2016
Risk free interest rate
2.74
%
2.17
%
1.47
%
Stock price volatility
0.322
0.333
0.326
Dividend yield
2.06
%
1.96
%
2.26
%
Expected life in years
6.0
6.0
6.0
Weighted average fair value per option granted
$
13.69
$
14.51
$
11.33
In estimating the fair value of PSUs and stock options, the risk-free interest rate is based on the vesting period of the award and is obtained from published sources. The stock price volatility is determined from the historical stock prices of the Corporation using the expected term.</t>
  </si>
  <si>
    <t>Exit and Disposal Costs</t>
  </si>
  <si>
    <t>Restructuring And Related Activities [Abstract]</t>
  </si>
  <si>
    <t>In 2018, we incurred severance expense of $38 million (2017: $18 million; 2016: $55 million) and paid accrued severance costs of $40 million (2017: $48 million; 2016: $52 million). The severance expenses incurred during the three-year period resulted from asset sales and cost savings initiatives in response to low crude oil prices. At December 31, 2018, we had accrued liabilities for severance costs of $4 million (2017: $6 million) and accrued liabilities for exit cost provisions of $85 million (2017: $28 million). Accrued severance costs are expected to be paid in 2019, and accrued exit costs will be paid over the next several years.</t>
  </si>
  <si>
    <t>Asset Impairment Charges [Abstract]</t>
  </si>
  <si>
    <t>13. Impairment 2017: In the third quarter, we recognized a pre-tax charge of $2,503 million ($550 million after income taxes) to impair the carrying value of our interests in Norway based on an anticipated sale of the asset, which closed in the fourth quarter of 2017. See Note 3, Dispositions . In the fourth quarter, we recognized pre-tax impairment charges to reduce the carrying value of our interests in the Stampede Field by $1,095 million ($1,095 million after income taxes), and the Tubular Bells Field by $605 million ($605 million after income taxes) primarily as a result of a lower long-term crude oil price outlook. The Stampede Field had significant capitalized exploration and appraisal costs that were incurred on a 100% working interest basis on the Pony discovery prior to unitizing into the Stampede project. The fourth quarter impairment charges were based on a total fair value estimate of approximately $1.1 billion that was determined using internal projected discounted cash flows. The determination of projected discounted cash flows depended on estimates of oil and gas reserves, future prices, operating costs, capital expenditures, discount rate and timing of future net cash flows. 2016: We recorded a pre-tax impairment charge of $67 million ($21 million after income taxes and noncontrolling interest) to impair older specification rail cars in our Midstream segment based on estimated salvage values, which approximated fair value. Each of the valuation methods used in the determination of the impairment charges above represent Level 3 fair value measurements.</t>
  </si>
  <si>
    <t>Income Taxes</t>
  </si>
  <si>
    <t>Income Tax Disclosure [Abstract]</t>
  </si>
  <si>
    <t>14. Income Taxes The provision (benefit) for income taxes consisted of:
2018
2017
2016 (a)
(In millions)
United States
Federal
Current
$
1
$
(23
)
$
(27
)
Deferred taxes and other accruals
(74
)
(6
)
1,948
State
(45
)
—
23
(118
)
(29
)
1,944
Foreign
Current (b)
455
179
36
Deferred taxes and other accruals
(2
)
(1,987
)
235
453
(1,808
)
271
Total
335
(1,837
)
2,215
Adjustment of deferred taxes for foreign income tax law changes
—
—
7
Total Provision (Benefit) For Income Taxes
$
335
$
(1,837
)
$
2,222
(a)
Includes charges of $3,749 million to establish valuation allowances on net deferred tax assets.
(b)
Primarily comprised of Libya in 2018 and 2017. Income (loss) before income taxes consisted of the following:
2018
2017
2016
(In millions)
United States (a)
$
(219
)
$
(2,784
)
$
(2,431
)
Foreign
439
(2,994
)
(1,423
)
Total Income (Loss) Before Income Taxes
$
220
$
(5,778
)
$
(3,854
)
(a)
Includes substantially all of our interest expense, corporate expense and the results of commodity hedging activities. The difference between our effective income tax rate and the U.S. statutory rate is reconciled below:
2018
2017
2016
U.S. statutory rate
21.0
%
35.0
%
35.0
%
Effect of foreign operations (a)
141.2
17.4
4.6
State income taxes, net of Federal income tax
(18.9
)
—
1.9
Change in enacted tax laws (b)
—
(23.6
)
(0.2
)
Valuation allowance adjustment with tax law change (b)
—
23.6
—
Rate differential on U.S. loss
—
(4.1
)
—
Gains on asset sales, net
—
(2.2
)
—
Impairment
—
—
(2.1
)
Valuation allowance on current year operations
55.2
(14.9
)
—
Valuation allowance against previously benefitted deferred tax assets
—
0.1
(97.3
)
Noncontrolling interest in partnership
(15.9
)
0.8
0.5
Intraperiod allocation
(37.3
)
—
—
Equity compensation shortfall
6.3
(0.3
)
—
Other
0.8
—
(0.1
)
Total
152.4
%
31.8
%
(57.7
)
%
(a)
The variance in effective income tax rates attributable to the effect of foreign operations primarily resulted from the mix of income among high, primarily Libya, and low tax rate jurisdictions.
(b)
The enactment of the U.S. Tax Cuts and Jobs Act provided for a decrease in the corporate tax rate to 21% from 35% and a change to a territorial tax regime, resulting in a net $1,336 million reduction to our U.S. net deferred tax asset at December 31, 2017, with a corresponding reduction in the previously established U.S. valuation allowance. The components of deferred tax liabilities and deferred tax assets at December 31 were as follows:
2018
2017
(In millions)
Deferred Tax Liabilities
Property, plant and equipment and investments
$
(853
)
$
(629
)
Other
(77
)
(24
)
Total Deferred Tax Liabilities
(930
)
(653
)
Deferred Tax Assets
Net operating loss carryforwards
4,239
4,029
Tax credit carryforwards
134
138
Property, plant and equipment and investments
416
746
Accrued compensation, deferred credits and other liabilities
232
283
Asset retirement obligations
225
212
Other
161
36
Total Deferred Tax Assets
5,407
5,444
Valuation allowances (a)
(4,877
)
(5,199
)
Total deferred tax assets, net of valuation allowances
530
245
Net Deferred Tax Assets (Liabilities)
$
(400
)
$
(408
)
(a)
In 2018, the valuation allowance decreased by $322 million (2017: decrease of $251 million; 2016: increase of $3,872). In the Consolidated Balance Sheet
2018
2017
(In millions)
Deferred income taxes (long-term asset)
$
21
$
21
Deferred income taxes (long-term liability)
(421
)
(429
)
Net Deferred Tax Assets (Liabilities)
$
(400
)
$
(408
) At December 31, 2018, we have recognized a gross deferred tax asset related to net operating loss carryforwards of $4,239 million before application of valuation allowances. The deferred tax asset is comprised of $1,382 million attributable to foreign net operating losses which begin to expire in 2025, $2,386 million attributable to U.S. Federal operating losses which begin to expire in 2035, and $471 million attributable to losses in various U.S. states which begin to expire in 2019. The deferred tax asset attributable to foreign net operating losses, net of valuation allowances, is At December 31, 2018, the Balance Sheet reflects a $4,877 million valuation allowance against the net deferred tax assets for multiple jurisdictions based on application of the relevant accounting standards. Hess continues to maintain a full valuation allowance against its deferred tax assets in the U.S., Denmark (hydrocarbon tax only), Malaysia, and Guyana. Management assesses the available positive and negative evidence to estimate whether sufficient future taxable income will be generated to permit the use of deferred tax assets. The cumulative loss incurred over the three-year period ending December 31, 2018 constitutes significant objective negative evidence. Such objective negative evidence limits our ability to consider subjective positive evidence, such as our projections of future taxable income, resulting in the recognition of a valuation allowance against the net deferred tax assets for these jurisdictions. The amount of the deferred tax asset considered realizable, however, could be adjusted if estimates of future taxable income change or if objective negative evidence in the form of cumulative losses is no longer present and additional weight can be given to subjective evidence. The Company completed its review of previously recorded provisional income tax amounts related to the U.S. Tax Cuts and Jobs Act (“Act”) and concluded that additional information, interpretation and guidance that became available during the twelve-month measurement period did not alter the Company’s accounting as reported in its Consolidated Financial Statements as of December 31, 2017. There were no adjustments deemed necessary in the period ended December 31, 2018. Below is a reconciliation of the gross beginning and ending amounts of unrecognized tax benefits:
2018
2017
2016
(In millions)
Balance at January 1
$
205
$
424
$
604
Additions based on tax positions taken in the current year
19
14
19
Additions based on tax positions of prior years
36
4
113
Reductions based on tax positions of prior years
(78
)
(147
)
(274
)
Reductions due to settlements with taxing authorities
(10
)
(85
)
(27
)
Reductions due to lapses in statutes of limitation
(4
)
(5
)
(11
)
Balance at December 31
$
168
$
205
$
424
The December 31, 2018 balance of unrecognized tax benefits includes $7 million that, if recognized, would impact our effective income tax rate. Over the next 12 months, it is reasonably possible that the total amount of unrecognized tax benefits could decrease between $2 million and $8 million due to settlements with taxing authorities or other resolutions, as well as lapses in statutes of limitation. At December 31, 2018, our accrued interest and penalties related to unrecognized tax benefits is $3 million (2017: $23 million). We file income tax returns in the U.S. and various foreign jurisdictions. We are no longer subject to examinations by income tax authorities in most jurisdictions for years prior to 2005.</t>
  </si>
  <si>
    <t>Basic and Diluted Earnings Per Common Share</t>
  </si>
  <si>
    <t>Earnings Per Share [Abstract]</t>
  </si>
  <si>
    <t>15. Basic and Diluted Earnings Per Common Share The Net income (loss) and weighted average number of common shares used in basic and diluted earnings per share computation were as follows:
2018
2017
2016
(In millions)
Net Income (Loss) Attributable to Hess Corporation Common Stockholders:
Net income (loss)
$
(115
)
$
(3,941
)
$
(6,076
)
Less: Net income (loss) attributable to noncontrolling interests
167
133
56
Less: Preferred stock dividends
46
46
41
Net income (loss) attributable to Hess Corporation Common Stockholders
$
(328
)
$
(4,120
)
$
(6,173
)
Weighted Average Number of Common Shares Outstanding:
Basic
298.2
314.1
309.9
Effect of dilutive securities
Restricted common stock
—
—
—
Stock options
—
—
—
Performance share units
—
—
—
Mandatory Convertible Preferred stock
—
—
—
Diluted
298.2
314.1
309.9
Net Income (Loss) Attributable to Hess Corporation per Common Share:
Basic
$
(1.10
)
$
(13.12
)
$
(19.92
)
Diluted
$
(1.10
)
$
(13.12
)
$
(19.92
)
Antidilutive shares excluded from the computation of diluted shares:
Restricted common stock
2.9
3.3
3.3
Stock options
5.5
6.4
6.9
Performance share units
1.1
0.6
0.9
Common shares from conversion of preferred stock
12.7
12.8
11.2</t>
  </si>
  <si>
    <t>Common and Preferred Stock</t>
  </si>
  <si>
    <t>Stockholders Equity Note [Abstract]</t>
  </si>
  <si>
    <t xml:space="preserve">The following table provides the changes in our outstanding common shares:
2018
2017
2016
(In millions)
Balance at January 1
315.1
316.5
286.0
Shares issued
—
—
28.8
Activity related to restricted stock awards, net
0.8
0.8
1.1
Stock options exercised
0.6
0.2
0.2
PSU vested
0.1
0.2
0.4
Shares repurchased
(25.2
)
(2.6
)
—
Balance at December 31
291.4
315.1
316.5
Common and Preferred Stock Issuance : In February 2016, we issued 28,750,000 shares of common stock and depositary shares representing 575,000 shares of 8% Series A Mandatory Convertible Preferred Stock (Convertible Preferred Stock), par value $1 per share, with a liquidation preference of $1,000 per share, for total net proceeds of approximately $1.6 billion after deducting underwriting discounts, commissions, and offering expenses. The dividends on the Convertible Preferred Stock are payable on a cumulative basis. Unless converted earlier, each share of Convertible Preferred Stock will automatically convert into between 21.822 shares and 25.642 shares of our common stock based on the volume weighted average share price (“VWAP”) over a period of twenty-consecutive trading days ending January 28, 2019, subject to anti-dilution adjustments. See Note 15, Basic and Diluted Earnings Per Common Share Note 22, Subsequent Event We also entered into capped call transactions on 12.55 million covered shares that were expected generally to reduce the potential dilution to our common stock upon conversion of the Convertible Preferred Stock if the VWAP for any individual day during the period of twenty consecutive trading days ending January 28, 2019 exceeded $45.83 per share, subject to anti-dilution adjustments. On any day during the twenty consecutive trading days ending January 28, 2019, if the daily VWAP is between $45.83 and $53.625, the value of the capped call transactions for that day will be the proportionate covered shares multiplied by the difference between the VWAP for that day and $45.83. The number of common shares to be delivered by the counterparties to us will be the sum of each daily calculation during the twenty-consecutive trading day period. The premium paid for the capped call transactions was $37 million, which was recorded against Capital in excess of par Statement of Consolidated Equity Note 22, Subsequent Event. Common Stock Repurchase Plan : In 2018, we repurchased 25.2 million shares of our common stock (2017: 2.6 million shares) for $1,380 million (2017: $120 million), at an average cost per share of $54.85 (2017: $45.67). There were no repurchases in 2016. Common stock dividends : In 2018, 2017 and 2016, cash dividends declared on common stock totaled $1.00 per share ($0.25 per quarter). </t>
  </si>
  <si>
    <t>Supplementary Cash Flow Information</t>
  </si>
  <si>
    <t>Supplemental Cash Flow Elements [Abstract]</t>
  </si>
  <si>
    <t>17. Supplementary Cash Flow Information The following information supplements the Statement of Consolidated Cash Flows
2018
2017
2016
(In millions)
Cash Flows from Operating Activities
Interest paid
$
(394
)
$
(314
)
$
(338
)
Net income taxes (paid) refunded
(463
)
(210
)
132
Cash Flows from Investing Activities
Capital expenditures incurred - E&amp;P
$
(1,909
)
$
(1,852
)
$
(1,638
)
Increase (decrease) in related liabilities
55
64
(336
)
Additions to property, plant and equipment - E&amp;P
$
(1,854
)
$
(1,788
)
$
(1,974
)
Capital expenditures incurred - Midstream
$
(271
)
$
(121
)
$
(283
)
Increase (decrease) in related liabilities
28
(28
)
6
Additions to property, plant and equipment - Midstream
$
(243
)
$
(149
)
$
(277
)</t>
  </si>
  <si>
    <t>Leased Assets</t>
  </si>
  <si>
    <t>Leases [Abstract]</t>
  </si>
  <si>
    <t>We and certain of our subsidiaries lease drilling rigs, support vessels, office space and other assets for varying periods under contractual obligations accounted for as operating leases. Operating lease expenses for drilling rigs used to drill development wells and successful exploration wells are capitalized. At December 31, 2018, future minimum rental payments applicable to non‑cancelable operating leases with remaining terms in excess of one year (other than oil and gas property leases) are as follows (in millions):
2019
$
355
2020
156
2021
65
2022
64
2023
64
Remaining years
198
Total Minimum Lease Payments
902
Less: Income from subleases
114
Net Minimum Lease Payments
$
788
Rental expense was as follows:
2018
2017
2016
(In millions)
Total rental expense
$
154
$
123
$
106
Less: Income from subleases
8
10
5
Net Rental Expense
$
146
$
113
$
101</t>
  </si>
  <si>
    <t>Guarantees, Contingencies and Commitments</t>
  </si>
  <si>
    <t>Commitments And Contingencies Disclosure [Abstract]</t>
  </si>
  <si>
    <t>19. Guarantees, Contingencies and Commitments Guarantees and Contingencies We are subject to loss contingencies with respect to various claims, lawsuits and other proceedings. A liability is recognized in our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we disclose the nature of those contingencies. We cannot predict with certainty if, how or when existing claims, lawsuits and proceedings will be resolved or what the eventual relief, if any, may be, particularly for proceedings that are in their early stages of development or where plaintiffs seek indeterminate damages.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ncluding the matters described below, is not expected to have a material adverse effect on our financial condition. However, we could incur judgments, enter into settlements, or revise our opinion regarding the outcome of certain matters, and such developments could have a material adverse effect on our results of operations in the period in which the amounts are accrued and our cash flows in the period in which the amounts are paid. We, along with many companies that have been or continue to be engaged in refining and marketing of gasoline, have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us. The principal allegation in all cases was that gasoline containing MTBE was a defective product and that these producers and refiners are strictly liable in proportion to their share of the gasoline market for damage to groundwater resources and are required to take remedial action to ameliorate the alleged effects on the environment of releases of MTBE. The majority of the cases asserted against us have been settled. There are three remaining active cases, filed by Pennsylvania, Rhode Island, and Maryland. In June 2014, the Commonwealth of Pennsylvania filed a lawsuit alleging that we and all major oil companies with operations in Pennsylvania, have damaged the groundwater by introducing thereto gasoline with MTBE. The Pennsylvania suit has been forwarded to the existing MTBE multidistrict litigation pending in the Southern District of New York. In September 2016, the State of Rhode Island also filed a lawsuit alleging that we and other major oil companies damaged the groundwater in Rhode Island by introducing thereto gasoline with MTBE. The suit filed in Rhode Island is proceeding in Federal court. In December 2017, the State of Maryland filed a lawsuit alleging that we and other major oil companies damaged the groundwater in Maryland by introducing thereto gasoline with MTBE. The suit filed in Maryland state court, was served on us in January 2018 and has been removed to Federal court by the defendants. In September 2003, we received a directive from the New Jersey Department of Environmental Protection (NJDEP) to remediate contamination in the sediments of the Lower Passaic River. The NJDEP is also seeking natural resource damages. The directive, insofar as it affects us, relates to alleged releases from a petroleum bulk storage terminal in Newark, New Jersey we previously owned. We and over 70 companies entered into an Administrative Order on Consent with the Environmental Protection Agency (EPA) to study the same contamination; this work remains ongoing. We and other parties settled a cost recovery claim by the State of New Jersey and also agreed with EPA to fund remediation of a portion of the site. On March 4, 2016, the EPA issued a Record of Decision (ROD) in respect of the lower eight miles of the Lower Passaic River, selecting a remedy that includes bank-to-bank dredging at an estimated cost of $1.38 billion. The ROD does not address the upper nine miles of the Lower Passaic River or the Newark Bay, which may require additional remedial action. In addition, the Federal trustees for natural resources have begun a separate assessment of damages to natural resources in the Passaic River. Given that the EPA has not selected a remedy for the entirety of the Lower Passaic River or the Newark Bay, total remedial costs cannot be reliably estimated at this time. Based on currently known facts and circumstances, we do not believe that this matter will result in a significant liability to us because our former terminal did not store or use contaminants which are of concern in the river sediments and could not have contributed contamination along the river’s length. Further, there are numerous other parties who we expect will bear the cost of remediation and damages. In March 2014, we received an Administrative Order from EPA requiring us and 26 other parties to undertake the Remedial Design for the remedy selected by the EPA for the Gowanus Canal Superfund Site in Brooklyn, New York. The remedy includes dredging of surface sediments and the placement of a cap over the deeper sediments throughout the Canal and in-situ stabilization of certain contaminated sediments that will remain in place below the cap. EPA has estimated that this remedy will cost $506 million; however, the ultimate costs that will be incurred in connection with the design and implementation of the remedy remain uncertain. Our alleged liability derives from our former ownership and operation of a fuel oil terminal and connected ship-building and repair facility adjacent to the Canal. We indicated to EPA that we would comply with the Administrative Order and are currently contributing funding for the Remedial Design based on an interim allocation of costs among the parties. At the same time, we are participating in an allocation process whereby a neutral expert selected by the parties will determine the final shares of the Remedial Design costs to be paid by each of the participants. On September 28, 2017, we received a general notice letter and offer to settle from the U.S. Environmental Protection Agency relating to Superfund claims for the Ector Drum, Inc. Superfund Site in Odessa, Texas. The EPA and Texas Commission on Environmental Quality (TCEQ) took clean-up and response action at the site commencing in 2014 and concluded in December 2015. The site was determined to have improperly stored industrial waste, including drums with oily liquids. The total clean-up cost incurred by the EPA was approximately $3.5 million. We were invited to negotiate a voluntary settlement for our purported share of the clean-up costs. Our share, if any, is undetermined. From time to time, we are involved in other judicial and administrative proceedings, including proceedings relating to other environmental matters. We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the aforementioned proceedings is not expected to have a material adverse effect on our financial condition, results of operations or cash flows. Unconditional Purchase Obligations and Commitments The following table shows aggregate information for certain unconditional purchase obligations and commitments at December 31, 2018, which are not included elsewhere within these Consolidated Financial Statements
Payments Due by Period
2020 and
2022 and
Total
2019
2021
2023
Thereafter
(In millions)
Capital expenditures
$
1,069
$
443
$
551
$
75
$
—
Operating expenses
433
219
99
61
54
Transportation and related contracts
1,050
212
401
336
101</t>
  </si>
  <si>
    <t>Segment Information</t>
  </si>
  <si>
    <t>Segment Reporting [Abstract]</t>
  </si>
  <si>
    <t>20. Segment Information We currently have two operating segments, Exploration and Production (E&amp;P) and Midstream. The E&amp;P operating segment explores for, develops, produces, purchases and sells crude oil, NGLs and natural gas. Production operations over the three years ended December 31, 2018 were primarily in the United States (U.S.), Denmark, the JDA and Malaysia, and from divested assets, including Equatorial Guinea (until November 2017) and Norway (until December 2017). The Midstream operating segment provides fee-based services including crude oil and natural gas gathering, processing of natural gas and the fractionation of NGLs, transportation of crude oil by rail car, terminaling and loading crude oil and NGLs, storing and terminaling propane, and water handling services primarily in the Bakken shale play of North Dakota. All unallocated costs are reflected under Corporate, Interest and Other. The following table presents operating segment financial data (in millions):
Exploration and Production
Midstream
Corporate, Interest and Other
Eliminations
Total
2018
Sales and Other Operating Revenues - Third-parties
$
6,323
$
—
$
—
$
—
$
6,323
Intersegment Revenues
—
713
—
(713
)
—
Sales and Other Operating Revenues
$
6,323
$
713
$
—
$
(713
)
$
6,323
Net Income (Loss) Attributable to Hess Corporation
$
51
$
120
$
(453
)
$
—
$
(282
)
Interest Expense
—
60
339
—
399
Depreciation, Depletion and Amortization
1,748
127
8
—
1,883
Provision (Benefit) for Income Taxes (a)
391
38
(94
)
—
335
Investment in Affiliates
126
67
—
—
193
Identifiable Assets
16,109
3,285
2,039
—
21,433
Capital Expenditures
1,909
271
—
—
2,180
2017
Sales and Other Operating Revenues - Third-parties
$
5,460
$
6
$
—
$
—
$
5,466
Intersegment Revenues
—
611
—
(611
)
—
Sales and Other Operating Revenues
$
5,460
$
617
$
—
$
(611
)
$
5,466
Net Income (Loss) Attributable to Hess Corporation
$
(3,653
)
$
42
$
(463
)
$
—
$
(4,074
)
Interest Expense
—
26
299
—
325
Depreciation, Depletion and Amortization
2,736
123
24
—
2,883
Impairment
4,203
—
—
—
4,203
Provision (Benefit) for Income Taxes (a)
(1,842
)
31
(26
)
—
(1,837
)
Investment in Affiliates
134
—
—
—
134
Identifiable Assets
15,613
3,329
4,170
—
23,112
Capital Expenditures
1,852
121
—
—
1,973
2016
Sales and Other Operating Revenues - Third-parties
$
4,755
$
7
$
—
$
—
$
4,762
Intersegment Revenues
—
562
—
(562
)
—
Sales and Other Operating Revenues
$
4,755
$
569
$
—
$
(562
)
$
4,762
Net Income (Loss) Attributable to Hess Corporation
$
(4,964
)
$
42
$
(1,210
)
$
—
$
(6,132
)
Interest Expense
—
19
319
—
338
Depreciation, Depletion and Amortization
3,113
121
10
—
3,244
Impairment
—
67
—
—
67
Provision (Benefit) for Income Taxes
1,587
26
609
—
2,222
Capital Expenditures
1,638
283
—
—
1,921
(a)
The provision for income taxes in the Midstream segment in 2018 and 2017 is presented before consolidating its operations with other U.S. activities of the Company and prior to evaluating realizability of net U.S. deferred taxes. An offsetting impact is presented in the E&amp;P segment. The following table presents financial information by major geographic area:
United States
Europe
Africa
Asia and Other Countries
Corporate, Interest and other
Total
(In millions)
2018
Sales and Other Operating Revenues
$
4,842
$
164
$
548
$
769
$
—
$
6,323
Net Income (Loss) Attributable to Hess Corporation
131
42
36
(38
)
(453
)
(282
)
Depreciation, Depletion and Amortization
1,424
37
19
395
8
1,883
Provision (Benefit) for Income Taxes
(25
)
15
430
9
(94
)
335
Identifiable Assets
13,250
1,033
395
4,716
2,039
21,433
Property, Plant and Equipment (Net)
11,653
906
355
3,154
15
16,083
Capital Expenditures
1,543
8
9
620
—
2,180
2017
Sales and Other Operating Revenues
$
3,692
$
629
$
675
$
470
$
—
$
5,466
Net Income (Loss) Attributable to Hess Corporation
(2,433
)
(1,383
)
259
(54
)
(463
)
(4,074
)
Depreciation, Depletion and Amortization
1,942
381
263
273
24
2,883
Impairment
1,700
2,503
—
—
—
4,203
Provision (Benefit) for Income Taxes
—
(1,999
)
197
(9
)
(26
)
(1,837
)
Identifiable Assets
13,640
1,024
428
3,850
4,170
23,112
Property, Plant and Equipment (Net)
11,894
946
365
2,964
23
16,192
Capital Expenditures
1,387
141
30
415
—
1,973
2016
Sales and Other Operating Revenues
$
3,085
$
610
$
601
$
466
$
—
$
4,762
Net Income (Loss) Attributable to Hess Corporation
(2,353
)
(439
)
(355
)
(1,775
)
(1,210
)
(6,132
)
Depreciation, Depletion and Amortization
2,133
502
375
224
10
3,244
Impairment
67
—
—
—
—
67
Provision (Benefit) for Income Taxes
411
243
244
715
609
2,222
Capital Expenditures
1,400
59
10
452
—
1,921</t>
  </si>
  <si>
    <t>Financial Risk Management Activities</t>
  </si>
  <si>
    <t>Derivative Instruments And Hedging Activities Disclosure [Abstract]</t>
  </si>
  <si>
    <t>In the normal course of our business, we are exposed to commodity risks related to changes in the prices of crude oil and natural gas as well as changes in interest rates and foreign currency values. In the disclosures that follow, corporate financial risk management activities refer to the mitigation of these risks through hedging activities. We maintain a control environment for all of our financial risk management activities under the direction of our Chief Risk Officer. Our Treasury department is responsible for administering foreign exchange rate and interest rate hedging programs using similar controls and processes, where applicable. Hedging strategies are reviewed annually by the Audit Committee of the Board of Directors. Corporate Financial Risk Management Activities: Financial risk management activities include transactions designed to reduce risk in the selling prices of crude oil or natural gas we produce or by reducing our exposure to foreign currency or interest rate movements. Generally, futures, swaps or option strategies may be used to fix the forward selling price of a portion of our crude oil or natural gas production. Forward contracts may also be used to purchase certain currencies in which we conduct business with the intent of reducing exposure to foreign currency fluctuations. At December 31, 2018, these forward contracts relate to the British Pound. Interest rate swaps may be used to convert interest payments on certain long-term debt from fixed to floating rates. Gross notional amounts of both long and short positions are presented in the volume tables beginning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 The gross notional amounts of outstanding financial risk management derivative contracts related to WTI instruments as of the dates shown below were as follows:
December 31, 2018
December 31, 2017
Calendar year program
2019
2018
Instrument type
Puts
Collars
Crude oil volumes (millions of barrels)
34.7
42.0
Ceiling price
N/A
$
65
Floor price
$
60
$
50
At December 31, 2017, we had WTI crude oil price collars for calendar year 2018 with a monthly floor price of $50 per barrel and a monthly ceiling price of $65 per barrel for 115,000 bopd. In the first quarter of 2018, we bought back the WTI $65 call options within the crude oil price collars for the period of May 1, 2018 through December 31, 2018. In 2018, The gross notional amounts of outstanding financial risk management derivative contracts, excluding commodity contracts, were as follows:
December 31, 2018
December 31, 2017
(In millions)
Foreign exchange
$
16
$
52
Interest rate swaps
$
100
$
450
The table below reflects the gross and net fair values of risk management derivative instruments and their respective financial statement caption in the Consolidated Balance Sheet
Assets
Liabilities
(In millions)
December 31, 2018
Derivative Contracts Designated as Hedging Instruments
Commodity - Other current assets
$
484
$
—
Interest rate - Other liabilities and deferred credits (noncurrent)
—
(2
)
Total derivative contracts designated as hedging instruments
484
(2
)
Gross fair value of derivative contracts
484
(2
)
Master netting arrangements
—
—
Net Fair Value of Derivative Contracts
$
484
$
(2
)
December 31, 2017
Derivative Contracts Designated as Hedging Instruments
Commodity - Accounts payable
$
—
$
(7
)
Interest rate - Other assets (noncurrent) and Accounts payable
—
(4
)
Total derivative contracts designated as hedging instruments
—
(11
)
Derivative Contracts Not Designated as Hedging Instruments
Commodity - Accounts payable
—
(2
)
Foreign exchange - Accounts receivable: Joint venture and other
1
—
Total derivative contracts not designated as hedging instruments
1
(2
)
Gross fair value of derivative contracts
1
(13
)
Master netting arrangements
—
—
Net Fair Value of Derivative Contracts
$
1
$
(13
) All fair values above are based on Level 2 inputs. Impact on statement of consolidated income from derivative contracts designated as hedging instruments: Crude oil derivatives: In 2018, c rude oil price hedging contracts decreased Sales and other operating revenues by $161 million (2017: decrease of $ 34 million; 2016: $0). At December 31, 2018, pre-tax deferred gains in Accumulated other comprehensive income (loss) related to outstanding crude oil price hedging contracts were $365 million, of which all will be reclassified into earnings during the next 12 months as the hedged crude oil sales are recognized in earnings. Interest rate swaps designated as fair value hedges: At December 31, 2018, we had interest rate swaps with gross notional amounts of $100 million (2017: $450 million), which were designated as fair value hedges and relate to debt where we have converted interest payments on certain long-term debt from fixed to floating rates . During 2018, we terminated interest rate swaps with a gross notional amount of $350 million and paid $3 million (2017: $0; 2016: $5 million proceeds) See Note 8, Debt . Changes in the fair value of interest rate swaps and the hedged fixed‑rate debt are recorded in Interest expense in the Statement of Consolidated Income . In 2018, the change in fair value of interest rate swaps was an increase in the derivative liability of $ 1 million (2017: $4 million increase in liability; 2016: $6 million increase in asset) with a corresponding adjustment in the carrying value of the hedged fixed‑rate debt. Interest rate swaps designated as cash flow hedges: During 2017, HIP entered into interest rate swaps with gross notional amounts totaling $553 million to convert interest payments on certain long-term debt from floating to fixed rates before settling these instruments for a payment of $3 million as part of the refinancing that occurred later in the year. See Note 8, Debt . Impact on statement of consolidated income from derivative contracts not designated as hedging instruments: Crude oil collars: In 2018, noncash adjustments to de-designated c rude oil price hedging contracts decreased Sales and other operating revenues by $22 million (2017: decrease of $25 million). Foreign exchange : Total foreign exchange gains and losses were a loss of $5 million in 2018 (2017: gain of $15 million; 2016: gain of $26 million) and are reported in in Revenues and non-operating income in the A component of foreign exchange gains or losses is the result of foreign exchange derivative contracts that are not designated as hedges, which amounted to a loss of $2 million in 2018 (2017: gain of $3 million; 2016: gain of $62 million). After‑tax foreign currency translation adjustments included in the Statement of Consolidated Comprehensive Income Note 3, Dispositions Credit Risk: We are exposed to credit risks that may at times be concentrated with certain counterparties, groups of counterparties or customers. Accounts receivable are generated from a diverse domestic and international customer base. At December 31, 2018, our Accounts receivable were concentrated with the following counterparty industry segments: Financial Institutions — 34%, Integrated companies — 24%, Independent E&amp;P companies — 22%, National oil companies — 7% Refining and marketing companies — 5%, Storage and transportation companies — 3%, and Others — 5%. We reduce risk related to certain counterparties, where applicable, by using master netting arrangements and requiring collateral, generally cash or letters of credit. At December 31, 2018, we had outstanding letters of credit totaling $284 million (2017: $246 million). Fair Value Measurement: At December 31, 2018, outstanding total debt, excluding capital leases, was substantially comprised of fixed rate debt instruments with a carrying value of $6,403 million and a fair value of $6,225 million, based on Level 2 inputs in the fair value measurement hierarchy. We also have short-term financial instruments, primarily cash equivalents, accounts receivable and accounts payable, for which the carrying value approximated fair value at December 31, 2018 and December 31, 2017.</t>
  </si>
  <si>
    <t>Subsequent Events</t>
  </si>
  <si>
    <t>Subsequent Events [Abstract]</t>
  </si>
  <si>
    <t>On January 31, 2019, the 8.00% Series A Mandatory Convertible Preferred Stock (Preferred Stock) automatically converted into shares of common stock at a rate of 21.822 shares of common stock per share of Preferred Stock. In total, the Preferred Stock was converted into approximately 12.5 million shares of common stock. In connection with the Preferred Stock offering in 2016, the Company entered into capped call transactions to reduce the potential dilution to the Company’s common stock upon conversion of the Preferred Stock, subject to a cap. The Company received approximately 0.9 million shares of common stock upon settlement of the capped call transactions. As a result, the net number of common shares issued by the Company upon conversion of the Preferred Stock was approximately 11.6 million shares.</t>
  </si>
  <si>
    <t>Nature of Operations, Basis of Presentation and Summary of Accounting Policies (Policies)</t>
  </si>
  <si>
    <t>Accounting Policies [Abstract]</t>
  </si>
  <si>
    <t>Basis of Presentation and Principles of Consolidation</t>
  </si>
  <si>
    <t>Basis of Presentation and Principles of Consolidation: The consolidated financial statements include the accounts of Hess Corporation and entities in which we own more than a 50% voting interest. We also consolidate Hess Infrastructure Partners LP (HIP), a variable interest entity, based on our conclusion that we have the power through our 50% ownership to direct those activities that most significantly impact the economic performance of HIP, and are obligated to absorb losses or have the right to receive benefits that could potentially be significant to HIP. Our undivided interests in unincorporated oil and gas E&amp;P ventures are proportionately consolidated. Investments in affiliated companies, 20% to 50% owned and where we have the ability to influence the operating or financial decisions of the affiliate, are accounted for using the equity method. In 2018, we adopted Accounting Standards Codification (ASC) Topic, ASC 606, Revenue from Contracts with Customers ASC 606 Retained earnings Accounts receivables from contracts with customers Consolidated Balance Sheet Statement of Consolidated Income In 2018, we adopted Accounting Standards Update (ASU) 2017-07, Compensation – Retirement Benefits (Topic 715): Improving the Presentation of Net Periodic Pension Cost and Net Periodic Postretirement Benefit Cost Statement of Consolidated Income Other, net Operating costs and expenses General and administrative expenses Statement of Consolidated Income In 2018, we adopted ASU 2017-12, Derivatives and Hedging – Targeted Improvements to Accounting for Hedging Activities Retained earnings Accumulated other comprehensive income (loss) Consolidated Balance Sheet In 2018, the FASB issued ASU 2018-02, Income Statement – Reporting Comprehensive Income (Topic 220): Reclassification of Certain Tax Effects from Accumulated Other Comprehensive Income Accumulated other comprehensive income (loss) Retained earnings Retained earnings Accumulated other comprehensive income (loss) Consolidated Balance Sheet In 2018, we adopted ASU 2016-18, Statement of Cash Flows (Topic 230): Restricted Cash (a consensus of the FASB Emerging Issues Task Force) Statement of Consolidated Cash Flows In 2018, we adopted ASU 2016-15, Statement of Cash Flows (Topic 230): Classification of Certain Cash Receipts and Cash Payments (a consensus of the FASB Emerging Issues Task Force) Statement of Consolidated Cash Flows. In 2017, the FASB issued ASU 2017-04, Intangibles – Goodwill and Other – Simplifying the Test for Goodwill Impairment</t>
  </si>
  <si>
    <t>Estimates and Assumptions</t>
  </si>
  <si>
    <t>Estimates and Assumptions: In preparing financial statements in conformity with U.S. generally accepted accounting principles (GAAP), management makes estimates and assumptions that affect the reported amounts of assets and liabilities in the Consolidated Balance Sheet and revenues and expenses in our Statement of Consolidated Income . Actual results could differ from those estimates. Estimates made by management include oil and gas reserves, asset and other valuations, depreciable lives, pension liabilities, legal and environmental obligations, asset retirement obligations and income taxes.</t>
  </si>
  <si>
    <t>Revenue Recognition</t>
  </si>
  <si>
    <t>Revenue Recognition: See Note 2, Revenue .</t>
  </si>
  <si>
    <t>Exploration and Development Costs</t>
  </si>
  <si>
    <t xml:space="preserve">Exploration and Development Costs: E&amp;P activities are accounted for using the successful efforts method. Costs of acquiring unproved and proved oil and gas leasehold acreage, including lease bonuses, brokers’ fees and other related costs are capitalized. Annual lease rentals, exploration expenses and exploratory dry hole costs are expensed as incurred. Costs of drilling and equipping productive wells, including development dry holes, and related production facilities are capitalized. The costs of exploratory wells that find oil and gas reserves are capitalized pending determination of whether proved reserves have been found. Exploratory drilling costs remain capitalized after drilling is completed if (1) the well has found a sufficient quantity of reserves to justify completion as a producing well and (2) sufficient progress is being made in assessing the reserves and the economic and operational viability of the project. If either of those criteria is not met, or if there is substantial doubt about the economic or operational viability of a project, the capitalized well costs are charged to expense. Indicators of sufficient progress in assessing reserves and the economic and operating viability of a project include commitment of project personnel, active negotiations for sales contracts with customers, negotiations with governments, operators and contractors, firm plans for additional drilling and other factors. </t>
  </si>
  <si>
    <t>Depreciation, Depletion and Amortization</t>
  </si>
  <si>
    <t xml:space="preserve">Depreciation, Depletion and Amortization: We record depletion expense for acquisition costs of proved properties using the units of production method over proved oil and gas reserves. Depreciation and depletion expense for oil and gas production facilities and wells is calculated using the units of production method over proved developed oil and gas reserves. Provisions for impairment of undeveloped oil and gas leases are based on periodic evaluations and other factors. Depreciation of all other plant and equipment is determined on the straight-line method based on estimated useful lives. </t>
  </si>
  <si>
    <t>Capitalized Interest</t>
  </si>
  <si>
    <t>Capitalized Interest: Interest from external borrowings is capitalized on material projects using the weighted average cost of outstanding borrowings until the project is substantially complete and ready for its intended use, which for oil and gas assets is at first production from the field. Capitalized interest is depreciated over the useful lives of the assets in the same manner as the depreciation of the underlying assets.</t>
  </si>
  <si>
    <t>Impairment of Long-lived Assets</t>
  </si>
  <si>
    <t>Impairment of Long‑lived Assets: We review long‑lived assets, including oil and gas fields, for impairment whenever events or changes in circumstances indicate that the carrying amounts may not be recovered. If the carrying amounts of the long-lived assets are not expected to be recovered by estimated undiscounted future net cash flows, the assets are impaired and an impairment loss is recorded. The amount of impairment is determined based on the estimated fair value of the assets generally determined by discounting anticipated future net cash flows, an income valuation approach, or by a market‑based valuation approach, which are Level 3 fair value measurements. In the case of oil and gas fields, the present value of future net cash flows is based on management’s best estimate of future prices, which is determined with reference to recent historical prices and published forward prices, applied to projected production volumes and discounted at a risk-adjusted rate. The projected production volumes represent reserves, including probable reserves, expected to be produced based on a projected amount of capital expenditures. The production volumes, prices and timing of production are consistent with internal projections and other externally reported information. Oil and gas prices used for determining asset impairment will generally differ from those used in the standardized measure of discounted future net cash flows reported in Supplementary Oil and Gas Data , since the standardized measure requires the use of historical twelve-month average prices.</t>
  </si>
  <si>
    <t>Impairment of Goodwill</t>
  </si>
  <si>
    <t>Impairment of Goodwill: Goodwill is tested for impairment annually on October 1 st</t>
  </si>
  <si>
    <t>Cash and Cash Equivalents</t>
  </si>
  <si>
    <t>Cash and Cash Equivalents: Cash and cash equivalents primarily comprises cash on hand and on deposit, as well as highly liquid investments that are readily convertible into cash and have maturities of three months or less when acquired.</t>
  </si>
  <si>
    <t>Inventories: Unsold crude oil and NGLs are valued at the lower of cost or net realizable value. Cost is determined based on the average cost of production. Materials and supplies are valued at cost. Obsolete or surplus materials identified during periodic reviews are valued at the lower of cost or estimated net realizable value.</t>
  </si>
  <si>
    <t>Income Taxes: Deferred income taxes are determined using the liability method. We have net operating loss carryforwards or credit carryforwards in multiple jurisdictions and have recorded deferred tax assets for those losses and credits. Additionally, we have deferred tax assets due to temporary differences between the book basis and tax basis of certain assets and liabilities. Regular assessments are made as to the likelihood of those deferred tax assets being realized. If, when tested under the relevant accounting standards, it is more likely than not that some or all of the deferred tax assets will not be realized, a valuation allowance is recorded to reduce the deferred tax assets to the amount that is expected to be realized. The accounting standards require the evaluation of all available positive and negative evidence giving weight based on the evidence’s relative objectivity. In evaluating potential sources of positive evidence, we consider the reversal of taxable temporary differences, taxable income in carryback and carryforward periods, the availability of tax planning strategies, the existence of appreciated assets, estimates of future taxable income, and other factors. In evaluating potential sources of negative evidence, we consider a cumulative loss in recent years, any history of operating losses or tax credit carryforwards expiring unused, losses expected in early future years, unsettled circumstances that, if unfavorably resolved, would adversely affect future operations and profit levels on a continuing basis in future years, and carryback or carryforward periods that are so brief that it would limit realization of tax benefits if a significant deductible temporary difference is expected to reverse in a single year. We assign cumulative historical losses significant weight in the evaluation of realizability relative to more subjective evidence such as forecasts of future income. In addition, we recognize the financial statement effect of a tax position only when management believes that it is more likely than not, that based on the technical merits, the position will be sustained upon examination. We are no longer indefinitely reinvested with respect to the book in excess of tax basis in the investment in our foreign subsidiaries. Because of U.S. tax reform we expect that the future reversal of such temporary differences will occur free of material taxation. We classify interest and penalties associated with uncertain tax positions as income tax expense. We account for the U.S. tax effect of global intangible low-taxed income earned by foreign subsidiaries in the period that such income is earned. We utilize the aggregate approach for releasing disproportionate income tax effects from Accumulated other comprehensive income (loss) .</t>
  </si>
  <si>
    <t xml:space="preserve">Asset Retirement Obligations: We have material legal obligations to remove and dismantle long‑lived assets and to restore land or the seabed at certain E&amp;P locations. We initially recognize a liability for the fair value of legally required asset retirement obligations in the period in which the retirement obligations are incurred, and capitalize the associated asset retirement costs as part of the carrying amount of the long‑lived assets. In subsequent periods, the liability is accreted, and the asset is depreciated over the useful life of the related asset. Fair value is determined by applying a credit adjusted risk-free rate to the undiscounted expected future abandonment expenditures, which represent Level 3 inputs in the fair value hierarchy defined under Fair Value Measurements below. Changes in estimates prior to settlement result in adjustments to both the liability and related asset values, unless the field has ceased production, in which case changes are recognized in the Statement of Consolidated Income . </t>
  </si>
  <si>
    <t>Retirement Plans: We recognize the funded status of defined benefit postretirement plans in the Consolidated Balance Sheet . The funded status is measured as the difference between the fair value of plan assets and the projected benefit obligation. We recognize the net changes in the funded status of these plans in the year in which such changes occur. Actuarial gains and losses in excess of 10% of the greater of the benefit obligation or the market value of assets are amortized over the average remaining service period of active employees or the remaining average expected life if a plan’s participants are predominantly inactive.</t>
  </si>
  <si>
    <t>Derivatives</t>
  </si>
  <si>
    <t>Derivatives: We utilize derivative instruments for financial risk management activities. In these activities, we may use futures, forwards, options and swaps, individually or in combination, to mitigate our exposure to fluctuations in prices of crude oil and natural gas, as well as changes in interest and foreign currency exchange rates. All derivative instruments are recorded at fair value in our Consolidated Balance Sheet</t>
  </si>
  <si>
    <t>Fair Value Measurements</t>
  </si>
  <si>
    <t>Fair Value Measurements: We use various valuation approaches in determining fair value for financial instruments, including the market and income approaches. Our fair value measurements also include non-performance risk and time value of money considerations. Counterparty credit is considered for receivable balances, and our credit is considered for accrued liabilities. We also record certain nonfinancial assets and liabilities at fair value when required by GAAP. These fair value measurements are recorded in connection with business combinations, qualifying nonmonetary exchanges, the initial recognition of asset retirement obligations and any impairment of long‑lived assets, equity method investments or goodwill. We determine fair value in accordance with the fair value measurements accounting standard which established a hierarchy for the inputs used to measure fair value based on the source of the inputs, which generally range from quoted prices for identical instruments in a principal trading market (Level 1) to estimates determined using related market data (Level 3), including discounted cash flows and other unobservable data. Measurements derived indirectly from observable inputs or from quoted prices from markets that are less liquid are considered Level 2. When Level 1 inputs are available within a particular market, those inputs are selected for determination of fair value over Level 2 or 3 inputs in the same market. Multiple inputs may be used to measure fair value; however, the level of fair value assigned for each physical derivative and financial asset or liability is based on the lowest significant input level within this fair value hierarchy. Details on the methods and assumptions used to determine the fair values are as follows: Fair value measurements based on Level 1 inputs: Measurements that are most observable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ver-the-counter derivative instruments that are priced on an exchange traded curve, but have contractual terms that are not identical to exchange traded contracts. Fair value measurements based on Level 3 inputs: Measurements that are least observable are estimated from related market data, determined from sources with little or no market activity for comparable contracts or are positions with longer durations. Fair values determined using discounted cash flows and other unobservable data are also classified as Level 3. Netting of Financial Instruments: We generally enter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s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our intent and practice is to offset amounts in the case of such a termination, our policy is to record the fair value of derivative assets and liabilities on a net basis. In the normal course of business, we rely on legal and credit risk mitigation clauses providing for adequate credit assurance as well as close‑out netting, including two‑party netting and single counterparty multilateral netting. As applied to us,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We are reasonably assured that these netting rights would be upheld in a bankruptcy proceeding in the U.S. in which the defaulting counterparty is a debtor under the U.S. Bankruptcy Code.</t>
  </si>
  <si>
    <t>Share-based Compensation: We account for share-based compensation under the fair value method of accounting. The fair value of all share‑based compensation is recognized over the service period for the entire award, whether the award was granted with ratable or cliff vesting, net of actual forfeitures. We estimate fair value at the date of grant using a Black‑Scholes valuation model for employee stock options and a Monte Carlo simulation model for performance share units. Fair value of restricted stock is based on the market value of the underlying shares at the date of grant.</t>
  </si>
  <si>
    <t>Foreign Currency Translation</t>
  </si>
  <si>
    <t>Foreign Currency Translation: The U.S. Dollar is the functional currency (primary currency in which business is conducted) for our foreign operations. Adjustments resulting from remeasuring monetary assets and liabilities that are denominated in a currency other than the functional currency are recorded in Other, net in the Statement of Consolidated Income . For our former operations in Norway that did not use the U.S. Dollar as the functional currency, adjustments resulting from translating foreign currency assets and liabilities into U.S. Dollars were recorded in the Consolidated Balance Sheet in a separate component of equity titled Accumulated other comprehensive income (loss) prior to the disposition. See Note 3, Dispositions .</t>
  </si>
  <si>
    <t>Maintenance and Repairs</t>
  </si>
  <si>
    <t>Maintenance and Repairs: Maintenance and repairs are expensed as incurred. Capital improvements are recorded as additions in Property, plant and equipment.</t>
  </si>
  <si>
    <t>Environmental Expenditures</t>
  </si>
  <si>
    <t>Environmental Expenditures: We accrue and expense the undiscounted environmental costs necessary to remediate existing conditions related to past operations when the future costs are probable and reasonably estimable. At year‑end 2018, our reserve for estimated remediation liabilities was approximately $80 million. Environmental expenditures that increase the life or efficiency of property or reduce or prevent future adverse impacts to the environment are capitalized.</t>
  </si>
  <si>
    <t>New Accounting Pronouncements</t>
  </si>
  <si>
    <t>New Accounting Pronouncements: In February 2016, the FASB issued ASU 2016-02, Leases , as a new ASC Topic, ASC 842. The new standard supersedes ASC 840 and will require the recognition of right-of-use assets and lease liabilities for all leases with lease terms greater than one year, including leases currently treated as operating leases under ASC 840. ASC 842 is effective for us beginning in the first quarter of 2019. We have elected to adopt ASC 842 using the modified retrospective method which allows application of the new standard prospectively from the date of adoption with a cumulative effect adjustment, if any, recorded to Retained Earnings at the date of adoption. Accordingly, comparative financial statements for periods prior to the adoption date of ASC 842 will not be affected. In addition, we have elected to apply a number of practical expedients permitted by the ASU, including not needing to reassess: (i) whether existing contracts are (or contain) leases, (ii) whether the lease classification for existing leases would differ under ASC 842, (iii) whether initial direct costs incurred for existing leases are capitalizable under ASC 842, and (iv) land easements that were not previously accounted for as leases under ASC 840. We have completed our implementation plan to adopt ASU 842, but we continue to monitor standard setting activity and our internal controls to comply with the accounting and disclosure requirements. Upon adoption on January 1, 2019, we expect to recognize operating and finance lease obligations totaling approximately $1.2 billion, of which approximately $390 million of liabilities at December 31, 2018, are included in the Consolidated Balance Sheet . We enter into various leases in the normal course of business primarily for drilling rigs, a floating storage and offloading vessel, support vessels, and office space. In June 2016, the FASB issued ASU 2016-13, Financial Instruments – Credit Losses</t>
  </si>
  <si>
    <t>Revenue (Tables)</t>
  </si>
  <si>
    <t>Summary of Revenue from Contracts with Customers on a Disaggregated Basis</t>
  </si>
  <si>
    <t>Exploration and Production
Midstream
Eliminations
Total
United States
Europe
Africa
Asia
E&amp;P Total
Sales of our net production volumes:
Crude oil revenue
$
2,832
$
153
$
434
$
104
$
3,523
$
—
$
—
$
3,523
Natural gas liquids revenue
308
—
—
—
308
—
—
308
Natural gas revenue
176
11
21
651
859
—
—
859
Sales of purchased oil and gas
1,661
—
93
14
1,768
—
—
1,768
Intercompany revenue
—
—
—
—
—
713
(713
)
—
Total revenues from contracts with customers
4,977
164
548
769
6,458
713
(713
)
6,458
Other operating revenues (a)
(135
)
—
—
—
(135
)
—
—
(135
)
Total sales and other operating revenues
$
4,842
$
164
$
548
$
769
$
6,323
$
713
$
(713
)
$
6,323
(a)
Includes gains (losses) on commodity derivatives.</t>
  </si>
  <si>
    <t>Disposition (Tables)</t>
  </si>
  <si>
    <t>Schedule of Pre-tax Income (Loss) Associated with Interests Excluding Financial Statement Impacts Resulting from Asset Sales</t>
  </si>
  <si>
    <t>Pre-tax income (loss) associated with our interests in Equatorial Guinea and Norway, excluding the financial statement impacts resulting from the asset sales in 2017, were as follows for the three years ended December 31:
2018
2017
2016
(In millions)
Equatorial Guinea (a)
$
—
$
69
$
(95
)
Norway (b)
—
(55
)
(195
)
Income (Loss) from Continuing Operations Before Income Taxes
$
—
$
14
$
(290
)
(a)
Pre-tax income for 2017 excludes the gain of $486 million related to sale of our assets in November 2017.
(b)
Pre-tax loss for 2017 excludes the loss of $857 million related to sale of our assets in December 2017. In addition, the 2017 loss excludes a pre-tax impairment charge of $2,503 million associated with the disposition.</t>
  </si>
  <si>
    <t>Inventories (Tables)</t>
  </si>
  <si>
    <t>Property, Plant and Equipment (Tables)</t>
  </si>
  <si>
    <t>Components of Property, Plant and Equipment</t>
  </si>
  <si>
    <t>Property, plant and equipment at December 31 were as follows:
2018
2017
(In millions)
Exploration and Production
Unproved properties
$
394
$
520
Proved properties
3,124
3,162
Wells, equipment and related facilities
26,173
25,550
29,691
29,232
Midstream
3,492
3,219
Corporate and Other
39
53
Total — at cost
33,222
32,504
Less: Reserves for depreciation, depletion, amortization and lease impairment
17,139
16,312
Property, Plant and Equipment — Net
$
16,083
$
16,192</t>
  </si>
  <si>
    <t>Net Changes in Capitalized Exploratory Well Costs</t>
  </si>
  <si>
    <t>Capitalized Exploratory Well Costs : The following table discloses the amount of capitalized exploratory well costs pending determination of proved reserves at December 31, and the changes therein during the respective years:
2018
2017
2016
(In millions)
Balance at January 1
$
304
$
597
$
1,415
Additions to capitalized exploratory well costs pending the determination of proved reserves
128
116
79
Reclassifications to wells, facilities and equipment based on the determination of proved reserves
—
(165
)
—
Capitalized exploratory well costs charged to expense
(14
)
(268
)
(897
)
Dispositions and other
—
24
—
Balance at December 31
$
418
$
304
$
597
Number of Wells at December 31
24
12
17</t>
  </si>
  <si>
    <t>Exploratory Drilling Costs Capitalized in Excess of One Year After Completion of Drilling</t>
  </si>
  <si>
    <t>Exploratory well costs capitalized for greater than one year following completion of drilling were $267 million at December 31, 2018, separated by year of completion as follows (in millions):
2017
$
97
2016
—
2015
166
2014
—
2013
4
$
267</t>
  </si>
  <si>
    <t>Debt (Tables)</t>
  </si>
  <si>
    <t>Components of Debt</t>
  </si>
  <si>
    <t>Total debt at December 31 consisted of the following:
2018
2017
(In millions)
Debt - Hess Corporation:
Fixed-rate public notes:
8.1% due 2019
$
—
$
349
3.5% due 2024
298
297
4.3% due 2027
992
991
7.9% due 2029
463
500
7.3% due 2031
627
679
7.1% due 2033
537
596
6.0% due 2040
740
740
5.6% due 2041
1,234
1,234
5.8% due 2047
493
493
Total fixed-rate public notes
5,384
5,879
Capital lease obligations
269
—
Financing obligations associated with floating production system
40
118
Fair value adjustments - interest rate hedging
(2
)
—
Total Debt - Hess Corporation
$
5,691
$
5,997
Debt - Midstream:
Fixed-rate notes: 5.6% due 2026 - HIP
$
787
$
785
Term loan A facility - HIP
194
195
Total Debt - Midstream
$
981
$
980
Total Debt:
Current maturities of long-term debt
$
67
$
580
Long-term debt
6,605
6,397
Total Debt
$
6,672
$
6,977</t>
  </si>
  <si>
    <t>Maturity Profile of Total Debt</t>
  </si>
  <si>
    <t>At December 31, 2018, the maturity profile of total debt was as follows:
Total
Hess Corporation
Midstream
(In millions)
2019
$
67
$
56
$
11
2020
32
17
15
2021
34
18
16
2022
171
19
152
2023
21
21
—
Thereafter
6,347
5,560
787
Total debt (excluding interest)
$
6,672
$
5,691
$
981</t>
  </si>
  <si>
    <t>Other Outstanding Letters of Credit</t>
  </si>
  <si>
    <t>Other outstanding letters of credit at December 31 were as follows:
2018
2017
(In millions)
Committed lines (a)
$
29
$
29
Uncommitted lines (a)
255
217
Total
$
284
$
246
(a)
At December 31, 2018, committed and uncommitted lines have expiration dates throughout 2019.</t>
  </si>
  <si>
    <t>Asset Retirement Obligations (Tables)</t>
  </si>
  <si>
    <t>Changes to and Maturity of Asset Retirement Obligations</t>
  </si>
  <si>
    <t>The following table describes changes to and maturity of our asset retirement obligations:
2018
2017
(In millions)
Balance at January 1
$
801
$
2,128
Liabilities incurred
68
62
Liabilities settled or disposed of
(46
)
(1,464
)
Accretion expense
37
97
Revisions of estimated liabilities
1
(54
)
Foreign currency remeasurement
(4
)
32
Balance at December 31
$
857
$
801
Total Asset Retirement Obligations at December 31:
Current portion of asset retirement obligations
$
116
$
48
Long-term asset retirement obligations
741
753
Total at December 31
$
857
$
801</t>
  </si>
  <si>
    <t>Retirement Plans (Tables)</t>
  </si>
  <si>
    <t>Change in Benefit Obligation, Fair Value of Plan Assets, and Funded Status of Pension Plans and Postretirement Medical Plan</t>
  </si>
  <si>
    <t xml:space="preserve">The following table summarizes the benefit obligations, the fair value of plan assets, and the funded status of our pension and postretirement medical plans:
Funded
Unfunded
Postretirement
Pension Plans
Pension Plan
Medical Plan
2018
2017
2018
2017
2018
2017
(In millions)
Change in Benefit Obligation
Balance at January 1,
$
2,765
$
2,560
$
249
$
256
$
87
$
84
Service cost
30
36
12
13
2
4
Interest cost
84
93
7
9
3
3
Actuarial (gains) loss (a)
(237
)
138
(29
)
10
(24
)
3
Benefit payments (b)
(110
)
(113
)
(19
)
(39
)
(7
)
(7
)
Plan curtailments
(10
)
(3
)
(4
)
—
(2
)
—
Plan amendments
4
—
—
—
—
—
Foreign currency exchange rate changes
(34
)
54
—
—
—
—
Balance at December 31, (c)
2,492
2,765
216
249
59
87
Change in Fair Value of Plan Assets
Balance at January 1,
$
2,732
$
2,284
$
—
$
—
$
—
$
—
Actual return on plan assets
(77
)
351
—
—
—
—
Employer contributions
59
158
19
39
7
7
Benefit payments (b)
(110
)
(113
)
(19
)
(39
)
(7
)
(7
)
Foreign currency exchange rate changes
(36
)
52
—
—
—
—
Balance at December 31,
2,568
2,732
—
—
—
—
Funded Status (Plan assets greater (less) than benefit obligations) at December 31,
$
76
$
(33
)
$
(216
)
$
(249
)
$
(59
)
$
(87
)
Unrecognized Net Actuarial (Gains) Losses
$
778
$
789
$
47
$
84
$
(32
)
$
(10
)
(a)
The change in discount rate in 2018 resulted in total actuarial gains of approximately $235 million (2017: $170 million of actuarial losses).
(b)
Benefit payments include lump-sum settlement payments of approximately $32 million in 2018 (2017: $57 million).
(c)
At December 31, 2018, the accumulated benefit obligation for the funded and unfunded defined benefit pension </t>
  </si>
  <si>
    <t>Pension Plans and Postretirement Medical Plan Amounts Recognized in Consolidated Balance Sheet</t>
  </si>
  <si>
    <t xml:space="preserve">Amounts recognized in the Consolidated Balance Sheet at December 31 consisted of the following:
Funded
Unfunded
Postretirement
Pension Plans
Pension Plan
Medical Plan
2018
2017
2018
2017
2018
2017
(In millions)
Noncurrent assets
$
76
$
22
$
—
$
—
$
—
$
—
Current liabilities
—
—
(30
)
(18
)
(9
)
(11
)
Noncurrent liabilities
—
(55
)
(186
)
(231
)
(50
)
(76
)
Pension assets / (accrued benefit liability)
$
76
$
(33
)
$
(216
)
$
(249
)
$
(59
)
$
(87
)
Accumulated other comprehensive loss, pre-tax (a)
$
778
$
789
$
47
$
84
$
(32
)
$
(10
)
(a)
The after‑tax deficit reflected in Accumulated other comprehensive income (loss) was $581 million at December 31, 2018 (2017: $548 million deficit). </t>
  </si>
  <si>
    <t>Components of Net Periodic Benefit Cost for Funded and Unfunded Pension Plans and Postretirement Medical Plan</t>
  </si>
  <si>
    <t>The net periodic benefit cost for funded and unfunded pension plans, and the postretirement medical plan, is as follows:
Pension Plans
Postretirement Medical Plan
2018
2017
2016
2018
2017
2016
(In millions)
Service cost
$
42
$
49
$
60
$
2
$
4
$
4
Interest cost
91
102
107
3
3
3
Expected return on plan assets
(194
)
(168
)
(166
)
—
—
—
Amortization of unrecognized net actuarial losses (gains)
39
58
60
(2
)
—
—
Settlement loss
4
19
—
—
—
—
Curtailment gain
—
—
—
(2
)
—
—
Special termination benefit recognized
—
—
1
—
—
—
Net Periodic Benefit Cost (a)
$
(18
)
$
60
$
62
$
1
$
7
$
7</t>
  </si>
  <si>
    <t>Actuarial Assumptions Used For Pension Plans &amp; Postretirement Medical Plan</t>
  </si>
  <si>
    <t>The weighted average actuarial assumptions used to determine Benefit obligations at December 31 and Net periodic benefit cost for the three years ended December 31 for our funded and unfunded pension plans were as follows:
2018
2017
2016
Benefit Obligations:
Discount rate
3.9
%
3.3
%
3.7
%
Rate of compensation increase
3.8
%
4.5
%
4.6
%
Net Periodic Benefit Cost:
Discount rate
Service cost
3.9
%
3.7
%
4.1
%
Interest cost
3.3
%
3.7
%
4.1
%
Expected return on plan assets
7.2
%
7.3
%
7.4
%
Rate of compensation increase
4.5
%
4.6
%
4.5
% The actuarial assumptions used to determine Benefit obligations at December 31 for the postretirement medical plan were as follows:
2018
2017
2016
Discount rate
3.9
%
3.2
%
3.5
%
Initial health care trend rate
6.9
%
7.3
%
7.7
%
Ultimate trend rate
4.5
%
4.5
%
4.5
%
Year in which ultimate trend rate is reached
2038
2038
2038</t>
  </si>
  <si>
    <t>Fair Value of Financial Assets of Funded Pension Plans</t>
  </si>
  <si>
    <t xml:space="preserve">The following tables provide the fair value of the financial assets of the funded pension plans at December 31, 2018 and 2017 in accordance with the fair value measurement hierarchy described in Note 1, Nature of Operations, Basis of Presentation and Summary of Accounting Policies
Level 1
Level 2
Level 3
Net Asset Value (d)
Total
(In millions)
December 31, 2018
Cash and Short-Term Investment Funds
$
3
$
47
$
—
$
—
$
50
Equities:
U.S. equities (domestic)
654
—
—
—
654
International equities (non-U.S.)
92
29
—
288
409
Global equities (domestic and non-U.S.)
2
203
—
—
205
Fixed Income:
Treasury and government issued (a)
—
240
—
—
240
Government related (b)
—
37
—
—
37
Mortgage-backed securities (c)
—
159
—
27
186
Corporate
—
272
—
31
303
Other:
Hedge funds
—
—
—
135
135
Private equity funds
—
—
—
170
170
Real estate funds
49
—
61
50
160
Diversified commodities funds
—
19
—
—
19
Total investments
$
800
$
1,006
$
61
$
701
$
2,568
December 31, 2017
Cash and Short-Term Investment Funds
$
32
$
69
$
—
$
—
$
101
Equities:
U.S. equities (domestic)
789
—
—
—
789
International equities (non-U.S.)
104
34
—
296
434
Global equities (domestic and non-U.S.)
2
238
—
—
240
Fixed Income:
Treasury and government issued (a)
—
271
—
—
271
Government related (b)
—
34
1
—
35
Mortgage-backed securities (c)
—
139
1
26
166
Corporate
—
182
—
6
188
Other:
Hedge funds
—
—
—
187
187
Private equity funds
—
—
—
140
140
Real estate funds
63
—
2
92
157
Diversified commodities funds
—
24
—
—
24
Total investments
$
990
$
991
$
4
$
747
$
2,732
(a)
Includes securities issued and guaranteed by U.S. and non‑U.S. governments.
(b)
Primarily consists of securities issued by governmental agencies and municipalities.
(c)
Comprised of U.S. residential and commercial mortgage-backed securities.
(d)
Includes certain investments that have been valued using the net asset value practical expedient, and therefore have not been categorized in the fair value hierarchy. The inclusion of such amounts in the above table is intended to aid reconciliation of investments categorized in the fair value hierarchy to total pension plan assets. </t>
  </si>
  <si>
    <t>Changes in Financial Assets that are Measured at Fair Value Based on Level 3 Inputs that are held by Institutional Funds</t>
  </si>
  <si>
    <t>The following tables provide changes in financial assets that are measured at fair value based on Level 3 inputs that are held by institutional funds classified as:
Fixed
Real Estate
Income
Funds
Total
(In millions)
Balance at January 1, 2017
$
2
$
8
$
10
Actual return on plan assets
—
—
—
Purchases, sales or other settlements
1
(6
)
(5
)
Net transfers in (out) of Level 3
(1
)
—
(1
)
Balance at December 31, 2017
2
2
4
Actual return on plan assets
—
1
1
Purchases, sales or other settlements
(2
)
58
56
Net transfers in (out) of Level 3
—
—
—
Balance at December 31, 2018
$
—
$
61
$
61</t>
  </si>
  <si>
    <t>Estimated Future Benefit Payments for Funded and Unfunded Pension Plans and Postretirement Medical Plan</t>
  </si>
  <si>
    <t>Estimated future benefit payments by the funded and unfunded pension plans, and the postretirement medical plan, which reflect expected future service, are as follows (in millions):
2019
$
142
2020
139
2021
135
2022
139
2023
140
Years 2024 to 2028
722</t>
  </si>
  <si>
    <t>Share-based Compensation (Tables)</t>
  </si>
  <si>
    <t>Share-based Compensation Activity</t>
  </si>
  <si>
    <t>S hare‑based compensation expense consisted of the following:
2018
2017
2016
(In millions)
Restricted stock
$
40
$
56
$
45
Stock options
10
9
7
Performance share units
22
21
21
Share-based compensation expense before income taxes
$
72
$
86
$
73
Income tax benefit on share-based compensation expense
$
—
$
1
$
28</t>
  </si>
  <si>
    <t>Summary of Restricted Stock Award Activity</t>
  </si>
  <si>
    <t>The following is a summary of restricted stock award activity in 2018:
Shares of Restricted Common Stock
Weighted - Average Price on Date of Grant
(In thousands, except per share amounts)
Outstanding at January 1, 2018
3,202
$
54.04
Granted
1,258
50.78
Vested (a)
(1,099
)
65.80
Forfeited
(480
)
50.63
Outstanding at December 31, 2018
2,881
$
48.70</t>
  </si>
  <si>
    <t>Summary of PSU Activity</t>
  </si>
  <si>
    <t>The following is a summary of PSU activity in 2018:
Performance Share Units
Weighted - Average Fair Value on Date of Grant
(In thousands, except per share amounts)
Outstanding at January 1, 2018
1,146
$
58.78
Granted
278
59.65
Vested (a)
(313
)
76.64
Forfeited
(48
)
53.62
Outstanding at December 31, 2018
1,063
$
53.98</t>
  </si>
  <si>
    <t>Weighted Average Assumptions Utilized to Estimate Fair Value of PSU Awards</t>
  </si>
  <si>
    <t>The following weighted average assumptions were utilized to estimate the fair value of PSU awards:
2018
2017
2016
Risk free interest rate
2.39
%
1.55
%
0.96
%
Stock price volatility
0.400
0.387
0.329
Contractual term in years
3.0
3.0
3.0
Grant date price of Hess common stock
$
48.48
$
51.03
$
44.31</t>
  </si>
  <si>
    <t>Summary of Stock Option Activity</t>
  </si>
  <si>
    <t>The following is a summary of stock options activity in 2018:
Number of options (In thousands)
Weighted Average Exercise Price per Share
Weighted Average Remaining Contractual Term
Outstanding at January 1, 2018
6,482
$
66.84
3.6 years
Granted
683
48.48
Exercised
(564
)
55.84
Forfeited
(1,431
)
80.23
Outstanding at December 31, 2018
5,170
$
61.91
4.3 years</t>
  </si>
  <si>
    <t>Weighted Average Assumptions Utilized to Estimate Fair Value of Stock Options</t>
  </si>
  <si>
    <t>At December 31, 2018, there were 5.2 million outstanding stock options (3.9 million exercisable) with a weighted average remaining contractual life of 4.3 years (2.9 years for exercisable options) and an aggregated intrinsic value of 0 (0 for exercisable options). The following weighted average assumptions were utilized to estimate the fair value of stock options:
2018
2017
2016
Risk free interest rate
2.74
%
2.17
%
1.47
%
Stock price volatility
0.322
0.333
0.326
Dividend yield
2.06
%
1.96
%
2.26
%
Expected life in years
6.0
6.0
6.0
Weighted average fair value per option granted
$
13.69
$
14.51
$
11.33</t>
  </si>
  <si>
    <t>Income Taxes (Tables)</t>
  </si>
  <si>
    <t>Components of Income Tax Provision (Benefit)</t>
  </si>
  <si>
    <t>The provision (benefit) for income taxes consisted of:
2018
2017
2016 (a)
(In millions)
United States
Federal
Current
$
1
$
(23
)
$
(27
)
Deferred taxes and other accruals
(74
)
(6
)
1,948
State
(45
)
—
23
(118
)
(29
)
1,944
Foreign
Current (b)
455
179
36
Deferred taxes and other accruals
(2
)
(1,987
)
235
453
(1,808
)
271
Total
335
(1,837
)
2,215
Adjustment of deferred taxes for foreign income tax law changes
—
—
7
Total Provision (Benefit) For Income Taxes
$
335
$
(1,837
)
$
2,222
(a)
Includes charges of $3,749 million to establish valuation allowances on net deferred tax assets.
(b)
Primarily comprised of Libya in 2018 and 2017.</t>
  </si>
  <si>
    <t xml:space="preserve">Income (loss) before income taxes consisted of the following:
2018
2017
2016
(In millions)
United States (a)
$
(219
)
$
(2,784
)
$
(2,431
)
Foreign
439
(2,994
)
(1,423
)
Total Income (Loss) Before Income Taxes
$
220
$
(5,778
)
$
(3,854
)
(a)
Includes substantially all of our interest expense, corporate expense and the results of commodity hedging activities. </t>
  </si>
  <si>
    <t>Effective Income Tax Rate Reconciliation</t>
  </si>
  <si>
    <t>The difference between our effective income tax rate and the U.S. statutory rate is reconciled below:
2018
2017
2016
U.S. statutory rate
21.0
%
35.0
%
35.0
%
Effect of foreign operations (a)
141.2
17.4
4.6
State income taxes, net of Federal income tax
(18.9
)
—
1.9
Change in enacted tax laws (b)
—
(23.6
)
(0.2
)
Valuation allowance adjustment with tax law change (b)
—
23.6
—
Rate differential on U.S. loss
—
(4.1
)
—
Gains on asset sales, net
—
(2.2
)
—
Impairment
—
—
(2.1
)
Valuation allowance on current year operations
55.2
(14.9
)
—
Valuation allowance against previously benefitted deferred tax assets
—
0.1
(97.3
)
Noncontrolling interest in partnership
(15.9
)
0.8
0.5
Intraperiod allocation
(37.3
)
—
—
Equity compensation shortfall
6.3
(0.3
)
—
Other
0.8
—
(0.1
)
Total
152.4
%
31.8
%
(57.7
)
%
(a)
The variance in effective income tax rates attributable to the effect of foreign operations primarily resulted from the mix of income among high, primarily Libya, and low tax rate jurisdictions.
(b)
The enactment of the U.S. Tax Cuts and Jobs Act provided for a decrease in the corporate tax rate to 21% from 35% and a change to a territorial tax regime, resulting in a net $1,336 million reduction to our U.S. net deferred tax asset at December 31, 2017, with a corresponding reduction in the previously established U.S. valuation allowance.</t>
  </si>
  <si>
    <t>Components of Deferred Tax Liabilities and Deferred Tax Assets, and Presentation in Consolidated Balance Sheet</t>
  </si>
  <si>
    <t xml:space="preserve">The components of deferred tax liabilities and deferred tax assets at December 31 were as follows:
2018
2017
(In millions)
Deferred Tax Liabilities
Property, plant and equipment and investments
$
(853
)
$
(629
)
Other
(77
)
(24
)
Total Deferred Tax Liabilities
(930
)
(653
)
Deferred Tax Assets
Net operating loss carryforwards
4,239
4,029
Tax credit carryforwards
134
138
Property, plant and equipment and investments
416
746
Accrued compensation, deferred credits and other liabilities
232
283
Asset retirement obligations
225
212
Other
161
36
Total Deferred Tax Assets
5,407
5,444
Valuation allowances (a)
(4,877
)
(5,199
)
Total deferred tax assets, net of valuation allowances
530
245
Net Deferred Tax Assets (Liabilities)
$
(400
)
$
(408
)
(a)
In 2018, the valuation allowance decreased by $322 million (2017: decrease of $251 million; 2016: increase of $3,872). In the Consolidated Balance Sheet
2018
2017
(In millions)
Deferred income taxes (long-term asset)
$
21
$
21
Deferred income taxes (long-term liability)
(421
)
(429
)
Net Deferred Tax Assets (Liabilities)
$
(400
)
$
(408
) </t>
  </si>
  <si>
    <t>Reconciliation of Beginning and Ending Amounts of Unrecognized Tax Benefits</t>
  </si>
  <si>
    <t>Below is a reconciliation of the gross beginning and ending amounts of unrecognized tax benefits:
2018
2017
2016
(In millions)
Balance at January 1
$
205
$
424
$
604
Additions based on tax positions taken in the current year
19
14
19
Additions based on tax positions of prior years
36
4
113
Reductions based on tax positions of prior years
(78
)
(147
)
(274
)
Reductions due to settlements with taxing authorities
(10
)
(85
)
(27
)
Reductions due to lapses in statutes of limitation
(4
)
(5
)
(11
)
Balance at December 31
$
168
$
205
$
424</t>
  </si>
  <si>
    <t>Basic and Diluted Earnings Per Common Share (Tables)</t>
  </si>
  <si>
    <t>Net Income (Loss) and Weighted Average Number of Common Shares Used in Computation of Basic and Diluted Earnings Per Share</t>
  </si>
  <si>
    <t>The Net income (loss) and weighted average number of common shares used in basic and diluted earnings per share computation were as follows:
2018
2017
2016
(In millions)
Net Income (Loss) Attributable to Hess Corporation Common Stockholders:
Net income (loss)
$
(115
)
$
(3,941
)
$
(6,076
)
Less: Net income (loss) attributable to noncontrolling interests
167
133
56
Less: Preferred stock dividends
46
46
41
Net income (loss) attributable to Hess Corporation Common Stockholders
$
(328
)
$
(4,120
)
$
(6,173
)
Weighted Average Number of Common Shares Outstanding:
Basic
298.2
314.1
309.9
Effect of dilutive securities
Restricted common stock
—
—
—
Stock options
—
—
—
Performance share units
—
—
—
Mandatory Convertible Preferred stock
—
—
—
Diluted
298.2
314.1
309.9
Net Income (Loss) Attributable to Hess Corporation per Common Share:
Basic
$
(1.10
)
$
(13.12
)
$
(19.92
)
Diluted
$
(1.10
)
$
(13.12
)
$
(19.92
)
Antidilutive shares excluded from the computation of diluted shares:
Restricted common stock
2.9
3.3
3.3
Stock options
5.5
6.4
6.9
Performance share units
1.1
0.6
0.9
Common shares from conversion of preferred stock
12.7
12.8
11.2</t>
  </si>
  <si>
    <t>Common and Preferred Stock (Tables)</t>
  </si>
  <si>
    <t>Changes in Outstanding Common Shares</t>
  </si>
  <si>
    <t>The following table provides the changes in our outstanding common shares:
2018
2017
2016
(In millions)
Balance at January 1
315.1
316.5
286.0
Shares issued
—
—
28.8
Activity related to restricted stock awards, net
0.8
0.8
1.1
Stock options exercised
0.6
0.2
0.2
PSU vested
0.1
0.2
0.4
Shares repurchased
(25.2
)
(2.6
)
—
Balance at December 31
291.4
315.1
316.5</t>
  </si>
  <si>
    <t>Supplementary Cash Flow Information (Tables)</t>
  </si>
  <si>
    <t>Supplementary Cash Flow Information for Statement of Consolidated Cash Flows</t>
  </si>
  <si>
    <t>The following information supplements the Statement of Consolidated Cash Flows
2018
2017
2016
(In millions)
Cash Flows from Operating Activities
Interest paid
$
(394
)
$
(314
)
$
(338
)
Net income taxes (paid) refunded
(463
)
(210
)
132
Cash Flows from Investing Activities
Capital expenditures incurred - E&amp;P
$
(1,909
)
$
(1,852
)
$
(1,638
)
Increase (decrease) in related liabilities
55
64
(336
)
Additions to property, plant and equipment - E&amp;P
$
(1,854
)
$
(1,788
)
$
(1,974
)
Capital expenditures incurred - Midstream
$
(271
)
$
(121
)
$
(283
)
Increase (decrease) in related liabilities
28
(28
)
6
Additions to property, plant and equipment - Midstream
$
(243
)
$
(149
)
$
(277
)</t>
  </si>
  <si>
    <t>Leased Assets (Tables)</t>
  </si>
  <si>
    <t>Future Minimum Rental Payments</t>
  </si>
  <si>
    <t xml:space="preserve"> At December 31, 2018, future minimum rental payments applicable to non‑cancelable operating leases with remaining terms in excess of one year (other than oil and gas property leases) are as follows (in millions):
2019
$
355
2020
156
2021
65
2022
64
2023
64
Remaining years
198
Total Minimum Lease Payments
902
Less: Income from subleases
114
Net Minimum Lease Payments
$
788</t>
  </si>
  <si>
    <t>Rental Expense</t>
  </si>
  <si>
    <t>Rental expense was as follows:
2018
2017
2016
(In millions)
Total rental expense
$
154
$
123
$
106
Less: Income from subleases
8
10
5
Net Rental Expense
$
146
$
113
$
101</t>
  </si>
  <si>
    <t>Guarantees, Contingencies and Commitments (Tables)</t>
  </si>
  <si>
    <t>Schedule of Unconditional Purchase Obligations and Commitments</t>
  </si>
  <si>
    <t>The following table shows aggregate information for certain unconditional purchase obligations and commitments at December 31, 2018, which are not included elsewhere within these Consolidated Financial Statements
Payments Due by Period
2020 and
2022 and
Total
2019
2021
2023
Thereafter
(In millions)
Capital expenditures
$
1,069
$
443
$
551
$
75
$
—
Operating expenses
433
219
99
61
54
Transportation and related contracts
1,050
212
401
336
101</t>
  </si>
  <si>
    <t>Segment Information (Tables)</t>
  </si>
  <si>
    <t>Financial Data by Operating Segment</t>
  </si>
  <si>
    <t xml:space="preserve">The following table presents operating segment financial data (in millions):
Exploration and Production
Midstream
Corporate, Interest and Other
Eliminations
Total
2018
Sales and Other Operating Revenues - Third-parties
$
6,323
$
—
$
—
$
—
$
6,323
Intersegment Revenues
—
713
—
(713
)
—
Sales and Other Operating Revenues
$
6,323
$
713
$
—
$
(713
)
$
6,323
Net Income (Loss) Attributable to Hess Corporation
$
51
$
120
$
(453
)
$
—
$
(282
)
Interest Expense
—
60
339
—
399
Depreciation, Depletion and Amortization
1,748
127
8
—
1,883
Provision (Benefit) for Income Taxes (a)
391
38
(94
)
—
335
Investment in Affiliates
126
67
—
—
193
Identifiable Assets
16,109
3,285
2,039
—
21,433
Capital Expenditures
1,909
271
—
—
2,180
2017
Sales and Other Operating Revenues - Third-parties
$
5,460
$
6
$
—
$
—
$
5,466
Intersegment Revenues
—
611
—
(611
)
—
Sales and Other Operating Revenues
$
5,460
$
617
$
—
$
(611
)
$
5,466
Net Income (Loss) Attributable to Hess Corporation
$
(3,653
)
$
42
$
(463
)
$
—
$
(4,074
)
Interest Expense
—
26
299
—
325
Depreciation, Depletion and Amortization
2,736
123
24
—
2,883
Impairment
4,203
—
—
—
4,203
Provision (Benefit) for Income Taxes (a)
(1,842
)
31
(26
)
—
(1,837
)
Investment in Affiliates
134
—
—
—
134
Identifiable Assets
15,613
3,329
4,170
—
23,112
Capital Expenditures
1,852
121
—
—
1,973
2016
Sales and Other Operating Revenues - Third-parties
$
4,755
$
7
$
—
$
—
$
4,762
Intersegment Revenues
—
562
—
(562
)
—
Sales and Other Operating Revenues
$
4,755
$
569
$
—
$
(562
)
$
4,762
Net Income (Loss) Attributable to Hess Corporation
$
(4,964
)
$
42
$
(1,210
)
$
—
$
(6,132
)
Interest Expense
—
19
319
—
338
Depreciation, Depletion and Amortization
3,113
121
10
—
3,244
Impairment
—
67
—
—
67
Provision (Benefit) for Income Taxes
1,587
26
609
—
2,222
Capital Expenditures
1,638
283
—
—
1,921
(a)
The provision for income taxes in the Midstream segment in 2018 and 2017 is presented before consolidating its operations with other U.S. activities of the Company and prior to evaluating realizability of net U.S. deferred taxes. An offsetting impact is presented in the E&amp;P segment. </t>
  </si>
  <si>
    <t>Financial Information by Major Geographic Area</t>
  </si>
  <si>
    <t>The following table presents financial information by major geographic area:
United States
Europe
Africa
Asia and Other Countries
Corporate, Interest and other
Total
(In millions)
2018
Sales and Other Operating Revenues
$
4,842
$
164
$
548
$
769
$
—
$
6,323
Net Income (Loss) Attributable to Hess Corporation
131
42
36
(38
)
(453
)
(282
)
Depreciation, Depletion and Amortization
1,424
37
19
395
8
1,883
Provision (Benefit) for Income Taxes
(25
)
15
430
9
(94
)
335
Identifiable Assets
13,250
1,033
395
4,716
2,039
21,433
Property, Plant and Equipment (Net)
11,653
906
355
3,154
15
16,083
Capital Expenditures
1,543
8
9
620
—
2,180
2017
Sales and Other Operating Revenues
$
3,692
$
629
$
675
$
470
$
—
$
5,466
Net Income (Loss) Attributable to Hess Corporation
(2,433
)
(1,383
)
259
(54
)
(463
)
(4,074
)
Depreciation, Depletion and Amortization
1,942
381
263
273
24
2,883
Impairment
1,700
2,503
—
—
—
4,203
Provision (Benefit) for Income Taxes
—
(1,999
)
197
(9
)
(26
)
(1,837
)
Identifiable Assets
13,640
1,024
428
3,850
4,170
23,112
Property, Plant and Equipment (Net)
11,894
946
365
2,964
23
16,192
Capital Expenditures
1,387
141
30
415
—
1,973
2016
Sales and Other Operating Revenues
$
3,085
$
610
$
601
$
466
$
—
$
4,762
Net Income (Loss) Attributable to Hess Corporation
(2,353
)
(439
)
(355
)
(1,775
)
(1,210
)
(6,132
)
Depreciation, Depletion and Amortization
2,133
502
375
224
10
3,244
Impairment
67
—
—
—
—
67
Provision (Benefit) for Income Taxes
411
243
244
715
609
2,222
Capital Expenditures
1,400
59
10
452
—
1,921</t>
  </si>
  <si>
    <t>Financial Risk Management Activities (Tables)</t>
  </si>
  <si>
    <t>Derivative Instruments Gain Loss [Line Items]</t>
  </si>
  <si>
    <t>Gross and Net Fair Values of Financial Risk Management Derivative Instruments</t>
  </si>
  <si>
    <t>The table below reflects the gross and net fair values of risk management derivative instruments and their respective financial statement caption in the Consolidated Balance Sheet
Assets
Liabilities
(In millions)
December 31, 2018
Derivative Contracts Designated as Hedging Instruments
Commodity - Other current assets
$
484
$
—
Interest rate - Other liabilities and deferred credits (noncurrent)
—
(2
)
Total derivative contracts designated as hedging instruments
484
(2
)
Gross fair value of derivative contracts
484
(2
)
Master netting arrangements
—
—
Net Fair Value of Derivative Contracts
$
484
$
(2
)
December 31, 2017
Derivative Contracts Designated as Hedging Instruments
Commodity - Accounts payable
$
—
$
(7
)
Interest rate - Other assets (noncurrent) and Accounts payable
—
(4
)
Total derivative contracts designated as hedging instruments
—
(11
)
Derivative Contracts Not Designated as Hedging Instruments
Commodity - Accounts payable
—
(2
)
Foreign exchange - Accounts receivable: Joint venture and other
1
—
Total derivative contracts not designated as hedging instruments
1
(2
)
Gross fair value of derivative contracts
1
(13
)
Master netting arrangements
—
—
Net Fair Value of Derivative Contracts
$
1
$
(13
)</t>
  </si>
  <si>
    <t>Related to West Texas Intermediate (WTI) Instruments</t>
  </si>
  <si>
    <t>Gross Notional Amounts of Outstanding Financial Risk Management Derivative Contracts</t>
  </si>
  <si>
    <t>The gross notional amounts of outstanding financial risk management derivative contracts related to WTI instruments as of the dates shown below were as follows:
December 31, 2018
December 31, 2017
Calendar year program
2019
2018
Instrument type
Puts
Collars
Crude oil volumes (millions of barrels)
34.7
42.0
Ceiling price
N/A
$
65
Floor price
$
60
$
50</t>
  </si>
  <si>
    <t>Excluding West Texas Intermediate (WTI)</t>
  </si>
  <si>
    <t>The gross notional amounts of outstanding financial risk management derivative contracts, excluding commodity contracts, were as follows:
December 31, 2018
December 31, 2017
(In millions)
Foreign exchange
$
16
$
52
Interest rate swaps
$
100
$
450</t>
  </si>
  <si>
    <t>Nature of Operations, Basis of Presentation and Summary of Accounting Policies - Additional Information (Detail) $ in Millions</t>
  </si>
  <si>
    <t>Jan. 01, 2019USD ($)</t>
  </si>
  <si>
    <t>Dec. 31, 2018USD ($)Project</t>
  </si>
  <si>
    <t>Dec. 31, 2017USD ($)</t>
  </si>
  <si>
    <t>Dec. 31, 2016USD ($)</t>
  </si>
  <si>
    <t>Oct. 01, 2018USD ($)</t>
  </si>
  <si>
    <t>Basis of Presentation and Principles of Consolidation [Abstract]</t>
  </si>
  <si>
    <t>Number of exploration projects in which the entity has participating interest | Project</t>
  </si>
  <si>
    <t>New Accounting Pronouncements and Changes in Accounting Principles [Abstract]</t>
  </si>
  <si>
    <t>Reclassification of net expense to other, net from operating costs and expenses, and general and administrative expenses</t>
  </si>
  <si>
    <t>Cumulative effect of hedging ineffectiveness</t>
  </si>
  <si>
    <t>Environmental Property Sale, Disposal or Abandonment Costs [Abstract]</t>
  </si>
  <si>
    <t>Reserve for estimated remediation liabilities</t>
  </si>
  <si>
    <t>Midstream</t>
  </si>
  <si>
    <t>ASU 2017-12 | Retained Earnings</t>
  </si>
  <si>
    <t>ASU 2017-12 | Accumulated Other Comprehensive Income (Loss)</t>
  </si>
  <si>
    <t>Adoption of ASU 2018-02 | Retained Earnings</t>
  </si>
  <si>
    <t>Adoption of ASU 2018-02 | Accumulated Other Comprehensive Income (Loss)</t>
  </si>
  <si>
    <t>Operating and finance lease obligations</t>
  </si>
  <si>
    <t>ASC 842 | Subsequent Event</t>
  </si>
  <si>
    <t>Variable Interest Entity, Primary Beneficiary | Hess Infrastructure Partners LP (HIP)</t>
  </si>
  <si>
    <t>Variable interest in Hess Infrastructure Partners LP (HIP)</t>
  </si>
  <si>
    <t>50.00%</t>
  </si>
  <si>
    <t>Minimum</t>
  </si>
  <si>
    <t>Percentage of voting interest owned in entities consolidated in the financial statements</t>
  </si>
  <si>
    <t>Minimum | Affiliated Companies</t>
  </si>
  <si>
    <t>Equity method investment, ownership percentage</t>
  </si>
  <si>
    <t>20.00%</t>
  </si>
  <si>
    <t>Maximum</t>
  </si>
  <si>
    <t>Defined Benefit Plan, Funded Status of Plan [Abstract]</t>
  </si>
  <si>
    <t>Percentage of actuarial gains and losses in excess of greater of benefit obligation</t>
  </si>
  <si>
    <t>10.00%</t>
  </si>
  <si>
    <t>Maximum | Affiliated Companies</t>
  </si>
  <si>
    <t>Stabroek Block</t>
  </si>
  <si>
    <t>Project participation interest percentage</t>
  </si>
  <si>
    <t>30.00%</t>
  </si>
  <si>
    <t>Revenue - Summary of Revenue from Contracts with Customers on a Disaggregated Basis (Detail) - USD ($) $ in Millions</t>
  </si>
  <si>
    <t>Disaggregation Of Revenue [Line Items]</t>
  </si>
  <si>
    <t>Total revenues from contracts with customers</t>
  </si>
  <si>
    <t>Other operating revenues (a)</t>
  </si>
  <si>
    <t>Total sales and other operating revenues</t>
  </si>
  <si>
    <t>United States</t>
  </si>
  <si>
    <t>Intercompany Revenue</t>
  </si>
  <si>
    <t>Crude Oil Revenue</t>
  </si>
  <si>
    <t>Natural Gas Liquids Revenue</t>
  </si>
  <si>
    <t>Natural Gas Revenue</t>
  </si>
  <si>
    <t>Sales of Purchased Oil and Gas</t>
  </si>
  <si>
    <t>Operating Segments | Europe</t>
  </si>
  <si>
    <t>Operating Segments | Africa</t>
  </si>
  <si>
    <t>Operating Segments | Exploration and Production</t>
  </si>
  <si>
    <t>Operating Segments | Exploration and Production | United States</t>
  </si>
  <si>
    <t>Operating Segments | Exploration and Production | Europe</t>
  </si>
  <si>
    <t>Operating Segments | Exploration and Production | Africa</t>
  </si>
  <si>
    <t>Operating Segments | Exploration and Production | Asia</t>
  </si>
  <si>
    <t>Operating Segments | Midstream</t>
  </si>
  <si>
    <t>Operating Segments | Intercompany Revenue | Exploration and Production</t>
  </si>
  <si>
    <t>Operating Segments | Intercompany Revenue | Exploration and Production | United States</t>
  </si>
  <si>
    <t>Operating Segments | Intercompany Revenue | Exploration and Production | Europe</t>
  </si>
  <si>
    <t>Operating Segments | Intercompany Revenue | Exploration and Production | Africa</t>
  </si>
  <si>
    <t>Operating Segments | Intercompany Revenue | Exploration and Production | Asia</t>
  </si>
  <si>
    <t>Operating Segments | Intercompany Revenue | Midstream</t>
  </si>
  <si>
    <t>Operating Segments | Crude Oil Revenue | Exploration and Production</t>
  </si>
  <si>
    <t>Operating Segments | Crude Oil Revenue | Exploration and Production | United States</t>
  </si>
  <si>
    <t>Operating Segments | Crude Oil Revenue | Exploration and Production | Europe</t>
  </si>
  <si>
    <t>Operating Segments | Crude Oil Revenue | Exploration and Production | Africa</t>
  </si>
  <si>
    <t>Operating Segments | Crude Oil Revenue | Exploration and Production | Asia</t>
  </si>
  <si>
    <t>Operating Segments | Crude Oil Revenue | Midstream</t>
  </si>
  <si>
    <t>Operating Segments | Natural Gas Liquids Revenue | Exploration and Production</t>
  </si>
  <si>
    <t>Operating Segments | Natural Gas Liquids Revenue | Exploration and Production | United States</t>
  </si>
  <si>
    <t>Operating Segments | Natural Gas Liquids Revenue | Exploration and Production | Europe</t>
  </si>
  <si>
    <t>Operating Segments | Natural Gas Liquids Revenue | Exploration and Production | Africa</t>
  </si>
  <si>
    <t>Operating Segments | Natural Gas Liquids Revenue | Exploration and Production | Asia</t>
  </si>
  <si>
    <t>Operating Segments | Natural Gas Liquids Revenue | Midstream</t>
  </si>
  <si>
    <t>Operating Segments | Natural Gas Revenue | Exploration and Production</t>
  </si>
  <si>
    <t>Operating Segments | Natural Gas Revenue | Exploration and Production | United States</t>
  </si>
  <si>
    <t>Operating Segments | Natural Gas Revenue | Exploration and Production | Europe</t>
  </si>
  <si>
    <t>Operating Segments | Natural Gas Revenue | Exploration and Production | Africa</t>
  </si>
  <si>
    <t>Operating Segments | Natural Gas Revenue | Exploration and Production | Asia</t>
  </si>
  <si>
    <t>Operating Segments | Natural Gas Revenue | Midstream</t>
  </si>
  <si>
    <t>Operating Segments | Sales of Purchased Oil and Gas | Exploration and Production</t>
  </si>
  <si>
    <t>Operating Segments | Sales of Purchased Oil and Gas | Exploration and Production | United States</t>
  </si>
  <si>
    <t>Operating Segments | Sales of Purchased Oil and Gas | Exploration and Production | Europe</t>
  </si>
  <si>
    <t>Operating Segments | Sales of Purchased Oil and Gas | Exploration and Production | Africa</t>
  </si>
  <si>
    <t>Operating Segments | Sales of Purchased Oil and Gas | Exploration and Production | Asia</t>
  </si>
  <si>
    <t>Operating Segments | Sales of Purchased Oil and Gas | Midstream</t>
  </si>
  <si>
    <t>Eliminations</t>
  </si>
  <si>
    <t>Eliminations | Intercompany Revenue</t>
  </si>
  <si>
    <t>Eliminations | Crude Oil Revenue</t>
  </si>
  <si>
    <t>Eliminations | Natural Gas Liquids Revenue</t>
  </si>
  <si>
    <t>Eliminations | Natural Gas Revenue</t>
  </si>
  <si>
    <t>Eliminations | Sales of Purchased Oil and Gas</t>
  </si>
  <si>
    <t>Revenue - Additional Information (Detail) - USD ($) $ in Millions</t>
  </si>
  <si>
    <t>1 Months Ended</t>
  </si>
  <si>
    <t>Exploration and Production</t>
  </si>
  <si>
    <t>Contract assets</t>
  </si>
  <si>
    <t>Contract Liability</t>
  </si>
  <si>
    <t>Impairment losses on receivables arising from contracts with customers</t>
  </si>
  <si>
    <t>Initial revenue contract period</t>
  </si>
  <si>
    <t>10 years</t>
  </si>
  <si>
    <t>Additional revenue contract period</t>
  </si>
  <si>
    <t>Dispositions - Additional Information (Detail) - USD ($) $ in Millions</t>
  </si>
  <si>
    <t>Income Statement Balance Sheet And Additional Disclosures By Disposal Groups Including Discontinued Operations [Line Items]</t>
  </si>
  <si>
    <t>Proceeds from asset sales</t>
  </si>
  <si>
    <t>Gain (loss) on asset sales, pre-tax</t>
  </si>
  <si>
    <t>Loss included recognition earnings for cumulative translation adjustments</t>
  </si>
  <si>
    <t>Miscellaneous Non-core Assets</t>
  </si>
  <si>
    <t>Gain (loss) on asset sale, after-tax</t>
  </si>
  <si>
    <t>Ghana</t>
  </si>
  <si>
    <t>Agreement entered to sell interest, total consideration</t>
  </si>
  <si>
    <t>Payment upon closing | Ghana</t>
  </si>
  <si>
    <t>Payable upon approval of the Plan of Development | Ghana</t>
  </si>
  <si>
    <t>Utica Shale Play, Eastern Ohio | Eastern Ohio</t>
  </si>
  <si>
    <t>Permian Basin</t>
  </si>
  <si>
    <t>Permian Basin | Exploration and Production</t>
  </si>
  <si>
    <t>Permian Basin | Midstream</t>
  </si>
  <si>
    <t>Equatorial Guinea</t>
  </si>
  <si>
    <t>Offshore Norway</t>
  </si>
  <si>
    <t>Dispositions - Schedule of Pre-tax Income (Loss) Associated with Interests Excluding Financial Statement Impacts Resulting from Asset Sales (Detail) - USD ($) $ in Millions</t>
  </si>
  <si>
    <t>Disposition Of Businesses [Line Items]</t>
  </si>
  <si>
    <t>Income (Loss) from Continuing Operations Before Income Taxes Excluding Gain / Loss and Impairment</t>
  </si>
  <si>
    <t>Disposal Group, Disposed of by Sale, Not Discontinued Operations</t>
  </si>
  <si>
    <t>Disposal Group, Disposed of by Sale, Not Discontinued Operations | Equatorial Guinea</t>
  </si>
  <si>
    <t>Disposal Group, Disposed of by Sale, Not Discontinued Operations | Norway</t>
  </si>
  <si>
    <t>Dispositions - Schedule of Pre-tax Income (Loss) Associated with Interests Excluding Financial Statement Impacts Resulting from Asset Sales (Parenthetical) (Detail) - USD ($) $ in Millions</t>
  </si>
  <si>
    <t>3 Months Ended</t>
  </si>
  <si>
    <t>Nov. 30, 2017</t>
  </si>
  <si>
    <t>Sep. 30, 2017</t>
  </si>
  <si>
    <t>Norway</t>
  </si>
  <si>
    <t>Gains (loss) on sales of assets</t>
  </si>
  <si>
    <t>Inventories - Inventories (Detail) - USD ($) $ in Millions</t>
  </si>
  <si>
    <t>Crude oil and natural gas liquids</t>
  </si>
  <si>
    <t>Materials and supplies</t>
  </si>
  <si>
    <t>Total Inventories</t>
  </si>
  <si>
    <t>Property, Plant and Equipment - Components of Property, Plant and Equipment (Detail) - USD ($) $ in Millions</t>
  </si>
  <si>
    <t>Property Plant And Equipment [Line Items]</t>
  </si>
  <si>
    <t>Unproved properties</t>
  </si>
  <si>
    <t>Proved properties</t>
  </si>
  <si>
    <t>Wells, equipment and related facilities</t>
  </si>
  <si>
    <t>Corporate and Other</t>
  </si>
  <si>
    <t>Property, Plant and Equipment - Net Changes in Capitalized Exploratory Well Costs (Detail) $ in Millions</t>
  </si>
  <si>
    <t>Dec. 31, 2018USD ($)Well</t>
  </si>
  <si>
    <t>Dec. 31, 2017USD ($)Well</t>
  </si>
  <si>
    <t>Dec. 31, 2016USD ($)Well</t>
  </si>
  <si>
    <t>Capitalized Exploratory Well Costs [Abstract]</t>
  </si>
  <si>
    <t>Beginning balance</t>
  </si>
  <si>
    <t>Additions to capitalized exploratory well costs pending the determination of proved reserves</t>
  </si>
  <si>
    <t>Reclassifications to wells, facilities and equipment based on the determination of proved reserves</t>
  </si>
  <si>
    <t>Capitalized exploratory well costs charged to expense</t>
  </si>
  <si>
    <t>Dispositions and other</t>
  </si>
  <si>
    <t>Ending balance</t>
  </si>
  <si>
    <t>Number of Wells at December 31 | Well</t>
  </si>
  <si>
    <t>Property, Plant and Equipment - Additional Information (Detail) $ in Millions</t>
  </si>
  <si>
    <t>Jun. 30, 2016Well</t>
  </si>
  <si>
    <t>Dec. 31, 2018USD ($)</t>
  </si>
  <si>
    <t>Capitalized Exploratory Well Costs [Line Items]</t>
  </si>
  <si>
    <t>Charge to write-off previously capitalized exploratory wells</t>
  </si>
  <si>
    <t>Exploratory dry hole costs which were incurred and subsequently expensed</t>
  </si>
  <si>
    <t>Capitalized exploratory well costs that have been capitalized for period greater than one year</t>
  </si>
  <si>
    <t>Hess-operated Equus Natural Gas Project, Australia</t>
  </si>
  <si>
    <t>Gulf Of Mexico</t>
  </si>
  <si>
    <t>Number of wells expensed during the period | Well</t>
  </si>
  <si>
    <t>Northern Portion of Shenzi Field, Gulf of Mexico</t>
  </si>
  <si>
    <t>28.00%</t>
  </si>
  <si>
    <t>Capitalized well costs percentage</t>
  </si>
  <si>
    <t>45.00%</t>
  </si>
  <si>
    <t>Liza-4, Payara-1, Payara-2 and Snoek-1 Wells on the Stabroek Block, Offshore Guyana</t>
  </si>
  <si>
    <t>35.00%</t>
  </si>
  <si>
    <t>JDA, Gulf of Thailand</t>
  </si>
  <si>
    <t>15.00%</t>
  </si>
  <si>
    <t>North Malay Basin, offshore Peninsular Malaysia</t>
  </si>
  <si>
    <t>5.00%</t>
  </si>
  <si>
    <t>Canada</t>
  </si>
  <si>
    <t>Exploratory dry hole costs which were incurred and expensed</t>
  </si>
  <si>
    <t>Property, Plant and Equipment - Exploratory Drilling Costs Capitalized (Detail) $ in Millions</t>
  </si>
  <si>
    <t>Projects With Exploratory Well Costs Capitalized For More Than One Year [Line Items]</t>
  </si>
  <si>
    <t>Hess Infrastructure Partners LP - Additional Information (Detail) - USD ($) $ in Millions</t>
  </si>
  <si>
    <t>Jul. 01, 2015</t>
  </si>
  <si>
    <t>Apr. 30, 2017</t>
  </si>
  <si>
    <t>Dec. 31, 2015</t>
  </si>
  <si>
    <t>Variable Interest Entity [Line Items]</t>
  </si>
  <si>
    <t>Percentage interest sold of Hess Infrastructure Partners (HIP)</t>
  </si>
  <si>
    <t>Proceeds from sale of interest in Hess Infrastructure Partners (HIP)</t>
  </si>
  <si>
    <t>Term of tariff agreements between E&amp;P operating segment &amp; Midstream entities</t>
  </si>
  <si>
    <t>Additional renewal period of tariff agreements by Midstream</t>
  </si>
  <si>
    <t>Property, plant and equipment, net</t>
  </si>
  <si>
    <t>Hess Infrastructure Partners LP (HIP)</t>
  </si>
  <si>
    <t>Noncontrolling interest ownership percentage in Hess Infrastructure Partners LP (HIP) by Global Infrastructure Partners (GIP)</t>
  </si>
  <si>
    <t>Ownership percentage in Hess Infrastructure Partners LP (HIP) by Hess Corporation</t>
  </si>
  <si>
    <t>HIP's liabilities on a nonrecourse to Hess Corporation</t>
  </si>
  <si>
    <t>Global Infrastructure Partners (GIP) | Hess Infrastructure Partners LP (HIP)</t>
  </si>
  <si>
    <t>Hess Midstream Partners LP - Initial Public Offering - Additional Information (Detail) - USD ($) $ / shares in Units, $ in Millions</t>
  </si>
  <si>
    <t>Limited Partners' Capital Account [Line Items]</t>
  </si>
  <si>
    <t>Noncontrolling interest, ownership percentage</t>
  </si>
  <si>
    <t>Public Unit Holders | Hess Midstream Partners LP</t>
  </si>
  <si>
    <t>Percentage of ownership interest in Partnership</t>
  </si>
  <si>
    <t>30.50%</t>
  </si>
  <si>
    <t>Partnership controlling interest in operating companies, percentage</t>
  </si>
  <si>
    <t>80.00%</t>
  </si>
  <si>
    <t>Percentage of economic interest in the Partnership plus incentive distribution rights of general partner</t>
  </si>
  <si>
    <t>2.00%</t>
  </si>
  <si>
    <t>Global Infrastructure Partners (GIP)</t>
  </si>
  <si>
    <t>Percentage of indirect ownership interest</t>
  </si>
  <si>
    <t>a 50% indirect ownership interest through HIP</t>
  </si>
  <si>
    <t>Global Infrastructure Partners (GIP) | Hess Midstream Partners LP</t>
  </si>
  <si>
    <t>33.75%</t>
  </si>
  <si>
    <t>Hess Corporation</t>
  </si>
  <si>
    <t>Ownership percentage in Hess Infrastructure Partners LP (HIP)</t>
  </si>
  <si>
    <t>Hess Corporation | Hess Midstream Partners LP</t>
  </si>
  <si>
    <t>Hess Midstream Partners LP</t>
  </si>
  <si>
    <t>Initial public offering common units sold</t>
  </si>
  <si>
    <t>Initial public offering sale price per unit</t>
  </si>
  <si>
    <t>Net proceeds from initial public offering</t>
  </si>
  <si>
    <t>Of this amount distributed 50/50 to Hess Corporation and GIP</t>
  </si>
  <si>
    <t>Debt - Other Outstanding Letters of Credit (Parenthetical) (Detail) - USD ($) $ in Millions</t>
  </si>
  <si>
    <t>Line Of Credit Facility [Line Items]</t>
  </si>
  <si>
    <t>Other outstanding letters of credit</t>
  </si>
  <si>
    <t>Committed and Uncommitted Lines</t>
  </si>
  <si>
    <t>Maturity year</t>
  </si>
  <si>
    <t>Debt - Components of Debt (Detail) - USD ($) $ in Millions</t>
  </si>
  <si>
    <t>Debt Instrument [Line Items]</t>
  </si>
  <si>
    <t>Total debt</t>
  </si>
  <si>
    <t>Midstream | Hess Infrastructure Partners</t>
  </si>
  <si>
    <t>Term loan A facility</t>
  </si>
  <si>
    <t>Fixed-rate public notes</t>
  </si>
  <si>
    <t>Capital lease obligations</t>
  </si>
  <si>
    <t>Financing obligations associated with floating production system</t>
  </si>
  <si>
    <t>Hess Corporation | Interest Rate Contract</t>
  </si>
  <si>
    <t>Fair value adjustments - interest rate hedging</t>
  </si>
  <si>
    <t>8.1% Due 2019 | Hess Corporation</t>
  </si>
  <si>
    <t>3.5% Due 2024 | Hess Corporation</t>
  </si>
  <si>
    <t>4.3% due 2027 | Hess Corporation</t>
  </si>
  <si>
    <t>7.9% Due 2029 | Hess Corporation</t>
  </si>
  <si>
    <t>7.3% Due 2031 | Hess Corporation</t>
  </si>
  <si>
    <t>7.1% Due 2033 | Hess Corporation</t>
  </si>
  <si>
    <t>6.0% Due 2040 | Hess Corporation</t>
  </si>
  <si>
    <t>5.6% Due 2041 | Hess Corporation</t>
  </si>
  <si>
    <t>5.8% Due 2047 | Hess Corporation</t>
  </si>
  <si>
    <t>5.6% Due 2026 | Midstream | Hess Infrastructure Partners</t>
  </si>
  <si>
    <t>Debt - Components of Debt (Parenthetical) (Detail)</t>
  </si>
  <si>
    <t>8.1% Due 2019</t>
  </si>
  <si>
    <t>Coupon rate</t>
  </si>
  <si>
    <t>8.10%</t>
  </si>
  <si>
    <t>3.5% Due 2024</t>
  </si>
  <si>
    <t>3.50%</t>
  </si>
  <si>
    <t>4.3% due 2027</t>
  </si>
  <si>
    <t>4.30%</t>
  </si>
  <si>
    <t>7.9% Due 2029</t>
  </si>
  <si>
    <t>7.90%</t>
  </si>
  <si>
    <t>7.3% Due 2031</t>
  </si>
  <si>
    <t>7.30%</t>
  </si>
  <si>
    <t>7.1% Due 2033</t>
  </si>
  <si>
    <t>7.10%</t>
  </si>
  <si>
    <t>6.0% Due 2040</t>
  </si>
  <si>
    <t>6.00%</t>
  </si>
  <si>
    <t>5.6% Due 2041</t>
  </si>
  <si>
    <t>5.60%</t>
  </si>
  <si>
    <t>5.8% Due 2047</t>
  </si>
  <si>
    <t>5.80%</t>
  </si>
  <si>
    <t>5.6% Due 2026</t>
  </si>
  <si>
    <t>Debt - Maturity Profile of Total Debt (Detail) $ in Millions</t>
  </si>
  <si>
    <t>Thereafter</t>
  </si>
  <si>
    <t>Total debt (excluding interest)</t>
  </si>
  <si>
    <t>Debt - Additional Information (Detail) - USD ($)</t>
  </si>
  <si>
    <t>Fixed-rate notes, gross principal amount</t>
  </si>
  <si>
    <t>Weighted average interest rate - Hess Corp public notes</t>
  </si>
  <si>
    <t>5.90%</t>
  </si>
  <si>
    <t>Additional secured debt allowed to be borrowed</t>
  </si>
  <si>
    <t>Capitalized interest</t>
  </si>
  <si>
    <t>Debt instrument redemption amount</t>
  </si>
  <si>
    <t>Terminated interest rate swaps</t>
  </si>
  <si>
    <t>terminated interest rate swaps with a notional amount of $350 million</t>
  </si>
  <si>
    <t>Amount of terminated interest rate swaps</t>
  </si>
  <si>
    <t>Letters of credit – Issued</t>
  </si>
  <si>
    <t>Revolving credit facility - Capacity</t>
  </si>
  <si>
    <t>Revolving credit facility expiration date</t>
  </si>
  <si>
    <t>Nov. 30,
		2022</t>
  </si>
  <si>
    <t>Term Loan A facility - Term</t>
  </si>
  <si>
    <t>5 years</t>
  </si>
  <si>
    <t>Borrowings - Term Loan A</t>
  </si>
  <si>
    <t>Revolving credit facility - Term</t>
  </si>
  <si>
    <t>Leverage ratio - Maximum</t>
  </si>
  <si>
    <t>500.00%</t>
  </si>
  <si>
    <t>Secured leverage ratio - Maximum</t>
  </si>
  <si>
    <t>375.00%</t>
  </si>
  <si>
    <t>Midstream | Minimum</t>
  </si>
  <si>
    <t>Interest coverage ratio - Minimum</t>
  </si>
  <si>
    <t>225.00%</t>
  </si>
  <si>
    <t>London Interbank Offered Rate (LIBOR) | Midstream | Minimum</t>
  </si>
  <si>
    <t>Interest rate applicable margin</t>
  </si>
  <si>
    <t>1.55%</t>
  </si>
  <si>
    <t>London Interbank Offered Rate (LIBOR) | Midstream | Maximum</t>
  </si>
  <si>
    <t>2.50%</t>
  </si>
  <si>
    <t>Revolving Credit Facility</t>
  </si>
  <si>
    <t>Jan. 31,
		2021</t>
  </si>
  <si>
    <t>Revolving credit facility – Interest rate</t>
  </si>
  <si>
    <t>1.30% above the London Interbank Offered Rate</t>
  </si>
  <si>
    <t>Debt instrument covenant, description</t>
  </si>
  <si>
    <t>The facility contains a financial covenant that limits the amount of the total borrowings on the last day of each fiscal quarter to 60% of the Corporation’s total capitalization, defined as total debt plus stockholders’ equity.</t>
  </si>
  <si>
    <t>Debt instrument covenant, percentage</t>
  </si>
  <si>
    <t>60.00%</t>
  </si>
  <si>
    <t>Revolving credit facility - Outstanding amount</t>
  </si>
  <si>
    <t>Revolving Credit Facility | Hess Midstream Partners LP</t>
  </si>
  <si>
    <t>4 years</t>
  </si>
  <si>
    <t>450.00%</t>
  </si>
  <si>
    <t>Revolving Credit Facility | London Interbank Offered Rate (LIBOR)</t>
  </si>
  <si>
    <t>1.30%</t>
  </si>
  <si>
    <t>Revolving Credit Facility | London Interbank Offered Rate (LIBOR) | Hess Midstream Partners LP</t>
  </si>
  <si>
    <t>1.275%</t>
  </si>
  <si>
    <t>Revolving Credit Facility | London Interbank Offered Rate (LIBOR) | Midstream | Minimum</t>
  </si>
  <si>
    <t>Revolving Credit Facility | London Interbank Offered Rate (LIBOR) | Midstream | Maximum</t>
  </si>
  <si>
    <t>Floating, Storage and Offloading Vessel</t>
  </si>
  <si>
    <t>North Malay Basin, offshore Peninsular Malaysia - Hess operated interest</t>
  </si>
  <si>
    <t>Lease description</t>
  </si>
  <si>
    <t>The lease agreement is for 16 years with four consecutive twelve-month renewal options that may be exercised at our discretion.</t>
  </si>
  <si>
    <t>Carrying value of lease asset</t>
  </si>
  <si>
    <t>Capital leases carrying value</t>
  </si>
  <si>
    <t>Ratio of present value of future minimum lease payments to carrying value of lease obligation</t>
  </si>
  <si>
    <t>100.00%</t>
  </si>
  <si>
    <t>Capital lease obligation included in current maturities of long-term debt</t>
  </si>
  <si>
    <t>Capital lease obligation included in long-term debt</t>
  </si>
  <si>
    <t>Gain or loss on sale of transaction</t>
  </si>
  <si>
    <t>8.125% Notes Due 2019</t>
  </si>
  <si>
    <t>Debt instrument redemption of principal amount</t>
  </si>
  <si>
    <t>Debt instrument interest rate</t>
  </si>
  <si>
    <t>8.125%</t>
  </si>
  <si>
    <t>Debt instrument maturity year</t>
  </si>
  <si>
    <t>Carrying value of purchased debt</t>
  </si>
  <si>
    <t>Commitments Available for Final Year | Revolving Credit Facility</t>
  </si>
  <si>
    <t>5.625% Senior Notes Due in 2026 | Midstream</t>
  </si>
  <si>
    <t>5.625%</t>
  </si>
  <si>
    <t>Unsecured debt issued</t>
  </si>
  <si>
    <t>2026-02</t>
  </si>
  <si>
    <t>Debt - Other Outstanding Letters of Credit (Detail) - USD ($) $ in Millions</t>
  </si>
  <si>
    <t>Committed Lines</t>
  </si>
  <si>
    <t>Uncommitted Lines</t>
  </si>
  <si>
    <t>Asset Retirement Obligations - Changes to and Maturity of Asset Retirement Obligations (Detail) - USD ($) $ in Millions</t>
  </si>
  <si>
    <t>Asset retirement obligations at beginning of period</t>
  </si>
  <si>
    <t>Liabilities incurred</t>
  </si>
  <si>
    <t>Liabilities settled or disposed of</t>
  </si>
  <si>
    <t>Accretion expense</t>
  </si>
  <si>
    <t>Revisions of estimated liabilities</t>
  </si>
  <si>
    <t>Foreign currency remeasurement</t>
  </si>
  <si>
    <t>Asset retirement obligations at end of period</t>
  </si>
  <si>
    <t>Current portion of asset retirement obligations</t>
  </si>
  <si>
    <t>Long-term asset retirement obligations</t>
  </si>
  <si>
    <t>Asset Retirement Obligations - Additional Information (Detail) - USD ($) $ in Millions</t>
  </si>
  <si>
    <t>Asset retirement obligations, related to participating interests</t>
  </si>
  <si>
    <t>Fair value of sinking fund deposits legally restricted for purposes of settling asset retirement obligations</t>
  </si>
  <si>
    <t>Retirement Plans - Additional Information (Detail) - USD ($) $ in Millions</t>
  </si>
  <si>
    <t>Mar. 31, 2018</t>
  </si>
  <si>
    <t>Dec. 31, 2019</t>
  </si>
  <si>
    <t>Defined Benefit Plan Disclosure [Line Items]</t>
  </si>
  <si>
    <t>Information on postretirement medical plan</t>
  </si>
  <si>
    <t>Additionally, we maintain an unfunded postretirement medical plan that provides health benefits to certain qualified retirees from ages 55 through 65.</t>
  </si>
  <si>
    <t>Curtailment gains included in accumulated other comprehensive income (loss)</t>
  </si>
  <si>
    <t>Budgeted contributions to funded pension plans for next year</t>
  </si>
  <si>
    <t>Expense for defined contribution plans</t>
  </si>
  <si>
    <t>Equity Securities</t>
  </si>
  <si>
    <t>Current target allocations for plan assets</t>
  </si>
  <si>
    <t>Fixed Income Securities</t>
  </si>
  <si>
    <t>Other Types of Investments</t>
  </si>
  <si>
    <t>Postretirement Medical Plan</t>
  </si>
  <si>
    <t>Curtailment gain</t>
  </si>
  <si>
    <t>Service costs</t>
  </si>
  <si>
    <t>Interest costs</t>
  </si>
  <si>
    <t>Amortization of unrecognized net actuarial losses</t>
  </si>
  <si>
    <t>Expected return on plan assets</t>
  </si>
  <si>
    <t>Decrease in post retirement liabilities</t>
  </si>
  <si>
    <t>Scenario Forecast</t>
  </si>
  <si>
    <t>Net non-service pension costs</t>
  </si>
  <si>
    <t>Retirement Plans - Change in Benefit Obligation, Fair Value of Plan Assets, and Funded Status of Pension Plans and Postretirement Medical Plan (Detail) - USD ($) $ in Millions</t>
  </si>
  <si>
    <t>Change in Fair Value of Plan Assets</t>
  </si>
  <si>
    <t>Funded Pension Plans</t>
  </si>
  <si>
    <t>Change in Benefit Obligation</t>
  </si>
  <si>
    <t>Service cost</t>
  </si>
  <si>
    <t>Interest cost</t>
  </si>
  <si>
    <t>Actuarial (gains) loss</t>
  </si>
  <si>
    <t>Benefit payments</t>
  </si>
  <si>
    <t>Plan curtailments</t>
  </si>
  <si>
    <t>Plan amendments</t>
  </si>
  <si>
    <t>Foreign currency exchange rate changes</t>
  </si>
  <si>
    <t>Actual return on plan assets</t>
  </si>
  <si>
    <t>Employer contributions</t>
  </si>
  <si>
    <t>Funded Status (Plan assets greater (less) than benefit obligations) at December 31,</t>
  </si>
  <si>
    <t>Unrecognized Net Actuarial (Gains) Losses</t>
  </si>
  <si>
    <t>Unfunded Pension Plan</t>
  </si>
  <si>
    <t>Retirement Plans - Change in Benefit Obligation, Fair Value of Plan Assets, and Funded Status of Pension Plans and Postretirement Medical Plan (Parenthetical) (Detail) - USD ($) $ in Millions</t>
  </si>
  <si>
    <t>Lump-sum settlement payment included in Benefit payments</t>
  </si>
  <si>
    <t>Accumulated benefit obligation</t>
  </si>
  <si>
    <t>Actuarial gains (loss) resulted from a change</t>
  </si>
  <si>
    <t>Change in Discount Rate</t>
  </si>
  <si>
    <t>Retirement Plans - Amounts Recognized in Consolidated Balance Sheet (Detail) - USD ($) $ in Millions</t>
  </si>
  <si>
    <t>Noncurrent assets</t>
  </si>
  <si>
    <t>Current liabilities</t>
  </si>
  <si>
    <t>Noncurrent liabilities</t>
  </si>
  <si>
    <t>Pension assets / (accrued benefit liability)</t>
  </si>
  <si>
    <t>Retirement Plans - Amounts Recognized in Consolidated Balance Sheet (Parenthetical) (Detail) - USD ($) $ in Millions</t>
  </si>
  <si>
    <t>Accumulated other comprehensive (gain) loss related to retirement plans, after-tax</t>
  </si>
  <si>
    <t>Retirement Plans - Components of Net Periodic Benefit Cost (Detail) - USD ($) $ in Millions</t>
  </si>
  <si>
    <t>Pension Plans</t>
  </si>
  <si>
    <t>Amortization of unrecognized net actuarial losses (gains)</t>
  </si>
  <si>
    <t>Settlement loss</t>
  </si>
  <si>
    <t>Special termination benefit recognized</t>
  </si>
  <si>
    <t>Net Periodic Benefit Cost</t>
  </si>
  <si>
    <t>Retirement Plans - Components of Net Periodic Benefit Cost (Parenthetical) (Detail) - USD ($) $ in Millions</t>
  </si>
  <si>
    <t>Net non-service pension (income) costs included in Other, net</t>
  </si>
  <si>
    <t>Retirement Plans - Actuarial Assumptions Used for Pension Plans &amp; Postretirement Medical Plan (Detail)</t>
  </si>
  <si>
    <t>Benefit Obligations:</t>
  </si>
  <si>
    <t>Discount rate</t>
  </si>
  <si>
    <t>3.90%</t>
  </si>
  <si>
    <t>3.30%</t>
  </si>
  <si>
    <t>3.70%</t>
  </si>
  <si>
    <t>Rate of compensation increase</t>
  </si>
  <si>
    <t>3.80%</t>
  </si>
  <si>
    <t>4.50%</t>
  </si>
  <si>
    <t>4.60%</t>
  </si>
  <si>
    <t>Net Periodic Benefit Cost:</t>
  </si>
  <si>
    <t>Discount rate, Service cost</t>
  </si>
  <si>
    <t>4.10%</t>
  </si>
  <si>
    <t>Discount rate, Interest cost</t>
  </si>
  <si>
    <t>7.20%</t>
  </si>
  <si>
    <t>7.40%</t>
  </si>
  <si>
    <t>3.20%</t>
  </si>
  <si>
    <t>Initial health care trend rate</t>
  </si>
  <si>
    <t>6.90%</t>
  </si>
  <si>
    <t>7.70%</t>
  </si>
  <si>
    <t>Ultimate trend rate</t>
  </si>
  <si>
    <t>Year in which ultimate trend rate is reached</t>
  </si>
  <si>
    <t>Retirement Plans - Fair Value of Financial Assets of Funded Pension Plans (Detail) - USD ($) $ in Millions</t>
  </si>
  <si>
    <t>Fair value of financial assets of funded pension plans</t>
  </si>
  <si>
    <t>Cash and Short-term Investment Funds</t>
  </si>
  <si>
    <t>U.S. Equities (domestic)</t>
  </si>
  <si>
    <t>International Equities (non-U.S.)</t>
  </si>
  <si>
    <t>Global Equities (domestic and non-U.S.)</t>
  </si>
  <si>
    <t>Treasury and Government Issued - Fixed Income</t>
  </si>
  <si>
    <t>Government Related - Fixed Income</t>
  </si>
  <si>
    <t>Mortgage-backed Securities - Fixed Income</t>
  </si>
  <si>
    <t>Corporate - Fixed Income</t>
  </si>
  <si>
    <t>Hedge Funds</t>
  </si>
  <si>
    <t>Private Equity Funds</t>
  </si>
  <si>
    <t>Real Estate Funds</t>
  </si>
  <si>
    <t>Diversified Commodities Funds</t>
  </si>
  <si>
    <t>Level 1 | Cash and Short-term Investment Funds</t>
  </si>
  <si>
    <t>Level 1 | U.S. Equities (domestic)</t>
  </si>
  <si>
    <t>Level 1 | International Equities (non-U.S.)</t>
  </si>
  <si>
    <t>Level 1 | Global Equities (domestic and non-U.S.)</t>
  </si>
  <si>
    <t>Level 1 | Treasury and Government Issued - Fixed Income</t>
  </si>
  <si>
    <t>Level 1 | Government Related - Fixed Income</t>
  </si>
  <si>
    <t>Level 1 | Mortgage-backed Securities - Fixed Income</t>
  </si>
  <si>
    <t>Level 1 | Corporate - Fixed Income</t>
  </si>
  <si>
    <t>Level 1 | Hedge Funds</t>
  </si>
  <si>
    <t>Level 1 | Private Equity Funds</t>
  </si>
  <si>
    <t>Level 1 | Real Estate Funds</t>
  </si>
  <si>
    <t>Level 1 | Diversified Commodities Funds</t>
  </si>
  <si>
    <t>Level 2 | Cash and Short-term Investment Funds</t>
  </si>
  <si>
    <t>Level 2 | U.S. Equities (domestic)</t>
  </si>
  <si>
    <t>Level 2 | International Equities (non-U.S.)</t>
  </si>
  <si>
    <t>Level 2 | Global Equities (domestic and non-U.S.)</t>
  </si>
  <si>
    <t>Level 2 | Treasury and Government Issued - Fixed Income</t>
  </si>
  <si>
    <t>Level 2 | Government Related - Fixed Income</t>
  </si>
  <si>
    <t>Level 2 | Mortgage-backed Securities - Fixed Income</t>
  </si>
  <si>
    <t>Level 2 | Corporate - Fixed Income</t>
  </si>
  <si>
    <t>Level 2 | Hedge Funds</t>
  </si>
  <si>
    <t>Level 2 | Private Equity Funds</t>
  </si>
  <si>
    <t>Level 2 | Real Estate Funds</t>
  </si>
  <si>
    <t>Level 2 | Diversified Commodities Funds</t>
  </si>
  <si>
    <t>Level 3 | Cash and Short-term Investment Funds</t>
  </si>
  <si>
    <t>Level 3 | U.S. Equities (domestic)</t>
  </si>
  <si>
    <t>Level 3 | International Equities (non-U.S.)</t>
  </si>
  <si>
    <t>Level 3 | Global Equities (domestic and non-U.S.)</t>
  </si>
  <si>
    <t>Level 3 | Treasury and Government Issued - Fixed Income</t>
  </si>
  <si>
    <t>Level 3 | Government Related - Fixed Income</t>
  </si>
  <si>
    <t>Level 3 | Mortgage-backed Securities - Fixed Income</t>
  </si>
  <si>
    <t>Level 3 | Corporate - Fixed Income</t>
  </si>
  <si>
    <t>Level 3 | Hedge Funds</t>
  </si>
  <si>
    <t>Level 3 | Private Equity Funds</t>
  </si>
  <si>
    <t>Level 3 | Real Estate Funds</t>
  </si>
  <si>
    <t>Level 3 | Diversified Commodities Funds</t>
  </si>
  <si>
    <t>Net Asset Value</t>
  </si>
  <si>
    <t>Net Asset Value | Cash and Short-term Investment Funds</t>
  </si>
  <si>
    <t>Net Asset Value | U.S. Equities (domestic)</t>
  </si>
  <si>
    <t>Net Asset Value | International Equities (non-U.S.)</t>
  </si>
  <si>
    <t>Net Asset Value | Global Equities (domestic and non-U.S.)</t>
  </si>
  <si>
    <t>Net Asset Value | Treasury and Government Issued - Fixed Income</t>
  </si>
  <si>
    <t>Net Asset Value | Government Related - Fixed Income</t>
  </si>
  <si>
    <t>Net Asset Value | Mortgage-backed Securities - Fixed Income</t>
  </si>
  <si>
    <t>Net Asset Value | Corporate - Fixed Income</t>
  </si>
  <si>
    <t>Net Asset Value | Hedge Funds</t>
  </si>
  <si>
    <t>Net Asset Value | Private Equity Funds</t>
  </si>
  <si>
    <t>Net Asset Value | Real Estate Funds</t>
  </si>
  <si>
    <t>Net Asset Value | Diversified Commodities Funds</t>
  </si>
  <si>
    <t>Retirement Plans - Changes in Financial Assets that are Measured at Fair Value Based on Level 3 Inputs that are held by Institutional Funds (Detail) - USD ($) $ in Millions</t>
  </si>
  <si>
    <t>Purchases, sales or other settlements</t>
  </si>
  <si>
    <t>Net transfers in (out) of Level 3</t>
  </si>
  <si>
    <t>Level 3 | Fixed Income</t>
  </si>
  <si>
    <t>Retirement Plans - Estimated Future Benefit Payments for Funded and Unfunded Pension Plans and Postretirement Medical Plan (Detail) $ in Millions</t>
  </si>
  <si>
    <t>Years 2024 to 2028</t>
  </si>
  <si>
    <t>Share-based Compensation - Additional Information (Detail) - USD ($) $ in Millions</t>
  </si>
  <si>
    <t>Share Based Compensation Arrangement By Share Based Payment Award [Line Items]</t>
  </si>
  <si>
    <t>Number of authorized common stock shares under LTIP, as amended</t>
  </si>
  <si>
    <t>Number of shares under LTIP, as amended, available for issuance of restricted common shares, performance share units and stock options</t>
  </si>
  <si>
    <t>Unearned compensation expense, before income taxes due 2019</t>
  </si>
  <si>
    <t>Unearned compensation expense, before income taxes due 2020</t>
  </si>
  <si>
    <t>Unearned compensation expense, before income taxes due 2021</t>
  </si>
  <si>
    <t>Performance of predetermined peer companies</t>
  </si>
  <si>
    <t>3 years</t>
  </si>
  <si>
    <t>Outstanding stock options</t>
  </si>
  <si>
    <t>Number of stock options, exercisable</t>
  </si>
  <si>
    <t>Weighted average remaining contractual term - Outstanding</t>
  </si>
  <si>
    <t>4 years 3 months 18 days</t>
  </si>
  <si>
    <t>Weighted average remaining contractual life for options, exercisable</t>
  </si>
  <si>
    <t>2 years 10 months 24 days</t>
  </si>
  <si>
    <t>Aggregated intrinsic value</t>
  </si>
  <si>
    <t>Aggregated intrinsic value for exercisable options</t>
  </si>
  <si>
    <t>Restricted Stock</t>
  </si>
  <si>
    <t>Vesting period from date of grant, in years</t>
  </si>
  <si>
    <t>Performance Share Units</t>
  </si>
  <si>
    <t>Minimum PSU awards payout</t>
  </si>
  <si>
    <t>0.00%</t>
  </si>
  <si>
    <t>Maximum PSU awards payout</t>
  </si>
  <si>
    <t>200.00%</t>
  </si>
  <si>
    <t>Stock Options</t>
  </si>
  <si>
    <t>Contractual term of stock options</t>
  </si>
  <si>
    <t>3 years 7 months 6 days</t>
  </si>
  <si>
    <t>Share-based Compensation - Share-based Compensation Activity (Detail) - USD ($) $ in Millions</t>
  </si>
  <si>
    <t>Employee Service Share Based Compensation Allocation Of Recognized Period Costs [Line Items]</t>
  </si>
  <si>
    <t>Share-based compensation expense before income taxes</t>
  </si>
  <si>
    <t>Income tax benefit on share-based compensation expense</t>
  </si>
  <si>
    <t>Share-based Compensation - Summary of Restricted Stock Award Activity (Detail) - Restricted Stock shares in Thousands</t>
  </si>
  <si>
    <t>Dec. 31, 2018$ / sharesshares</t>
  </si>
  <si>
    <t>Awards - Outstanding at beginning of period | shares</t>
  </si>
  <si>
    <t>Awards - Granted | shares</t>
  </si>
  <si>
    <t>Awards - Vested | shares</t>
  </si>
  <si>
    <t>Awards - Forfeited | shares</t>
  </si>
  <si>
    <t>Awards - Outstanding at end of period | shares</t>
  </si>
  <si>
    <t>Weighted average fair value on date of grant - Outstanding at beginning of period | $ / shares</t>
  </si>
  <si>
    <t>Weighted average fair value on date of grant - Granted | $ / shares</t>
  </si>
  <si>
    <t>Weighted average fair value on date of grant - Vested | $ / shares</t>
  </si>
  <si>
    <t>Weighted average fair value on date of grant - Forfeited | $ / shares</t>
  </si>
  <si>
    <t>Weighted average fair value on date of grant - Outstanding at end of period | $ / shares</t>
  </si>
  <si>
    <t>Share-based Compensation - Summary of Restricted Stock Award Activity (Parenthetical) (Detail) - USD ($) $ in Millions</t>
  </si>
  <si>
    <t>Fair value of vested shares</t>
  </si>
  <si>
    <t>Share-based Compensation - Summary of PSU Activity (Detail) - Performance Share Units shares in Thousands</t>
  </si>
  <si>
    <t>Share-based Compensation - Summary of PSU Activity (Parenthetical) (Detail) - USD ($) $ in Millions</t>
  </si>
  <si>
    <t>Share-based Compensation - Weighted Average Assumptions Utilized to Estimate Fair Value of PSU Awards (Detail) - Performance Share Units - $ / shares</t>
  </si>
  <si>
    <t>Risk free interest rate</t>
  </si>
  <si>
    <t>2.39%</t>
  </si>
  <si>
    <t>0.96%</t>
  </si>
  <si>
    <t>Stock price volatility</t>
  </si>
  <si>
    <t>0.40%</t>
  </si>
  <si>
    <t>0.387%</t>
  </si>
  <si>
    <t>0.329%</t>
  </si>
  <si>
    <t>Contractual term in years</t>
  </si>
  <si>
    <t>Grant date price of Hess common stock</t>
  </si>
  <si>
    <t>Share-based Compensation - Summary of Stock Option Activity (Detail) - $ / shares shares in Thousands</t>
  </si>
  <si>
    <t>Options - Exercised</t>
  </si>
  <si>
    <t>Options - Outstanding at end of period</t>
  </si>
  <si>
    <t>Options - Outstanding at beginning of period</t>
  </si>
  <si>
    <t>Options - Granted</t>
  </si>
  <si>
    <t>Options - Forfeited</t>
  </si>
  <si>
    <t>Weighted average exercise price per share - Outstanding at beginning of period</t>
  </si>
  <si>
    <t>Weighted average exercise price per share - Granted</t>
  </si>
  <si>
    <t>Weighted average exercise price per share - Exercised</t>
  </si>
  <si>
    <t>Weighted average exercise price per share - Forfeited</t>
  </si>
  <si>
    <t>Weighted average exercise price per share - Outstanding at end of period</t>
  </si>
  <si>
    <t>Share-based Compensation - Weighted Average Assumptions Utilized to Estimate the Fair Value of Stock Options (Detail) - Stock Options - $ / shares</t>
  </si>
  <si>
    <t>2.74%</t>
  </si>
  <si>
    <t>2.17%</t>
  </si>
  <si>
    <t>1.47%</t>
  </si>
  <si>
    <t>0.322%</t>
  </si>
  <si>
    <t>0.333%</t>
  </si>
  <si>
    <t>0.326%</t>
  </si>
  <si>
    <t>Dividend yield</t>
  </si>
  <si>
    <t>2.06%</t>
  </si>
  <si>
    <t>1.96%</t>
  </si>
  <si>
    <t>2.26%</t>
  </si>
  <si>
    <t>Expected life in years</t>
  </si>
  <si>
    <t>6 years</t>
  </si>
  <si>
    <t>Weighted average fair value per option granted</t>
  </si>
  <si>
    <t>Exit and Disposal Costs - Additional Information (Detail) - USD ($) $ in Millions</t>
  </si>
  <si>
    <t>Severance expense</t>
  </si>
  <si>
    <t>Accrued severance costs paid</t>
  </si>
  <si>
    <t>Charges in connection with vacated office space</t>
  </si>
  <si>
    <t>Accrued severance costs</t>
  </si>
  <si>
    <t>Accrued liabilities for exit costs</t>
  </si>
  <si>
    <t>Expected period for all payments for severance cost</t>
  </si>
  <si>
    <t>Accrued severance costs are expected to be paid in 2019</t>
  </si>
  <si>
    <t>Impairment - Additional Information (Detail) - USD ($) $ in Millions</t>
  </si>
  <si>
    <t>Impairments [Line Items]</t>
  </si>
  <si>
    <t>Impairment charge, pre-tax</t>
  </si>
  <si>
    <t>Fair value of estimated impairment charges determined using internal projected discounted cash flows</t>
  </si>
  <si>
    <t>Impairment charge, after-tax</t>
  </si>
  <si>
    <t>Impairment charge, after-tax and noncontrolling interest</t>
  </si>
  <si>
    <t>Stampede Field</t>
  </si>
  <si>
    <t>Percentage of working interest prior to unitizing</t>
  </si>
  <si>
    <t>Tubular Bells Field</t>
  </si>
  <si>
    <t>Income Taxes - Components of Income Tax Provision (Benefit) (Detail) - USD ($) $ in Millions</t>
  </si>
  <si>
    <t>United States - Federal, Current income tax expense (benefit)</t>
  </si>
  <si>
    <t>United States - Federal, Deferred income taxes and other accruals expense (benefit)</t>
  </si>
  <si>
    <t>United States - State, Current &amp; Deferred income taxes and other accruals expense (benefit)</t>
  </si>
  <si>
    <t>United States, Current &amp; Deferred income taxes and other accruals expense (benefit)</t>
  </si>
  <si>
    <t>Current (b)</t>
  </si>
  <si>
    <t>Foreign, Deferred income taxes and other accruals expense (benefit)</t>
  </si>
  <si>
    <t>Foreign, Current &amp; Deferred income taxes and other accruals expense (benefit)</t>
  </si>
  <si>
    <t>Provision (benefit) for income taxes - before adjustments due to income tax law changes</t>
  </si>
  <si>
    <t>Adjustment of deferred taxes for foreign income tax law changes</t>
  </si>
  <si>
    <t>Total Provision (Benefit) For Income Taxes</t>
  </si>
  <si>
    <t>Income Taxes - Components of Income Tax Provision (Benefit) (Parenthetical) (Detail) $ in Millions</t>
  </si>
  <si>
    <t>United States, Denmark and Malaysia</t>
  </si>
  <si>
    <t>Income Tax Expense Benefit Continuing Operations [Line Items]</t>
  </si>
  <si>
    <t>Valuation allowance against net deferred tax assets</t>
  </si>
  <si>
    <t>Income Taxes - Income (Loss) Before Income Taxes (Detail) - USD ($) $ in Millions</t>
  </si>
  <si>
    <t>Income (Loss) Before Income Taxes - United States</t>
  </si>
  <si>
    <t>Income (Loss) Before Income Taxes - Foreign</t>
  </si>
  <si>
    <t>Income Taxes - Effective Income Tax Rate Reconciliation (Detail)</t>
  </si>
  <si>
    <t>U.S. statutory rate</t>
  </si>
  <si>
    <t>21.00%</t>
  </si>
  <si>
    <t>Effect of foreign operations</t>
  </si>
  <si>
    <t>141.20%</t>
  </si>
  <si>
    <t>17.40%</t>
  </si>
  <si>
    <t>State income taxes, net of Federal income tax</t>
  </si>
  <si>
    <t>(18.90%)</t>
  </si>
  <si>
    <t>1.90%</t>
  </si>
  <si>
    <t>Change in enacted tax laws</t>
  </si>
  <si>
    <t>(23.60%)</t>
  </si>
  <si>
    <t>(0.20%)</t>
  </si>
  <si>
    <t>Valuation allowance adjustment with tax law change</t>
  </si>
  <si>
    <t>23.60%</t>
  </si>
  <si>
    <t>Rate differential on U.S. loss</t>
  </si>
  <si>
    <t>(4.10%)</t>
  </si>
  <si>
    <t>Gains on asset sales, net</t>
  </si>
  <si>
    <t>(2.20%)</t>
  </si>
  <si>
    <t>(2.10%)</t>
  </si>
  <si>
    <t>Valuation allowance on current year operations</t>
  </si>
  <si>
    <t>55.20%</t>
  </si>
  <si>
    <t>(14.90%)</t>
  </si>
  <si>
    <t>Valuation allowance against previously benefitted deferred tax assets</t>
  </si>
  <si>
    <t>0.10%</t>
  </si>
  <si>
    <t>(97.30%)</t>
  </si>
  <si>
    <t>Noncontrolling interest in partnership</t>
  </si>
  <si>
    <t>(15.90%)</t>
  </si>
  <si>
    <t>0.80%</t>
  </si>
  <si>
    <t>0.50%</t>
  </si>
  <si>
    <t>Intraperiod allocation</t>
  </si>
  <si>
    <t>(37.30%)</t>
  </si>
  <si>
    <t>(0.00%)</t>
  </si>
  <si>
    <t>Equity compensation shortfall</t>
  </si>
  <si>
    <t>6.30%</t>
  </si>
  <si>
    <t>(0.30%)</t>
  </si>
  <si>
    <t>Other</t>
  </si>
  <si>
    <t>(0.10%)</t>
  </si>
  <si>
    <t>152.40%</t>
  </si>
  <si>
    <t>31.80%</t>
  </si>
  <si>
    <t>(57.70%)</t>
  </si>
  <si>
    <t>Income Taxes - Effective Income Tax Rate Reconciliation (Parenthetical) (Detail) - USD ($) $ in Millions</t>
  </si>
  <si>
    <t>Federal corporate tax rate</t>
  </si>
  <si>
    <t>Decrease in net deferred tax asset due to tax reform</t>
  </si>
  <si>
    <t>Income Taxes - Components of Deferred Tax Liabilities and Deferred Tax Assets (Detail) - USD ($) $ in Millions</t>
  </si>
  <si>
    <t>Deferred Tax Liabilities</t>
  </si>
  <si>
    <t>Property, plant and equipment and investments</t>
  </si>
  <si>
    <t>Total Deferred Tax Liabilities</t>
  </si>
  <si>
    <t>Deferred Tax Assets</t>
  </si>
  <si>
    <t>Net operating loss carryforwards</t>
  </si>
  <si>
    <t>Tax credit carryforwards</t>
  </si>
  <si>
    <t>Accrued compensation, deferred credits and other liabilities</t>
  </si>
  <si>
    <t>Total Deferred Tax Assets</t>
  </si>
  <si>
    <t>Valuation allowances</t>
  </si>
  <si>
    <t>Total deferred tax assets, net of valuation allowances</t>
  </si>
  <si>
    <t>Net Deferred Tax Assets (Liabilities)</t>
  </si>
  <si>
    <t>Income Taxes - Components of Deferred Tax Liabilities and Deferred Tax Assets (Parenthetical) (Detail) - USD ($) $ in Millions</t>
  </si>
  <si>
    <t>Valuation Allowance, Deferred Tax Asset, Increase (Decrease), Amount</t>
  </si>
  <si>
    <t>Income Taxes - Deferred Tax Assets and Liabilities, Net (Detail) - USD ($) $ in Millions</t>
  </si>
  <si>
    <t>Deferred income taxes (long-term liability)</t>
  </si>
  <si>
    <t>Income Taxes - Additional Information (Detail) - USD ($)</t>
  </si>
  <si>
    <t>Income Tax Examination [Line Items]</t>
  </si>
  <si>
    <t>Gross deferred tax asset related to net operating loss carryforwards</t>
  </si>
  <si>
    <t>Gross deferred tax asset related to foreign net operating loss carryforwards</t>
  </si>
  <si>
    <t>Gross deferred tax asset related to net U.S. federal operating loss carryforwards</t>
  </si>
  <si>
    <t>Gross deferred tax asset related to net operating loss carryforwards for various U.S. states</t>
  </si>
  <si>
    <t>Deferred tax asset related to foreign net operating loss carryforwards, net of valuation allowance</t>
  </si>
  <si>
    <t>Alternative minimum tax credit carryforwards</t>
  </si>
  <si>
    <t>Other business credit carryforwards</t>
  </si>
  <si>
    <t>Deferred tax asset related to business credit carryforwards, net of valuation allowance</t>
  </si>
  <si>
    <t>Foreign tax credit carryforwards - Before valuation allowance</t>
  </si>
  <si>
    <t>Year in which foreign tax credit carryforwards begin to expire</t>
  </si>
  <si>
    <t>Period of cumulative loss incurred</t>
  </si>
  <si>
    <t>Unrecognized tax benefits that would impact effective income tax rate</t>
  </si>
  <si>
    <t>Accrued interest and penalties</t>
  </si>
  <si>
    <t>Unrecognized tax benefits decrease reasonably possible</t>
  </si>
  <si>
    <t>Foreign</t>
  </si>
  <si>
    <t>Operating loss carryforwards expiration date</t>
  </si>
  <si>
    <t>Jan. 1,
		2025</t>
  </si>
  <si>
    <t>U.S. Federal</t>
  </si>
  <si>
    <t>Jan. 1,
		2035</t>
  </si>
  <si>
    <t>U.S. State</t>
  </si>
  <si>
    <t>Jan. 1,
		2019</t>
  </si>
  <si>
    <t>Income Taxes - Reconciliation of Beginning and Ending Amounts of Unrecognized Tax Benefits (Detail) - USD ($) $ in Millions</t>
  </si>
  <si>
    <t>Balance at January 1</t>
  </si>
  <si>
    <t>Additions based on tax positions taken in the current year</t>
  </si>
  <si>
    <t>Additions based on tax positions of prior years</t>
  </si>
  <si>
    <t>Reductions based on tax positions of prior years</t>
  </si>
  <si>
    <t>Reductions due to settlements with taxing authorities</t>
  </si>
  <si>
    <t>Reductions due to lapses in statutes of limitation</t>
  </si>
  <si>
    <t>Balance at December 31</t>
  </si>
  <si>
    <t>Basic and Diluted Earnings Per Common Share - Net Income (Loss) and Weighted Average Number of Common Shares Used in Computation of Basic and Diluted Earnings Per Share (Detail) - USD ($) $ / shares in Units, shares in Millions, $ in Millions</t>
  </si>
  <si>
    <t>Net Income (Loss) Attributable to Hess Corporation Common Stockholders:</t>
  </si>
  <si>
    <t>Weighted Average Number of Common Shares Outstanding:</t>
  </si>
  <si>
    <t>Shares outstanding – Basic</t>
  </si>
  <si>
    <t>Restricted Common Stock</t>
  </si>
  <si>
    <t>Antidilutive shares excluded from computation of diluted shares</t>
  </si>
  <si>
    <t>Common Shares From Conversion Of Preferred Stocks</t>
  </si>
  <si>
    <t>Effect of dilutive securities</t>
  </si>
  <si>
    <t>Common and Preferred Stock - Changes in Outstanding Common Shares (Detail) - shares</t>
  </si>
  <si>
    <t>Shares issued</t>
  </si>
  <si>
    <t>Activity related to restricted stock awards, net</t>
  </si>
  <si>
    <t>Stock options exercised</t>
  </si>
  <si>
    <t>PSU vested</t>
  </si>
  <si>
    <t>Shares repurchased</t>
  </si>
  <si>
    <t>Common and Preferred Stock - Additional Information (Detail) - USD ($) $ / shares in Units, $ in Millions</t>
  </si>
  <si>
    <t>Feb. 29, 2016</t>
  </si>
  <si>
    <t>Sep. 30, 2018</t>
  </si>
  <si>
    <t>Jun. 30, 2018</t>
  </si>
  <si>
    <t>Jun. 30, 2017</t>
  </si>
  <si>
    <t>Mar. 31, 2017</t>
  </si>
  <si>
    <t>Sep. 30, 2016</t>
  </si>
  <si>
    <t>Jun. 30, 2016</t>
  </si>
  <si>
    <t>Mar. 31, 2016</t>
  </si>
  <si>
    <t>Class Of Stock [Line Items]</t>
  </si>
  <si>
    <t>Shares of stock issued</t>
  </si>
  <si>
    <t>Cumulative mandatory convertible series</t>
  </si>
  <si>
    <t>Net proceeds from issuance of common stock and Mandatory convertible preferred stock, after deducting underwriting discounts, commissions, and offering expenses</t>
  </si>
  <si>
    <t>Common stock repurchased, share repurchase program</t>
  </si>
  <si>
    <t>Common stock repurchased, share repurchase program, share</t>
  </si>
  <si>
    <t>Additional amount of common stock that may be repurchased</t>
  </si>
  <si>
    <t>Average cost per share</t>
  </si>
  <si>
    <t>Cash dividends on common stock</t>
  </si>
  <si>
    <t>Series A Mandatory Convertible Preferred Stock</t>
  </si>
  <si>
    <t>Series A Mandatory Convertible Preferred Stock | Final Average Price, Exceeds $45.83</t>
  </si>
  <si>
    <t>Shares covered by cap call</t>
  </si>
  <si>
    <t>Series A Mandatory Convertible Preferred Stock | Final Average Price between $45.83 and $53.625</t>
  </si>
  <si>
    <t>Series A Mandatory Convertible Preferred Stock | Final Average Price, $45.83</t>
  </si>
  <si>
    <t>Series A Mandatory Convertible Preferred Stock | Minimum</t>
  </si>
  <si>
    <t>Number of shares issued for each share of convertible preferred stock that is converted</t>
  </si>
  <si>
    <t>Series A Mandatory Convertible Preferred Stock | Maximum</t>
  </si>
  <si>
    <t>Capital in Excess of Par</t>
  </si>
  <si>
    <t>Capital in Excess of Par | Series A Mandatory Convertible Preferred Stock</t>
  </si>
  <si>
    <t>Premium paid for capped call transaction</t>
  </si>
  <si>
    <t>Supplementary Cash Flow Information (Detail) - USD ($) $ in Millions</t>
  </si>
  <si>
    <t>Interest paid</t>
  </si>
  <si>
    <t>Net income taxes (paid) refunded</t>
  </si>
  <si>
    <t>Capital expenditures incurred</t>
  </si>
  <si>
    <t>Increase (decrease) in related liabilities</t>
  </si>
  <si>
    <t>Leased Assets - Future Minimum Rental Payments (Detail) $ in Millions</t>
  </si>
  <si>
    <t>Remaining years</t>
  </si>
  <si>
    <t>Total Minimum Lease Payments</t>
  </si>
  <si>
    <t>Less: Income from subleases</t>
  </si>
  <si>
    <t>Net Minimum Lease Payments</t>
  </si>
  <si>
    <t>Leased Assets - Rental Expense (Detail) - USD ($) $ in Millions</t>
  </si>
  <si>
    <t>Total rental expense</t>
  </si>
  <si>
    <t>Net Rental Expense</t>
  </si>
  <si>
    <t>Guarantees, Contingencies and Commitments - Additional Information (Detail) $ in Millions</t>
  </si>
  <si>
    <t>Mar. 04, 2016USD ($)</t>
  </si>
  <si>
    <t>Mar. 31, 2014USD ($)</t>
  </si>
  <si>
    <t>Dec. 31, 2018USD ($)Case</t>
  </si>
  <si>
    <t>MTBE Cases</t>
  </si>
  <si>
    <t>Loss Contingencies [Line Items]</t>
  </si>
  <si>
    <t>Total number of remaining active cases filed | Case</t>
  </si>
  <si>
    <t>Lower Passaic River</t>
  </si>
  <si>
    <t>Estimated remediation cost</t>
  </si>
  <si>
    <t>Gowanus Canal Superfund Site</t>
  </si>
  <si>
    <t>Ector Drum, Inc. Superfund Site</t>
  </si>
  <si>
    <t>Guarantees, Contingencies and Commitments - Schedule of Unconditional Purchase Obligations and Commitments (Detail) $ in Millions</t>
  </si>
  <si>
    <t>Capital Expenditures</t>
  </si>
  <si>
    <t>2020 and 2021</t>
  </si>
  <si>
    <t>2022 and 2023</t>
  </si>
  <si>
    <t>Operating Expenses</t>
  </si>
  <si>
    <t>Transportation and Related Contracts</t>
  </si>
  <si>
    <t>Segment Information - Additional Information (Detail)</t>
  </si>
  <si>
    <t>Dec. 31, 2018Segment</t>
  </si>
  <si>
    <t>Number of operating segments for the Corporation</t>
  </si>
  <si>
    <t>Segment Information - Financial Data by Operating Segment (Detail) - USD ($) $ in Millions</t>
  </si>
  <si>
    <t>Segment Reporting Information [Line Items]</t>
  </si>
  <si>
    <t>Sales and other operating revenues - third-parties</t>
  </si>
  <si>
    <t>Intersegment revenues</t>
  </si>
  <si>
    <t>Interest Expense</t>
  </si>
  <si>
    <t>Provision (Benefit) for Income Taxes</t>
  </si>
  <si>
    <t>Investment in Affiliates</t>
  </si>
  <si>
    <t>Identifiable Assets</t>
  </si>
  <si>
    <t>Exploration and Production | Operating Segments</t>
  </si>
  <si>
    <t>Midstream | Operating Segments</t>
  </si>
  <si>
    <t>Corporate, Interest and Other | Operating Segments</t>
  </si>
  <si>
    <t>Segment Information - Financial Information by Major Geographic Area (Detail) - USD ($) $ in Millions</t>
  </si>
  <si>
    <t>Property, Plant and Equipment (Net)</t>
  </si>
  <si>
    <t>Operating Segments | Corporate, Interest and Other</t>
  </si>
  <si>
    <t>Europe | Operating Segments</t>
  </si>
  <si>
    <t>Africa | Operating Segments</t>
  </si>
  <si>
    <t>Asia and Other Countries | Operating Segments</t>
  </si>
  <si>
    <t>Financial Risk Management Activities - Gross Notional Amounts of Outstanding Financial Risk Management Derivative Contracts (Detail) - WTI</t>
  </si>
  <si>
    <t>Dec. 31, 2018MMBbls$ / bbl</t>
  </si>
  <si>
    <t>Dec. 31, 2017MMBbls$ / bbl</t>
  </si>
  <si>
    <t>Derivative [Line Items]</t>
  </si>
  <si>
    <t>Calendar year program</t>
  </si>
  <si>
    <t>Instrument type</t>
  </si>
  <si>
    <t>Puts</t>
  </si>
  <si>
    <t>Crude oil volumes (millions of barrels) | MMBbls</t>
  </si>
  <si>
    <t>Ceiling price</t>
  </si>
  <si>
    <t>Floor price</t>
  </si>
  <si>
    <t>Collars</t>
  </si>
  <si>
    <t>Financial Risk Management Activities - Additional Information (Detail) - West Texas Intermediate Crude Oil Price Hedging Contracts</t>
  </si>
  <si>
    <t>Dec. 31, 2018bbl / d$ / bbl</t>
  </si>
  <si>
    <t>Dec. 31, 2017bbl / d$ / bbl</t>
  </si>
  <si>
    <t>Monthly floor price</t>
  </si>
  <si>
    <t>Monthly ceiling price</t>
  </si>
  <si>
    <t>Notional amount of outstanding average barrels of oil per day | bbl / d</t>
  </si>
  <si>
    <t>2018 | Designated as Cash Flow Hedges</t>
  </si>
  <si>
    <t>2019 | Designated as Cash Flow Hedges</t>
  </si>
  <si>
    <t>Financial Risk Management Activities - Gross Notional Amounts of Derivative Contracts Outstanding Excluding Commodity Contracts (Detail) - USD ($)</t>
  </si>
  <si>
    <t>Foreign Exchange</t>
  </si>
  <si>
    <t>Outstanding gross notional amount</t>
  </si>
  <si>
    <t>Interest Rate Swaps | Designated as Fair Value Hedges</t>
  </si>
  <si>
    <t>Financial Risk Management Activities - Gross and Net Fair Values (Detail) - USD ($) $ in Millions</t>
  </si>
  <si>
    <t>Derivatives Fair Value [Line Items]</t>
  </si>
  <si>
    <t>Assets - Gross fair value of derivative contracts</t>
  </si>
  <si>
    <t>Assets – Master netting arrangements</t>
  </si>
  <si>
    <t>Assets - Net Fair Value of Derivative Contracts</t>
  </si>
  <si>
    <t>Liabilities - Gross fair value of derivative contracts</t>
  </si>
  <si>
    <t>Liabilities - Master netting arrangements</t>
  </si>
  <si>
    <t>Liabilities - Net Fair Value of Derivative Contracts</t>
  </si>
  <si>
    <t>Derivative Contracts Designated as Hedging Instruments</t>
  </si>
  <si>
    <t>Derivative Contracts Designated as Hedging Instruments | Commodity | Other Current Assets</t>
  </si>
  <si>
    <t>Derivative Contracts Designated as Hedging Instruments | Commodity | Accounts Payable</t>
  </si>
  <si>
    <t>Derivative Contracts Designated as Hedging Instruments | Interest Rate | Other assets (noncurrent) and Accounts Payable</t>
  </si>
  <si>
    <t>Derivative Contracts Designated as Hedging Instruments | Interest Rate | Other Liabilities and Deferred Credits</t>
  </si>
  <si>
    <t>Derivative Contracts Not Designated as Hedging Instruments</t>
  </si>
  <si>
    <t>Derivative Contracts Not Designated as Hedging Instruments | Commodity | Accounts Payable</t>
  </si>
  <si>
    <t>Derivative Contracts Not Designated as Hedging Instruments | Foreign Exchange | Accounts Receivable | Joint Venture and Other</t>
  </si>
  <si>
    <t>Financial Risk Management Activities - Corporate Financial Risk Management Activities - Additional Information (Detail) - USD ($)</t>
  </si>
  <si>
    <t>Cumulative currency translation gain (losses) recognized in earnings</t>
  </si>
  <si>
    <t>Amount of cash proceeds received from settled interest rate swaps</t>
  </si>
  <si>
    <t>Unrealized change in fair value of interest rate swaps - increase in derivative liability/(increase in asset)</t>
  </si>
  <si>
    <t>Payment to terminate interest rate swaps</t>
  </si>
  <si>
    <t>Interest Rate Swaps | Designated as Cash Flow Hedges</t>
  </si>
  <si>
    <t>Payment to settle interest rate swaps</t>
  </si>
  <si>
    <t>Total foreign exchange gains and (losses) reported in Other, net in Revenues and Non-Operating Income in the Statement of Consolidated Income</t>
  </si>
  <si>
    <t>Gain (Loss) on foreign exchange contracts not designated as hedging instruments</t>
  </si>
  <si>
    <t>After tax foreign currency translation adjustments included in Accumulated other comprehensive income (loss)</t>
  </si>
  <si>
    <t>Derivative Contracts Designated as Hedging Instruments | Crude Oil</t>
  </si>
  <si>
    <t>Crude oil price hedging contracts increased (decreased) sales and other operating revenues by this amount, pre-tax</t>
  </si>
  <si>
    <t>Pre-tax deferred income (losses) in Accumulated other comprehensive income (loss) to be reclassified into earnings during the next 12 months</t>
  </si>
  <si>
    <t>Derivative Contracts Not Designated as Hedging Instruments | Crude Oil</t>
  </si>
  <si>
    <t>Financial Risk Management Activities - Credit Risk - Additional Information (Detail) - USD ($) $ in Millions</t>
  </si>
  <si>
    <t>Fair Value Concentration Of Risk Financial Statement Captions [Line Items]</t>
  </si>
  <si>
    <t>Financial Institutions</t>
  </si>
  <si>
    <t>Accounts receivable - Trade</t>
  </si>
  <si>
    <t>34.00%</t>
  </si>
  <si>
    <t>Integrated Companies</t>
  </si>
  <si>
    <t>24.00%</t>
  </si>
  <si>
    <t>Independent E&amp;P Companies</t>
  </si>
  <si>
    <t>22.00%</t>
  </si>
  <si>
    <t>National Oil Companies</t>
  </si>
  <si>
    <t>7.00%</t>
  </si>
  <si>
    <t>Storage and Transportation Companies</t>
  </si>
  <si>
    <t>3.00%</t>
  </si>
  <si>
    <t>Refining and Marketing Companies</t>
  </si>
  <si>
    <t>Others</t>
  </si>
  <si>
    <t>Financial Risk Management Activities - Fair Value Measurements - Additional Information (Detail) $ in Millions</t>
  </si>
  <si>
    <t>Fair Value Assets And Liabilities Measured On Recurring And Nonrecurring Basis [Line Items]</t>
  </si>
  <si>
    <t>Total long-term debt excluding capital lease, carrying value</t>
  </si>
  <si>
    <t>Carrying value</t>
  </si>
  <si>
    <t>Total long-term debt excluding capital lease, fair value</t>
  </si>
  <si>
    <t>Subsequent Events - Additional Information (Detail) - shares</t>
  </si>
  <si>
    <t>Subsequent Event [Line Items]</t>
  </si>
  <si>
    <t>Series A Mandatory Convertible Preferred Stock | Subsequent Event</t>
  </si>
  <si>
    <t>Common stock issuance following preferred stock conversion</t>
  </si>
  <si>
    <t>Number of common shares received from capped call upon conversion of preferred stocks</t>
  </si>
  <si>
    <t>Net number of common shares issued upon conversion of preferred stocks</t>
  </si>
  <si>
    <t>Convertible preferred stock conversion in to common stock converted share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ASC &quot;#,##0_);_(&quot;ASC &quot;(#,##0)" numFmtId="167"/>
    <numFmt formatCode="_(&quot;Year &quot;#,##0_);_(&quot;Year &quot;(#,##0)" numFmtId="168"/>
    <numFmt formatCode="_(&quot;$ &quot;#,##0.0_);_(&quot;$ &quot;(#,##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444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03034262</v>
      </c>
    </row>
    <row r="21" spans="1:4">
      <c r="A21" s="4" t="s">
        <v>33</v>
      </c>
      <c r="D21" s="6" t="n">
        <v>175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5</v>
      </c>
      <c r="D2" s="2" t="s">
        <v>84</v>
      </c>
    </row>
    <row r="3" spans="1:4">
      <c r="A3" s="3" t="s">
        <v>1095</v>
      </c>
    </row>
    <row r="4" spans="1:4">
      <c r="A4" s="4" t="s">
        <v>103</v>
      </c>
      <c r="B4" s="6" t="n">
        <v>-115</v>
      </c>
      <c r="C4" s="6" t="n">
        <v>-3941</v>
      </c>
      <c r="D4" s="6" t="n">
        <v>-6076</v>
      </c>
    </row>
    <row r="5" spans="1:4">
      <c r="A5" s="4" t="s">
        <v>104</v>
      </c>
      <c r="B5" s="5" t="n">
        <v>167</v>
      </c>
      <c r="C5" s="5" t="n">
        <v>133</v>
      </c>
      <c r="D5" s="5" t="n">
        <v>56</v>
      </c>
    </row>
    <row r="6" spans="1:4">
      <c r="A6" s="4" t="s">
        <v>106</v>
      </c>
      <c r="B6" s="5" t="n">
        <v>46</v>
      </c>
      <c r="C6" s="5" t="n">
        <v>46</v>
      </c>
      <c r="D6" s="5" t="n">
        <v>41</v>
      </c>
    </row>
    <row r="7" spans="1:4">
      <c r="A7" s="4" t="s">
        <v>107</v>
      </c>
      <c r="B7" s="6" t="n">
        <v>-328</v>
      </c>
      <c r="C7" s="6" t="n">
        <v>-4120</v>
      </c>
      <c r="D7" s="6" t="n">
        <v>-6173</v>
      </c>
    </row>
    <row r="8" spans="1:4">
      <c r="A8" s="3" t="s">
        <v>1096</v>
      </c>
    </row>
    <row r="9" spans="1:4">
      <c r="A9" s="4" t="s">
        <v>1097</v>
      </c>
      <c r="B9" s="8" t="n">
        <v>298.2</v>
      </c>
      <c r="C9" s="8" t="n">
        <v>314.1</v>
      </c>
      <c r="D9" s="8" t="n">
        <v>309.9</v>
      </c>
    </row>
    <row r="10" spans="1:4">
      <c r="A10" s="4" t="s">
        <v>110</v>
      </c>
      <c r="B10" s="8" t="n">
        <v>298.2</v>
      </c>
      <c r="C10" s="8" t="n">
        <v>314.1</v>
      </c>
      <c r="D10" s="8" t="n">
        <v>309.9</v>
      </c>
    </row>
    <row r="11" spans="1:4">
      <c r="A11" s="4" t="s">
        <v>109</v>
      </c>
      <c r="B11" s="7" t="n">
        <v>-1.1</v>
      </c>
      <c r="C11" s="7" t="n">
        <v>-13.12</v>
      </c>
      <c r="D11" s="7" t="n">
        <v>-19.92</v>
      </c>
    </row>
    <row r="12" spans="1:4">
      <c r="A12" s="4" t="s">
        <v>110</v>
      </c>
      <c r="B12" s="7" t="n">
        <v>-1.1</v>
      </c>
      <c r="C12" s="7" t="n">
        <v>-13.12</v>
      </c>
      <c r="D12" s="7" t="n">
        <v>-19.92</v>
      </c>
    </row>
    <row r="13" spans="1:4">
      <c r="A13" s="4" t="s">
        <v>1098</v>
      </c>
    </row>
    <row r="14" spans="1:4">
      <c r="A14" s="3" t="s">
        <v>1096</v>
      </c>
    </row>
    <row r="15" spans="1:4">
      <c r="A15" s="4" t="s">
        <v>1099</v>
      </c>
      <c r="B15" s="8" t="n">
        <v>2.9</v>
      </c>
      <c r="C15" s="8" t="n">
        <v>3.3</v>
      </c>
      <c r="D15" s="8" t="n">
        <v>3.3</v>
      </c>
    </row>
    <row r="16" spans="1:4">
      <c r="A16" s="4" t="s">
        <v>911</v>
      </c>
    </row>
    <row r="17" spans="1:4">
      <c r="A17" s="3" t="s">
        <v>1096</v>
      </c>
    </row>
    <row r="18" spans="1:4">
      <c r="A18" s="4" t="s">
        <v>1099</v>
      </c>
      <c r="B18" s="8" t="n">
        <v>5.5</v>
      </c>
      <c r="C18" s="8" t="n">
        <v>6.4</v>
      </c>
      <c r="D18" s="8" t="n">
        <v>6.9</v>
      </c>
    </row>
    <row r="19" spans="1:4">
      <c r="A19" s="4" t="s">
        <v>906</v>
      </c>
    </row>
    <row r="20" spans="1:4">
      <c r="A20" s="3" t="s">
        <v>1096</v>
      </c>
    </row>
    <row r="21" spans="1:4">
      <c r="A21" s="4" t="s">
        <v>1099</v>
      </c>
      <c r="B21" s="8" t="n">
        <v>1.1</v>
      </c>
      <c r="C21" s="8" t="n">
        <v>0.6</v>
      </c>
      <c r="D21" s="8" t="n">
        <v>0.9</v>
      </c>
    </row>
    <row r="22" spans="1:4">
      <c r="A22" s="4" t="s">
        <v>1100</v>
      </c>
    </row>
    <row r="23" spans="1:4">
      <c r="A23" s="3" t="s">
        <v>1096</v>
      </c>
    </row>
    <row r="24" spans="1:4">
      <c r="A24" s="4" t="s">
        <v>1099</v>
      </c>
      <c r="B24" s="8" t="n">
        <v>12.7</v>
      </c>
      <c r="C24" s="8" t="n">
        <v>12.8</v>
      </c>
      <c r="D24" s="8" t="n">
        <v>11.2</v>
      </c>
    </row>
    <row r="25" spans="1:4">
      <c r="A25" s="4" t="s">
        <v>1098</v>
      </c>
    </row>
    <row r="26" spans="1:4">
      <c r="A26" s="3" t="s">
        <v>1096</v>
      </c>
    </row>
    <row r="27" spans="1:4">
      <c r="A27" s="4" t="s">
        <v>1101</v>
      </c>
      <c r="B27" s="5" t="n">
        <v>0</v>
      </c>
      <c r="C27" s="5" t="n">
        <v>0</v>
      </c>
      <c r="D27" s="5" t="n">
        <v>0</v>
      </c>
    </row>
    <row r="28" spans="1:4">
      <c r="A28" s="4" t="s">
        <v>911</v>
      </c>
    </row>
    <row r="29" spans="1:4">
      <c r="A29" s="3" t="s">
        <v>1096</v>
      </c>
    </row>
    <row r="30" spans="1:4">
      <c r="A30" s="4" t="s">
        <v>1101</v>
      </c>
      <c r="B30" s="5" t="n">
        <v>0</v>
      </c>
      <c r="C30" s="5" t="n">
        <v>0</v>
      </c>
      <c r="D30" s="5" t="n">
        <v>0</v>
      </c>
    </row>
    <row r="31" spans="1:4">
      <c r="A31" s="4" t="s">
        <v>906</v>
      </c>
    </row>
    <row r="32" spans="1:4">
      <c r="A32" s="3" t="s">
        <v>1096</v>
      </c>
    </row>
    <row r="33" spans="1:4">
      <c r="A33" s="4" t="s">
        <v>1101</v>
      </c>
      <c r="B33" s="5" t="n">
        <v>0</v>
      </c>
      <c r="C33" s="5" t="n">
        <v>0</v>
      </c>
      <c r="D33" s="5" t="n">
        <v>0</v>
      </c>
    </row>
    <row r="34" spans="1:4">
      <c r="A34" s="4" t="s">
        <v>177</v>
      </c>
    </row>
    <row r="35" spans="1:4">
      <c r="A35" s="3" t="s">
        <v>1096</v>
      </c>
    </row>
    <row r="36" spans="1:4">
      <c r="A36" s="4" t="s">
        <v>1101</v>
      </c>
      <c r="B36" s="5" t="n">
        <v>0</v>
      </c>
      <c r="C36" s="5" t="n">
        <v>0</v>
      </c>
      <c r="D36"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5</v>
      </c>
      <c r="D2" s="2" t="s">
        <v>84</v>
      </c>
    </row>
    <row r="3" spans="1:4">
      <c r="A3" s="3" t="s">
        <v>240</v>
      </c>
    </row>
    <row r="4" spans="1:4">
      <c r="A4" s="4" t="s">
        <v>1087</v>
      </c>
      <c r="B4" s="5" t="n">
        <v>315100000</v>
      </c>
      <c r="C4" s="5" t="n">
        <v>316500000</v>
      </c>
      <c r="D4" s="5" t="n">
        <v>286000000</v>
      </c>
    </row>
    <row r="5" spans="1:4">
      <c r="A5" s="4" t="s">
        <v>1103</v>
      </c>
      <c r="B5" s="5" t="n">
        <v>0</v>
      </c>
      <c r="C5" s="5" t="n">
        <v>0</v>
      </c>
      <c r="D5" s="5" t="n">
        <v>28800000</v>
      </c>
    </row>
    <row r="6" spans="1:4">
      <c r="A6" s="4" t="s">
        <v>1104</v>
      </c>
      <c r="B6" s="5" t="n">
        <v>800000</v>
      </c>
      <c r="C6" s="5" t="n">
        <v>800000</v>
      </c>
      <c r="D6" s="5" t="n">
        <v>1100000</v>
      </c>
    </row>
    <row r="7" spans="1:4">
      <c r="A7" s="4" t="s">
        <v>1105</v>
      </c>
      <c r="B7" s="5" t="n">
        <v>600000</v>
      </c>
      <c r="C7" s="5" t="n">
        <v>200000</v>
      </c>
      <c r="D7" s="5" t="n">
        <v>200000</v>
      </c>
    </row>
    <row r="8" spans="1:4">
      <c r="A8" s="4" t="s">
        <v>1106</v>
      </c>
      <c r="B8" s="5" t="n">
        <v>100000</v>
      </c>
      <c r="C8" s="5" t="n">
        <v>200000</v>
      </c>
      <c r="D8" s="5" t="n">
        <v>400000</v>
      </c>
    </row>
    <row r="9" spans="1:4">
      <c r="A9" s="4" t="s">
        <v>1107</v>
      </c>
      <c r="B9" s="5" t="n">
        <v>-25200000</v>
      </c>
      <c r="C9" s="5" t="n">
        <v>-2600000</v>
      </c>
      <c r="D9" s="5" t="n">
        <v>0</v>
      </c>
    </row>
    <row r="10" spans="1:4">
      <c r="A10" s="4" t="s">
        <v>1093</v>
      </c>
      <c r="B10" s="5" t="n">
        <v>291400000</v>
      </c>
      <c r="C10" s="5" t="n">
        <v>315100000</v>
      </c>
      <c r="D10" s="5" t="n">
        <v>3165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108</v>
      </c>
      <c r="B1" s="2" t="s">
        <v>482</v>
      </c>
      <c r="C1" s="2" t="s">
        <v>514</v>
      </c>
      <c r="O1" s="2" t="s">
        <v>1</v>
      </c>
    </row>
    <row r="2" spans="1:17">
      <c r="B2" s="2" t="s">
        <v>1109</v>
      </c>
      <c r="C2" s="2" t="s">
        <v>2</v>
      </c>
      <c r="D2" s="2" t="s">
        <v>1110</v>
      </c>
      <c r="E2" s="2" t="s">
        <v>1111</v>
      </c>
      <c r="F2" s="2" t="s">
        <v>739</v>
      </c>
      <c r="G2" s="2" t="s">
        <v>35</v>
      </c>
      <c r="H2" s="2" t="s">
        <v>516</v>
      </c>
      <c r="I2" s="2" t="s">
        <v>1112</v>
      </c>
      <c r="J2" s="2" t="s">
        <v>1113</v>
      </c>
      <c r="K2" s="2" t="s">
        <v>84</v>
      </c>
      <c r="L2" s="2" t="s">
        <v>1114</v>
      </c>
      <c r="M2" s="2" t="s">
        <v>1115</v>
      </c>
      <c r="N2" s="2" t="s">
        <v>1116</v>
      </c>
      <c r="O2" s="2" t="s">
        <v>2</v>
      </c>
      <c r="P2" s="2" t="s">
        <v>35</v>
      </c>
      <c r="Q2" s="2" t="s">
        <v>84</v>
      </c>
    </row>
    <row r="3" spans="1:17">
      <c r="A3" s="3" t="s">
        <v>1117</v>
      </c>
    </row>
    <row r="4" spans="1:17">
      <c r="A4" s="4" t="s">
        <v>1118</v>
      </c>
      <c r="O4" s="5" t="n">
        <v>0</v>
      </c>
      <c r="P4" s="5" t="n">
        <v>0</v>
      </c>
      <c r="Q4" s="5" t="n">
        <v>28800000</v>
      </c>
    </row>
    <row r="5" spans="1:17">
      <c r="A5" s="4" t="s">
        <v>1119</v>
      </c>
      <c r="O5" s="4" t="s">
        <v>79</v>
      </c>
      <c r="P5" s="4" t="s">
        <v>79</v>
      </c>
    </row>
    <row r="6" spans="1:17">
      <c r="A6" s="4" t="s">
        <v>74</v>
      </c>
      <c r="C6" s="6" t="n">
        <v>1</v>
      </c>
      <c r="G6" s="6" t="n">
        <v>1</v>
      </c>
      <c r="O6" s="6" t="n">
        <v>1</v>
      </c>
      <c r="P6" s="6" t="n">
        <v>1</v>
      </c>
    </row>
    <row r="7" spans="1:17">
      <c r="A7" s="4" t="s">
        <v>77</v>
      </c>
      <c r="C7" s="6" t="n">
        <v>1000</v>
      </c>
      <c r="G7" s="5" t="n">
        <v>1000</v>
      </c>
      <c r="O7" s="6" t="n">
        <v>1000</v>
      </c>
      <c r="P7" s="6" t="n">
        <v>1000</v>
      </c>
    </row>
    <row r="8" spans="1:17">
      <c r="A8" s="4" t="s">
        <v>1120</v>
      </c>
      <c r="B8" s="6" t="n">
        <v>1600</v>
      </c>
      <c r="Q8" s="6" t="n">
        <v>1600</v>
      </c>
    </row>
    <row r="9" spans="1:17">
      <c r="A9" s="4" t="s">
        <v>1121</v>
      </c>
      <c r="O9" s="6" t="n">
        <v>1380</v>
      </c>
      <c r="P9" s="6" t="n">
        <v>120</v>
      </c>
    </row>
    <row r="10" spans="1:17">
      <c r="A10" s="4" t="s">
        <v>1122</v>
      </c>
      <c r="O10" s="5" t="n">
        <v>25200000</v>
      </c>
      <c r="P10" s="5" t="n">
        <v>2600000</v>
      </c>
      <c r="Q10" s="5" t="n">
        <v>0</v>
      </c>
    </row>
    <row r="11" spans="1:17">
      <c r="A11" s="4" t="s">
        <v>1123</v>
      </c>
      <c r="C11" s="6" t="n">
        <v>650</v>
      </c>
      <c r="O11" s="6" t="n">
        <v>650</v>
      </c>
    </row>
    <row r="12" spans="1:17">
      <c r="A12" s="4" t="s">
        <v>1124</v>
      </c>
      <c r="O12" s="7" t="n">
        <v>54.85</v>
      </c>
      <c r="P12" s="7" t="n">
        <v>45.67</v>
      </c>
    </row>
    <row r="13" spans="1:17">
      <c r="A13" s="4" t="s">
        <v>1125</v>
      </c>
      <c r="C13" s="7" t="n">
        <v>0.25</v>
      </c>
      <c r="D13" s="7" t="n">
        <v>0.25</v>
      </c>
      <c r="E13" s="7" t="n">
        <v>0.25</v>
      </c>
      <c r="F13" s="7" t="n">
        <v>0.25</v>
      </c>
      <c r="G13" s="7" t="n">
        <v>0.25</v>
      </c>
      <c r="H13" s="7" t="n">
        <v>0.25</v>
      </c>
      <c r="I13" s="7" t="n">
        <v>0.25</v>
      </c>
      <c r="J13" s="7" t="n">
        <v>0.25</v>
      </c>
      <c r="K13" s="7" t="n">
        <v>0.25</v>
      </c>
      <c r="L13" s="7" t="n">
        <v>0.25</v>
      </c>
      <c r="M13" s="7" t="n">
        <v>0.25</v>
      </c>
      <c r="N13" s="7" t="n">
        <v>0.25</v>
      </c>
      <c r="O13" s="6" t="n">
        <v>1</v>
      </c>
      <c r="P13" s="6" t="n">
        <v>1</v>
      </c>
      <c r="Q13" s="6" t="n">
        <v>1</v>
      </c>
    </row>
    <row r="14" spans="1:17">
      <c r="A14" s="4" t="s">
        <v>1126</v>
      </c>
    </row>
    <row r="15" spans="1:17">
      <c r="A15" s="3" t="s">
        <v>1117</v>
      </c>
    </row>
    <row r="16" spans="1:17">
      <c r="A16" s="4" t="s">
        <v>1118</v>
      </c>
      <c r="B16" s="5" t="n">
        <v>575000</v>
      </c>
    </row>
    <row r="17" spans="1:17">
      <c r="A17" s="4" t="s">
        <v>1119</v>
      </c>
      <c r="B17" s="4" t="s">
        <v>79</v>
      </c>
    </row>
    <row r="18" spans="1:17">
      <c r="A18" s="4" t="s">
        <v>74</v>
      </c>
      <c r="B18" s="6" t="n">
        <v>1</v>
      </c>
    </row>
    <row r="19" spans="1:17">
      <c r="A19" s="4" t="s">
        <v>77</v>
      </c>
      <c r="B19" s="6" t="n">
        <v>1000</v>
      </c>
    </row>
    <row r="20" spans="1:17">
      <c r="A20" s="4" t="s">
        <v>1127</v>
      </c>
    </row>
    <row r="21" spans="1:17">
      <c r="A21" s="3" t="s">
        <v>1117</v>
      </c>
    </row>
    <row r="22" spans="1:17">
      <c r="A22" s="4" t="s">
        <v>1128</v>
      </c>
      <c r="B22" s="5" t="n">
        <v>12550000</v>
      </c>
    </row>
    <row r="23" spans="1:17">
      <c r="A23" s="4" t="s">
        <v>1129</v>
      </c>
    </row>
    <row r="24" spans="1:17">
      <c r="A24" s="3" t="s">
        <v>1117</v>
      </c>
    </row>
    <row r="25" spans="1:17">
      <c r="A25" s="4" t="s">
        <v>1128</v>
      </c>
      <c r="B25" s="5" t="n">
        <v>12550000</v>
      </c>
    </row>
    <row r="26" spans="1:17">
      <c r="A26" s="4" t="s">
        <v>1130</v>
      </c>
    </row>
    <row r="27" spans="1:17">
      <c r="A27" s="3" t="s">
        <v>1117</v>
      </c>
    </row>
    <row r="28" spans="1:17">
      <c r="A28" s="4" t="s">
        <v>1128</v>
      </c>
      <c r="B28" s="5" t="n">
        <v>12550000</v>
      </c>
    </row>
    <row r="29" spans="1:17">
      <c r="A29" s="4" t="s">
        <v>1131</v>
      </c>
    </row>
    <row r="30" spans="1:17">
      <c r="A30" s="3" t="s">
        <v>1117</v>
      </c>
    </row>
    <row r="31" spans="1:17">
      <c r="A31" s="4" t="s">
        <v>1132</v>
      </c>
      <c r="B31" s="14" t="n">
        <v>21.822</v>
      </c>
    </row>
    <row r="32" spans="1:17">
      <c r="A32" s="4" t="s">
        <v>1133</v>
      </c>
    </row>
    <row r="33" spans="1:17">
      <c r="A33" s="3" t="s">
        <v>1117</v>
      </c>
    </row>
    <row r="34" spans="1:17">
      <c r="A34" s="4" t="s">
        <v>1132</v>
      </c>
      <c r="B34" s="14" t="n">
        <v>25.642</v>
      </c>
    </row>
    <row r="35" spans="1:17">
      <c r="A35" s="4" t="s">
        <v>178</v>
      </c>
    </row>
    <row r="36" spans="1:17">
      <c r="A36" s="3" t="s">
        <v>1117</v>
      </c>
    </row>
    <row r="37" spans="1:17">
      <c r="A37" s="4" t="s">
        <v>1118</v>
      </c>
      <c r="B37" s="5" t="n">
        <v>28750000</v>
      </c>
    </row>
    <row r="38" spans="1:17">
      <c r="A38" s="4" t="s">
        <v>1121</v>
      </c>
      <c r="O38" s="6" t="n">
        <v>25</v>
      </c>
      <c r="P38" s="6" t="n">
        <v>3</v>
      </c>
    </row>
    <row r="39" spans="1:17">
      <c r="A39" s="4" t="s">
        <v>1134</v>
      </c>
    </row>
    <row r="40" spans="1:17">
      <c r="A40" s="3" t="s">
        <v>1117</v>
      </c>
    </row>
    <row r="41" spans="1:17">
      <c r="A41" s="4" t="s">
        <v>1121</v>
      </c>
      <c r="O41" s="6" t="n">
        <v>541</v>
      </c>
      <c r="P41" s="6" t="n">
        <v>43</v>
      </c>
    </row>
    <row r="42" spans="1:17">
      <c r="A42" s="4" t="s">
        <v>1135</v>
      </c>
    </row>
    <row r="43" spans="1:17">
      <c r="A43" s="3" t="s">
        <v>1117</v>
      </c>
    </row>
    <row r="44" spans="1:17">
      <c r="A44" s="4" t="s">
        <v>1136</v>
      </c>
      <c r="B44" s="6" t="n">
        <v>37</v>
      </c>
      <c r="Q44" s="6" t="n">
        <v>37</v>
      </c>
    </row>
  </sheetData>
  <mergeCells count="3">
    <mergeCell ref="A1:A2"/>
    <mergeCell ref="C1:N1"/>
    <mergeCell ref="O1:Q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37</v>
      </c>
      <c r="B1" s="2" t="s">
        <v>1</v>
      </c>
    </row>
    <row r="2" spans="1:4">
      <c r="B2" s="2" t="s">
        <v>2</v>
      </c>
      <c r="C2" s="2" t="s">
        <v>35</v>
      </c>
      <c r="D2" s="2" t="s">
        <v>84</v>
      </c>
    </row>
    <row r="3" spans="1:4">
      <c r="A3" s="3" t="s">
        <v>139</v>
      </c>
    </row>
    <row r="4" spans="1:4">
      <c r="A4" s="4" t="s">
        <v>1138</v>
      </c>
      <c r="B4" s="6" t="n">
        <v>-394</v>
      </c>
      <c r="C4" s="6" t="n">
        <v>-314</v>
      </c>
      <c r="D4" s="6" t="n">
        <v>-338</v>
      </c>
    </row>
    <row r="5" spans="1:4">
      <c r="A5" s="4" t="s">
        <v>1139</v>
      </c>
      <c r="B5" s="5" t="n">
        <v>-463</v>
      </c>
      <c r="C5" s="5" t="n">
        <v>-210</v>
      </c>
      <c r="D5" s="5" t="n">
        <v>132</v>
      </c>
    </row>
    <row r="6" spans="1:4">
      <c r="A6" s="3" t="s">
        <v>155</v>
      </c>
    </row>
    <row r="7" spans="1:4">
      <c r="A7" s="4" t="s">
        <v>156</v>
      </c>
      <c r="B7" s="5" t="n">
        <v>-1854</v>
      </c>
      <c r="C7" s="5" t="n">
        <v>-1788</v>
      </c>
      <c r="D7" s="5" t="n">
        <v>-1974</v>
      </c>
    </row>
    <row r="8" spans="1:4">
      <c r="A8" s="4" t="s">
        <v>483</v>
      </c>
    </row>
    <row r="9" spans="1:4">
      <c r="A9" s="3" t="s">
        <v>155</v>
      </c>
    </row>
    <row r="10" spans="1:4">
      <c r="A10" s="4" t="s">
        <v>1140</v>
      </c>
      <c r="B10" s="5" t="n">
        <v>-1909</v>
      </c>
      <c r="C10" s="5" t="n">
        <v>-1852</v>
      </c>
      <c r="D10" s="5" t="n">
        <v>-1638</v>
      </c>
    </row>
    <row r="11" spans="1:4">
      <c r="A11" s="4" t="s">
        <v>1141</v>
      </c>
      <c r="B11" s="5" t="n">
        <v>55</v>
      </c>
      <c r="C11" s="5" t="n">
        <v>64</v>
      </c>
      <c r="D11" s="5" t="n">
        <v>-336</v>
      </c>
    </row>
    <row r="12" spans="1:4">
      <c r="A12" s="4" t="s">
        <v>156</v>
      </c>
      <c r="B12" s="5" t="n">
        <v>-1854</v>
      </c>
      <c r="C12" s="5" t="n">
        <v>-1788</v>
      </c>
      <c r="D12" s="5" t="n">
        <v>-1974</v>
      </c>
    </row>
    <row r="13" spans="1:4">
      <c r="A13" s="4" t="s">
        <v>403</v>
      </c>
    </row>
    <row r="14" spans="1:4">
      <c r="A14" s="3" t="s">
        <v>155</v>
      </c>
    </row>
    <row r="15" spans="1:4">
      <c r="A15" s="4" t="s">
        <v>1140</v>
      </c>
      <c r="B15" s="5" t="n">
        <v>-271</v>
      </c>
      <c r="C15" s="5" t="n">
        <v>-121</v>
      </c>
      <c r="D15" s="5" t="n">
        <v>-283</v>
      </c>
    </row>
    <row r="16" spans="1:4">
      <c r="A16" s="4" t="s">
        <v>1141</v>
      </c>
      <c r="B16" s="5" t="n">
        <v>28</v>
      </c>
      <c r="C16" s="5" t="n">
        <v>-28</v>
      </c>
      <c r="D16" s="5" t="n">
        <v>6</v>
      </c>
    </row>
    <row r="17" spans="1:4">
      <c r="A17" s="4" t="s">
        <v>157</v>
      </c>
      <c r="B17" s="6" t="n">
        <v>-243</v>
      </c>
      <c r="C17" s="6" t="n">
        <v>-149</v>
      </c>
      <c r="D17" s="6" t="n">
        <v>-2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1142</v>
      </c>
      <c r="B1" s="2" t="s">
        <v>543</v>
      </c>
    </row>
    <row r="2" spans="1:2">
      <c r="A2" s="3" t="s">
        <v>246</v>
      </c>
    </row>
    <row r="3" spans="1:2">
      <c r="A3" s="5" t="n">
        <v>2019</v>
      </c>
      <c r="B3" s="6" t="n">
        <v>355</v>
      </c>
    </row>
    <row r="4" spans="1:2">
      <c r="A4" s="5" t="n">
        <v>2020</v>
      </c>
      <c r="B4" s="5" t="n">
        <v>156</v>
      </c>
    </row>
    <row r="5" spans="1:2">
      <c r="A5" s="5" t="n">
        <v>2021</v>
      </c>
      <c r="B5" s="5" t="n">
        <v>65</v>
      </c>
    </row>
    <row r="6" spans="1:2">
      <c r="A6" s="5" t="n">
        <v>2022</v>
      </c>
      <c r="B6" s="5" t="n">
        <v>64</v>
      </c>
    </row>
    <row r="7" spans="1:2">
      <c r="A7" s="5" t="n">
        <v>2023</v>
      </c>
      <c r="B7" s="5" t="n">
        <v>64</v>
      </c>
    </row>
    <row r="8" spans="1:2">
      <c r="A8" s="4" t="s">
        <v>1143</v>
      </c>
      <c r="B8" s="5" t="n">
        <v>198</v>
      </c>
    </row>
    <row r="9" spans="1:2">
      <c r="A9" s="4" t="s">
        <v>1144</v>
      </c>
      <c r="B9" s="5" t="n">
        <v>902</v>
      </c>
    </row>
    <row r="10" spans="1:2">
      <c r="A10" s="4" t="s">
        <v>1145</v>
      </c>
      <c r="B10" s="5" t="n">
        <v>114</v>
      </c>
    </row>
    <row r="11" spans="1:2">
      <c r="A11" s="4" t="s">
        <v>1146</v>
      </c>
      <c r="B11" s="6" t="n">
        <v>7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47</v>
      </c>
      <c r="B1" s="2" t="s">
        <v>1</v>
      </c>
    </row>
    <row r="2" spans="1:4">
      <c r="B2" s="2" t="s">
        <v>2</v>
      </c>
      <c r="C2" s="2" t="s">
        <v>35</v>
      </c>
      <c r="D2" s="2" t="s">
        <v>84</v>
      </c>
    </row>
    <row r="3" spans="1:4">
      <c r="A3" s="3" t="s">
        <v>246</v>
      </c>
    </row>
    <row r="4" spans="1:4">
      <c r="A4" s="4" t="s">
        <v>1148</v>
      </c>
      <c r="B4" s="6" t="n">
        <v>154</v>
      </c>
      <c r="C4" s="6" t="n">
        <v>123</v>
      </c>
      <c r="D4" s="6" t="n">
        <v>106</v>
      </c>
    </row>
    <row r="5" spans="1:4">
      <c r="A5" s="4" t="s">
        <v>1145</v>
      </c>
      <c r="B5" s="5" t="n">
        <v>8</v>
      </c>
      <c r="C5" s="5" t="n">
        <v>10</v>
      </c>
      <c r="D5" s="5" t="n">
        <v>5</v>
      </c>
    </row>
    <row r="6" spans="1:4">
      <c r="A6" s="4" t="s">
        <v>1149</v>
      </c>
      <c r="B6" s="6" t="n">
        <v>146</v>
      </c>
      <c r="C6" s="6" t="n">
        <v>113</v>
      </c>
      <c r="D6" s="6" t="n">
        <v>1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1150</v>
      </c>
      <c r="B1" s="2" t="s">
        <v>1151</v>
      </c>
      <c r="C1" s="2" t="s">
        <v>1152</v>
      </c>
      <c r="D1" s="2" t="s">
        <v>1153</v>
      </c>
    </row>
    <row r="2" spans="1:4">
      <c r="A2" s="4" t="s">
        <v>1154</v>
      </c>
    </row>
    <row r="3" spans="1:4">
      <c r="A3" s="3" t="s">
        <v>1155</v>
      </c>
    </row>
    <row r="4" spans="1:4">
      <c r="A4" s="4" t="s">
        <v>1156</v>
      </c>
      <c r="D4" s="5" t="n">
        <v>3</v>
      </c>
    </row>
    <row r="5" spans="1:4">
      <c r="A5" s="4" t="s">
        <v>1157</v>
      </c>
    </row>
    <row r="6" spans="1:4">
      <c r="A6" s="3" t="s">
        <v>1155</v>
      </c>
    </row>
    <row r="7" spans="1:4">
      <c r="A7" s="4" t="s">
        <v>1158</v>
      </c>
      <c r="B7" s="6" t="n">
        <v>1380</v>
      </c>
    </row>
    <row r="8" spans="1:4">
      <c r="A8" s="4" t="s">
        <v>1159</v>
      </c>
    </row>
    <row r="9" spans="1:4">
      <c r="A9" s="3" t="s">
        <v>1155</v>
      </c>
    </row>
    <row r="10" spans="1:4">
      <c r="A10" s="4" t="s">
        <v>1158</v>
      </c>
      <c r="C10" s="6" t="n">
        <v>506</v>
      </c>
    </row>
    <row r="11" spans="1:4">
      <c r="A11" s="4" t="s">
        <v>1160</v>
      </c>
    </row>
    <row r="12" spans="1:4">
      <c r="A12" s="3" t="s">
        <v>1155</v>
      </c>
    </row>
    <row r="13" spans="1:4">
      <c r="A13" s="4" t="s">
        <v>1158</v>
      </c>
      <c r="D13" s="11" t="n">
        <v>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543</v>
      </c>
    </row>
    <row r="2" spans="1:2">
      <c r="A2" s="4" t="s">
        <v>1162</v>
      </c>
    </row>
    <row r="3" spans="1:2">
      <c r="A3" s="3" t="s">
        <v>1155</v>
      </c>
    </row>
    <row r="4" spans="1:2">
      <c r="A4" s="4" t="s">
        <v>176</v>
      </c>
      <c r="B4" s="6" t="n">
        <v>1069</v>
      </c>
    </row>
    <row r="5" spans="1:2">
      <c r="A5" s="5" t="n">
        <v>2019</v>
      </c>
      <c r="B5" s="5" t="n">
        <v>443</v>
      </c>
    </row>
    <row r="6" spans="1:2">
      <c r="A6" s="4" t="s">
        <v>1163</v>
      </c>
      <c r="B6" s="5" t="n">
        <v>551</v>
      </c>
    </row>
    <row r="7" spans="1:2">
      <c r="A7" s="4" t="s">
        <v>1164</v>
      </c>
      <c r="B7" s="5" t="n">
        <v>75</v>
      </c>
    </row>
    <row r="8" spans="1:2">
      <c r="A8" s="4" t="s">
        <v>650</v>
      </c>
      <c r="B8" s="5" t="n">
        <v>0</v>
      </c>
    </row>
    <row r="9" spans="1:2">
      <c r="A9" s="4" t="s">
        <v>1165</v>
      </c>
    </row>
    <row r="10" spans="1:2">
      <c r="A10" s="3" t="s">
        <v>1155</v>
      </c>
    </row>
    <row r="11" spans="1:2">
      <c r="A11" s="4" t="s">
        <v>176</v>
      </c>
      <c r="B11" s="5" t="n">
        <v>433</v>
      </c>
    </row>
    <row r="12" spans="1:2">
      <c r="A12" s="5" t="n">
        <v>2019</v>
      </c>
      <c r="B12" s="5" t="n">
        <v>219</v>
      </c>
    </row>
    <row r="13" spans="1:2">
      <c r="A13" s="4" t="s">
        <v>1163</v>
      </c>
      <c r="B13" s="5" t="n">
        <v>99</v>
      </c>
    </row>
    <row r="14" spans="1:2">
      <c r="A14" s="4" t="s">
        <v>1164</v>
      </c>
      <c r="B14" s="5" t="n">
        <v>61</v>
      </c>
    </row>
    <row r="15" spans="1:2">
      <c r="A15" s="4" t="s">
        <v>650</v>
      </c>
      <c r="B15" s="5" t="n">
        <v>54</v>
      </c>
    </row>
    <row r="16" spans="1:2">
      <c r="A16" s="4" t="s">
        <v>1166</v>
      </c>
    </row>
    <row r="17" spans="1:2">
      <c r="A17" s="3" t="s">
        <v>1155</v>
      </c>
    </row>
    <row r="18" spans="1:2">
      <c r="A18" s="4" t="s">
        <v>176</v>
      </c>
      <c r="B18" s="5" t="n">
        <v>1050</v>
      </c>
    </row>
    <row r="19" spans="1:2">
      <c r="A19" s="5" t="n">
        <v>2019</v>
      </c>
      <c r="B19" s="5" t="n">
        <v>212</v>
      </c>
    </row>
    <row r="20" spans="1:2">
      <c r="A20" s="4" t="s">
        <v>1163</v>
      </c>
      <c r="B20" s="5" t="n">
        <v>401</v>
      </c>
    </row>
    <row r="21" spans="1:2">
      <c r="A21" s="4" t="s">
        <v>1164</v>
      </c>
      <c r="B21" s="5" t="n">
        <v>336</v>
      </c>
    </row>
    <row r="22" spans="1:2">
      <c r="A22" s="4" t="s">
        <v>650</v>
      </c>
      <c r="B22" s="6" t="n">
        <v>1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67</v>
      </c>
      <c r="B1" s="2" t="s">
        <v>1</v>
      </c>
    </row>
    <row r="2" spans="1:2">
      <c r="B2" s="2" t="s">
        <v>1168</v>
      </c>
    </row>
    <row r="3" spans="1:2">
      <c r="A3" s="3" t="s">
        <v>252</v>
      </c>
    </row>
    <row r="4" spans="1:2">
      <c r="A4" s="4" t="s">
        <v>1169</v>
      </c>
      <c r="B4" s="5"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5</v>
      </c>
      <c r="D2" s="2" t="s">
        <v>84</v>
      </c>
    </row>
    <row r="3" spans="1:4">
      <c r="A3" s="3" t="s">
        <v>1171</v>
      </c>
    </row>
    <row r="4" spans="1:4">
      <c r="A4" s="4" t="s">
        <v>1172</v>
      </c>
      <c r="B4" s="6" t="n">
        <v>6323</v>
      </c>
      <c r="C4" s="6" t="n">
        <v>5466</v>
      </c>
      <c r="D4" s="6" t="n">
        <v>4762</v>
      </c>
    </row>
    <row r="5" spans="1:4">
      <c r="A5" s="4" t="s">
        <v>1173</v>
      </c>
      <c r="B5" s="5" t="n">
        <v>0</v>
      </c>
      <c r="C5" s="5" t="n">
        <v>0</v>
      </c>
      <c r="D5" s="5" t="n">
        <v>0</v>
      </c>
    </row>
    <row r="6" spans="1:4">
      <c r="A6" s="4" t="s">
        <v>430</v>
      </c>
      <c r="B6" s="5" t="n">
        <v>6323</v>
      </c>
      <c r="C6" s="5" t="n">
        <v>5466</v>
      </c>
      <c r="D6" s="5" t="n">
        <v>4762</v>
      </c>
    </row>
    <row r="7" spans="1:4">
      <c r="A7" s="4" t="s">
        <v>105</v>
      </c>
      <c r="B7" s="5" t="n">
        <v>-282</v>
      </c>
      <c r="C7" s="5" t="n">
        <v>-4074</v>
      </c>
      <c r="D7" s="5" t="n">
        <v>-6132</v>
      </c>
    </row>
    <row r="8" spans="1:4">
      <c r="A8" s="4" t="s">
        <v>1174</v>
      </c>
      <c r="B8" s="5" t="n">
        <v>399</v>
      </c>
      <c r="C8" s="5" t="n">
        <v>325</v>
      </c>
      <c r="D8" s="5" t="n">
        <v>338</v>
      </c>
    </row>
    <row r="9" spans="1:4">
      <c r="A9" s="4" t="s">
        <v>270</v>
      </c>
      <c r="B9" s="5" t="n">
        <v>1883</v>
      </c>
      <c r="C9" s="5" t="n">
        <v>2883</v>
      </c>
      <c r="D9" s="5" t="n">
        <v>3244</v>
      </c>
    </row>
    <row r="10" spans="1:4">
      <c r="A10" s="4" t="s">
        <v>99</v>
      </c>
      <c r="B10" s="5" t="n">
        <v>0</v>
      </c>
      <c r="C10" s="5" t="n">
        <v>4203</v>
      </c>
      <c r="D10" s="5" t="n">
        <v>67</v>
      </c>
    </row>
    <row r="11" spans="1:4">
      <c r="A11" s="4" t="s">
        <v>1175</v>
      </c>
      <c r="B11" s="5" t="n">
        <v>335</v>
      </c>
      <c r="C11" s="5" t="n">
        <v>-1837</v>
      </c>
      <c r="D11" s="5" t="n">
        <v>2222</v>
      </c>
    </row>
    <row r="12" spans="1:4">
      <c r="A12" s="4" t="s">
        <v>1176</v>
      </c>
      <c r="B12" s="5" t="n">
        <v>193</v>
      </c>
      <c r="C12" s="5" t="n">
        <v>134</v>
      </c>
    </row>
    <row r="13" spans="1:4">
      <c r="A13" s="4" t="s">
        <v>1177</v>
      </c>
      <c r="B13" s="5" t="n">
        <v>21433</v>
      </c>
      <c r="C13" s="5" t="n">
        <v>23112</v>
      </c>
    </row>
    <row r="14" spans="1:4">
      <c r="A14" s="4" t="s">
        <v>1162</v>
      </c>
      <c r="B14" s="5" t="n">
        <v>2180</v>
      </c>
      <c r="C14" s="5" t="n">
        <v>1973</v>
      </c>
      <c r="D14" s="5" t="n">
        <v>1921</v>
      </c>
    </row>
    <row r="15" spans="1:4">
      <c r="A15" s="4" t="s">
        <v>475</v>
      </c>
    </row>
    <row r="16" spans="1:4">
      <c r="A16" s="3" t="s">
        <v>1171</v>
      </c>
    </row>
    <row r="17" spans="1:4">
      <c r="A17" s="4" t="s">
        <v>1172</v>
      </c>
      <c r="B17" s="5" t="n">
        <v>0</v>
      </c>
      <c r="C17" s="5" t="n">
        <v>0</v>
      </c>
      <c r="D17" s="5" t="n">
        <v>0</v>
      </c>
    </row>
    <row r="18" spans="1:4">
      <c r="A18" s="4" t="s">
        <v>1173</v>
      </c>
      <c r="B18" s="5" t="n">
        <v>-713</v>
      </c>
      <c r="C18" s="5" t="n">
        <v>-611</v>
      </c>
      <c r="D18" s="5" t="n">
        <v>-562</v>
      </c>
    </row>
    <row r="19" spans="1:4">
      <c r="A19" s="4" t="s">
        <v>430</v>
      </c>
      <c r="B19" s="5" t="n">
        <v>-713</v>
      </c>
      <c r="C19" s="5" t="n">
        <v>-611</v>
      </c>
      <c r="D19" s="5" t="n">
        <v>-562</v>
      </c>
    </row>
    <row r="20" spans="1:4">
      <c r="A20" s="4" t="s">
        <v>105</v>
      </c>
      <c r="B20" s="5" t="n">
        <v>0</v>
      </c>
      <c r="C20" s="5" t="n">
        <v>0</v>
      </c>
      <c r="D20" s="5" t="n">
        <v>0</v>
      </c>
    </row>
    <row r="21" spans="1:4">
      <c r="A21" s="4" t="s">
        <v>1174</v>
      </c>
      <c r="B21" s="5" t="n">
        <v>0</v>
      </c>
      <c r="C21" s="5" t="n">
        <v>0</v>
      </c>
      <c r="D21" s="5" t="n">
        <v>0</v>
      </c>
    </row>
    <row r="22" spans="1:4">
      <c r="A22" s="4" t="s">
        <v>270</v>
      </c>
      <c r="B22" s="5" t="n">
        <v>0</v>
      </c>
      <c r="C22" s="5" t="n">
        <v>0</v>
      </c>
      <c r="D22" s="5" t="n">
        <v>0</v>
      </c>
    </row>
    <row r="23" spans="1:4">
      <c r="A23" s="4" t="s">
        <v>99</v>
      </c>
      <c r="C23" s="5" t="n">
        <v>0</v>
      </c>
      <c r="D23" s="5" t="n">
        <v>0</v>
      </c>
    </row>
    <row r="24" spans="1:4">
      <c r="A24" s="4" t="s">
        <v>1175</v>
      </c>
      <c r="B24" s="5" t="n">
        <v>0</v>
      </c>
      <c r="C24" s="5" t="n">
        <v>0</v>
      </c>
      <c r="D24" s="5" t="n">
        <v>0</v>
      </c>
    </row>
    <row r="25" spans="1:4">
      <c r="A25" s="4" t="s">
        <v>1176</v>
      </c>
      <c r="B25" s="5" t="n">
        <v>0</v>
      </c>
      <c r="C25" s="5" t="n">
        <v>0</v>
      </c>
    </row>
    <row r="26" spans="1:4">
      <c r="A26" s="4" t="s">
        <v>1177</v>
      </c>
      <c r="B26" s="5" t="n">
        <v>0</v>
      </c>
      <c r="C26" s="5" t="n">
        <v>0</v>
      </c>
    </row>
    <row r="27" spans="1:4">
      <c r="A27" s="4" t="s">
        <v>1162</v>
      </c>
      <c r="B27" s="5" t="n">
        <v>0</v>
      </c>
      <c r="C27" s="5" t="n">
        <v>0</v>
      </c>
      <c r="D27" s="5" t="n">
        <v>0</v>
      </c>
    </row>
    <row r="28" spans="1:4">
      <c r="A28" s="4" t="s">
        <v>1178</v>
      </c>
    </row>
    <row r="29" spans="1:4">
      <c r="A29" s="3" t="s">
        <v>1171</v>
      </c>
    </row>
    <row r="30" spans="1:4">
      <c r="A30" s="4" t="s">
        <v>1172</v>
      </c>
      <c r="B30" s="5" t="n">
        <v>6323</v>
      </c>
      <c r="C30" s="5" t="n">
        <v>5460</v>
      </c>
      <c r="D30" s="5" t="n">
        <v>4755</v>
      </c>
    </row>
    <row r="31" spans="1:4">
      <c r="A31" s="4" t="s">
        <v>1173</v>
      </c>
      <c r="B31" s="5" t="n">
        <v>0</v>
      </c>
      <c r="C31" s="5" t="n">
        <v>0</v>
      </c>
      <c r="D31" s="5" t="n">
        <v>0</v>
      </c>
    </row>
    <row r="32" spans="1:4">
      <c r="A32" s="4" t="s">
        <v>430</v>
      </c>
      <c r="B32" s="5" t="n">
        <v>6323</v>
      </c>
      <c r="C32" s="5" t="n">
        <v>5460</v>
      </c>
      <c r="D32" s="5" t="n">
        <v>4755</v>
      </c>
    </row>
    <row r="33" spans="1:4">
      <c r="A33" s="4" t="s">
        <v>105</v>
      </c>
      <c r="B33" s="5" t="n">
        <v>51</v>
      </c>
      <c r="C33" s="5" t="n">
        <v>-3653</v>
      </c>
      <c r="D33" s="5" t="n">
        <v>-4964</v>
      </c>
    </row>
    <row r="34" spans="1:4">
      <c r="A34" s="4" t="s">
        <v>1174</v>
      </c>
      <c r="B34" s="5" t="n">
        <v>0</v>
      </c>
      <c r="C34" s="5" t="n">
        <v>0</v>
      </c>
      <c r="D34" s="5" t="n">
        <v>0</v>
      </c>
    </row>
    <row r="35" spans="1:4">
      <c r="A35" s="4" t="s">
        <v>270</v>
      </c>
      <c r="B35" s="5" t="n">
        <v>1748</v>
      </c>
      <c r="C35" s="5" t="n">
        <v>2736</v>
      </c>
      <c r="D35" s="5" t="n">
        <v>3113</v>
      </c>
    </row>
    <row r="36" spans="1:4">
      <c r="A36" s="4" t="s">
        <v>99</v>
      </c>
      <c r="C36" s="5" t="n">
        <v>4203</v>
      </c>
      <c r="D36" s="5" t="n">
        <v>0</v>
      </c>
    </row>
    <row r="37" spans="1:4">
      <c r="A37" s="4" t="s">
        <v>1175</v>
      </c>
      <c r="B37" s="5" t="n">
        <v>391</v>
      </c>
      <c r="C37" s="5" t="n">
        <v>-1842</v>
      </c>
      <c r="D37" s="5" t="n">
        <v>1587</v>
      </c>
    </row>
    <row r="38" spans="1:4">
      <c r="A38" s="4" t="s">
        <v>1176</v>
      </c>
      <c r="B38" s="5" t="n">
        <v>126</v>
      </c>
      <c r="C38" s="5" t="n">
        <v>134</v>
      </c>
    </row>
    <row r="39" spans="1:4">
      <c r="A39" s="4" t="s">
        <v>1177</v>
      </c>
      <c r="B39" s="5" t="n">
        <v>16109</v>
      </c>
      <c r="C39" s="5" t="n">
        <v>15613</v>
      </c>
    </row>
    <row r="40" spans="1:4">
      <c r="A40" s="4" t="s">
        <v>1162</v>
      </c>
      <c r="B40" s="5" t="n">
        <v>1909</v>
      </c>
      <c r="C40" s="5" t="n">
        <v>1852</v>
      </c>
      <c r="D40" s="5" t="n">
        <v>1638</v>
      </c>
    </row>
    <row r="41" spans="1:4">
      <c r="A41" s="4" t="s">
        <v>403</v>
      </c>
    </row>
    <row r="42" spans="1:4">
      <c r="A42" s="3" t="s">
        <v>1171</v>
      </c>
    </row>
    <row r="43" spans="1:4">
      <c r="A43" s="4" t="s">
        <v>99</v>
      </c>
      <c r="D43" s="5" t="n">
        <v>67</v>
      </c>
    </row>
    <row r="44" spans="1:4">
      <c r="A44" s="4" t="s">
        <v>1179</v>
      </c>
    </row>
    <row r="45" spans="1:4">
      <c r="A45" s="3" t="s">
        <v>1171</v>
      </c>
    </row>
    <row r="46" spans="1:4">
      <c r="A46" s="4" t="s">
        <v>1172</v>
      </c>
      <c r="B46" s="5" t="n">
        <v>0</v>
      </c>
      <c r="C46" s="5" t="n">
        <v>6</v>
      </c>
      <c r="D46" s="5" t="n">
        <v>7</v>
      </c>
    </row>
    <row r="47" spans="1:4">
      <c r="A47" s="4" t="s">
        <v>1173</v>
      </c>
      <c r="B47" s="5" t="n">
        <v>713</v>
      </c>
      <c r="C47" s="5" t="n">
        <v>611</v>
      </c>
      <c r="D47" s="5" t="n">
        <v>562</v>
      </c>
    </row>
    <row r="48" spans="1:4">
      <c r="A48" s="4" t="s">
        <v>430</v>
      </c>
      <c r="B48" s="5" t="n">
        <v>713</v>
      </c>
      <c r="C48" s="5" t="n">
        <v>617</v>
      </c>
      <c r="D48" s="5" t="n">
        <v>569</v>
      </c>
    </row>
    <row r="49" spans="1:4">
      <c r="A49" s="4" t="s">
        <v>105</v>
      </c>
      <c r="B49" s="5" t="n">
        <v>120</v>
      </c>
      <c r="C49" s="5" t="n">
        <v>42</v>
      </c>
      <c r="D49" s="5" t="n">
        <v>42</v>
      </c>
    </row>
    <row r="50" spans="1:4">
      <c r="A50" s="4" t="s">
        <v>1174</v>
      </c>
      <c r="B50" s="5" t="n">
        <v>60</v>
      </c>
      <c r="C50" s="5" t="n">
        <v>26</v>
      </c>
      <c r="D50" s="5" t="n">
        <v>19</v>
      </c>
    </row>
    <row r="51" spans="1:4">
      <c r="A51" s="4" t="s">
        <v>270</v>
      </c>
      <c r="B51" s="5" t="n">
        <v>127</v>
      </c>
      <c r="C51" s="5" t="n">
        <v>123</v>
      </c>
      <c r="D51" s="5" t="n">
        <v>121</v>
      </c>
    </row>
    <row r="52" spans="1:4">
      <c r="A52" s="4" t="s">
        <v>99</v>
      </c>
      <c r="C52" s="5" t="n">
        <v>0</v>
      </c>
      <c r="D52" s="5" t="n">
        <v>67</v>
      </c>
    </row>
    <row r="53" spans="1:4">
      <c r="A53" s="4" t="s">
        <v>1175</v>
      </c>
      <c r="B53" s="5" t="n">
        <v>38</v>
      </c>
      <c r="C53" s="5" t="n">
        <v>31</v>
      </c>
      <c r="D53" s="5" t="n">
        <v>26</v>
      </c>
    </row>
    <row r="54" spans="1:4">
      <c r="A54" s="4" t="s">
        <v>1176</v>
      </c>
      <c r="B54" s="5" t="n">
        <v>67</v>
      </c>
      <c r="C54" s="5" t="n">
        <v>0</v>
      </c>
    </row>
    <row r="55" spans="1:4">
      <c r="A55" s="4" t="s">
        <v>1177</v>
      </c>
      <c r="B55" s="5" t="n">
        <v>3285</v>
      </c>
      <c r="C55" s="5" t="n">
        <v>3329</v>
      </c>
    </row>
    <row r="56" spans="1:4">
      <c r="A56" s="4" t="s">
        <v>1162</v>
      </c>
      <c r="B56" s="5" t="n">
        <v>271</v>
      </c>
      <c r="C56" s="5" t="n">
        <v>121</v>
      </c>
      <c r="D56" s="5" t="n">
        <v>283</v>
      </c>
    </row>
    <row r="57" spans="1:4">
      <c r="A57" s="4" t="s">
        <v>1180</v>
      </c>
    </row>
    <row r="58" spans="1:4">
      <c r="A58" s="3" t="s">
        <v>1171</v>
      </c>
    </row>
    <row r="59" spans="1:4">
      <c r="A59" s="4" t="s">
        <v>1172</v>
      </c>
      <c r="B59" s="5" t="n">
        <v>0</v>
      </c>
      <c r="C59" s="5" t="n">
        <v>0</v>
      </c>
      <c r="D59" s="5" t="n">
        <v>0</v>
      </c>
    </row>
    <row r="60" spans="1:4">
      <c r="A60" s="4" t="s">
        <v>1173</v>
      </c>
      <c r="B60" s="5" t="n">
        <v>0</v>
      </c>
      <c r="C60" s="5" t="n">
        <v>0</v>
      </c>
      <c r="D60" s="5" t="n">
        <v>0</v>
      </c>
    </row>
    <row r="61" spans="1:4">
      <c r="A61" s="4" t="s">
        <v>430</v>
      </c>
      <c r="B61" s="5" t="n">
        <v>0</v>
      </c>
      <c r="C61" s="5" t="n">
        <v>0</v>
      </c>
      <c r="D61" s="5" t="n">
        <v>0</v>
      </c>
    </row>
    <row r="62" spans="1:4">
      <c r="A62" s="4" t="s">
        <v>105</v>
      </c>
      <c r="B62" s="5" t="n">
        <v>-453</v>
      </c>
      <c r="C62" s="5" t="n">
        <v>-463</v>
      </c>
      <c r="D62" s="5" t="n">
        <v>-1210</v>
      </c>
    </row>
    <row r="63" spans="1:4">
      <c r="A63" s="4" t="s">
        <v>1174</v>
      </c>
      <c r="B63" s="5" t="n">
        <v>339</v>
      </c>
      <c r="C63" s="5" t="n">
        <v>299</v>
      </c>
      <c r="D63" s="5" t="n">
        <v>319</v>
      </c>
    </row>
    <row r="64" spans="1:4">
      <c r="A64" s="4" t="s">
        <v>270</v>
      </c>
      <c r="B64" s="5" t="n">
        <v>8</v>
      </c>
      <c r="C64" s="5" t="n">
        <v>24</v>
      </c>
      <c r="D64" s="5" t="n">
        <v>10</v>
      </c>
    </row>
    <row r="65" spans="1:4">
      <c r="A65" s="4" t="s">
        <v>99</v>
      </c>
      <c r="C65" s="5" t="n">
        <v>0</v>
      </c>
      <c r="D65" s="5" t="n">
        <v>0</v>
      </c>
    </row>
    <row r="66" spans="1:4">
      <c r="A66" s="4" t="s">
        <v>1175</v>
      </c>
      <c r="B66" s="5" t="n">
        <v>-94</v>
      </c>
      <c r="C66" s="5" t="n">
        <v>-26</v>
      </c>
      <c r="D66" s="5" t="n">
        <v>609</v>
      </c>
    </row>
    <row r="67" spans="1:4">
      <c r="A67" s="4" t="s">
        <v>1176</v>
      </c>
      <c r="B67" s="5" t="n">
        <v>0</v>
      </c>
      <c r="C67" s="5" t="n">
        <v>0</v>
      </c>
    </row>
    <row r="68" spans="1:4">
      <c r="A68" s="4" t="s">
        <v>1177</v>
      </c>
      <c r="B68" s="5" t="n">
        <v>2039</v>
      </c>
      <c r="C68" s="5" t="n">
        <v>4170</v>
      </c>
    </row>
    <row r="69" spans="1:4">
      <c r="A69" s="4" t="s">
        <v>1162</v>
      </c>
      <c r="B69" s="6" t="n">
        <v>0</v>
      </c>
      <c r="C69" s="6" t="n">
        <v>0</v>
      </c>
      <c r="D69"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06</v>
      </c>
    </row>
    <row r="4" spans="1:2">
      <c r="A4" s="4" t="s">
        <v>41</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5</v>
      </c>
      <c r="D2" s="2" t="s">
        <v>84</v>
      </c>
    </row>
    <row r="3" spans="1:4">
      <c r="A3" s="3" t="s">
        <v>1171</v>
      </c>
    </row>
    <row r="4" spans="1:4">
      <c r="A4" s="4" t="s">
        <v>86</v>
      </c>
      <c r="B4" s="6" t="n">
        <v>6323</v>
      </c>
      <c r="C4" s="6" t="n">
        <v>5466</v>
      </c>
      <c r="D4" s="6" t="n">
        <v>4762</v>
      </c>
    </row>
    <row r="5" spans="1:4">
      <c r="A5" s="4" t="s">
        <v>105</v>
      </c>
      <c r="B5" s="5" t="n">
        <v>-282</v>
      </c>
      <c r="C5" s="5" t="n">
        <v>-4074</v>
      </c>
      <c r="D5" s="5" t="n">
        <v>-6132</v>
      </c>
    </row>
    <row r="6" spans="1:4">
      <c r="A6" s="4" t="s">
        <v>270</v>
      </c>
      <c r="B6" s="5" t="n">
        <v>1883</v>
      </c>
      <c r="C6" s="5" t="n">
        <v>2883</v>
      </c>
      <c r="D6" s="5" t="n">
        <v>3244</v>
      </c>
    </row>
    <row r="7" spans="1:4">
      <c r="A7" s="4" t="s">
        <v>99</v>
      </c>
      <c r="B7" s="5" t="n">
        <v>0</v>
      </c>
      <c r="C7" s="5" t="n">
        <v>4203</v>
      </c>
      <c r="D7" s="5" t="n">
        <v>67</v>
      </c>
    </row>
    <row r="8" spans="1:4">
      <c r="A8" s="4" t="s">
        <v>102</v>
      </c>
      <c r="B8" s="5" t="n">
        <v>335</v>
      </c>
      <c r="C8" s="5" t="n">
        <v>-1837</v>
      </c>
      <c r="D8" s="5" t="n">
        <v>2222</v>
      </c>
    </row>
    <row r="9" spans="1:4">
      <c r="A9" s="4" t="s">
        <v>1177</v>
      </c>
      <c r="B9" s="5" t="n">
        <v>21433</v>
      </c>
      <c r="C9" s="5" t="n">
        <v>23112</v>
      </c>
    </row>
    <row r="10" spans="1:4">
      <c r="A10" s="4" t="s">
        <v>1182</v>
      </c>
      <c r="B10" s="5" t="n">
        <v>16083</v>
      </c>
      <c r="C10" s="5" t="n">
        <v>16192</v>
      </c>
    </row>
    <row r="11" spans="1:4">
      <c r="A11" s="4" t="s">
        <v>1162</v>
      </c>
      <c r="B11" s="5" t="n">
        <v>2180</v>
      </c>
      <c r="C11" s="5" t="n">
        <v>1973</v>
      </c>
      <c r="D11" s="5" t="n">
        <v>1921</v>
      </c>
    </row>
    <row r="12" spans="1:4">
      <c r="A12" s="4" t="s">
        <v>1183</v>
      </c>
    </row>
    <row r="13" spans="1:4">
      <c r="A13" s="3" t="s">
        <v>1171</v>
      </c>
    </row>
    <row r="14" spans="1:4">
      <c r="A14" s="4" t="s">
        <v>86</v>
      </c>
      <c r="B14" s="5" t="n">
        <v>0</v>
      </c>
      <c r="C14" s="5" t="n">
        <v>0</v>
      </c>
      <c r="D14" s="5" t="n">
        <v>0</v>
      </c>
    </row>
    <row r="15" spans="1:4">
      <c r="A15" s="4" t="s">
        <v>105</v>
      </c>
      <c r="B15" s="5" t="n">
        <v>-453</v>
      </c>
      <c r="C15" s="5" t="n">
        <v>-463</v>
      </c>
      <c r="D15" s="5" t="n">
        <v>-1210</v>
      </c>
    </row>
    <row r="16" spans="1:4">
      <c r="A16" s="4" t="s">
        <v>270</v>
      </c>
      <c r="B16" s="5" t="n">
        <v>8</v>
      </c>
      <c r="C16" s="5" t="n">
        <v>24</v>
      </c>
      <c r="D16" s="5" t="n">
        <v>10</v>
      </c>
    </row>
    <row r="17" spans="1:4">
      <c r="A17" s="4" t="s">
        <v>99</v>
      </c>
      <c r="C17" s="5" t="n">
        <v>0</v>
      </c>
      <c r="D17" s="5" t="n">
        <v>0</v>
      </c>
    </row>
    <row r="18" spans="1:4">
      <c r="A18" s="4" t="s">
        <v>102</v>
      </c>
      <c r="B18" s="5" t="n">
        <v>-94</v>
      </c>
      <c r="C18" s="5" t="n">
        <v>-26</v>
      </c>
      <c r="D18" s="5" t="n">
        <v>609</v>
      </c>
    </row>
    <row r="19" spans="1:4">
      <c r="A19" s="4" t="s">
        <v>1177</v>
      </c>
      <c r="B19" s="5" t="n">
        <v>2039</v>
      </c>
      <c r="C19" s="5" t="n">
        <v>4170</v>
      </c>
    </row>
    <row r="20" spans="1:4">
      <c r="A20" s="4" t="s">
        <v>1182</v>
      </c>
      <c r="B20" s="5" t="n">
        <v>15</v>
      </c>
      <c r="C20" s="5" t="n">
        <v>23</v>
      </c>
    </row>
    <row r="21" spans="1:4">
      <c r="A21" s="4" t="s">
        <v>1162</v>
      </c>
      <c r="B21" s="5" t="n">
        <v>0</v>
      </c>
      <c r="C21" s="5" t="n">
        <v>0</v>
      </c>
      <c r="D21" s="5" t="n">
        <v>0</v>
      </c>
    </row>
    <row r="22" spans="1:4">
      <c r="A22" s="4" t="s">
        <v>431</v>
      </c>
    </row>
    <row r="23" spans="1:4">
      <c r="A23" s="3" t="s">
        <v>1171</v>
      </c>
    </row>
    <row r="24" spans="1:4">
      <c r="A24" s="4" t="s">
        <v>86</v>
      </c>
      <c r="B24" s="5" t="n">
        <v>4842</v>
      </c>
      <c r="C24" s="5" t="n">
        <v>3692</v>
      </c>
      <c r="D24" s="5" t="n">
        <v>3085</v>
      </c>
    </row>
    <row r="25" spans="1:4">
      <c r="A25" s="4" t="s">
        <v>105</v>
      </c>
      <c r="B25" s="5" t="n">
        <v>131</v>
      </c>
      <c r="C25" s="5" t="n">
        <v>-2433</v>
      </c>
      <c r="D25" s="5" t="n">
        <v>-2353</v>
      </c>
    </row>
    <row r="26" spans="1:4">
      <c r="A26" s="4" t="s">
        <v>270</v>
      </c>
      <c r="B26" s="5" t="n">
        <v>1424</v>
      </c>
      <c r="C26" s="5" t="n">
        <v>1942</v>
      </c>
      <c r="D26" s="5" t="n">
        <v>2133</v>
      </c>
    </row>
    <row r="27" spans="1:4">
      <c r="A27" s="4" t="s">
        <v>99</v>
      </c>
      <c r="C27" s="5" t="n">
        <v>1700</v>
      </c>
      <c r="D27" s="5" t="n">
        <v>67</v>
      </c>
    </row>
    <row r="28" spans="1:4">
      <c r="A28" s="4" t="s">
        <v>102</v>
      </c>
      <c r="B28" s="5" t="n">
        <v>-25</v>
      </c>
      <c r="C28" s="5" t="n">
        <v>0</v>
      </c>
      <c r="D28" s="5" t="n">
        <v>411</v>
      </c>
    </row>
    <row r="29" spans="1:4">
      <c r="A29" s="4" t="s">
        <v>1177</v>
      </c>
      <c r="B29" s="5" t="n">
        <v>13250</v>
      </c>
      <c r="C29" s="5" t="n">
        <v>13640</v>
      </c>
    </row>
    <row r="30" spans="1:4">
      <c r="A30" s="4" t="s">
        <v>1182</v>
      </c>
      <c r="B30" s="5" t="n">
        <v>11653</v>
      </c>
      <c r="C30" s="5" t="n">
        <v>11894</v>
      </c>
    </row>
    <row r="31" spans="1:4">
      <c r="A31" s="4" t="s">
        <v>1162</v>
      </c>
      <c r="B31" s="5" t="n">
        <v>1543</v>
      </c>
      <c r="C31" s="5" t="n">
        <v>1387</v>
      </c>
      <c r="D31" s="5" t="n">
        <v>1400</v>
      </c>
    </row>
    <row r="32" spans="1:4">
      <c r="A32" s="4" t="s">
        <v>1184</v>
      </c>
    </row>
    <row r="33" spans="1:4">
      <c r="A33" s="3" t="s">
        <v>1171</v>
      </c>
    </row>
    <row r="34" spans="1:4">
      <c r="A34" s="4" t="s">
        <v>86</v>
      </c>
      <c r="B34" s="5" t="n">
        <v>164</v>
      </c>
      <c r="C34" s="5" t="n">
        <v>629</v>
      </c>
      <c r="D34" s="5" t="n">
        <v>610</v>
      </c>
    </row>
    <row r="35" spans="1:4">
      <c r="A35" s="4" t="s">
        <v>105</v>
      </c>
      <c r="B35" s="5" t="n">
        <v>42</v>
      </c>
      <c r="C35" s="5" t="n">
        <v>-1383</v>
      </c>
      <c r="D35" s="5" t="n">
        <v>-439</v>
      </c>
    </row>
    <row r="36" spans="1:4">
      <c r="A36" s="4" t="s">
        <v>270</v>
      </c>
      <c r="B36" s="5" t="n">
        <v>37</v>
      </c>
      <c r="C36" s="5" t="n">
        <v>381</v>
      </c>
      <c r="D36" s="5" t="n">
        <v>502</v>
      </c>
    </row>
    <row r="37" spans="1:4">
      <c r="A37" s="4" t="s">
        <v>99</v>
      </c>
      <c r="C37" s="5" t="n">
        <v>2503</v>
      </c>
      <c r="D37" s="5" t="n">
        <v>0</v>
      </c>
    </row>
    <row r="38" spans="1:4">
      <c r="A38" s="4" t="s">
        <v>102</v>
      </c>
      <c r="B38" s="5" t="n">
        <v>15</v>
      </c>
      <c r="C38" s="5" t="n">
        <v>-1999</v>
      </c>
      <c r="D38" s="5" t="n">
        <v>243</v>
      </c>
    </row>
    <row r="39" spans="1:4">
      <c r="A39" s="4" t="s">
        <v>1177</v>
      </c>
      <c r="B39" s="5" t="n">
        <v>1033</v>
      </c>
      <c r="C39" s="5" t="n">
        <v>1024</v>
      </c>
    </row>
    <row r="40" spans="1:4">
      <c r="A40" s="4" t="s">
        <v>1182</v>
      </c>
      <c r="B40" s="5" t="n">
        <v>906</v>
      </c>
      <c r="C40" s="5" t="n">
        <v>946</v>
      </c>
    </row>
    <row r="41" spans="1:4">
      <c r="A41" s="4" t="s">
        <v>1162</v>
      </c>
      <c r="B41" s="5" t="n">
        <v>8</v>
      </c>
      <c r="C41" s="5" t="n">
        <v>141</v>
      </c>
      <c r="D41" s="5" t="n">
        <v>59</v>
      </c>
    </row>
    <row r="42" spans="1:4">
      <c r="A42" s="4" t="s">
        <v>1185</v>
      </c>
    </row>
    <row r="43" spans="1:4">
      <c r="A43" s="3" t="s">
        <v>1171</v>
      </c>
    </row>
    <row r="44" spans="1:4">
      <c r="A44" s="4" t="s">
        <v>86</v>
      </c>
      <c r="B44" s="5" t="n">
        <v>548</v>
      </c>
      <c r="C44" s="5" t="n">
        <v>675</v>
      </c>
      <c r="D44" s="5" t="n">
        <v>601</v>
      </c>
    </row>
    <row r="45" spans="1:4">
      <c r="A45" s="4" t="s">
        <v>105</v>
      </c>
      <c r="B45" s="5" t="n">
        <v>36</v>
      </c>
      <c r="C45" s="5" t="n">
        <v>259</v>
      </c>
      <c r="D45" s="5" t="n">
        <v>-355</v>
      </c>
    </row>
    <row r="46" spans="1:4">
      <c r="A46" s="4" t="s">
        <v>270</v>
      </c>
      <c r="B46" s="5" t="n">
        <v>19</v>
      </c>
      <c r="C46" s="5" t="n">
        <v>263</v>
      </c>
      <c r="D46" s="5" t="n">
        <v>375</v>
      </c>
    </row>
    <row r="47" spans="1:4">
      <c r="A47" s="4" t="s">
        <v>99</v>
      </c>
      <c r="C47" s="5" t="n">
        <v>0</v>
      </c>
      <c r="D47" s="5" t="n">
        <v>0</v>
      </c>
    </row>
    <row r="48" spans="1:4">
      <c r="A48" s="4" t="s">
        <v>102</v>
      </c>
      <c r="B48" s="5" t="n">
        <v>430</v>
      </c>
      <c r="C48" s="5" t="n">
        <v>197</v>
      </c>
      <c r="D48" s="5" t="n">
        <v>244</v>
      </c>
    </row>
    <row r="49" spans="1:4">
      <c r="A49" s="4" t="s">
        <v>1177</v>
      </c>
      <c r="B49" s="5" t="n">
        <v>395</v>
      </c>
      <c r="C49" s="5" t="n">
        <v>428</v>
      </c>
    </row>
    <row r="50" spans="1:4">
      <c r="A50" s="4" t="s">
        <v>1182</v>
      </c>
      <c r="B50" s="5" t="n">
        <v>355</v>
      </c>
      <c r="C50" s="5" t="n">
        <v>365</v>
      </c>
    </row>
    <row r="51" spans="1:4">
      <c r="A51" s="4" t="s">
        <v>1162</v>
      </c>
      <c r="B51" s="5" t="n">
        <v>9</v>
      </c>
      <c r="C51" s="5" t="n">
        <v>30</v>
      </c>
      <c r="D51" s="5" t="n">
        <v>10</v>
      </c>
    </row>
    <row r="52" spans="1:4">
      <c r="A52" s="4" t="s">
        <v>1186</v>
      </c>
    </row>
    <row r="53" spans="1:4">
      <c r="A53" s="3" t="s">
        <v>1171</v>
      </c>
    </row>
    <row r="54" spans="1:4">
      <c r="A54" s="4" t="s">
        <v>86</v>
      </c>
      <c r="B54" s="5" t="n">
        <v>769</v>
      </c>
      <c r="C54" s="5" t="n">
        <v>470</v>
      </c>
      <c r="D54" s="5" t="n">
        <v>466</v>
      </c>
    </row>
    <row r="55" spans="1:4">
      <c r="A55" s="4" t="s">
        <v>105</v>
      </c>
      <c r="B55" s="5" t="n">
        <v>-38</v>
      </c>
      <c r="C55" s="5" t="n">
        <v>-54</v>
      </c>
      <c r="D55" s="5" t="n">
        <v>-1775</v>
      </c>
    </row>
    <row r="56" spans="1:4">
      <c r="A56" s="4" t="s">
        <v>270</v>
      </c>
      <c r="B56" s="5" t="n">
        <v>395</v>
      </c>
      <c r="C56" s="5" t="n">
        <v>273</v>
      </c>
      <c r="D56" s="5" t="n">
        <v>224</v>
      </c>
    </row>
    <row r="57" spans="1:4">
      <c r="A57" s="4" t="s">
        <v>99</v>
      </c>
      <c r="C57" s="5" t="n">
        <v>0</v>
      </c>
      <c r="D57" s="5" t="n">
        <v>0</v>
      </c>
    </row>
    <row r="58" spans="1:4">
      <c r="A58" s="4" t="s">
        <v>102</v>
      </c>
      <c r="B58" s="5" t="n">
        <v>9</v>
      </c>
      <c r="C58" s="5" t="n">
        <v>-9</v>
      </c>
      <c r="D58" s="5" t="n">
        <v>715</v>
      </c>
    </row>
    <row r="59" spans="1:4">
      <c r="A59" s="4" t="s">
        <v>1177</v>
      </c>
      <c r="B59" s="5" t="n">
        <v>4716</v>
      </c>
      <c r="C59" s="5" t="n">
        <v>3850</v>
      </c>
    </row>
    <row r="60" spans="1:4">
      <c r="A60" s="4" t="s">
        <v>1182</v>
      </c>
      <c r="B60" s="5" t="n">
        <v>3154</v>
      </c>
      <c r="C60" s="5" t="n">
        <v>2964</v>
      </c>
    </row>
    <row r="61" spans="1:4">
      <c r="A61" s="4" t="s">
        <v>1162</v>
      </c>
      <c r="B61" s="6" t="n">
        <v>620</v>
      </c>
      <c r="C61" s="6" t="n">
        <v>415</v>
      </c>
      <c r="D61" s="6" t="n">
        <v>45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87</v>
      </c>
      <c r="B1" s="2" t="s">
        <v>1</v>
      </c>
    </row>
    <row r="2" spans="1:3">
      <c r="B2" s="2" t="s">
        <v>1188</v>
      </c>
      <c r="C2" s="2" t="s">
        <v>1189</v>
      </c>
    </row>
    <row r="3" spans="1:3">
      <c r="A3" s="5" t="n">
        <v>2019</v>
      </c>
    </row>
    <row r="4" spans="1:3">
      <c r="A4" s="3" t="s">
        <v>1190</v>
      </c>
    </row>
    <row r="5" spans="1:3">
      <c r="A5" s="4" t="s">
        <v>1191</v>
      </c>
      <c r="B5" s="5" t="n">
        <v>2019</v>
      </c>
    </row>
    <row r="6" spans="1:3">
      <c r="A6" s="4" t="s">
        <v>1192</v>
      </c>
      <c r="B6" s="4" t="s">
        <v>1193</v>
      </c>
    </row>
    <row r="7" spans="1:3">
      <c r="A7" s="4" t="s">
        <v>1194</v>
      </c>
      <c r="B7" s="8" t="n">
        <v>34.7</v>
      </c>
    </row>
    <row r="8" spans="1:3">
      <c r="A8" s="4" t="s">
        <v>1195</v>
      </c>
      <c r="B8" s="5" t="n">
        <v>0</v>
      </c>
    </row>
    <row r="9" spans="1:3">
      <c r="A9" s="4" t="s">
        <v>1196</v>
      </c>
      <c r="B9" s="5" t="n">
        <v>60</v>
      </c>
    </row>
    <row r="10" spans="1:3">
      <c r="A10" s="5" t="n">
        <v>2018</v>
      </c>
    </row>
    <row r="11" spans="1:3">
      <c r="A11" s="3" t="s">
        <v>1190</v>
      </c>
    </row>
    <row r="12" spans="1:3">
      <c r="A12" s="4" t="s">
        <v>1191</v>
      </c>
      <c r="C12" s="5" t="n">
        <v>2018</v>
      </c>
    </row>
    <row r="13" spans="1:3">
      <c r="A13" s="4" t="s">
        <v>1192</v>
      </c>
      <c r="B13" s="4" t="s">
        <v>1197</v>
      </c>
    </row>
    <row r="14" spans="1:3">
      <c r="A14" s="4" t="s">
        <v>1194</v>
      </c>
      <c r="C14" s="5" t="n">
        <v>42</v>
      </c>
    </row>
    <row r="15" spans="1:3">
      <c r="A15" s="4" t="s">
        <v>1195</v>
      </c>
      <c r="C15" s="5" t="n">
        <v>65</v>
      </c>
    </row>
    <row r="16" spans="1:3">
      <c r="A16" s="4" t="s">
        <v>1196</v>
      </c>
      <c r="C16" s="5" t="n">
        <v>5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198</v>
      </c>
      <c r="B1" s="2" t="s">
        <v>1</v>
      </c>
    </row>
    <row r="2" spans="1:3">
      <c r="B2" s="2" t="s">
        <v>1199</v>
      </c>
      <c r="C2" s="2" t="s">
        <v>1200</v>
      </c>
    </row>
    <row r="3" spans="1:3">
      <c r="A3" s="5" t="n">
        <v>2018</v>
      </c>
    </row>
    <row r="4" spans="1:3">
      <c r="A4" s="3" t="s">
        <v>382</v>
      </c>
    </row>
    <row r="5" spans="1:3">
      <c r="A5" s="4" t="s">
        <v>1201</v>
      </c>
      <c r="C5" s="5" t="n">
        <v>50</v>
      </c>
    </row>
    <row r="6" spans="1:3">
      <c r="A6" s="4" t="s">
        <v>1202</v>
      </c>
      <c r="C6" s="5" t="n">
        <v>65</v>
      </c>
    </row>
    <row r="7" spans="1:3">
      <c r="A7" s="4" t="s">
        <v>1203</v>
      </c>
      <c r="C7" s="5" t="n">
        <v>115000</v>
      </c>
    </row>
    <row r="8" spans="1:3">
      <c r="A8" s="4" t="s">
        <v>1204</v>
      </c>
    </row>
    <row r="9" spans="1:3">
      <c r="A9" s="3" t="s">
        <v>382</v>
      </c>
    </row>
    <row r="10" spans="1:3">
      <c r="A10" s="4" t="s">
        <v>1201</v>
      </c>
      <c r="C10" s="5" t="n">
        <v>50</v>
      </c>
    </row>
    <row r="11" spans="1:3">
      <c r="A11" s="4" t="s">
        <v>1202</v>
      </c>
      <c r="C11" s="5" t="n">
        <v>65</v>
      </c>
    </row>
    <row r="12" spans="1:3">
      <c r="A12" s="5" t="n">
        <v>2019</v>
      </c>
    </row>
    <row r="13" spans="1:3">
      <c r="A13" s="3" t="s">
        <v>382</v>
      </c>
    </row>
    <row r="14" spans="1:3">
      <c r="A14" s="4" t="s">
        <v>1201</v>
      </c>
      <c r="B14" s="5" t="n">
        <v>60</v>
      </c>
    </row>
    <row r="15" spans="1:3">
      <c r="A15" s="4" t="s">
        <v>1202</v>
      </c>
      <c r="B15" s="5" t="n">
        <v>0</v>
      </c>
    </row>
    <row r="16" spans="1:3">
      <c r="A16" s="4" t="s">
        <v>1205</v>
      </c>
    </row>
    <row r="17" spans="1:3">
      <c r="A17" s="3" t="s">
        <v>382</v>
      </c>
    </row>
    <row r="18" spans="1:3">
      <c r="A18" s="4" t="s">
        <v>1201</v>
      </c>
      <c r="B18" s="5" t="n">
        <v>60</v>
      </c>
    </row>
    <row r="19" spans="1:3">
      <c r="A19" s="4" t="s">
        <v>1203</v>
      </c>
      <c r="B19" s="5" t="n">
        <v>95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5</v>
      </c>
    </row>
    <row r="2" spans="1:3">
      <c r="A2" s="4" t="s">
        <v>1207</v>
      </c>
    </row>
    <row r="3" spans="1:3">
      <c r="A3" s="3" t="s">
        <v>1190</v>
      </c>
    </row>
    <row r="4" spans="1:3">
      <c r="A4" s="4" t="s">
        <v>1208</v>
      </c>
      <c r="B4" s="6" t="n">
        <v>16000000</v>
      </c>
      <c r="C4" s="6" t="n">
        <v>52000000</v>
      </c>
    </row>
    <row r="5" spans="1:3">
      <c r="A5" s="4" t="s">
        <v>1209</v>
      </c>
    </row>
    <row r="6" spans="1:3">
      <c r="A6" s="3" t="s">
        <v>1190</v>
      </c>
    </row>
    <row r="7" spans="1:3">
      <c r="A7" s="4" t="s">
        <v>1208</v>
      </c>
      <c r="B7" s="6" t="n">
        <v>100000000</v>
      </c>
      <c r="C7" s="6" t="n">
        <v>45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5</v>
      </c>
    </row>
    <row r="2" spans="1:3">
      <c r="A2" s="3" t="s">
        <v>1211</v>
      </c>
    </row>
    <row r="3" spans="1:3">
      <c r="A3" s="4" t="s">
        <v>1212</v>
      </c>
      <c r="B3" s="6" t="n">
        <v>484</v>
      </c>
      <c r="C3" s="6" t="n">
        <v>1</v>
      </c>
    </row>
    <row r="4" spans="1:3">
      <c r="A4" s="4" t="s">
        <v>1213</v>
      </c>
      <c r="B4" s="5" t="n">
        <v>0</v>
      </c>
      <c r="C4" s="5" t="n">
        <v>0</v>
      </c>
    </row>
    <row r="5" spans="1:3">
      <c r="A5" s="4" t="s">
        <v>1214</v>
      </c>
      <c r="B5" s="5" t="n">
        <v>484</v>
      </c>
      <c r="C5" s="5" t="n">
        <v>1</v>
      </c>
    </row>
    <row r="6" spans="1:3">
      <c r="A6" s="4" t="s">
        <v>1215</v>
      </c>
      <c r="B6" s="5" t="n">
        <v>-2</v>
      </c>
      <c r="C6" s="5" t="n">
        <v>-13</v>
      </c>
    </row>
    <row r="7" spans="1:3">
      <c r="A7" s="4" t="s">
        <v>1216</v>
      </c>
      <c r="B7" s="5" t="n">
        <v>0</v>
      </c>
      <c r="C7" s="5" t="n">
        <v>0</v>
      </c>
    </row>
    <row r="8" spans="1:3">
      <c r="A8" s="4" t="s">
        <v>1217</v>
      </c>
      <c r="B8" s="5" t="n">
        <v>-2</v>
      </c>
      <c r="C8" s="5" t="n">
        <v>-13</v>
      </c>
    </row>
    <row r="9" spans="1:3">
      <c r="A9" s="4" t="s">
        <v>1218</v>
      </c>
    </row>
    <row r="10" spans="1:3">
      <c r="A10" s="3" t="s">
        <v>1211</v>
      </c>
    </row>
    <row r="11" spans="1:3">
      <c r="A11" s="4" t="s">
        <v>1212</v>
      </c>
      <c r="B11" s="5" t="n">
        <v>484</v>
      </c>
      <c r="C11" s="5" t="n">
        <v>0</v>
      </c>
    </row>
    <row r="12" spans="1:3">
      <c r="A12" s="4" t="s">
        <v>1215</v>
      </c>
      <c r="B12" s="5" t="n">
        <v>-2</v>
      </c>
      <c r="C12" s="5" t="n">
        <v>-11</v>
      </c>
    </row>
    <row r="13" spans="1:3">
      <c r="A13" s="4" t="s">
        <v>1219</v>
      </c>
    </row>
    <row r="14" spans="1:3">
      <c r="A14" s="3" t="s">
        <v>1211</v>
      </c>
    </row>
    <row r="15" spans="1:3">
      <c r="A15" s="4" t="s">
        <v>1212</v>
      </c>
      <c r="B15" s="5" t="n">
        <v>484</v>
      </c>
    </row>
    <row r="16" spans="1:3">
      <c r="A16" s="4" t="s">
        <v>1215</v>
      </c>
      <c r="B16" s="5" t="n">
        <v>0</v>
      </c>
    </row>
    <row r="17" spans="1:3">
      <c r="A17" s="4" t="s">
        <v>1220</v>
      </c>
    </row>
    <row r="18" spans="1:3">
      <c r="A18" s="3" t="s">
        <v>1211</v>
      </c>
    </row>
    <row r="19" spans="1:3">
      <c r="A19" s="4" t="s">
        <v>1212</v>
      </c>
      <c r="C19" s="5" t="n">
        <v>0</v>
      </c>
    </row>
    <row r="20" spans="1:3">
      <c r="A20" s="4" t="s">
        <v>1215</v>
      </c>
      <c r="C20" s="5" t="n">
        <v>-7</v>
      </c>
    </row>
    <row r="21" spans="1:3">
      <c r="A21" s="4" t="s">
        <v>1221</v>
      </c>
    </row>
    <row r="22" spans="1:3">
      <c r="A22" s="3" t="s">
        <v>1211</v>
      </c>
    </row>
    <row r="23" spans="1:3">
      <c r="A23" s="4" t="s">
        <v>1212</v>
      </c>
      <c r="C23" s="5" t="n">
        <v>0</v>
      </c>
    </row>
    <row r="24" spans="1:3">
      <c r="A24" s="4" t="s">
        <v>1215</v>
      </c>
      <c r="C24" s="5" t="n">
        <v>-4</v>
      </c>
    </row>
    <row r="25" spans="1:3">
      <c r="A25" s="4" t="s">
        <v>1222</v>
      </c>
    </row>
    <row r="26" spans="1:3">
      <c r="A26" s="3" t="s">
        <v>1211</v>
      </c>
    </row>
    <row r="27" spans="1:3">
      <c r="A27" s="4" t="s">
        <v>1212</v>
      </c>
      <c r="B27" s="5" t="n">
        <v>0</v>
      </c>
    </row>
    <row r="28" spans="1:3">
      <c r="A28" s="4" t="s">
        <v>1215</v>
      </c>
      <c r="B28" s="6" t="n">
        <v>-2</v>
      </c>
    </row>
    <row r="29" spans="1:3">
      <c r="A29" s="4" t="s">
        <v>1223</v>
      </c>
    </row>
    <row r="30" spans="1:3">
      <c r="A30" s="3" t="s">
        <v>1211</v>
      </c>
    </row>
    <row r="31" spans="1:3">
      <c r="A31" s="4" t="s">
        <v>1212</v>
      </c>
      <c r="C31" s="5" t="n">
        <v>1</v>
      </c>
    </row>
    <row r="32" spans="1:3">
      <c r="A32" s="4" t="s">
        <v>1215</v>
      </c>
      <c r="C32" s="5" t="n">
        <v>-2</v>
      </c>
    </row>
    <row r="33" spans="1:3">
      <c r="A33" s="4" t="s">
        <v>1224</v>
      </c>
    </row>
    <row r="34" spans="1:3">
      <c r="A34" s="3" t="s">
        <v>1211</v>
      </c>
    </row>
    <row r="35" spans="1:3">
      <c r="A35" s="4" t="s">
        <v>1212</v>
      </c>
      <c r="C35" s="5" t="n">
        <v>0</v>
      </c>
    </row>
    <row r="36" spans="1:3">
      <c r="A36" s="4" t="s">
        <v>1215</v>
      </c>
      <c r="C36" s="5" t="n">
        <v>-2</v>
      </c>
    </row>
    <row r="37" spans="1:3">
      <c r="A37" s="4" t="s">
        <v>1225</v>
      </c>
    </row>
    <row r="38" spans="1:3">
      <c r="A38" s="3" t="s">
        <v>1211</v>
      </c>
    </row>
    <row r="39" spans="1:3">
      <c r="A39" s="4" t="s">
        <v>1212</v>
      </c>
      <c r="C39" s="5" t="n">
        <v>1</v>
      </c>
    </row>
    <row r="40" spans="1:3">
      <c r="A40" s="4" t="s">
        <v>1215</v>
      </c>
      <c r="C40"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5</v>
      </c>
      <c r="D2" s="2" t="s">
        <v>84</v>
      </c>
    </row>
    <row r="3" spans="1:4">
      <c r="A3" s="3" t="s">
        <v>382</v>
      </c>
    </row>
    <row r="4" spans="1:4">
      <c r="A4" s="4" t="s">
        <v>661</v>
      </c>
      <c r="B4" s="6" t="n">
        <v>350000000</v>
      </c>
    </row>
    <row r="5" spans="1:4">
      <c r="A5" s="4" t="s">
        <v>1227</v>
      </c>
      <c r="B5" s="5" t="n">
        <v>0</v>
      </c>
      <c r="C5" s="6" t="n">
        <v>-900000000</v>
      </c>
      <c r="D5" s="6" t="n">
        <v>0</v>
      </c>
    </row>
    <row r="6" spans="1:4">
      <c r="A6" s="4" t="s">
        <v>1209</v>
      </c>
    </row>
    <row r="7" spans="1:4">
      <c r="A7" s="3" t="s">
        <v>382</v>
      </c>
    </row>
    <row r="8" spans="1:4">
      <c r="A8" s="4" t="s">
        <v>1208</v>
      </c>
      <c r="B8" s="5" t="n">
        <v>100000000</v>
      </c>
      <c r="C8" s="5" t="n">
        <v>450000000</v>
      </c>
    </row>
    <row r="9" spans="1:4">
      <c r="A9" s="4" t="s">
        <v>1228</v>
      </c>
      <c r="C9" s="5" t="n">
        <v>0</v>
      </c>
      <c r="D9" s="5" t="n">
        <v>5000000</v>
      </c>
    </row>
    <row r="10" spans="1:4">
      <c r="A10" s="4" t="s">
        <v>1229</v>
      </c>
      <c r="B10" s="5" t="n">
        <v>-1000000</v>
      </c>
      <c r="C10" s="5" t="n">
        <v>-4000000</v>
      </c>
      <c r="D10" s="5" t="n">
        <v>6000000</v>
      </c>
    </row>
    <row r="11" spans="1:4">
      <c r="A11" s="4" t="s">
        <v>1230</v>
      </c>
      <c r="B11" s="5" t="n">
        <v>3000000</v>
      </c>
    </row>
    <row r="12" spans="1:4">
      <c r="A12" s="4" t="s">
        <v>1231</v>
      </c>
    </row>
    <row r="13" spans="1:4">
      <c r="A13" s="3" t="s">
        <v>382</v>
      </c>
    </row>
    <row r="14" spans="1:4">
      <c r="A14" s="4" t="s">
        <v>1208</v>
      </c>
      <c r="C14" s="5" t="n">
        <v>553000000</v>
      </c>
    </row>
    <row r="15" spans="1:4">
      <c r="A15" s="4" t="s">
        <v>1232</v>
      </c>
      <c r="C15" s="5" t="n">
        <v>3000000</v>
      </c>
    </row>
    <row r="16" spans="1:4">
      <c r="A16" s="4" t="s">
        <v>1207</v>
      </c>
    </row>
    <row r="17" spans="1:4">
      <c r="A17" s="3" t="s">
        <v>382</v>
      </c>
    </row>
    <row r="18" spans="1:4">
      <c r="A18" s="4" t="s">
        <v>1208</v>
      </c>
      <c r="B18" s="5" t="n">
        <v>16000000</v>
      </c>
      <c r="C18" s="5" t="n">
        <v>52000000</v>
      </c>
    </row>
    <row r="19" spans="1:4">
      <c r="A19" s="4" t="s">
        <v>1233</v>
      </c>
      <c r="B19" s="5" t="n">
        <v>-5000000</v>
      </c>
      <c r="C19" s="5" t="n">
        <v>15000000</v>
      </c>
      <c r="D19" s="5" t="n">
        <v>26000000</v>
      </c>
    </row>
    <row r="20" spans="1:4">
      <c r="A20" s="4" t="s">
        <v>1234</v>
      </c>
      <c r="B20" s="5" t="n">
        <v>-2000000</v>
      </c>
      <c r="C20" s="5" t="n">
        <v>3000000</v>
      </c>
      <c r="D20" s="5" t="n">
        <v>62000000</v>
      </c>
    </row>
    <row r="21" spans="1:4">
      <c r="A21" s="4" t="s">
        <v>1235</v>
      </c>
      <c r="C21" s="5" t="n">
        <v>144000000</v>
      </c>
      <c r="D21" s="5" t="n">
        <v>56000000</v>
      </c>
    </row>
    <row r="22" spans="1:4">
      <c r="A22" s="4" t="s">
        <v>1236</v>
      </c>
    </row>
    <row r="23" spans="1:4">
      <c r="A23" s="3" t="s">
        <v>382</v>
      </c>
    </row>
    <row r="24" spans="1:4">
      <c r="A24" s="4" t="s">
        <v>1237</v>
      </c>
      <c r="B24" s="5" t="n">
        <v>161000000</v>
      </c>
      <c r="C24" s="5" t="n">
        <v>34000000</v>
      </c>
      <c r="D24" s="6" t="n">
        <v>0</v>
      </c>
    </row>
    <row r="25" spans="1:4">
      <c r="A25" s="4" t="s">
        <v>1238</v>
      </c>
      <c r="B25" s="5" t="n">
        <v>365000000</v>
      </c>
    </row>
    <row r="26" spans="1:4">
      <c r="A26" s="4" t="s">
        <v>1239</v>
      </c>
    </row>
    <row r="27" spans="1:4">
      <c r="A27" s="3" t="s">
        <v>382</v>
      </c>
    </row>
    <row r="28" spans="1:4">
      <c r="A28" s="4" t="s">
        <v>1237</v>
      </c>
      <c r="B28" s="6" t="n">
        <v>-22000000</v>
      </c>
      <c r="C28" s="6" t="n">
        <v>-250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5</v>
      </c>
    </row>
    <row r="2" spans="1:3">
      <c r="A2" s="3" t="s">
        <v>1241</v>
      </c>
    </row>
    <row r="3" spans="1:3">
      <c r="A3" s="4" t="s">
        <v>662</v>
      </c>
      <c r="B3" s="6" t="n">
        <v>284</v>
      </c>
      <c r="C3" s="6" t="n">
        <v>246</v>
      </c>
    </row>
    <row r="4" spans="1:3">
      <c r="A4" s="4" t="s">
        <v>1242</v>
      </c>
    </row>
    <row r="5" spans="1:3">
      <c r="A5" s="3" t="s">
        <v>1241</v>
      </c>
    </row>
    <row r="6" spans="1:3">
      <c r="A6" s="4" t="s">
        <v>1243</v>
      </c>
      <c r="B6" s="4" t="s">
        <v>1244</v>
      </c>
    </row>
    <row r="7" spans="1:3">
      <c r="A7" s="4" t="s">
        <v>1245</v>
      </c>
    </row>
    <row r="8" spans="1:3">
      <c r="A8" s="3" t="s">
        <v>1241</v>
      </c>
    </row>
    <row r="9" spans="1:3">
      <c r="A9" s="4" t="s">
        <v>1243</v>
      </c>
      <c r="B9" s="4" t="s">
        <v>1246</v>
      </c>
    </row>
    <row r="10" spans="1:3">
      <c r="A10" s="4" t="s">
        <v>1247</v>
      </c>
    </row>
    <row r="11" spans="1:3">
      <c r="A11" s="3" t="s">
        <v>1241</v>
      </c>
    </row>
    <row r="12" spans="1:3">
      <c r="A12" s="4" t="s">
        <v>1243</v>
      </c>
      <c r="B12" s="4" t="s">
        <v>1248</v>
      </c>
    </row>
    <row r="13" spans="1:3">
      <c r="A13" s="4" t="s">
        <v>1249</v>
      </c>
    </row>
    <row r="14" spans="1:3">
      <c r="A14" s="3" t="s">
        <v>1241</v>
      </c>
    </row>
    <row r="15" spans="1:3">
      <c r="A15" s="4" t="s">
        <v>1243</v>
      </c>
      <c r="B15" s="4" t="s">
        <v>1250</v>
      </c>
    </row>
    <row r="16" spans="1:3">
      <c r="A16" s="4" t="s">
        <v>1251</v>
      </c>
    </row>
    <row r="17" spans="1:3">
      <c r="A17" s="3" t="s">
        <v>1241</v>
      </c>
    </row>
    <row r="18" spans="1:3">
      <c r="A18" s="4" t="s">
        <v>1243</v>
      </c>
      <c r="B18" s="4" t="s">
        <v>1252</v>
      </c>
    </row>
    <row r="19" spans="1:3">
      <c r="A19" s="4" t="s">
        <v>1253</v>
      </c>
    </row>
    <row r="20" spans="1:3">
      <c r="A20" s="3" t="s">
        <v>1241</v>
      </c>
    </row>
    <row r="21" spans="1:3">
      <c r="A21" s="4" t="s">
        <v>1243</v>
      </c>
      <c r="B21" s="4" t="s">
        <v>560</v>
      </c>
    </row>
    <row r="22" spans="1:3">
      <c r="A22" s="4" t="s">
        <v>1254</v>
      </c>
    </row>
    <row r="23" spans="1:3">
      <c r="A23" s="3" t="s">
        <v>1241</v>
      </c>
    </row>
    <row r="24" spans="1:3">
      <c r="A24" s="4" t="s">
        <v>1243</v>
      </c>
      <c r="B24" s="4" t="s">
        <v>5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543</v>
      </c>
    </row>
    <row r="2" spans="1:2">
      <c r="A2" s="3" t="s">
        <v>1256</v>
      </c>
    </row>
    <row r="3" spans="1:2">
      <c r="A3" s="4" t="s">
        <v>1257</v>
      </c>
      <c r="B3" s="6" t="n">
        <v>6672</v>
      </c>
    </row>
    <row r="4" spans="1:2">
      <c r="A4" s="4" t="s">
        <v>1258</v>
      </c>
    </row>
    <row r="5" spans="1:2">
      <c r="A5" s="3" t="s">
        <v>1256</v>
      </c>
    </row>
    <row r="6" spans="1:2">
      <c r="A6" s="4" t="s">
        <v>1257</v>
      </c>
      <c r="B6" s="5" t="n">
        <v>6403</v>
      </c>
    </row>
    <row r="7" spans="1:2">
      <c r="A7" s="12" t="n">
        <v>2</v>
      </c>
    </row>
    <row r="8" spans="1:2">
      <c r="A8" s="3" t="s">
        <v>1256</v>
      </c>
    </row>
    <row r="9" spans="1:2">
      <c r="A9" s="4" t="s">
        <v>1259</v>
      </c>
      <c r="B9" s="6" t="n">
        <v>622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0</v>
      </c>
      <c r="B1" s="2" t="s">
        <v>3</v>
      </c>
      <c r="C1" s="2" t="s">
        <v>2</v>
      </c>
      <c r="D1" s="2" t="s">
        <v>35</v>
      </c>
    </row>
    <row r="2" spans="1:4">
      <c r="A2" s="3" t="s">
        <v>1261</v>
      </c>
    </row>
    <row r="3" spans="1:4">
      <c r="A3" s="4" t="s">
        <v>78</v>
      </c>
      <c r="C3" s="4" t="s">
        <v>79</v>
      </c>
      <c r="D3" s="4" t="s">
        <v>79</v>
      </c>
    </row>
    <row r="4" spans="1:4">
      <c r="A4" s="4" t="s">
        <v>1262</v>
      </c>
    </row>
    <row r="5" spans="1:4">
      <c r="A5" s="3" t="s">
        <v>1261</v>
      </c>
    </row>
    <row r="6" spans="1:4">
      <c r="A6" s="4" t="s">
        <v>1263</v>
      </c>
      <c r="B6" s="5" t="n">
        <v>12500000</v>
      </c>
    </row>
    <row r="7" spans="1:4">
      <c r="A7" s="4" t="s">
        <v>78</v>
      </c>
      <c r="B7" s="4" t="s">
        <v>79</v>
      </c>
    </row>
    <row r="8" spans="1:4">
      <c r="A8" s="4" t="s">
        <v>1264</v>
      </c>
      <c r="B8" s="8" t="n">
        <v>0.9</v>
      </c>
    </row>
    <row r="9" spans="1:4">
      <c r="A9" s="4" t="s">
        <v>1265</v>
      </c>
      <c r="B9" s="5" t="n">
        <v>11600000</v>
      </c>
    </row>
    <row r="10" spans="1:4">
      <c r="A10" s="4" t="s">
        <v>1266</v>
      </c>
      <c r="B10" s="14" t="n">
        <v>21.8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97</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694</v>
      </c>
      <c r="C3" s="6" t="n">
        <v>4847</v>
      </c>
    </row>
    <row r="4" spans="1:3">
      <c r="A4" s="3" t="s">
        <v>38</v>
      </c>
    </row>
    <row r="5" spans="1:3">
      <c r="A5" s="4" t="s">
        <v>39</v>
      </c>
      <c r="B5" s="5" t="n">
        <v>771</v>
      </c>
      <c r="C5" s="5" t="n">
        <v>677</v>
      </c>
    </row>
    <row r="6" spans="1:3">
      <c r="A6" s="4" t="s">
        <v>40</v>
      </c>
      <c r="B6" s="5" t="n">
        <v>230</v>
      </c>
      <c r="C6" s="5" t="n">
        <v>347</v>
      </c>
    </row>
    <row r="7" spans="1:3">
      <c r="A7" s="4" t="s">
        <v>41</v>
      </c>
      <c r="B7" s="5" t="n">
        <v>245</v>
      </c>
      <c r="C7" s="5" t="n">
        <v>232</v>
      </c>
    </row>
    <row r="8" spans="1:3">
      <c r="A8" s="4" t="s">
        <v>42</v>
      </c>
      <c r="B8" s="5" t="n">
        <v>519</v>
      </c>
      <c r="C8" s="5" t="n">
        <v>54</v>
      </c>
    </row>
    <row r="9" spans="1:3">
      <c r="A9" s="4" t="s">
        <v>43</v>
      </c>
      <c r="B9" s="5" t="n">
        <v>4459</v>
      </c>
      <c r="C9" s="5" t="n">
        <v>6157</v>
      </c>
    </row>
    <row r="10" spans="1:3">
      <c r="A10" s="3" t="s">
        <v>44</v>
      </c>
    </row>
    <row r="11" spans="1:3">
      <c r="A11" s="4" t="s">
        <v>45</v>
      </c>
      <c r="B11" s="5" t="n">
        <v>33222</v>
      </c>
      <c r="C11" s="5" t="n">
        <v>32504</v>
      </c>
    </row>
    <row r="12" spans="1:3">
      <c r="A12" s="4" t="s">
        <v>46</v>
      </c>
      <c r="B12" s="5" t="n">
        <v>17139</v>
      </c>
      <c r="C12" s="5" t="n">
        <v>16312</v>
      </c>
    </row>
    <row r="13" spans="1:3">
      <c r="A13" s="4" t="s">
        <v>47</v>
      </c>
      <c r="B13" s="5" t="n">
        <v>16083</v>
      </c>
      <c r="C13" s="5" t="n">
        <v>16192</v>
      </c>
    </row>
    <row r="14" spans="1:3">
      <c r="A14" s="4" t="s">
        <v>48</v>
      </c>
      <c r="B14" s="5" t="n">
        <v>360</v>
      </c>
      <c r="C14" s="5" t="n">
        <v>360</v>
      </c>
    </row>
    <row r="15" spans="1:3">
      <c r="A15" s="4" t="s">
        <v>49</v>
      </c>
      <c r="B15" s="5" t="n">
        <v>21</v>
      </c>
      <c r="C15" s="5" t="n">
        <v>21</v>
      </c>
    </row>
    <row r="16" spans="1:3">
      <c r="A16" s="4" t="s">
        <v>50</v>
      </c>
      <c r="B16" s="5" t="n">
        <v>510</v>
      </c>
      <c r="C16" s="5" t="n">
        <v>382</v>
      </c>
    </row>
    <row r="17" spans="1:3">
      <c r="A17" s="4" t="s">
        <v>51</v>
      </c>
      <c r="B17" s="5" t="n">
        <v>21433</v>
      </c>
      <c r="C17" s="5" t="n">
        <v>23112</v>
      </c>
    </row>
    <row r="18" spans="1:3">
      <c r="A18" s="3" t="s">
        <v>52</v>
      </c>
    </row>
    <row r="19" spans="1:3">
      <c r="A19" s="4" t="s">
        <v>53</v>
      </c>
      <c r="B19" s="5" t="n">
        <v>495</v>
      </c>
      <c r="C19" s="5" t="n">
        <v>435</v>
      </c>
    </row>
    <row r="20" spans="1:3">
      <c r="A20" s="4" t="s">
        <v>54</v>
      </c>
      <c r="B20" s="5" t="n">
        <v>1560</v>
      </c>
      <c r="C20" s="5" t="n">
        <v>1337</v>
      </c>
    </row>
    <row r="21" spans="1:3">
      <c r="A21" s="4" t="s">
        <v>55</v>
      </c>
      <c r="B21" s="5" t="n">
        <v>81</v>
      </c>
      <c r="C21" s="5" t="n">
        <v>83</v>
      </c>
    </row>
    <row r="22" spans="1:3">
      <c r="A22" s="4" t="s">
        <v>56</v>
      </c>
      <c r="B22" s="5" t="n">
        <v>67</v>
      </c>
      <c r="C22" s="5" t="n">
        <v>580</v>
      </c>
    </row>
    <row r="23" spans="1:3">
      <c r="A23" s="4" t="s">
        <v>57</v>
      </c>
      <c r="B23" s="5" t="n">
        <v>2203</v>
      </c>
      <c r="C23" s="5" t="n">
        <v>2435</v>
      </c>
    </row>
    <row r="24" spans="1:3">
      <c r="A24" s="4" t="s">
        <v>58</v>
      </c>
      <c r="B24" s="5" t="n">
        <v>6605</v>
      </c>
      <c r="C24" s="5" t="n">
        <v>6397</v>
      </c>
    </row>
    <row r="25" spans="1:3">
      <c r="A25" s="4" t="s">
        <v>49</v>
      </c>
      <c r="B25" s="5" t="n">
        <v>421</v>
      </c>
      <c r="C25" s="5" t="n">
        <v>429</v>
      </c>
    </row>
    <row r="26" spans="1:3">
      <c r="A26" s="4" t="s">
        <v>59</v>
      </c>
      <c r="B26" s="5" t="n">
        <v>741</v>
      </c>
      <c r="C26" s="5" t="n">
        <v>753</v>
      </c>
    </row>
    <row r="27" spans="1:3">
      <c r="A27" s="4" t="s">
        <v>60</v>
      </c>
      <c r="B27" s="5" t="n">
        <v>575</v>
      </c>
      <c r="C27" s="5" t="n">
        <v>744</v>
      </c>
    </row>
    <row r="28" spans="1:3">
      <c r="A28" s="4" t="s">
        <v>61</v>
      </c>
      <c r="B28" s="5" t="n">
        <v>10545</v>
      </c>
      <c r="C28" s="5" t="n">
        <v>10758</v>
      </c>
    </row>
    <row r="29" spans="1:3">
      <c r="A29" s="3" t="s">
        <v>62</v>
      </c>
    </row>
    <row r="30" spans="1:3">
      <c r="A30" s="4" t="s">
        <v>63</v>
      </c>
      <c r="B30" s="5" t="n">
        <v>1</v>
      </c>
      <c r="C30" s="5" t="n">
        <v>1</v>
      </c>
    </row>
    <row r="31" spans="1:3">
      <c r="A31" s="4" t="s">
        <v>64</v>
      </c>
      <c r="B31" s="5" t="n">
        <v>291</v>
      </c>
      <c r="C31" s="5" t="n">
        <v>315</v>
      </c>
    </row>
    <row r="32" spans="1:3">
      <c r="A32" s="4" t="s">
        <v>65</v>
      </c>
      <c r="B32" s="5" t="n">
        <v>5386</v>
      </c>
      <c r="C32" s="5" t="n">
        <v>5824</v>
      </c>
    </row>
    <row r="33" spans="1:3">
      <c r="A33" s="4" t="s">
        <v>66</v>
      </c>
      <c r="B33" s="5" t="n">
        <v>4257</v>
      </c>
      <c r="C33" s="5" t="n">
        <v>5597</v>
      </c>
    </row>
    <row r="34" spans="1:3">
      <c r="A34" s="4" t="s">
        <v>67</v>
      </c>
      <c r="B34" s="5" t="n">
        <v>-306</v>
      </c>
      <c r="C34" s="5" t="n">
        <v>-686</v>
      </c>
    </row>
    <row r="35" spans="1:3">
      <c r="A35" s="4" t="s">
        <v>68</v>
      </c>
      <c r="B35" s="5" t="n">
        <v>9629</v>
      </c>
      <c r="C35" s="5" t="n">
        <v>11051</v>
      </c>
    </row>
    <row r="36" spans="1:3">
      <c r="A36" s="4" t="s">
        <v>69</v>
      </c>
      <c r="B36" s="5" t="n">
        <v>1259</v>
      </c>
      <c r="C36" s="5" t="n">
        <v>1303</v>
      </c>
    </row>
    <row r="37" spans="1:3">
      <c r="A37" s="4" t="s">
        <v>70</v>
      </c>
      <c r="B37" s="5" t="n">
        <v>10888</v>
      </c>
      <c r="C37" s="5" t="n">
        <v>12354</v>
      </c>
    </row>
    <row r="38" spans="1:3">
      <c r="A38" s="4" t="s">
        <v>71</v>
      </c>
      <c r="B38" s="6" t="n">
        <v>21433</v>
      </c>
      <c r="C38" s="6" t="n">
        <v>23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9</v>
      </c>
      <c r="B1" s="2" t="s">
        <v>1</v>
      </c>
    </row>
    <row r="2" spans="1:2">
      <c r="B2" s="2" t="s">
        <v>2</v>
      </c>
    </row>
    <row r="3" spans="1:2">
      <c r="A3" s="3" t="s">
        <v>231</v>
      </c>
    </row>
    <row r="4" spans="1:2">
      <c r="A4" s="4" t="s">
        <v>99</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v>
      </c>
      <c r="B1" s="2" t="s">
        <v>1</v>
      </c>
    </row>
    <row r="2" spans="1:3">
      <c r="B2" s="2" t="s">
        <v>2</v>
      </c>
      <c r="C2" s="2" t="s">
        <v>35</v>
      </c>
    </row>
    <row r="3" spans="1:3">
      <c r="A3" s="3" t="s">
        <v>73</v>
      </c>
    </row>
    <row r="4" spans="1:3">
      <c r="A4" s="4" t="s">
        <v>74</v>
      </c>
      <c r="B4" s="6" t="n">
        <v>1</v>
      </c>
      <c r="C4" s="6" t="n">
        <v>1</v>
      </c>
    </row>
    <row r="5" spans="1:3">
      <c r="A5" s="4" t="s">
        <v>75</v>
      </c>
      <c r="B5" s="5" t="n">
        <v>20000000</v>
      </c>
      <c r="C5" s="5" t="n">
        <v>20000000</v>
      </c>
    </row>
    <row r="6" spans="1:3">
      <c r="A6" s="4" t="s">
        <v>76</v>
      </c>
      <c r="B6" s="5" t="n">
        <v>574997</v>
      </c>
      <c r="C6" s="5" t="n">
        <v>575000</v>
      </c>
    </row>
    <row r="7" spans="1:3">
      <c r="A7" s="4" t="s">
        <v>77</v>
      </c>
      <c r="B7" s="6" t="n">
        <v>1000</v>
      </c>
      <c r="C7" s="6" t="n">
        <v>1000</v>
      </c>
    </row>
    <row r="8" spans="1:3">
      <c r="A8" s="4" t="s">
        <v>78</v>
      </c>
      <c r="B8" s="4" t="s">
        <v>79</v>
      </c>
      <c r="C8" s="4" t="s">
        <v>79</v>
      </c>
    </row>
    <row r="9" spans="1:3">
      <c r="A9" s="4" t="s">
        <v>80</v>
      </c>
      <c r="B9" s="6" t="n">
        <v>1</v>
      </c>
      <c r="C9" s="6" t="n">
        <v>1</v>
      </c>
    </row>
    <row r="10" spans="1:3">
      <c r="A10" s="4" t="s">
        <v>81</v>
      </c>
      <c r="B10" s="5" t="n">
        <v>600000000</v>
      </c>
      <c r="C10" s="5" t="n">
        <v>600000000</v>
      </c>
    </row>
    <row r="11" spans="1:3">
      <c r="A11" s="4" t="s">
        <v>82</v>
      </c>
      <c r="B11" s="5" t="n">
        <v>291434534</v>
      </c>
      <c r="C11" s="5" t="n">
        <v>3150536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41</v>
      </c>
      <c r="B13" s="4" t="s">
        <v>280</v>
      </c>
    </row>
    <row r="14" spans="1:2">
      <c r="A14" s="4" t="s">
        <v>233</v>
      </c>
      <c r="B14" s="4" t="s">
        <v>281</v>
      </c>
    </row>
    <row r="15" spans="1:2">
      <c r="A15" s="4" t="s">
        <v>219</v>
      </c>
      <c r="B15" s="4" t="s">
        <v>282</v>
      </c>
    </row>
    <row r="16" spans="1:2">
      <c r="A16" s="4" t="s">
        <v>222</v>
      </c>
      <c r="B16" s="4" t="s">
        <v>283</v>
      </c>
    </row>
    <row r="17" spans="1:2">
      <c r="A17" s="4" t="s">
        <v>284</v>
      </c>
      <c r="B17" s="4" t="s">
        <v>285</v>
      </c>
    </row>
    <row r="18" spans="1:2">
      <c r="A18" s="4" t="s">
        <v>286</v>
      </c>
      <c r="B18" s="4" t="s">
        <v>287</v>
      </c>
    </row>
    <row r="19" spans="1:2">
      <c r="A19" s="4" t="s">
        <v>225</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06</v>
      </c>
    </row>
    <row r="4" spans="1:2">
      <c r="A4" s="4" t="s">
        <v>41</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4</v>
      </c>
    </row>
    <row r="4" spans="1:2">
      <c r="A4" s="4" t="s">
        <v>350</v>
      </c>
      <c r="B4" s="4" t="s">
        <v>351</v>
      </c>
    </row>
    <row r="5" spans="1:2">
      <c r="A5" s="4" t="s">
        <v>10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6323</v>
      </c>
      <c r="C4" s="6" t="n">
        <v>5466</v>
      </c>
      <c r="D4" s="6" t="n">
        <v>4762</v>
      </c>
    </row>
    <row r="5" spans="1:4">
      <c r="A5" s="4" t="s">
        <v>87</v>
      </c>
      <c r="B5" s="5" t="n">
        <v>32</v>
      </c>
      <c r="C5" s="5" t="n">
        <v>-86</v>
      </c>
      <c r="D5" s="5" t="n">
        <v>23</v>
      </c>
    </row>
    <row r="6" spans="1:4">
      <c r="A6" s="4" t="s">
        <v>88</v>
      </c>
      <c r="B6" s="5" t="n">
        <v>111</v>
      </c>
      <c r="C6" s="5" t="n">
        <v>11</v>
      </c>
      <c r="D6" s="5" t="n">
        <v>54</v>
      </c>
    </row>
    <row r="7" spans="1:4">
      <c r="A7" s="4" t="s">
        <v>89</v>
      </c>
      <c r="B7" s="5" t="n">
        <v>6466</v>
      </c>
      <c r="C7" s="5" t="n">
        <v>5391</v>
      </c>
      <c r="D7" s="5" t="n">
        <v>4839</v>
      </c>
    </row>
    <row r="8" spans="1:4">
      <c r="A8" s="3" t="s">
        <v>90</v>
      </c>
    </row>
    <row r="9" spans="1:4">
      <c r="A9" s="4" t="s">
        <v>91</v>
      </c>
      <c r="B9" s="5" t="n">
        <v>1771</v>
      </c>
      <c r="C9" s="5" t="n">
        <v>1267</v>
      </c>
      <c r="D9" s="5" t="n">
        <v>1063</v>
      </c>
    </row>
    <row r="10" spans="1:4">
      <c r="A10" s="4" t="s">
        <v>92</v>
      </c>
      <c r="B10" s="5" t="n">
        <v>1134</v>
      </c>
      <c r="C10" s="5" t="n">
        <v>1443</v>
      </c>
      <c r="D10" s="5" t="n">
        <v>1876</v>
      </c>
    </row>
    <row r="11" spans="1:4">
      <c r="A11" s="4" t="s">
        <v>93</v>
      </c>
      <c r="B11" s="5" t="n">
        <v>171</v>
      </c>
      <c r="C11" s="5" t="n">
        <v>119</v>
      </c>
      <c r="D11" s="5" t="n">
        <v>101</v>
      </c>
    </row>
    <row r="12" spans="1:4">
      <c r="A12" s="4" t="s">
        <v>94</v>
      </c>
      <c r="B12" s="5" t="n">
        <v>362</v>
      </c>
      <c r="C12" s="5" t="n">
        <v>507</v>
      </c>
      <c r="D12" s="5" t="n">
        <v>1442</v>
      </c>
    </row>
    <row r="13" spans="1:4">
      <c r="A13" s="4" t="s">
        <v>95</v>
      </c>
      <c r="B13" s="5" t="n">
        <v>473</v>
      </c>
      <c r="C13" s="5" t="n">
        <v>422</v>
      </c>
      <c r="D13" s="5" t="n">
        <v>414</v>
      </c>
    </row>
    <row r="14" spans="1:4">
      <c r="A14" s="4" t="s">
        <v>96</v>
      </c>
      <c r="B14" s="5" t="n">
        <v>399</v>
      </c>
      <c r="C14" s="5" t="n">
        <v>325</v>
      </c>
      <c r="D14" s="5" t="n">
        <v>338</v>
      </c>
    </row>
    <row r="15" spans="1:4">
      <c r="A15" s="4" t="s">
        <v>97</v>
      </c>
      <c r="B15" s="5" t="n">
        <v>53</v>
      </c>
      <c r="C15" s="5" t="n">
        <v>0</v>
      </c>
      <c r="D15" s="5" t="n">
        <v>148</v>
      </c>
    </row>
    <row r="16" spans="1:4">
      <c r="A16" s="4" t="s">
        <v>98</v>
      </c>
      <c r="B16" s="5" t="n">
        <v>1883</v>
      </c>
      <c r="C16" s="5" t="n">
        <v>2883</v>
      </c>
      <c r="D16" s="5" t="n">
        <v>3244</v>
      </c>
    </row>
    <row r="17" spans="1:4">
      <c r="A17" s="4" t="s">
        <v>99</v>
      </c>
      <c r="B17" s="5" t="n">
        <v>0</v>
      </c>
      <c r="C17" s="5" t="n">
        <v>4203</v>
      </c>
      <c r="D17" s="5" t="n">
        <v>67</v>
      </c>
    </row>
    <row r="18" spans="1:4">
      <c r="A18" s="4" t="s">
        <v>100</v>
      </c>
      <c r="B18" s="5" t="n">
        <v>6246</v>
      </c>
      <c r="C18" s="5" t="n">
        <v>11169</v>
      </c>
      <c r="D18" s="5" t="n">
        <v>8693</v>
      </c>
    </row>
    <row r="19" spans="1:4">
      <c r="A19" s="4" t="s">
        <v>101</v>
      </c>
      <c r="B19" s="5" t="n">
        <v>220</v>
      </c>
      <c r="C19" s="5" t="n">
        <v>-5778</v>
      </c>
      <c r="D19" s="5" t="n">
        <v>-3854</v>
      </c>
    </row>
    <row r="20" spans="1:4">
      <c r="A20" s="4" t="s">
        <v>102</v>
      </c>
      <c r="B20" s="5" t="n">
        <v>335</v>
      </c>
      <c r="C20" s="5" t="n">
        <v>-1837</v>
      </c>
      <c r="D20" s="5" t="n">
        <v>2222</v>
      </c>
    </row>
    <row r="21" spans="1:4">
      <c r="A21" s="4" t="s">
        <v>103</v>
      </c>
      <c r="B21" s="5" t="n">
        <v>-115</v>
      </c>
      <c r="C21" s="5" t="n">
        <v>-3941</v>
      </c>
      <c r="D21" s="5" t="n">
        <v>-6076</v>
      </c>
    </row>
    <row r="22" spans="1:4">
      <c r="A22" s="4" t="s">
        <v>104</v>
      </c>
      <c r="B22" s="5" t="n">
        <v>167</v>
      </c>
      <c r="C22" s="5" t="n">
        <v>133</v>
      </c>
      <c r="D22" s="5" t="n">
        <v>56</v>
      </c>
    </row>
    <row r="23" spans="1:4">
      <c r="A23" s="4" t="s">
        <v>105</v>
      </c>
      <c r="B23" s="5" t="n">
        <v>-282</v>
      </c>
      <c r="C23" s="5" t="n">
        <v>-4074</v>
      </c>
      <c r="D23" s="5" t="n">
        <v>-6132</v>
      </c>
    </row>
    <row r="24" spans="1:4">
      <c r="A24" s="4" t="s">
        <v>106</v>
      </c>
      <c r="B24" s="5" t="n">
        <v>46</v>
      </c>
      <c r="C24" s="5" t="n">
        <v>46</v>
      </c>
      <c r="D24" s="5" t="n">
        <v>41</v>
      </c>
    </row>
    <row r="25" spans="1:4">
      <c r="A25" s="4" t="s">
        <v>107</v>
      </c>
      <c r="B25" s="6" t="n">
        <v>-328</v>
      </c>
      <c r="C25" s="6" t="n">
        <v>-4120</v>
      </c>
      <c r="D25" s="6" t="n">
        <v>-6173</v>
      </c>
    </row>
    <row r="26" spans="1:4">
      <c r="A26" s="3" t="s">
        <v>108</v>
      </c>
    </row>
    <row r="27" spans="1:4">
      <c r="A27" s="4" t="s">
        <v>109</v>
      </c>
      <c r="B27" s="7" t="n">
        <v>-1.1</v>
      </c>
      <c r="C27" s="7" t="n">
        <v>-13.12</v>
      </c>
      <c r="D27" s="7" t="n">
        <v>-19.92</v>
      </c>
    </row>
    <row r="28" spans="1:4">
      <c r="A28" s="4" t="s">
        <v>110</v>
      </c>
      <c r="B28" s="7" t="n">
        <v>-1.1</v>
      </c>
      <c r="C28" s="7" t="n">
        <v>-13.12</v>
      </c>
      <c r="D28" s="7" t="n">
        <v>-19.92</v>
      </c>
    </row>
    <row r="29" spans="1:4">
      <c r="A29" s="4" t="s">
        <v>111</v>
      </c>
      <c r="B29" s="8" t="n">
        <v>298.2</v>
      </c>
      <c r="C29" s="8" t="n">
        <v>314.1</v>
      </c>
      <c r="D29" s="8" t="n">
        <v>309.9</v>
      </c>
    </row>
    <row r="30" spans="1:4">
      <c r="A30" s="4" t="s">
        <v>112</v>
      </c>
      <c r="B30" s="6" t="n">
        <v>1</v>
      </c>
      <c r="C30" s="6" t="n">
        <v>1</v>
      </c>
      <c r="D30"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7</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40</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43</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row>
    <row r="6" spans="1:2">
      <c r="A6" s="3" t="s">
        <v>382</v>
      </c>
    </row>
    <row r="7" spans="1:2">
      <c r="A7" s="4" t="s">
        <v>386</v>
      </c>
      <c r="B7" s="4" t="s">
        <v>387</v>
      </c>
    </row>
    <row r="8" spans="1:2">
      <c r="A8" s="4" t="s">
        <v>388</v>
      </c>
    </row>
    <row r="9" spans="1:2">
      <c r="A9" s="3" t="s">
        <v>382</v>
      </c>
    </row>
    <row r="10" spans="1:2">
      <c r="A10" s="4" t="s">
        <v>386</v>
      </c>
      <c r="B10"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390</v>
      </c>
      <c r="B1" s="2" t="s">
        <v>391</v>
      </c>
      <c r="C1" s="2" t="s">
        <v>392</v>
      </c>
      <c r="D1" s="2" t="s">
        <v>393</v>
      </c>
      <c r="E1" s="2" t="s">
        <v>394</v>
      </c>
      <c r="F1" s="2" t="s">
        <v>395</v>
      </c>
    </row>
    <row r="2" spans="1:6">
      <c r="A2" s="3" t="s">
        <v>396</v>
      </c>
    </row>
    <row r="3" spans="1:6">
      <c r="A3" s="4" t="s">
        <v>397</v>
      </c>
      <c r="C3" s="5" t="n">
        <v>12</v>
      </c>
    </row>
    <row r="4" spans="1:6">
      <c r="A4" s="3" t="s">
        <v>398</v>
      </c>
    </row>
    <row r="5" spans="1:6">
      <c r="A5" s="4" t="s">
        <v>399</v>
      </c>
      <c r="D5" s="6" t="n">
        <v>14</v>
      </c>
      <c r="E5" s="6" t="n">
        <v>5</v>
      </c>
    </row>
    <row r="6" spans="1:6">
      <c r="A6" s="4" t="s">
        <v>400</v>
      </c>
      <c r="D6" s="5" t="n">
        <v>0</v>
      </c>
      <c r="E6" s="5" t="n">
        <v>-37</v>
      </c>
    </row>
    <row r="7" spans="1:6">
      <c r="A7" s="4" t="s">
        <v>48</v>
      </c>
      <c r="C7" s="6" t="n">
        <v>360</v>
      </c>
      <c r="D7" s="5" t="n">
        <v>360</v>
      </c>
    </row>
    <row r="8" spans="1:6">
      <c r="A8" s="3" t="s">
        <v>401</v>
      </c>
    </row>
    <row r="9" spans="1:6">
      <c r="A9" s="4" t="s">
        <v>402</v>
      </c>
      <c r="C9" s="5" t="n">
        <v>80</v>
      </c>
    </row>
    <row r="10" spans="1:6">
      <c r="A10" s="4" t="s">
        <v>403</v>
      </c>
    </row>
    <row r="11" spans="1:6">
      <c r="A11" s="3" t="s">
        <v>398</v>
      </c>
    </row>
    <row r="12" spans="1:6">
      <c r="A12" s="4" t="s">
        <v>48</v>
      </c>
      <c r="C12" s="5" t="n">
        <v>360</v>
      </c>
    </row>
    <row r="13" spans="1:6">
      <c r="A13" s="4" t="s">
        <v>180</v>
      </c>
    </row>
    <row r="14" spans="1:6">
      <c r="A14" s="3" t="s">
        <v>398</v>
      </c>
    </row>
    <row r="15" spans="1:6">
      <c r="A15" s="4" t="s">
        <v>400</v>
      </c>
      <c r="D15" s="5" t="n">
        <v>101</v>
      </c>
      <c r="E15" s="5" t="n">
        <v>-39</v>
      </c>
    </row>
    <row r="16" spans="1:6">
      <c r="A16" s="4" t="s">
        <v>181</v>
      </c>
    </row>
    <row r="17" spans="1:6">
      <c r="A17" s="3" t="s">
        <v>398</v>
      </c>
    </row>
    <row r="18" spans="1:6">
      <c r="A18" s="4" t="s">
        <v>400</v>
      </c>
      <c r="D18" s="6" t="n">
        <v>-101</v>
      </c>
      <c r="E18" s="6" t="n">
        <v>0</v>
      </c>
    </row>
    <row r="19" spans="1:6">
      <c r="A19" s="4" t="s">
        <v>404</v>
      </c>
    </row>
    <row r="20" spans="1:6">
      <c r="A20" s="3" t="s">
        <v>398</v>
      </c>
    </row>
    <row r="21" spans="1:6">
      <c r="A21" s="4" t="s">
        <v>400</v>
      </c>
      <c r="C21" s="5" t="n">
        <v>1</v>
      </c>
    </row>
    <row r="22" spans="1:6">
      <c r="A22" s="4" t="s">
        <v>405</v>
      </c>
    </row>
    <row r="23" spans="1:6">
      <c r="A23" s="3" t="s">
        <v>398</v>
      </c>
    </row>
    <row r="24" spans="1:6">
      <c r="A24" s="4" t="s">
        <v>400</v>
      </c>
      <c r="C24" s="5" t="n">
        <v>-1</v>
      </c>
    </row>
    <row r="25" spans="1:6">
      <c r="A25" s="4" t="s">
        <v>406</v>
      </c>
    </row>
    <row r="26" spans="1:6">
      <c r="A26" s="3" t="s">
        <v>398</v>
      </c>
    </row>
    <row r="27" spans="1:6">
      <c r="A27" s="4" t="s">
        <v>400</v>
      </c>
      <c r="F27" s="6" t="n">
        <v>100</v>
      </c>
    </row>
    <row r="28" spans="1:6">
      <c r="A28" s="4" t="s">
        <v>407</v>
      </c>
    </row>
    <row r="29" spans="1:6">
      <c r="A29" s="3" t="s">
        <v>398</v>
      </c>
    </row>
    <row r="30" spans="1:6">
      <c r="A30" s="4" t="s">
        <v>400</v>
      </c>
      <c r="F30" s="6" t="n">
        <v>-100</v>
      </c>
    </row>
    <row r="31" spans="1:6">
      <c r="A31" s="9" t="n">
        <v>842</v>
      </c>
    </row>
    <row r="32" spans="1:6">
      <c r="A32" s="3" t="s">
        <v>398</v>
      </c>
    </row>
    <row r="33" spans="1:6">
      <c r="A33" s="4" t="s">
        <v>408</v>
      </c>
      <c r="C33" s="6" t="n">
        <v>390</v>
      </c>
    </row>
    <row r="34" spans="1:6">
      <c r="A34" s="4" t="s">
        <v>409</v>
      </c>
    </row>
    <row r="35" spans="1:6">
      <c r="A35" s="3" t="s">
        <v>398</v>
      </c>
    </row>
    <row r="36" spans="1:6">
      <c r="A36" s="4" t="s">
        <v>408</v>
      </c>
      <c r="B36" s="6" t="n">
        <v>1200</v>
      </c>
    </row>
    <row r="37" spans="1:6">
      <c r="A37" s="4" t="s">
        <v>410</v>
      </c>
    </row>
    <row r="38" spans="1:6">
      <c r="A38" s="3" t="s">
        <v>396</v>
      </c>
    </row>
    <row r="39" spans="1:6">
      <c r="A39" s="4" t="s">
        <v>411</v>
      </c>
      <c r="C39" s="4" t="s">
        <v>412</v>
      </c>
    </row>
    <row r="40" spans="1:6">
      <c r="A40" s="4" t="s">
        <v>413</v>
      </c>
    </row>
    <row r="41" spans="1:6">
      <c r="A41" s="3" t="s">
        <v>396</v>
      </c>
    </row>
    <row r="42" spans="1:6">
      <c r="A42" s="4" t="s">
        <v>414</v>
      </c>
      <c r="C42" s="4" t="s">
        <v>412</v>
      </c>
    </row>
    <row r="43" spans="1:6">
      <c r="A43" s="4" t="s">
        <v>415</v>
      </c>
    </row>
    <row r="44" spans="1:6">
      <c r="A44" s="3" t="s">
        <v>396</v>
      </c>
    </row>
    <row r="45" spans="1:6">
      <c r="A45" s="4" t="s">
        <v>416</v>
      </c>
      <c r="C45" s="4" t="s">
        <v>417</v>
      </c>
    </row>
    <row r="46" spans="1:6">
      <c r="A46" s="4" t="s">
        <v>418</v>
      </c>
    </row>
    <row r="47" spans="1:6">
      <c r="A47" s="3" t="s">
        <v>419</v>
      </c>
    </row>
    <row r="48" spans="1:6">
      <c r="A48" s="4" t="s">
        <v>420</v>
      </c>
      <c r="C48" s="4" t="s">
        <v>421</v>
      </c>
    </row>
    <row r="49" spans="1:6">
      <c r="A49" s="4" t="s">
        <v>422</v>
      </c>
    </row>
    <row r="50" spans="1:6">
      <c r="A50" s="3" t="s">
        <v>396</v>
      </c>
    </row>
    <row r="51" spans="1:6">
      <c r="A51" s="4" t="s">
        <v>416</v>
      </c>
      <c r="C51" s="4" t="s">
        <v>412</v>
      </c>
    </row>
    <row r="52" spans="1:6">
      <c r="A52" s="4" t="s">
        <v>423</v>
      </c>
    </row>
    <row r="53" spans="1:6">
      <c r="A53" s="3" t="s">
        <v>396</v>
      </c>
    </row>
    <row r="54" spans="1:6">
      <c r="A54" s="4" t="s">
        <v>424</v>
      </c>
      <c r="C54" s="4" t="s">
        <v>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5</v>
      </c>
      <c r="D2" s="2" t="s">
        <v>84</v>
      </c>
    </row>
    <row r="3" spans="1:4">
      <c r="A3" s="3" t="s">
        <v>427</v>
      </c>
    </row>
    <row r="4" spans="1:4">
      <c r="A4" s="4" t="s">
        <v>428</v>
      </c>
      <c r="B4" s="6" t="n">
        <v>6458</v>
      </c>
    </row>
    <row r="5" spans="1:4">
      <c r="A5" s="4" t="s">
        <v>429</v>
      </c>
      <c r="B5" s="5" t="n">
        <v>-135</v>
      </c>
    </row>
    <row r="6" spans="1:4">
      <c r="A6" s="4" t="s">
        <v>430</v>
      </c>
      <c r="B6" s="5" t="n">
        <v>6323</v>
      </c>
      <c r="C6" s="6" t="n">
        <v>5466</v>
      </c>
      <c r="D6" s="6" t="n">
        <v>4762</v>
      </c>
    </row>
    <row r="7" spans="1:4">
      <c r="A7" s="4" t="s">
        <v>431</v>
      </c>
    </row>
    <row r="8" spans="1:4">
      <c r="A8" s="3" t="s">
        <v>427</v>
      </c>
    </row>
    <row r="9" spans="1:4">
      <c r="A9" s="4" t="s">
        <v>430</v>
      </c>
      <c r="B9" s="5" t="n">
        <v>4842</v>
      </c>
      <c r="C9" s="5" t="n">
        <v>3692</v>
      </c>
      <c r="D9" s="5" t="n">
        <v>3085</v>
      </c>
    </row>
    <row r="10" spans="1:4">
      <c r="A10" s="4" t="s">
        <v>432</v>
      </c>
    </row>
    <row r="11" spans="1:4">
      <c r="A11" s="3" t="s">
        <v>427</v>
      </c>
    </row>
    <row r="12" spans="1:4">
      <c r="A12" s="4" t="s">
        <v>428</v>
      </c>
      <c r="B12" s="5" t="n">
        <v>0</v>
      </c>
    </row>
    <row r="13" spans="1:4">
      <c r="A13" s="4" t="s">
        <v>433</v>
      </c>
    </row>
    <row r="14" spans="1:4">
      <c r="A14" s="3" t="s">
        <v>427</v>
      </c>
    </row>
    <row r="15" spans="1:4">
      <c r="A15" s="4" t="s">
        <v>428</v>
      </c>
      <c r="B15" s="5" t="n">
        <v>3523</v>
      </c>
    </row>
    <row r="16" spans="1:4">
      <c r="A16" s="4" t="s">
        <v>434</v>
      </c>
    </row>
    <row r="17" spans="1:4">
      <c r="A17" s="3" t="s">
        <v>427</v>
      </c>
    </row>
    <row r="18" spans="1:4">
      <c r="A18" s="4" t="s">
        <v>428</v>
      </c>
      <c r="B18" s="5" t="n">
        <v>308</v>
      </c>
    </row>
    <row r="19" spans="1:4">
      <c r="A19" s="4" t="s">
        <v>435</v>
      </c>
    </row>
    <row r="20" spans="1:4">
      <c r="A20" s="3" t="s">
        <v>427</v>
      </c>
    </row>
    <row r="21" spans="1:4">
      <c r="A21" s="4" t="s">
        <v>428</v>
      </c>
      <c r="B21" s="5" t="n">
        <v>859</v>
      </c>
    </row>
    <row r="22" spans="1:4">
      <c r="A22" s="4" t="s">
        <v>436</v>
      </c>
    </row>
    <row r="23" spans="1:4">
      <c r="A23" s="3" t="s">
        <v>427</v>
      </c>
    </row>
    <row r="24" spans="1:4">
      <c r="A24" s="4" t="s">
        <v>428</v>
      </c>
      <c r="B24" s="5" t="n">
        <v>1768</v>
      </c>
    </row>
    <row r="25" spans="1:4">
      <c r="A25" s="4" t="s">
        <v>437</v>
      </c>
    </row>
    <row r="26" spans="1:4">
      <c r="A26" s="3" t="s">
        <v>427</v>
      </c>
    </row>
    <row r="27" spans="1:4">
      <c r="A27" s="4" t="s">
        <v>430</v>
      </c>
      <c r="B27" s="5" t="n">
        <v>164</v>
      </c>
      <c r="C27" s="5" t="n">
        <v>629</v>
      </c>
      <c r="D27" s="5" t="n">
        <v>610</v>
      </c>
    </row>
    <row r="28" spans="1:4">
      <c r="A28" s="4" t="s">
        <v>438</v>
      </c>
    </row>
    <row r="29" spans="1:4">
      <c r="A29" s="3" t="s">
        <v>427</v>
      </c>
    </row>
    <row r="30" spans="1:4">
      <c r="A30" s="4" t="s">
        <v>430</v>
      </c>
      <c r="B30" s="5" t="n">
        <v>548</v>
      </c>
      <c r="C30" s="5" t="n">
        <v>675</v>
      </c>
      <c r="D30" s="5" t="n">
        <v>601</v>
      </c>
    </row>
    <row r="31" spans="1:4">
      <c r="A31" s="4" t="s">
        <v>439</v>
      </c>
    </row>
    <row r="32" spans="1:4">
      <c r="A32" s="3" t="s">
        <v>427</v>
      </c>
    </row>
    <row r="33" spans="1:4">
      <c r="A33" s="4" t="s">
        <v>428</v>
      </c>
      <c r="B33" s="5" t="n">
        <v>6458</v>
      </c>
    </row>
    <row r="34" spans="1:4">
      <c r="A34" s="4" t="s">
        <v>429</v>
      </c>
      <c r="B34" s="5" t="n">
        <v>-135</v>
      </c>
    </row>
    <row r="35" spans="1:4">
      <c r="A35" s="4" t="s">
        <v>430</v>
      </c>
      <c r="B35" s="5" t="n">
        <v>6323</v>
      </c>
      <c r="C35" s="5" t="n">
        <v>5460</v>
      </c>
      <c r="D35" s="5" t="n">
        <v>4755</v>
      </c>
    </row>
    <row r="36" spans="1:4">
      <c r="A36" s="4" t="s">
        <v>440</v>
      </c>
    </row>
    <row r="37" spans="1:4">
      <c r="A37" s="3" t="s">
        <v>427</v>
      </c>
    </row>
    <row r="38" spans="1:4">
      <c r="A38" s="4" t="s">
        <v>428</v>
      </c>
      <c r="B38" s="5" t="n">
        <v>4977</v>
      </c>
    </row>
    <row r="39" spans="1:4">
      <c r="A39" s="4" t="s">
        <v>429</v>
      </c>
      <c r="B39" s="5" t="n">
        <v>-135</v>
      </c>
    </row>
    <row r="40" spans="1:4">
      <c r="A40" s="4" t="s">
        <v>430</v>
      </c>
      <c r="B40" s="5" t="n">
        <v>4842</v>
      </c>
    </row>
    <row r="41" spans="1:4">
      <c r="A41" s="4" t="s">
        <v>441</v>
      </c>
    </row>
    <row r="42" spans="1:4">
      <c r="A42" s="3" t="s">
        <v>427</v>
      </c>
    </row>
    <row r="43" spans="1:4">
      <c r="A43" s="4" t="s">
        <v>428</v>
      </c>
      <c r="B43" s="5" t="n">
        <v>164</v>
      </c>
    </row>
    <row r="44" spans="1:4">
      <c r="A44" s="4" t="s">
        <v>429</v>
      </c>
      <c r="B44" s="5" t="n">
        <v>0</v>
      </c>
    </row>
    <row r="45" spans="1:4">
      <c r="A45" s="4" t="s">
        <v>430</v>
      </c>
      <c r="B45" s="5" t="n">
        <v>164</v>
      </c>
    </row>
    <row r="46" spans="1:4">
      <c r="A46" s="4" t="s">
        <v>442</v>
      </c>
    </row>
    <row r="47" spans="1:4">
      <c r="A47" s="3" t="s">
        <v>427</v>
      </c>
    </row>
    <row r="48" spans="1:4">
      <c r="A48" s="4" t="s">
        <v>428</v>
      </c>
      <c r="B48" s="5" t="n">
        <v>548</v>
      </c>
    </row>
    <row r="49" spans="1:4">
      <c r="A49" s="4" t="s">
        <v>429</v>
      </c>
      <c r="B49" s="5" t="n">
        <v>0</v>
      </c>
    </row>
    <row r="50" spans="1:4">
      <c r="A50" s="4" t="s">
        <v>430</v>
      </c>
      <c r="B50" s="5" t="n">
        <v>548</v>
      </c>
    </row>
    <row r="51" spans="1:4">
      <c r="A51" s="4" t="s">
        <v>443</v>
      </c>
    </row>
    <row r="52" spans="1:4">
      <c r="A52" s="3" t="s">
        <v>427</v>
      </c>
    </row>
    <row r="53" spans="1:4">
      <c r="A53" s="4" t="s">
        <v>428</v>
      </c>
      <c r="B53" s="5" t="n">
        <v>769</v>
      </c>
    </row>
    <row r="54" spans="1:4">
      <c r="A54" s="4" t="s">
        <v>429</v>
      </c>
      <c r="B54" s="5" t="n">
        <v>0</v>
      </c>
    </row>
    <row r="55" spans="1:4">
      <c r="A55" s="4" t="s">
        <v>430</v>
      </c>
      <c r="B55" s="5" t="n">
        <v>769</v>
      </c>
    </row>
    <row r="56" spans="1:4">
      <c r="A56" s="4" t="s">
        <v>444</v>
      </c>
    </row>
    <row r="57" spans="1:4">
      <c r="A57" s="3" t="s">
        <v>427</v>
      </c>
    </row>
    <row r="58" spans="1:4">
      <c r="A58" s="4" t="s">
        <v>428</v>
      </c>
      <c r="B58" s="5" t="n">
        <v>713</v>
      </c>
    </row>
    <row r="59" spans="1:4">
      <c r="A59" s="4" t="s">
        <v>429</v>
      </c>
      <c r="B59" s="5" t="n">
        <v>0</v>
      </c>
    </row>
    <row r="60" spans="1:4">
      <c r="A60" s="4" t="s">
        <v>430</v>
      </c>
      <c r="B60" s="5" t="n">
        <v>713</v>
      </c>
      <c r="C60" s="5" t="n">
        <v>617</v>
      </c>
      <c r="D60" s="5" t="n">
        <v>569</v>
      </c>
    </row>
    <row r="61" spans="1:4">
      <c r="A61" s="4" t="s">
        <v>445</v>
      </c>
    </row>
    <row r="62" spans="1:4">
      <c r="A62" s="3" t="s">
        <v>427</v>
      </c>
    </row>
    <row r="63" spans="1:4">
      <c r="A63" s="4" t="s">
        <v>428</v>
      </c>
      <c r="B63" s="5" t="n">
        <v>0</v>
      </c>
    </row>
    <row r="64" spans="1:4">
      <c r="A64" s="4" t="s">
        <v>446</v>
      </c>
    </row>
    <row r="65" spans="1:4">
      <c r="A65" s="3" t="s">
        <v>427</v>
      </c>
    </row>
    <row r="66" spans="1:4">
      <c r="A66" s="4" t="s">
        <v>428</v>
      </c>
      <c r="B66" s="5" t="n">
        <v>0</v>
      </c>
    </row>
    <row r="67" spans="1:4">
      <c r="A67" s="4" t="s">
        <v>447</v>
      </c>
    </row>
    <row r="68" spans="1:4">
      <c r="A68" s="3" t="s">
        <v>427</v>
      </c>
    </row>
    <row r="69" spans="1:4">
      <c r="A69" s="4" t="s">
        <v>428</v>
      </c>
      <c r="B69" s="5" t="n">
        <v>0</v>
      </c>
    </row>
    <row r="70" spans="1:4">
      <c r="A70" s="4" t="s">
        <v>448</v>
      </c>
    </row>
    <row r="71" spans="1:4">
      <c r="A71" s="3" t="s">
        <v>427</v>
      </c>
    </row>
    <row r="72" spans="1:4">
      <c r="A72" s="4" t="s">
        <v>428</v>
      </c>
      <c r="B72" s="5" t="n">
        <v>0</v>
      </c>
    </row>
    <row r="73" spans="1:4">
      <c r="A73" s="4" t="s">
        <v>449</v>
      </c>
    </row>
    <row r="74" spans="1:4">
      <c r="A74" s="3" t="s">
        <v>427</v>
      </c>
    </row>
    <row r="75" spans="1:4">
      <c r="A75" s="4" t="s">
        <v>428</v>
      </c>
      <c r="B75" s="5" t="n">
        <v>0</v>
      </c>
    </row>
    <row r="76" spans="1:4">
      <c r="A76" s="4" t="s">
        <v>450</v>
      </c>
    </row>
    <row r="77" spans="1:4">
      <c r="A77" s="3" t="s">
        <v>427</v>
      </c>
    </row>
    <row r="78" spans="1:4">
      <c r="A78" s="4" t="s">
        <v>428</v>
      </c>
      <c r="B78" s="5" t="n">
        <v>713</v>
      </c>
    </row>
    <row r="79" spans="1:4">
      <c r="A79" s="4" t="s">
        <v>451</v>
      </c>
    </row>
    <row r="80" spans="1:4">
      <c r="A80" s="3" t="s">
        <v>427</v>
      </c>
    </row>
    <row r="81" spans="1:4">
      <c r="A81" s="4" t="s">
        <v>428</v>
      </c>
      <c r="B81" s="5" t="n">
        <v>3523</v>
      </c>
    </row>
    <row r="82" spans="1:4">
      <c r="A82" s="4" t="s">
        <v>452</v>
      </c>
    </row>
    <row r="83" spans="1:4">
      <c r="A83" s="3" t="s">
        <v>427</v>
      </c>
    </row>
    <row r="84" spans="1:4">
      <c r="A84" s="4" t="s">
        <v>428</v>
      </c>
      <c r="B84" s="5" t="n">
        <v>2832</v>
      </c>
    </row>
    <row r="85" spans="1:4">
      <c r="A85" s="4" t="s">
        <v>453</v>
      </c>
    </row>
    <row r="86" spans="1:4">
      <c r="A86" s="3" t="s">
        <v>427</v>
      </c>
    </row>
    <row r="87" spans="1:4">
      <c r="A87" s="4" t="s">
        <v>428</v>
      </c>
      <c r="B87" s="5" t="n">
        <v>153</v>
      </c>
    </row>
    <row r="88" spans="1:4">
      <c r="A88" s="4" t="s">
        <v>454</v>
      </c>
    </row>
    <row r="89" spans="1:4">
      <c r="A89" s="3" t="s">
        <v>427</v>
      </c>
    </row>
    <row r="90" spans="1:4">
      <c r="A90" s="4" t="s">
        <v>428</v>
      </c>
      <c r="B90" s="5" t="n">
        <v>434</v>
      </c>
    </row>
    <row r="91" spans="1:4">
      <c r="A91" s="4" t="s">
        <v>455</v>
      </c>
    </row>
    <row r="92" spans="1:4">
      <c r="A92" s="3" t="s">
        <v>427</v>
      </c>
    </row>
    <row r="93" spans="1:4">
      <c r="A93" s="4" t="s">
        <v>428</v>
      </c>
      <c r="B93" s="5" t="n">
        <v>104</v>
      </c>
    </row>
    <row r="94" spans="1:4">
      <c r="A94" s="4" t="s">
        <v>456</v>
      </c>
    </row>
    <row r="95" spans="1:4">
      <c r="A95" s="3" t="s">
        <v>427</v>
      </c>
    </row>
    <row r="96" spans="1:4">
      <c r="A96" s="4" t="s">
        <v>428</v>
      </c>
      <c r="B96" s="5" t="n">
        <v>0</v>
      </c>
    </row>
    <row r="97" spans="1:4">
      <c r="A97" s="4" t="s">
        <v>457</v>
      </c>
    </row>
    <row r="98" spans="1:4">
      <c r="A98" s="3" t="s">
        <v>427</v>
      </c>
    </row>
    <row r="99" spans="1:4">
      <c r="A99" s="4" t="s">
        <v>428</v>
      </c>
      <c r="B99" s="5" t="n">
        <v>308</v>
      </c>
    </row>
    <row r="100" spans="1:4">
      <c r="A100" s="4" t="s">
        <v>458</v>
      </c>
    </row>
    <row r="101" spans="1:4">
      <c r="A101" s="3" t="s">
        <v>427</v>
      </c>
    </row>
    <row r="102" spans="1:4">
      <c r="A102" s="4" t="s">
        <v>428</v>
      </c>
      <c r="B102" s="5" t="n">
        <v>308</v>
      </c>
    </row>
    <row r="103" spans="1:4">
      <c r="A103" s="4" t="s">
        <v>459</v>
      </c>
    </row>
    <row r="104" spans="1:4">
      <c r="A104" s="3" t="s">
        <v>427</v>
      </c>
    </row>
    <row r="105" spans="1:4">
      <c r="A105" s="4" t="s">
        <v>428</v>
      </c>
      <c r="B105" s="5" t="n">
        <v>0</v>
      </c>
    </row>
    <row r="106" spans="1:4">
      <c r="A106" s="4" t="s">
        <v>460</v>
      </c>
    </row>
    <row r="107" spans="1:4">
      <c r="A107" s="3" t="s">
        <v>427</v>
      </c>
    </row>
    <row r="108" spans="1:4">
      <c r="A108" s="4" t="s">
        <v>428</v>
      </c>
      <c r="B108" s="5" t="n">
        <v>0</v>
      </c>
    </row>
    <row r="109" spans="1:4">
      <c r="A109" s="4" t="s">
        <v>461</v>
      </c>
    </row>
    <row r="110" spans="1:4">
      <c r="A110" s="3" t="s">
        <v>427</v>
      </c>
    </row>
    <row r="111" spans="1:4">
      <c r="A111" s="4" t="s">
        <v>428</v>
      </c>
      <c r="B111" s="5" t="n">
        <v>0</v>
      </c>
    </row>
    <row r="112" spans="1:4">
      <c r="A112" s="4" t="s">
        <v>462</v>
      </c>
    </row>
    <row r="113" spans="1:4">
      <c r="A113" s="3" t="s">
        <v>427</v>
      </c>
    </row>
    <row r="114" spans="1:4">
      <c r="A114" s="4" t="s">
        <v>428</v>
      </c>
      <c r="B114" s="5" t="n">
        <v>0</v>
      </c>
    </row>
    <row r="115" spans="1:4">
      <c r="A115" s="4" t="s">
        <v>463</v>
      </c>
    </row>
    <row r="116" spans="1:4">
      <c r="A116" s="3" t="s">
        <v>427</v>
      </c>
    </row>
    <row r="117" spans="1:4">
      <c r="A117" s="4" t="s">
        <v>428</v>
      </c>
      <c r="B117" s="5" t="n">
        <v>859</v>
      </c>
    </row>
    <row r="118" spans="1:4">
      <c r="A118" s="4" t="s">
        <v>464</v>
      </c>
    </row>
    <row r="119" spans="1:4">
      <c r="A119" s="3" t="s">
        <v>427</v>
      </c>
    </row>
    <row r="120" spans="1:4">
      <c r="A120" s="4" t="s">
        <v>428</v>
      </c>
      <c r="B120" s="5" t="n">
        <v>176</v>
      </c>
    </row>
    <row r="121" spans="1:4">
      <c r="A121" s="4" t="s">
        <v>465</v>
      </c>
    </row>
    <row r="122" spans="1:4">
      <c r="A122" s="3" t="s">
        <v>427</v>
      </c>
    </row>
    <row r="123" spans="1:4">
      <c r="A123" s="4" t="s">
        <v>428</v>
      </c>
      <c r="B123" s="5" t="n">
        <v>11</v>
      </c>
    </row>
    <row r="124" spans="1:4">
      <c r="A124" s="4" t="s">
        <v>466</v>
      </c>
    </row>
    <row r="125" spans="1:4">
      <c r="A125" s="3" t="s">
        <v>427</v>
      </c>
    </row>
    <row r="126" spans="1:4">
      <c r="A126" s="4" t="s">
        <v>428</v>
      </c>
      <c r="B126" s="5" t="n">
        <v>21</v>
      </c>
    </row>
    <row r="127" spans="1:4">
      <c r="A127" s="4" t="s">
        <v>467</v>
      </c>
    </row>
    <row r="128" spans="1:4">
      <c r="A128" s="3" t="s">
        <v>427</v>
      </c>
    </row>
    <row r="129" spans="1:4">
      <c r="A129" s="4" t="s">
        <v>428</v>
      </c>
      <c r="B129" s="5" t="n">
        <v>651</v>
      </c>
    </row>
    <row r="130" spans="1:4">
      <c r="A130" s="4" t="s">
        <v>468</v>
      </c>
    </row>
    <row r="131" spans="1:4">
      <c r="A131" s="3" t="s">
        <v>427</v>
      </c>
    </row>
    <row r="132" spans="1:4">
      <c r="A132" s="4" t="s">
        <v>428</v>
      </c>
      <c r="B132" s="5" t="n">
        <v>0</v>
      </c>
    </row>
    <row r="133" spans="1:4">
      <c r="A133" s="4" t="s">
        <v>469</v>
      </c>
    </row>
    <row r="134" spans="1:4">
      <c r="A134" s="3" t="s">
        <v>427</v>
      </c>
    </row>
    <row r="135" spans="1:4">
      <c r="A135" s="4" t="s">
        <v>428</v>
      </c>
      <c r="B135" s="5" t="n">
        <v>1768</v>
      </c>
    </row>
    <row r="136" spans="1:4">
      <c r="A136" s="4" t="s">
        <v>470</v>
      </c>
    </row>
    <row r="137" spans="1:4">
      <c r="A137" s="3" t="s">
        <v>427</v>
      </c>
    </row>
    <row r="138" spans="1:4">
      <c r="A138" s="4" t="s">
        <v>428</v>
      </c>
      <c r="B138" s="5" t="n">
        <v>1661</v>
      </c>
    </row>
    <row r="139" spans="1:4">
      <c r="A139" s="4" t="s">
        <v>471</v>
      </c>
    </row>
    <row r="140" spans="1:4">
      <c r="A140" s="3" t="s">
        <v>427</v>
      </c>
    </row>
    <row r="141" spans="1:4">
      <c r="A141" s="4" t="s">
        <v>428</v>
      </c>
      <c r="B141" s="5" t="n">
        <v>0</v>
      </c>
    </row>
    <row r="142" spans="1:4">
      <c r="A142" s="4" t="s">
        <v>472</v>
      </c>
    </row>
    <row r="143" spans="1:4">
      <c r="A143" s="3" t="s">
        <v>427</v>
      </c>
    </row>
    <row r="144" spans="1:4">
      <c r="A144" s="4" t="s">
        <v>428</v>
      </c>
      <c r="B144" s="5" t="n">
        <v>93</v>
      </c>
    </row>
    <row r="145" spans="1:4">
      <c r="A145" s="4" t="s">
        <v>473</v>
      </c>
    </row>
    <row r="146" spans="1:4">
      <c r="A146" s="3" t="s">
        <v>427</v>
      </c>
    </row>
    <row r="147" spans="1:4">
      <c r="A147" s="4" t="s">
        <v>428</v>
      </c>
      <c r="B147" s="5" t="n">
        <v>14</v>
      </c>
    </row>
    <row r="148" spans="1:4">
      <c r="A148" s="4" t="s">
        <v>474</v>
      </c>
    </row>
    <row r="149" spans="1:4">
      <c r="A149" s="3" t="s">
        <v>427</v>
      </c>
    </row>
    <row r="150" spans="1:4">
      <c r="A150" s="4" t="s">
        <v>428</v>
      </c>
      <c r="B150" s="5" t="n">
        <v>0</v>
      </c>
    </row>
    <row r="151" spans="1:4">
      <c r="A151" s="4" t="s">
        <v>475</v>
      </c>
    </row>
    <row r="152" spans="1:4">
      <c r="A152" s="3" t="s">
        <v>427</v>
      </c>
    </row>
    <row r="153" spans="1:4">
      <c r="A153" s="4" t="s">
        <v>428</v>
      </c>
      <c r="B153" s="5" t="n">
        <v>-713</v>
      </c>
    </row>
    <row r="154" spans="1:4">
      <c r="A154" s="4" t="s">
        <v>429</v>
      </c>
      <c r="B154" s="5" t="n">
        <v>0</v>
      </c>
    </row>
    <row r="155" spans="1:4">
      <c r="A155" s="4" t="s">
        <v>430</v>
      </c>
      <c r="B155" s="5" t="n">
        <v>-713</v>
      </c>
      <c r="C155" s="6" t="n">
        <v>-611</v>
      </c>
      <c r="D155" s="6" t="n">
        <v>-562</v>
      </c>
    </row>
    <row r="156" spans="1:4">
      <c r="A156" s="4" t="s">
        <v>476</v>
      </c>
    </row>
    <row r="157" spans="1:4">
      <c r="A157" s="3" t="s">
        <v>427</v>
      </c>
    </row>
    <row r="158" spans="1:4">
      <c r="A158" s="4" t="s">
        <v>428</v>
      </c>
      <c r="B158" s="5" t="n">
        <v>-713</v>
      </c>
    </row>
    <row r="159" spans="1:4">
      <c r="A159" s="4" t="s">
        <v>477</v>
      </c>
    </row>
    <row r="160" spans="1:4">
      <c r="A160" s="3" t="s">
        <v>427</v>
      </c>
    </row>
    <row r="161" spans="1:4">
      <c r="A161" s="4" t="s">
        <v>428</v>
      </c>
      <c r="B161" s="5" t="n">
        <v>0</v>
      </c>
    </row>
    <row r="162" spans="1:4">
      <c r="A162" s="4" t="s">
        <v>478</v>
      </c>
    </row>
    <row r="163" spans="1:4">
      <c r="A163" s="3" t="s">
        <v>427</v>
      </c>
    </row>
    <row r="164" spans="1:4">
      <c r="A164" s="4" t="s">
        <v>428</v>
      </c>
      <c r="B164" s="5" t="n">
        <v>0</v>
      </c>
    </row>
    <row r="165" spans="1:4">
      <c r="A165" s="4" t="s">
        <v>479</v>
      </c>
    </row>
    <row r="166" spans="1:4">
      <c r="A166" s="3" t="s">
        <v>427</v>
      </c>
    </row>
    <row r="167" spans="1:4">
      <c r="A167" s="4" t="s">
        <v>428</v>
      </c>
      <c r="B167" s="5" t="n">
        <v>0</v>
      </c>
    </row>
    <row r="168" spans="1:4">
      <c r="A168" s="4" t="s">
        <v>480</v>
      </c>
    </row>
    <row r="169" spans="1:4">
      <c r="A169" s="3" t="s">
        <v>427</v>
      </c>
    </row>
    <row r="170" spans="1:4">
      <c r="A170" s="4" t="s">
        <v>428</v>
      </c>
      <c r="B170"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481</v>
      </c>
      <c r="B1" s="2" t="s">
        <v>482</v>
      </c>
      <c r="C1" s="2" t="s">
        <v>1</v>
      </c>
    </row>
    <row r="2" spans="1:4">
      <c r="B2" s="2" t="s">
        <v>2</v>
      </c>
      <c r="C2" s="2" t="s">
        <v>2</v>
      </c>
      <c r="D2" s="2" t="s">
        <v>35</v>
      </c>
    </row>
    <row r="3" spans="1:4">
      <c r="A3" s="4" t="s">
        <v>483</v>
      </c>
    </row>
    <row r="4" spans="1:4">
      <c r="A4" s="3" t="s">
        <v>427</v>
      </c>
    </row>
    <row r="5" spans="1:4">
      <c r="A5" s="4" t="s">
        <v>484</v>
      </c>
      <c r="B5" s="6" t="n">
        <v>0</v>
      </c>
      <c r="C5" s="6" t="n">
        <v>0</v>
      </c>
      <c r="D5" s="6" t="n">
        <v>0</v>
      </c>
    </row>
    <row r="6" spans="1:4">
      <c r="A6" s="4" t="s">
        <v>485</v>
      </c>
      <c r="B6" s="5" t="n">
        <v>0</v>
      </c>
      <c r="C6" s="6" t="n">
        <v>0</v>
      </c>
      <c r="D6" s="6" t="n">
        <v>0</v>
      </c>
    </row>
    <row r="7" spans="1:4">
      <c r="A7" s="4" t="s">
        <v>486</v>
      </c>
      <c r="B7" s="6" t="n">
        <v>0</v>
      </c>
    </row>
    <row r="8" spans="1:4">
      <c r="A8" s="4" t="s">
        <v>403</v>
      </c>
    </row>
    <row r="9" spans="1:4">
      <c r="A9" s="3" t="s">
        <v>427</v>
      </c>
    </row>
    <row r="10" spans="1:4">
      <c r="A10" s="4" t="s">
        <v>487</v>
      </c>
      <c r="C10" s="4" t="s">
        <v>488</v>
      </c>
    </row>
    <row r="11" spans="1:4">
      <c r="A11" s="4" t="s">
        <v>489</v>
      </c>
      <c r="C11"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v>
      </c>
      <c r="B1" s="2" t="s">
        <v>1</v>
      </c>
    </row>
    <row r="2" spans="1:4">
      <c r="B2" s="2" t="s">
        <v>2</v>
      </c>
      <c r="C2" s="2" t="s">
        <v>35</v>
      </c>
      <c r="D2" s="2" t="s">
        <v>84</v>
      </c>
    </row>
    <row r="3" spans="1:4">
      <c r="A3" s="3" t="s">
        <v>114</v>
      </c>
    </row>
    <row r="4" spans="1:4">
      <c r="A4" s="4" t="s">
        <v>103</v>
      </c>
      <c r="B4" s="6" t="n">
        <v>-115</v>
      </c>
      <c r="C4" s="6" t="n">
        <v>-3941</v>
      </c>
      <c r="D4" s="6" t="n">
        <v>-6076</v>
      </c>
    </row>
    <row r="5" spans="1:4">
      <c r="A5" s="3" t="s">
        <v>115</v>
      </c>
    </row>
    <row r="6" spans="1:4">
      <c r="A6" s="4" t="s">
        <v>116</v>
      </c>
      <c r="B6" s="5" t="n">
        <v>173</v>
      </c>
      <c r="C6" s="5" t="n">
        <v>18</v>
      </c>
      <c r="D6" s="5" t="n">
        <v>0</v>
      </c>
    </row>
    <row r="7" spans="1:4">
      <c r="A7" s="4" t="s">
        <v>117</v>
      </c>
      <c r="B7" s="5" t="n">
        <v>0</v>
      </c>
      <c r="C7" s="5" t="n">
        <v>0</v>
      </c>
      <c r="D7" s="5" t="n">
        <v>0</v>
      </c>
    </row>
    <row r="8" spans="1:4">
      <c r="A8" s="4" t="s">
        <v>118</v>
      </c>
      <c r="B8" s="5" t="n">
        <v>173</v>
      </c>
      <c r="C8" s="5" t="n">
        <v>18</v>
      </c>
      <c r="D8" s="5" t="n">
        <v>0</v>
      </c>
    </row>
    <row r="9" spans="1:4">
      <c r="A9" s="4" t="s">
        <v>119</v>
      </c>
      <c r="B9" s="5" t="n">
        <v>330</v>
      </c>
      <c r="C9" s="5" t="n">
        <v>-156</v>
      </c>
      <c r="D9" s="5" t="n">
        <v>0</v>
      </c>
    </row>
    <row r="10" spans="1:4">
      <c r="A10" s="4" t="s">
        <v>120</v>
      </c>
      <c r="B10" s="5" t="n">
        <v>-86</v>
      </c>
      <c r="C10" s="5" t="n">
        <v>0</v>
      </c>
      <c r="D10" s="5" t="n">
        <v>0</v>
      </c>
    </row>
    <row r="11" spans="1:4">
      <c r="A11" s="4" t="s">
        <v>121</v>
      </c>
      <c r="B11" s="5" t="n">
        <v>244</v>
      </c>
      <c r="C11" s="5" t="n">
        <v>-156</v>
      </c>
      <c r="D11" s="5" t="n">
        <v>0</v>
      </c>
    </row>
    <row r="12" spans="1:4">
      <c r="A12" s="4" t="s">
        <v>122</v>
      </c>
      <c r="B12" s="5" t="n">
        <v>417</v>
      </c>
      <c r="C12" s="5" t="n">
        <v>-138</v>
      </c>
      <c r="D12" s="5" t="n">
        <v>0</v>
      </c>
    </row>
    <row r="13" spans="1:4">
      <c r="A13" s="3" t="s">
        <v>123</v>
      </c>
    </row>
    <row r="14" spans="1:4">
      <c r="A14" s="4" t="s">
        <v>124</v>
      </c>
      <c r="B14" s="5" t="n">
        <v>29</v>
      </c>
      <c r="C14" s="5" t="n">
        <v>35</v>
      </c>
      <c r="D14" s="5" t="n">
        <v>-155</v>
      </c>
    </row>
    <row r="15" spans="1:4">
      <c r="A15" s="4" t="s">
        <v>125</v>
      </c>
      <c r="B15" s="5" t="n">
        <v>-6</v>
      </c>
      <c r="C15" s="5" t="n">
        <v>0</v>
      </c>
      <c r="D15" s="5" t="n">
        <v>20</v>
      </c>
    </row>
    <row r="16" spans="1:4">
      <c r="A16" s="4" t="s">
        <v>126</v>
      </c>
      <c r="B16" s="5" t="n">
        <v>23</v>
      </c>
      <c r="C16" s="5" t="n">
        <v>35</v>
      </c>
      <c r="D16" s="5" t="n">
        <v>-135</v>
      </c>
    </row>
    <row r="17" spans="1:4">
      <c r="A17" s="4" t="s">
        <v>127</v>
      </c>
      <c r="B17" s="5" t="n">
        <v>41</v>
      </c>
      <c r="C17" s="5" t="n">
        <v>77</v>
      </c>
      <c r="D17" s="5" t="n">
        <v>60</v>
      </c>
    </row>
    <row r="18" spans="1:4">
      <c r="A18" s="4" t="s">
        <v>128</v>
      </c>
      <c r="B18" s="5" t="n">
        <v>0</v>
      </c>
      <c r="C18" s="5" t="n">
        <v>0</v>
      </c>
      <c r="D18" s="5" t="n">
        <v>-21</v>
      </c>
    </row>
    <row r="19" spans="1:4">
      <c r="A19" s="4" t="s">
        <v>129</v>
      </c>
      <c r="B19" s="5" t="n">
        <v>41</v>
      </c>
      <c r="C19" s="5" t="n">
        <v>77</v>
      </c>
      <c r="D19" s="5" t="n">
        <v>39</v>
      </c>
    </row>
    <row r="20" spans="1:4">
      <c r="A20" s="4" t="s">
        <v>130</v>
      </c>
      <c r="B20" s="5" t="n">
        <v>64</v>
      </c>
      <c r="C20" s="5" t="n">
        <v>112</v>
      </c>
      <c r="D20" s="5" t="n">
        <v>-96</v>
      </c>
    </row>
    <row r="21" spans="1:4">
      <c r="A21" s="3" t="s">
        <v>131</v>
      </c>
    </row>
    <row r="22" spans="1:4">
      <c r="A22" s="4" t="s">
        <v>131</v>
      </c>
      <c r="B22" s="5" t="n">
        <v>0</v>
      </c>
      <c r="C22" s="5" t="n">
        <v>144</v>
      </c>
      <c r="D22" s="5" t="n">
        <v>56</v>
      </c>
    </row>
    <row r="23" spans="1:4">
      <c r="A23" s="4" t="s">
        <v>132</v>
      </c>
      <c r="B23" s="5" t="n">
        <v>0</v>
      </c>
      <c r="C23" s="5" t="n">
        <v>900</v>
      </c>
      <c r="D23" s="5" t="n">
        <v>0</v>
      </c>
    </row>
    <row r="24" spans="1:4">
      <c r="A24" s="4" t="s">
        <v>133</v>
      </c>
      <c r="B24" s="5" t="n">
        <v>0</v>
      </c>
      <c r="C24" s="5" t="n">
        <v>1044</v>
      </c>
      <c r="D24" s="5" t="n">
        <v>56</v>
      </c>
    </row>
    <row r="25" spans="1:4">
      <c r="A25" s="4" t="s">
        <v>134</v>
      </c>
      <c r="B25" s="5" t="n">
        <v>481</v>
      </c>
      <c r="C25" s="5" t="n">
        <v>1018</v>
      </c>
      <c r="D25" s="5" t="n">
        <v>-40</v>
      </c>
    </row>
    <row r="26" spans="1:4">
      <c r="A26" s="4" t="s">
        <v>135</v>
      </c>
      <c r="B26" s="5" t="n">
        <v>366</v>
      </c>
      <c r="C26" s="5" t="n">
        <v>-2923</v>
      </c>
      <c r="D26" s="5" t="n">
        <v>-6116</v>
      </c>
    </row>
    <row r="27" spans="1:4">
      <c r="A27" s="4" t="s">
        <v>136</v>
      </c>
      <c r="B27" s="5" t="n">
        <v>167</v>
      </c>
      <c r="C27" s="5" t="n">
        <v>133</v>
      </c>
      <c r="D27" s="5" t="n">
        <v>56</v>
      </c>
    </row>
    <row r="28" spans="1:4">
      <c r="A28" s="4" t="s">
        <v>137</v>
      </c>
      <c r="B28" s="6" t="n">
        <v>199</v>
      </c>
      <c r="C28" s="6" t="n">
        <v>-3056</v>
      </c>
      <c r="D28" s="6" t="n">
        <v>-61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5</v>
      </c>
      <c r="D2" s="2" t="s">
        <v>84</v>
      </c>
    </row>
    <row r="3" spans="1:4">
      <c r="A3" s="3" t="s">
        <v>491</v>
      </c>
    </row>
    <row r="4" spans="1:4">
      <c r="A4" s="4" t="s">
        <v>492</v>
      </c>
      <c r="B4" s="6" t="n">
        <v>607</v>
      </c>
      <c r="C4" s="6" t="n">
        <v>3296</v>
      </c>
      <c r="D4" s="6" t="n">
        <v>140</v>
      </c>
    </row>
    <row r="5" spans="1:4">
      <c r="A5" s="4" t="s">
        <v>493</v>
      </c>
      <c r="B5" s="5" t="n">
        <v>32</v>
      </c>
      <c r="C5" s="5" t="n">
        <v>-86</v>
      </c>
      <c r="D5" s="5" t="n">
        <v>23</v>
      </c>
    </row>
    <row r="6" spans="1:4">
      <c r="A6" s="4" t="s">
        <v>494</v>
      </c>
      <c r="B6" s="5" t="n">
        <v>0</v>
      </c>
      <c r="C6" s="5" t="n">
        <v>900</v>
      </c>
      <c r="D6" s="5" t="n">
        <v>0</v>
      </c>
    </row>
    <row r="7" spans="1:4">
      <c r="A7" s="4" t="s">
        <v>495</v>
      </c>
    </row>
    <row r="8" spans="1:4">
      <c r="A8" s="3" t="s">
        <v>491</v>
      </c>
    </row>
    <row r="9" spans="1:4">
      <c r="A9" s="4" t="s">
        <v>492</v>
      </c>
      <c r="C9" s="5" t="n">
        <v>194</v>
      </c>
      <c r="D9" s="5" t="n">
        <v>100</v>
      </c>
    </row>
    <row r="10" spans="1:4">
      <c r="A10" s="4" t="s">
        <v>493</v>
      </c>
      <c r="C10" s="5" t="n">
        <v>12</v>
      </c>
      <c r="D10" s="5" t="n">
        <v>23</v>
      </c>
    </row>
    <row r="11" spans="1:4">
      <c r="A11" s="4" t="s">
        <v>496</v>
      </c>
      <c r="C11" s="5" t="n">
        <v>12</v>
      </c>
      <c r="D11" s="6" t="n">
        <v>14</v>
      </c>
    </row>
    <row r="12" spans="1:4">
      <c r="A12" s="4" t="s">
        <v>497</v>
      </c>
    </row>
    <row r="13" spans="1:4">
      <c r="A13" s="3" t="s">
        <v>491</v>
      </c>
    </row>
    <row r="14" spans="1:4">
      <c r="A14" s="4" t="s">
        <v>498</v>
      </c>
      <c r="B14" s="5" t="n">
        <v>100</v>
      </c>
    </row>
    <row r="15" spans="1:4">
      <c r="A15" s="4" t="s">
        <v>493</v>
      </c>
      <c r="B15" s="5" t="n">
        <v>10</v>
      </c>
    </row>
    <row r="16" spans="1:4">
      <c r="A16" s="4" t="s">
        <v>496</v>
      </c>
      <c r="B16" s="5" t="n">
        <v>10</v>
      </c>
    </row>
    <row r="17" spans="1:4">
      <c r="A17" s="4" t="s">
        <v>499</v>
      </c>
    </row>
    <row r="18" spans="1:4">
      <c r="A18" s="3" t="s">
        <v>491</v>
      </c>
    </row>
    <row r="19" spans="1:4">
      <c r="A19" s="4" t="s">
        <v>492</v>
      </c>
      <c r="B19" s="5" t="n">
        <v>25</v>
      </c>
    </row>
    <row r="20" spans="1:4">
      <c r="A20" s="4" t="s">
        <v>500</v>
      </c>
    </row>
    <row r="21" spans="1:4">
      <c r="A21" s="3" t="s">
        <v>491</v>
      </c>
    </row>
    <row r="22" spans="1:4">
      <c r="A22" s="4" t="s">
        <v>498</v>
      </c>
      <c r="B22" s="5" t="n">
        <v>75</v>
      </c>
    </row>
    <row r="23" spans="1:4">
      <c r="A23" s="4" t="s">
        <v>501</v>
      </c>
    </row>
    <row r="24" spans="1:4">
      <c r="A24" s="3" t="s">
        <v>491</v>
      </c>
    </row>
    <row r="25" spans="1:4">
      <c r="A25" s="4" t="s">
        <v>492</v>
      </c>
      <c r="B25" s="5" t="n">
        <v>396</v>
      </c>
    </row>
    <row r="26" spans="1:4">
      <c r="A26" s="4" t="s">
        <v>493</v>
      </c>
      <c r="B26" s="5" t="n">
        <v>14</v>
      </c>
    </row>
    <row r="27" spans="1:4">
      <c r="A27" s="4" t="s">
        <v>496</v>
      </c>
      <c r="B27" s="6" t="n">
        <v>14</v>
      </c>
    </row>
    <row r="28" spans="1:4">
      <c r="A28" s="4" t="s">
        <v>502</v>
      </c>
    </row>
    <row r="29" spans="1:4">
      <c r="A29" s="3" t="s">
        <v>491</v>
      </c>
    </row>
    <row r="30" spans="1:4">
      <c r="A30" s="4" t="s">
        <v>492</v>
      </c>
      <c r="C30" s="5" t="n">
        <v>597</v>
      </c>
    </row>
    <row r="31" spans="1:4">
      <c r="A31" s="4" t="s">
        <v>493</v>
      </c>
      <c r="C31" s="5" t="n">
        <v>273</v>
      </c>
    </row>
    <row r="32" spans="1:4">
      <c r="A32" s="4" t="s">
        <v>496</v>
      </c>
      <c r="C32" s="5" t="n">
        <v>280</v>
      </c>
    </row>
    <row r="33" spans="1:4">
      <c r="A33" s="4" t="s">
        <v>503</v>
      </c>
    </row>
    <row r="34" spans="1:4">
      <c r="A34" s="3" t="s">
        <v>491</v>
      </c>
    </row>
    <row r="35" spans="1:4">
      <c r="A35" s="4" t="s">
        <v>496</v>
      </c>
      <c r="C35" s="5" t="n">
        <v>314</v>
      </c>
    </row>
    <row r="36" spans="1:4">
      <c r="A36" s="4" t="s">
        <v>504</v>
      </c>
    </row>
    <row r="37" spans="1:4">
      <c r="A37" s="3" t="s">
        <v>491</v>
      </c>
    </row>
    <row r="38" spans="1:4">
      <c r="A38" s="4" t="s">
        <v>496</v>
      </c>
      <c r="C38" s="5" t="n">
        <v>-34</v>
      </c>
    </row>
    <row r="39" spans="1:4">
      <c r="A39" s="4" t="s">
        <v>505</v>
      </c>
    </row>
    <row r="40" spans="1:4">
      <c r="A40" s="3" t="s">
        <v>491</v>
      </c>
    </row>
    <row r="41" spans="1:4">
      <c r="A41" s="4" t="s">
        <v>492</v>
      </c>
      <c r="C41" s="5" t="n">
        <v>449</v>
      </c>
    </row>
    <row r="42" spans="1:4">
      <c r="A42" s="4" t="s">
        <v>493</v>
      </c>
      <c r="C42" s="5" t="n">
        <v>486</v>
      </c>
    </row>
    <row r="43" spans="1:4">
      <c r="A43" s="4" t="s">
        <v>496</v>
      </c>
      <c r="C43" s="5" t="n">
        <v>486</v>
      </c>
    </row>
    <row r="44" spans="1:4">
      <c r="A44" s="4" t="s">
        <v>506</v>
      </c>
    </row>
    <row r="45" spans="1:4">
      <c r="A45" s="3" t="s">
        <v>491</v>
      </c>
    </row>
    <row r="46" spans="1:4">
      <c r="A46" s="4" t="s">
        <v>492</v>
      </c>
      <c r="C46" s="5" t="n">
        <v>2056</v>
      </c>
    </row>
    <row r="47" spans="1:4">
      <c r="A47" s="4" t="s">
        <v>493</v>
      </c>
      <c r="C47" s="5" t="n">
        <v>-857</v>
      </c>
    </row>
    <row r="48" spans="1:4">
      <c r="A48" s="4" t="s">
        <v>496</v>
      </c>
      <c r="C48" s="6" t="n">
        <v>-8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5</v>
      </c>
      <c r="D2" s="2" t="s">
        <v>84</v>
      </c>
    </row>
    <row r="3" spans="1:4">
      <c r="A3" s="3" t="s">
        <v>508</v>
      </c>
    </row>
    <row r="4" spans="1:4">
      <c r="A4" s="4" t="s">
        <v>509</v>
      </c>
      <c r="B4" s="6" t="n">
        <v>220</v>
      </c>
      <c r="C4" s="6" t="n">
        <v>-5778</v>
      </c>
      <c r="D4" s="6" t="n">
        <v>-3854</v>
      </c>
    </row>
    <row r="5" spans="1:4">
      <c r="A5" s="4" t="s">
        <v>510</v>
      </c>
    </row>
    <row r="6" spans="1:4">
      <c r="A6" s="3" t="s">
        <v>508</v>
      </c>
    </row>
    <row r="7" spans="1:4">
      <c r="A7" s="4" t="s">
        <v>509</v>
      </c>
      <c r="B7" s="5" t="n">
        <v>0</v>
      </c>
      <c r="C7" s="5" t="n">
        <v>14</v>
      </c>
      <c r="D7" s="5" t="n">
        <v>-290</v>
      </c>
    </row>
    <row r="8" spans="1:4">
      <c r="A8" s="4" t="s">
        <v>511</v>
      </c>
    </row>
    <row r="9" spans="1:4">
      <c r="A9" s="3" t="s">
        <v>508</v>
      </c>
    </row>
    <row r="10" spans="1:4">
      <c r="A10" s="4" t="s">
        <v>509</v>
      </c>
      <c r="B10" s="5" t="n">
        <v>0</v>
      </c>
      <c r="C10" s="5" t="n">
        <v>69</v>
      </c>
      <c r="D10" s="5" t="n">
        <v>-95</v>
      </c>
    </row>
    <row r="11" spans="1:4">
      <c r="A11" s="4" t="s">
        <v>512</v>
      </c>
    </row>
    <row r="12" spans="1:4">
      <c r="A12" s="3" t="s">
        <v>508</v>
      </c>
    </row>
    <row r="13" spans="1:4">
      <c r="A13" s="4" t="s">
        <v>509</v>
      </c>
      <c r="B13" s="6" t="n">
        <v>0</v>
      </c>
      <c r="C13" s="6" t="n">
        <v>-55</v>
      </c>
      <c r="D13" s="6" t="n">
        <v>-1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13</v>
      </c>
      <c r="B1" s="2" t="s">
        <v>482</v>
      </c>
      <c r="D1" s="2" t="s">
        <v>514</v>
      </c>
      <c r="E1" s="2" t="s">
        <v>1</v>
      </c>
    </row>
    <row r="2" spans="1:7">
      <c r="B2" s="2" t="s">
        <v>35</v>
      </c>
      <c r="C2" s="2" t="s">
        <v>515</v>
      </c>
      <c r="D2" s="2" t="s">
        <v>516</v>
      </c>
      <c r="E2" s="2" t="s">
        <v>2</v>
      </c>
      <c r="F2" s="2" t="s">
        <v>35</v>
      </c>
      <c r="G2" s="2" t="s">
        <v>84</v>
      </c>
    </row>
    <row r="3" spans="1:7">
      <c r="A3" s="3" t="s">
        <v>508</v>
      </c>
    </row>
    <row r="4" spans="1:7">
      <c r="A4" s="4" t="s">
        <v>99</v>
      </c>
      <c r="E4" s="6" t="n">
        <v>0</v>
      </c>
      <c r="F4" s="6" t="n">
        <v>4203</v>
      </c>
      <c r="G4" s="6" t="n">
        <v>67</v>
      </c>
    </row>
    <row r="5" spans="1:7">
      <c r="A5" s="4" t="s">
        <v>517</v>
      </c>
    </row>
    <row r="6" spans="1:7">
      <c r="A6" s="3" t="s">
        <v>508</v>
      </c>
    </row>
    <row r="7" spans="1:7">
      <c r="A7" s="4" t="s">
        <v>99</v>
      </c>
      <c r="D7" s="6" t="n">
        <v>2503</v>
      </c>
    </row>
    <row r="8" spans="1:7">
      <c r="A8" s="4" t="s">
        <v>511</v>
      </c>
    </row>
    <row r="9" spans="1:7">
      <c r="A9" s="3" t="s">
        <v>508</v>
      </c>
    </row>
    <row r="10" spans="1:7">
      <c r="A10" s="4" t="s">
        <v>518</v>
      </c>
      <c r="C10" s="6" t="n">
        <v>486</v>
      </c>
    </row>
    <row r="11" spans="1:7">
      <c r="A11" s="4" t="s">
        <v>512</v>
      </c>
    </row>
    <row r="12" spans="1:7">
      <c r="A12" s="3" t="s">
        <v>508</v>
      </c>
    </row>
    <row r="13" spans="1:7">
      <c r="A13" s="4" t="s">
        <v>518</v>
      </c>
      <c r="B13" s="6" t="n">
        <v>-857</v>
      </c>
    </row>
    <row r="14" spans="1:7">
      <c r="A14" s="4" t="s">
        <v>99</v>
      </c>
      <c r="F14" s="6" t="n">
        <v>2503</v>
      </c>
    </row>
  </sheetData>
  <mergeCells count="3">
    <mergeCell ref="A1:A2"/>
    <mergeCell ref="B1:C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9</v>
      </c>
      <c r="B1" s="2" t="s">
        <v>2</v>
      </c>
      <c r="C1" s="2" t="s">
        <v>35</v>
      </c>
    </row>
    <row r="2" spans="1:3">
      <c r="A2" s="3" t="s">
        <v>206</v>
      </c>
    </row>
    <row r="3" spans="1:3">
      <c r="A3" s="4" t="s">
        <v>520</v>
      </c>
      <c r="B3" s="6" t="n">
        <v>74</v>
      </c>
      <c r="C3" s="6" t="n">
        <v>59</v>
      </c>
    </row>
    <row r="4" spans="1:3">
      <c r="A4" s="4" t="s">
        <v>521</v>
      </c>
      <c r="B4" s="5" t="n">
        <v>171</v>
      </c>
      <c r="C4" s="5" t="n">
        <v>173</v>
      </c>
    </row>
    <row r="5" spans="1:3">
      <c r="A5" s="4" t="s">
        <v>522</v>
      </c>
      <c r="B5" s="6" t="n">
        <v>245</v>
      </c>
      <c r="C5" s="6" t="n">
        <v>2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24</v>
      </c>
    </row>
    <row r="3" spans="1:3">
      <c r="A3" s="4" t="s">
        <v>45</v>
      </c>
      <c r="B3" s="6" t="n">
        <v>33222</v>
      </c>
      <c r="C3" s="6" t="n">
        <v>32504</v>
      </c>
    </row>
    <row r="4" spans="1:3">
      <c r="A4" s="4" t="s">
        <v>46</v>
      </c>
      <c r="B4" s="5" t="n">
        <v>17139</v>
      </c>
      <c r="C4" s="5" t="n">
        <v>16312</v>
      </c>
    </row>
    <row r="5" spans="1:3">
      <c r="A5" s="4" t="s">
        <v>47</v>
      </c>
      <c r="B5" s="5" t="n">
        <v>16083</v>
      </c>
      <c r="C5" s="5" t="n">
        <v>16192</v>
      </c>
    </row>
    <row r="6" spans="1:3">
      <c r="A6" s="4" t="s">
        <v>483</v>
      </c>
    </row>
    <row r="7" spans="1:3">
      <c r="A7" s="3" t="s">
        <v>524</v>
      </c>
    </row>
    <row r="8" spans="1:3">
      <c r="A8" s="4" t="s">
        <v>525</v>
      </c>
      <c r="B8" s="5" t="n">
        <v>394</v>
      </c>
      <c r="C8" s="5" t="n">
        <v>520</v>
      </c>
    </row>
    <row r="9" spans="1:3">
      <c r="A9" s="4" t="s">
        <v>526</v>
      </c>
      <c r="B9" s="5" t="n">
        <v>3124</v>
      </c>
      <c r="C9" s="5" t="n">
        <v>3162</v>
      </c>
    </row>
    <row r="10" spans="1:3">
      <c r="A10" s="4" t="s">
        <v>527</v>
      </c>
      <c r="B10" s="5" t="n">
        <v>26173</v>
      </c>
      <c r="C10" s="5" t="n">
        <v>25550</v>
      </c>
    </row>
    <row r="11" spans="1:3">
      <c r="A11" s="4" t="s">
        <v>45</v>
      </c>
      <c r="B11" s="5" t="n">
        <v>29691</v>
      </c>
      <c r="C11" s="5" t="n">
        <v>29232</v>
      </c>
    </row>
    <row r="12" spans="1:3">
      <c r="A12" s="4" t="s">
        <v>403</v>
      </c>
    </row>
    <row r="13" spans="1:3">
      <c r="A13" s="3" t="s">
        <v>524</v>
      </c>
    </row>
    <row r="14" spans="1:3">
      <c r="A14" s="4" t="s">
        <v>45</v>
      </c>
      <c r="B14" s="5" t="n">
        <v>3492</v>
      </c>
      <c r="C14" s="5" t="n">
        <v>3219</v>
      </c>
    </row>
    <row r="15" spans="1:3">
      <c r="A15" s="4" t="s">
        <v>528</v>
      </c>
    </row>
    <row r="16" spans="1:3">
      <c r="A16" s="3" t="s">
        <v>524</v>
      </c>
    </row>
    <row r="17" spans="1:3">
      <c r="A17" s="4" t="s">
        <v>45</v>
      </c>
      <c r="B17" s="6" t="n">
        <v>39</v>
      </c>
      <c r="C17" s="6"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9</v>
      </c>
      <c r="B1" s="2" t="s">
        <v>1</v>
      </c>
    </row>
    <row r="2" spans="1:4">
      <c r="B2" s="2" t="s">
        <v>530</v>
      </c>
      <c r="C2" s="2" t="s">
        <v>531</v>
      </c>
      <c r="D2" s="2" t="s">
        <v>532</v>
      </c>
    </row>
    <row r="3" spans="1:4">
      <c r="A3" s="3" t="s">
        <v>533</v>
      </c>
    </row>
    <row r="4" spans="1:4">
      <c r="A4" s="4" t="s">
        <v>534</v>
      </c>
      <c r="B4" s="6" t="n">
        <v>304</v>
      </c>
      <c r="C4" s="6" t="n">
        <v>597</v>
      </c>
      <c r="D4" s="6" t="n">
        <v>1415</v>
      </c>
    </row>
    <row r="5" spans="1:4">
      <c r="A5" s="4" t="s">
        <v>535</v>
      </c>
      <c r="B5" s="5" t="n">
        <v>128</v>
      </c>
      <c r="C5" s="5" t="n">
        <v>116</v>
      </c>
      <c r="D5" s="5" t="n">
        <v>79</v>
      </c>
    </row>
    <row r="6" spans="1:4">
      <c r="A6" s="4" t="s">
        <v>536</v>
      </c>
      <c r="B6" s="5" t="n">
        <v>0</v>
      </c>
      <c r="C6" s="5" t="n">
        <v>-165</v>
      </c>
      <c r="D6" s="5" t="n">
        <v>0</v>
      </c>
    </row>
    <row r="7" spans="1:4">
      <c r="A7" s="4" t="s">
        <v>537</v>
      </c>
      <c r="B7" s="5" t="n">
        <v>-14</v>
      </c>
      <c r="C7" s="5" t="n">
        <v>-268</v>
      </c>
      <c r="D7" s="5" t="n">
        <v>-897</v>
      </c>
    </row>
    <row r="8" spans="1:4">
      <c r="A8" s="4" t="s">
        <v>538</v>
      </c>
      <c r="B8" s="5" t="n">
        <v>0</v>
      </c>
      <c r="C8" s="5" t="n">
        <v>24</v>
      </c>
      <c r="D8" s="5" t="n">
        <v>0</v>
      </c>
    </row>
    <row r="9" spans="1:4">
      <c r="A9" s="4" t="s">
        <v>539</v>
      </c>
      <c r="B9" s="6" t="n">
        <v>418</v>
      </c>
      <c r="C9" s="6" t="n">
        <v>304</v>
      </c>
      <c r="D9" s="6" t="n">
        <v>597</v>
      </c>
    </row>
    <row r="10" spans="1:4">
      <c r="A10" s="4" t="s">
        <v>540</v>
      </c>
      <c r="B10" s="5" t="n">
        <v>24</v>
      </c>
      <c r="C10" s="5" t="n">
        <v>12</v>
      </c>
      <c r="D10" s="5" t="n">
        <v>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s>
  <sheetData>
    <row r="1" spans="1:6">
      <c r="A1" s="1" t="s">
        <v>541</v>
      </c>
      <c r="B1" s="2" t="s">
        <v>514</v>
      </c>
      <c r="D1" s="2" t="s">
        <v>1</v>
      </c>
    </row>
    <row r="2" spans="1:6">
      <c r="B2" s="2" t="s">
        <v>393</v>
      </c>
      <c r="C2" s="2" t="s">
        <v>542</v>
      </c>
      <c r="D2" s="2" t="s">
        <v>543</v>
      </c>
      <c r="E2" s="2" t="s">
        <v>393</v>
      </c>
      <c r="F2" s="2" t="s">
        <v>394</v>
      </c>
    </row>
    <row r="3" spans="1:6">
      <c r="A3" s="3" t="s">
        <v>544</v>
      </c>
    </row>
    <row r="4" spans="1:6">
      <c r="A4" s="4" t="s">
        <v>545</v>
      </c>
      <c r="D4" s="6" t="n">
        <v>14</v>
      </c>
      <c r="E4" s="6" t="n">
        <v>268</v>
      </c>
      <c r="F4" s="6" t="n">
        <v>897</v>
      </c>
    </row>
    <row r="5" spans="1:6">
      <c r="A5" s="4" t="s">
        <v>546</v>
      </c>
      <c r="D5" s="5" t="n">
        <v>151</v>
      </c>
      <c r="E5" s="6" t="n">
        <v>0</v>
      </c>
      <c r="F5" s="5" t="n">
        <v>167</v>
      </c>
    </row>
    <row r="6" spans="1:6">
      <c r="A6" s="4" t="s">
        <v>547</v>
      </c>
      <c r="D6" s="6" t="n">
        <v>267</v>
      </c>
    </row>
    <row r="7" spans="1:6">
      <c r="A7" s="4" t="s">
        <v>548</v>
      </c>
    </row>
    <row r="8" spans="1:6">
      <c r="A8" s="3" t="s">
        <v>544</v>
      </c>
    </row>
    <row r="9" spans="1:6">
      <c r="A9" s="4" t="s">
        <v>545</v>
      </c>
      <c r="F9" s="6" t="n">
        <v>830</v>
      </c>
    </row>
    <row r="10" spans="1:6">
      <c r="A10" s="4" t="s">
        <v>549</v>
      </c>
    </row>
    <row r="11" spans="1:6">
      <c r="A11" s="3" t="s">
        <v>544</v>
      </c>
    </row>
    <row r="12" spans="1:6">
      <c r="A12" s="4" t="s">
        <v>550</v>
      </c>
      <c r="C12" s="5" t="n">
        <v>2</v>
      </c>
    </row>
    <row r="13" spans="1:6">
      <c r="A13" s="4" t="s">
        <v>551</v>
      </c>
    </row>
    <row r="14" spans="1:6">
      <c r="A14" s="3" t="s">
        <v>544</v>
      </c>
    </row>
    <row r="15" spans="1:6">
      <c r="A15" s="4" t="s">
        <v>424</v>
      </c>
      <c r="D15" s="4" t="s">
        <v>552</v>
      </c>
    </row>
    <row r="16" spans="1:6">
      <c r="A16" s="4" t="s">
        <v>553</v>
      </c>
      <c r="D16" s="4" t="s">
        <v>554</v>
      </c>
    </row>
    <row r="17" spans="1:6">
      <c r="A17" s="4" t="s">
        <v>555</v>
      </c>
    </row>
    <row r="18" spans="1:6">
      <c r="A18" s="3" t="s">
        <v>544</v>
      </c>
    </row>
    <row r="19" spans="1:6">
      <c r="A19" s="4" t="s">
        <v>424</v>
      </c>
      <c r="D19" s="4" t="s">
        <v>425</v>
      </c>
    </row>
    <row r="20" spans="1:6">
      <c r="A20" s="4" t="s">
        <v>553</v>
      </c>
      <c r="D20" s="4" t="s">
        <v>556</v>
      </c>
    </row>
    <row r="21" spans="1:6">
      <c r="A21" s="4" t="s">
        <v>557</v>
      </c>
    </row>
    <row r="22" spans="1:6">
      <c r="A22" s="3" t="s">
        <v>544</v>
      </c>
    </row>
    <row r="23" spans="1:6">
      <c r="A23" s="4" t="s">
        <v>424</v>
      </c>
      <c r="D23" s="4" t="s">
        <v>412</v>
      </c>
    </row>
    <row r="24" spans="1:6">
      <c r="A24" s="4" t="s">
        <v>553</v>
      </c>
      <c r="D24" s="4" t="s">
        <v>558</v>
      </c>
    </row>
    <row r="25" spans="1:6">
      <c r="A25" s="4" t="s">
        <v>559</v>
      </c>
    </row>
    <row r="26" spans="1:6">
      <c r="A26" s="3" t="s">
        <v>544</v>
      </c>
    </row>
    <row r="27" spans="1:6">
      <c r="A27" s="4" t="s">
        <v>424</v>
      </c>
      <c r="D27" s="4" t="s">
        <v>412</v>
      </c>
    </row>
    <row r="28" spans="1:6">
      <c r="A28" s="4" t="s">
        <v>553</v>
      </c>
      <c r="D28" s="4" t="s">
        <v>560</v>
      </c>
    </row>
    <row r="29" spans="1:6">
      <c r="A29" s="4" t="s">
        <v>561</v>
      </c>
    </row>
    <row r="30" spans="1:6">
      <c r="A30" s="3" t="s">
        <v>544</v>
      </c>
    </row>
    <row r="31" spans="1:6">
      <c r="A31" s="4" t="s">
        <v>424</v>
      </c>
      <c r="D31" s="4" t="s">
        <v>412</v>
      </c>
    </row>
    <row r="32" spans="1:6">
      <c r="A32" s="4" t="s">
        <v>545</v>
      </c>
      <c r="D32" s="6" t="n">
        <v>120</v>
      </c>
    </row>
    <row r="33" spans="1:6">
      <c r="A33" s="4" t="s">
        <v>562</v>
      </c>
      <c r="D33" s="6" t="n">
        <v>106</v>
      </c>
    </row>
    <row r="34" spans="1:6">
      <c r="A34" s="4" t="s">
        <v>497</v>
      </c>
    </row>
    <row r="35" spans="1:6">
      <c r="A35" s="3" t="s">
        <v>544</v>
      </c>
    </row>
    <row r="36" spans="1:6">
      <c r="A36" s="4" t="s">
        <v>424</v>
      </c>
      <c r="B36" s="4" t="s">
        <v>412</v>
      </c>
      <c r="E36" s="4" t="s">
        <v>412</v>
      </c>
    </row>
    <row r="37" spans="1:6">
      <c r="A37" s="4" t="s">
        <v>545</v>
      </c>
      <c r="B37" s="6" t="n">
        <v>268</v>
      </c>
      <c r="E37" s="6" t="n">
        <v>268</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43</v>
      </c>
    </row>
    <row r="2" spans="1:2">
      <c r="A2" s="3" t="s">
        <v>564</v>
      </c>
    </row>
    <row r="3" spans="1:2">
      <c r="A3" s="4" t="s">
        <v>547</v>
      </c>
      <c r="B3" s="6" t="n">
        <v>267</v>
      </c>
    </row>
    <row r="4" spans="1:2">
      <c r="A4" s="10" t="n">
        <v>2017</v>
      </c>
    </row>
    <row r="5" spans="1:2">
      <c r="A5" s="3" t="s">
        <v>564</v>
      </c>
    </row>
    <row r="6" spans="1:2">
      <c r="A6" s="4" t="s">
        <v>547</v>
      </c>
      <c r="B6" s="5" t="n">
        <v>97</v>
      </c>
    </row>
    <row r="7" spans="1:2">
      <c r="A7" s="10" t="n">
        <v>2016</v>
      </c>
    </row>
    <row r="8" spans="1:2">
      <c r="A8" s="3" t="s">
        <v>564</v>
      </c>
    </row>
    <row r="9" spans="1:2">
      <c r="A9" s="4" t="s">
        <v>547</v>
      </c>
      <c r="B9" s="5" t="n">
        <v>0</v>
      </c>
    </row>
    <row r="10" spans="1:2">
      <c r="A10" s="10" t="n">
        <v>2015</v>
      </c>
    </row>
    <row r="11" spans="1:2">
      <c r="A11" s="3" t="s">
        <v>564</v>
      </c>
    </row>
    <row r="12" spans="1:2">
      <c r="A12" s="4" t="s">
        <v>547</v>
      </c>
      <c r="B12" s="5" t="n">
        <v>166</v>
      </c>
    </row>
    <row r="13" spans="1:2">
      <c r="A13" s="10" t="n">
        <v>2014</v>
      </c>
    </row>
    <row r="14" spans="1:2">
      <c r="A14" s="3" t="s">
        <v>564</v>
      </c>
    </row>
    <row r="15" spans="1:2">
      <c r="A15" s="4" t="s">
        <v>547</v>
      </c>
      <c r="B15" s="5" t="n">
        <v>0</v>
      </c>
    </row>
    <row r="16" spans="1:2">
      <c r="A16" s="10" t="n">
        <v>2013</v>
      </c>
    </row>
    <row r="17" spans="1:2">
      <c r="A17" s="3" t="s">
        <v>564</v>
      </c>
    </row>
    <row r="18" spans="1:2">
      <c r="A18" s="4" t="s">
        <v>547</v>
      </c>
      <c r="B18" s="6"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5</v>
      </c>
      <c r="B1" s="2" t="s">
        <v>566</v>
      </c>
      <c r="C1" s="2" t="s">
        <v>2</v>
      </c>
      <c r="D1" s="2" t="s">
        <v>2</v>
      </c>
      <c r="E1" s="2" t="s">
        <v>35</v>
      </c>
      <c r="F1" s="2" t="s">
        <v>567</v>
      </c>
      <c r="G1" s="2" t="s">
        <v>84</v>
      </c>
      <c r="H1" s="2" t="s">
        <v>568</v>
      </c>
    </row>
    <row r="2" spans="1:8">
      <c r="A2" s="3" t="s">
        <v>569</v>
      </c>
    </row>
    <row r="3" spans="1:8">
      <c r="A3" s="4" t="s">
        <v>570</v>
      </c>
      <c r="B3" s="4" t="s">
        <v>412</v>
      </c>
    </row>
    <row r="4" spans="1:8">
      <c r="A4" s="4" t="s">
        <v>571</v>
      </c>
      <c r="B4" s="6" t="n">
        <v>2600</v>
      </c>
    </row>
    <row r="5" spans="1:8">
      <c r="A5" s="4" t="s">
        <v>572</v>
      </c>
      <c r="D5" s="4" t="s">
        <v>488</v>
      </c>
    </row>
    <row r="6" spans="1:8">
      <c r="A6" s="4" t="s">
        <v>573</v>
      </c>
      <c r="D6" s="4" t="s">
        <v>488</v>
      </c>
    </row>
    <row r="7" spans="1:8">
      <c r="A7" s="4" t="s">
        <v>37</v>
      </c>
      <c r="C7" s="6" t="n">
        <v>2694</v>
      </c>
      <c r="D7" s="6" t="n">
        <v>2694</v>
      </c>
      <c r="E7" s="6" t="n">
        <v>4847</v>
      </c>
      <c r="G7" s="6" t="n">
        <v>2732</v>
      </c>
      <c r="H7" s="6" t="n">
        <v>2716</v>
      </c>
    </row>
    <row r="8" spans="1:8">
      <c r="A8" s="4" t="s">
        <v>574</v>
      </c>
      <c r="C8" s="6" t="n">
        <v>16083</v>
      </c>
      <c r="D8" s="6" t="n">
        <v>16083</v>
      </c>
      <c r="E8" s="5" t="n">
        <v>16192</v>
      </c>
    </row>
    <row r="9" spans="1:8">
      <c r="A9" s="4" t="s">
        <v>575</v>
      </c>
    </row>
    <row r="10" spans="1:8">
      <c r="A10" s="3" t="s">
        <v>569</v>
      </c>
    </row>
    <row r="11" spans="1:8">
      <c r="A11" s="4" t="s">
        <v>576</v>
      </c>
      <c r="C11" s="4" t="s">
        <v>412</v>
      </c>
      <c r="D11" s="4" t="s">
        <v>412</v>
      </c>
      <c r="F11" s="4" t="s">
        <v>412</v>
      </c>
    </row>
    <row r="12" spans="1:8">
      <c r="A12" s="4" t="s">
        <v>410</v>
      </c>
    </row>
    <row r="13" spans="1:8">
      <c r="A13" s="3" t="s">
        <v>569</v>
      </c>
    </row>
    <row r="14" spans="1:8">
      <c r="A14" s="4" t="s">
        <v>577</v>
      </c>
      <c r="C14" s="4" t="s">
        <v>412</v>
      </c>
    </row>
    <row r="15" spans="1:8">
      <c r="A15" s="4" t="s">
        <v>37</v>
      </c>
      <c r="C15" s="6" t="n">
        <v>109</v>
      </c>
      <c r="D15" s="6" t="n">
        <v>109</v>
      </c>
      <c r="E15" s="5" t="n">
        <v>356</v>
      </c>
    </row>
    <row r="16" spans="1:8">
      <c r="A16" s="4" t="s">
        <v>574</v>
      </c>
      <c r="C16" s="5" t="n">
        <v>2664</v>
      </c>
      <c r="D16" s="5" t="n">
        <v>2664</v>
      </c>
      <c r="E16" s="5" t="n">
        <v>2520</v>
      </c>
    </row>
    <row r="17" spans="1:8">
      <c r="A17" s="4" t="s">
        <v>578</v>
      </c>
      <c r="C17" s="6" t="n">
        <v>1105</v>
      </c>
      <c r="D17" s="6" t="n">
        <v>1105</v>
      </c>
      <c r="E17" s="6" t="n">
        <v>1065</v>
      </c>
    </row>
    <row r="18" spans="1:8">
      <c r="A18" s="4" t="s">
        <v>579</v>
      </c>
    </row>
    <row r="19" spans="1:8">
      <c r="A19" s="3" t="s">
        <v>569</v>
      </c>
    </row>
    <row r="20" spans="1:8">
      <c r="A20" s="4" t="s">
        <v>576</v>
      </c>
      <c r="C20" s="4" t="s">
        <v>412</v>
      </c>
      <c r="D20" s="4" t="s">
        <v>4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46"/>
  </cols>
  <sheetData>
    <row r="1" spans="1:3">
      <c r="A1" s="1" t="s">
        <v>580</v>
      </c>
      <c r="B1" s="2" t="s">
        <v>482</v>
      </c>
      <c r="C1" s="2" t="s">
        <v>1</v>
      </c>
    </row>
    <row r="2" spans="1:3">
      <c r="B2" s="2" t="s">
        <v>567</v>
      </c>
      <c r="C2" s="2" t="s">
        <v>2</v>
      </c>
    </row>
    <row r="3" spans="1:3">
      <c r="A3" s="4" t="s">
        <v>575</v>
      </c>
    </row>
    <row r="4" spans="1:3">
      <c r="A4" s="3" t="s">
        <v>581</v>
      </c>
    </row>
    <row r="5" spans="1:3">
      <c r="A5" s="4" t="s">
        <v>582</v>
      </c>
      <c r="B5" s="4" t="s">
        <v>412</v>
      </c>
      <c r="C5" s="4" t="s">
        <v>412</v>
      </c>
    </row>
    <row r="6" spans="1:3">
      <c r="A6" s="4" t="s">
        <v>583</v>
      </c>
    </row>
    <row r="7" spans="1:3">
      <c r="A7" s="3" t="s">
        <v>581</v>
      </c>
    </row>
    <row r="8" spans="1:3">
      <c r="A8" s="4" t="s">
        <v>584</v>
      </c>
      <c r="B8" s="4" t="s">
        <v>585</v>
      </c>
      <c r="C8" s="4" t="s">
        <v>585</v>
      </c>
    </row>
    <row r="9" spans="1:3">
      <c r="A9" s="4" t="s">
        <v>575</v>
      </c>
    </row>
    <row r="10" spans="1:3">
      <c r="A10" s="3" t="s">
        <v>581</v>
      </c>
    </row>
    <row r="11" spans="1:3">
      <c r="A11" s="4" t="s">
        <v>586</v>
      </c>
      <c r="B11" s="4" t="s">
        <v>587</v>
      </c>
      <c r="C11" s="4" t="s">
        <v>587</v>
      </c>
    </row>
    <row r="12" spans="1:3">
      <c r="A12" s="4" t="s">
        <v>588</v>
      </c>
      <c r="B12" s="4" t="s">
        <v>589</v>
      </c>
      <c r="C12" s="4" t="s">
        <v>589</v>
      </c>
    </row>
    <row r="13" spans="1:3">
      <c r="A13" s="4" t="s">
        <v>590</v>
      </c>
    </row>
    <row r="14" spans="1:3">
      <c r="A14" s="3" t="s">
        <v>581</v>
      </c>
    </row>
    <row r="15" spans="1:3">
      <c r="A15" s="4" t="s">
        <v>591</v>
      </c>
      <c r="C15" s="4" t="s">
        <v>592</v>
      </c>
    </row>
    <row r="16" spans="1:3">
      <c r="A16" s="4" t="s">
        <v>593</v>
      </c>
    </row>
    <row r="17" spans="1:3">
      <c r="A17" s="3" t="s">
        <v>581</v>
      </c>
    </row>
    <row r="18" spans="1:3">
      <c r="A18" s="4" t="s">
        <v>584</v>
      </c>
      <c r="B18" s="4" t="s">
        <v>594</v>
      </c>
      <c r="C18" s="4" t="s">
        <v>594</v>
      </c>
    </row>
    <row r="19" spans="1:3">
      <c r="A19" s="4" t="s">
        <v>595</v>
      </c>
    </row>
    <row r="20" spans="1:3">
      <c r="A20" s="3" t="s">
        <v>581</v>
      </c>
    </row>
    <row r="21" spans="1:3">
      <c r="A21" s="4" t="s">
        <v>596</v>
      </c>
      <c r="B21" s="4" t="s">
        <v>412</v>
      </c>
      <c r="C21" s="4" t="s">
        <v>412</v>
      </c>
    </row>
    <row r="22" spans="1:3">
      <c r="A22" s="4" t="s">
        <v>591</v>
      </c>
      <c r="C22" s="4" t="s">
        <v>592</v>
      </c>
    </row>
    <row r="23" spans="1:3">
      <c r="A23" s="4" t="s">
        <v>597</v>
      </c>
    </row>
    <row r="24" spans="1:3">
      <c r="A24" s="3" t="s">
        <v>581</v>
      </c>
    </row>
    <row r="25" spans="1:3">
      <c r="A25" s="4" t="s">
        <v>584</v>
      </c>
      <c r="B25" s="4" t="s">
        <v>594</v>
      </c>
      <c r="C25" s="4" t="s">
        <v>594</v>
      </c>
    </row>
    <row r="26" spans="1:3">
      <c r="A26" s="4" t="s">
        <v>598</v>
      </c>
    </row>
    <row r="27" spans="1:3">
      <c r="A27" s="3" t="s">
        <v>581</v>
      </c>
    </row>
    <row r="28" spans="1:3">
      <c r="A28" s="4" t="s">
        <v>599</v>
      </c>
      <c r="B28" s="5" t="n">
        <v>16997000</v>
      </c>
    </row>
    <row r="29" spans="1:3">
      <c r="A29" s="4" t="s">
        <v>600</v>
      </c>
      <c r="B29" s="6" t="n">
        <v>23</v>
      </c>
    </row>
    <row r="30" spans="1:3">
      <c r="A30" s="4" t="s">
        <v>601</v>
      </c>
      <c r="B30" s="11" t="n">
        <v>365.5</v>
      </c>
    </row>
    <row r="31" spans="1:3">
      <c r="A31" s="4" t="s">
        <v>602</v>
      </c>
      <c r="B31" s="6" t="n">
        <v>350</v>
      </c>
    </row>
    <row r="32" spans="1:3">
      <c r="A32" s="4" t="s">
        <v>586</v>
      </c>
      <c r="B32" s="4" t="s">
        <v>417</v>
      </c>
      <c r="C32" s="4" t="s">
        <v>4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4</v>
      </c>
    </row>
    <row r="3" spans="1:4">
      <c r="A3" s="3" t="s">
        <v>139</v>
      </c>
    </row>
    <row r="4" spans="1:4">
      <c r="A4" s="4" t="s">
        <v>140</v>
      </c>
      <c r="B4" s="6" t="n">
        <v>-115</v>
      </c>
      <c r="C4" s="6" t="n">
        <v>-3941</v>
      </c>
      <c r="D4" s="6" t="n">
        <v>-6076</v>
      </c>
    </row>
    <row r="5" spans="1:4">
      <c r="A5" s="3" t="s">
        <v>141</v>
      </c>
    </row>
    <row r="6" spans="1:4">
      <c r="A6" s="4" t="s">
        <v>142</v>
      </c>
      <c r="B6" s="5" t="n">
        <v>-32</v>
      </c>
      <c r="C6" s="5" t="n">
        <v>86</v>
      </c>
      <c r="D6" s="5" t="n">
        <v>-23</v>
      </c>
    </row>
    <row r="7" spans="1:4">
      <c r="A7" s="4" t="s">
        <v>98</v>
      </c>
      <c r="B7" s="5" t="n">
        <v>1883</v>
      </c>
      <c r="C7" s="5" t="n">
        <v>2883</v>
      </c>
      <c r="D7" s="5" t="n">
        <v>3244</v>
      </c>
    </row>
    <row r="8" spans="1:4">
      <c r="A8" s="4" t="s">
        <v>99</v>
      </c>
      <c r="B8" s="5" t="n">
        <v>0</v>
      </c>
      <c r="C8" s="5" t="n">
        <v>4203</v>
      </c>
      <c r="D8" s="5" t="n">
        <v>67</v>
      </c>
    </row>
    <row r="9" spans="1:4">
      <c r="A9" s="4" t="s">
        <v>143</v>
      </c>
      <c r="B9" s="5" t="n">
        <v>165</v>
      </c>
      <c r="C9" s="5" t="n">
        <v>268</v>
      </c>
      <c r="D9" s="5" t="n">
        <v>1064</v>
      </c>
    </row>
    <row r="10" spans="1:4">
      <c r="A10" s="4" t="s">
        <v>144</v>
      </c>
      <c r="B10" s="5" t="n">
        <v>37</v>
      </c>
      <c r="C10" s="5" t="n">
        <v>44</v>
      </c>
      <c r="D10" s="5" t="n">
        <v>145</v>
      </c>
    </row>
    <row r="11" spans="1:4">
      <c r="A11" s="4" t="s">
        <v>145</v>
      </c>
      <c r="B11" s="5" t="n">
        <v>72</v>
      </c>
      <c r="C11" s="5" t="n">
        <v>86</v>
      </c>
      <c r="D11" s="5" t="n">
        <v>73</v>
      </c>
    </row>
    <row r="12" spans="1:4">
      <c r="A12" s="4" t="s">
        <v>146</v>
      </c>
      <c r="B12" s="5" t="n">
        <v>182</v>
      </c>
      <c r="C12" s="5" t="n">
        <v>97</v>
      </c>
      <c r="D12" s="5" t="n">
        <v>0</v>
      </c>
    </row>
    <row r="13" spans="1:4">
      <c r="A13" s="4" t="s">
        <v>147</v>
      </c>
      <c r="B13" s="5" t="n">
        <v>-120</v>
      </c>
      <c r="C13" s="5" t="n">
        <v>-2001</v>
      </c>
      <c r="D13" s="5" t="n">
        <v>2200</v>
      </c>
    </row>
    <row r="14" spans="1:4">
      <c r="A14" s="4" t="s">
        <v>97</v>
      </c>
      <c r="B14" s="5" t="n">
        <v>53</v>
      </c>
      <c r="C14" s="5" t="n">
        <v>0</v>
      </c>
      <c r="D14" s="5" t="n">
        <v>148</v>
      </c>
    </row>
    <row r="15" spans="1:4">
      <c r="A15" s="3" t="s">
        <v>148</v>
      </c>
    </row>
    <row r="16" spans="1:4">
      <c r="A16" s="4" t="s">
        <v>149</v>
      </c>
      <c r="B16" s="5" t="n">
        <v>-138</v>
      </c>
      <c r="C16" s="5" t="n">
        <v>-340</v>
      </c>
      <c r="D16" s="5" t="n">
        <v>96</v>
      </c>
    </row>
    <row r="17" spans="1:4">
      <c r="A17" s="4" t="s">
        <v>150</v>
      </c>
      <c r="B17" s="5" t="n">
        <v>-12</v>
      </c>
      <c r="C17" s="5" t="n">
        <v>-64</v>
      </c>
      <c r="D17" s="5" t="n">
        <v>77</v>
      </c>
    </row>
    <row r="18" spans="1:4">
      <c r="A18" s="4" t="s">
        <v>151</v>
      </c>
      <c r="B18" s="5" t="n">
        <v>88</v>
      </c>
      <c r="C18" s="5" t="n">
        <v>-44</v>
      </c>
      <c r="D18" s="5" t="n">
        <v>-87</v>
      </c>
    </row>
    <row r="19" spans="1:4">
      <c r="A19" s="4" t="s">
        <v>152</v>
      </c>
      <c r="B19" s="5" t="n">
        <v>-2</v>
      </c>
      <c r="C19" s="5" t="n">
        <v>-34</v>
      </c>
      <c r="D19" s="5" t="n">
        <v>9</v>
      </c>
    </row>
    <row r="20" spans="1:4">
      <c r="A20" s="4" t="s">
        <v>153</v>
      </c>
      <c r="B20" s="5" t="n">
        <v>-122</v>
      </c>
      <c r="C20" s="5" t="n">
        <v>-298</v>
      </c>
      <c r="D20" s="5" t="n">
        <v>-142</v>
      </c>
    </row>
    <row r="21" spans="1:4">
      <c r="A21" s="4" t="s">
        <v>154</v>
      </c>
      <c r="B21" s="5" t="n">
        <v>1939</v>
      </c>
      <c r="C21" s="5" t="n">
        <v>945</v>
      </c>
      <c r="D21" s="5" t="n">
        <v>795</v>
      </c>
    </row>
    <row r="22" spans="1:4">
      <c r="A22" s="3" t="s">
        <v>155</v>
      </c>
    </row>
    <row r="23" spans="1:4">
      <c r="A23" s="4" t="s">
        <v>156</v>
      </c>
      <c r="B23" s="5" t="n">
        <v>-1854</v>
      </c>
      <c r="C23" s="5" t="n">
        <v>-1788</v>
      </c>
      <c r="D23" s="5" t="n">
        <v>-1974</v>
      </c>
    </row>
    <row r="24" spans="1:4">
      <c r="A24" s="4" t="s">
        <v>157</v>
      </c>
      <c r="B24" s="5" t="n">
        <v>-243</v>
      </c>
      <c r="C24" s="5" t="n">
        <v>-149</v>
      </c>
      <c r="D24" s="5" t="n">
        <v>-277</v>
      </c>
    </row>
    <row r="25" spans="1:4">
      <c r="A25" s="4" t="s">
        <v>158</v>
      </c>
      <c r="B25" s="5" t="n">
        <v>-67</v>
      </c>
      <c r="C25" s="5" t="n">
        <v>0</v>
      </c>
      <c r="D25" s="5" t="n">
        <v>0</v>
      </c>
    </row>
    <row r="26" spans="1:4">
      <c r="A26" s="4" t="s">
        <v>159</v>
      </c>
      <c r="B26" s="5" t="n">
        <v>607</v>
      </c>
      <c r="C26" s="5" t="n">
        <v>3296</v>
      </c>
      <c r="D26" s="5" t="n">
        <v>140</v>
      </c>
    </row>
    <row r="27" spans="1:4">
      <c r="A27" s="4" t="s">
        <v>88</v>
      </c>
      <c r="B27" s="5" t="n">
        <v>-9</v>
      </c>
      <c r="C27" s="5" t="n">
        <v>-1</v>
      </c>
      <c r="D27" s="5" t="n">
        <v>21</v>
      </c>
    </row>
    <row r="28" spans="1:4">
      <c r="A28" s="4" t="s">
        <v>160</v>
      </c>
      <c r="B28" s="5" t="n">
        <v>-1566</v>
      </c>
      <c r="C28" s="5" t="n">
        <v>1358</v>
      </c>
      <c r="D28" s="5" t="n">
        <v>-2090</v>
      </c>
    </row>
    <row r="29" spans="1:4">
      <c r="A29" s="3" t="s">
        <v>161</v>
      </c>
    </row>
    <row r="30" spans="1:4">
      <c r="A30" s="4" t="s">
        <v>162</v>
      </c>
      <c r="B30" s="5" t="n">
        <v>0</v>
      </c>
      <c r="C30" s="5" t="n">
        <v>-153</v>
      </c>
      <c r="D30" s="5" t="n">
        <v>43</v>
      </c>
    </row>
    <row r="31" spans="1:4">
      <c r="A31" s="4" t="s">
        <v>163</v>
      </c>
      <c r="B31" s="5" t="n">
        <v>0</v>
      </c>
      <c r="C31" s="5" t="n">
        <v>800</v>
      </c>
      <c r="D31" s="5" t="n">
        <v>1496</v>
      </c>
    </row>
    <row r="32" spans="1:4">
      <c r="A32" s="4" t="s">
        <v>164</v>
      </c>
      <c r="B32" s="5" t="n">
        <v>-633</v>
      </c>
      <c r="C32" s="5" t="n">
        <v>-459</v>
      </c>
      <c r="D32" s="5" t="n">
        <v>-1455</v>
      </c>
    </row>
    <row r="33" spans="1:4">
      <c r="A33" s="4" t="s">
        <v>165</v>
      </c>
      <c r="B33" s="5" t="n">
        <v>0</v>
      </c>
      <c r="C33" s="5" t="n">
        <v>366</v>
      </c>
      <c r="D33" s="5" t="n">
        <v>0</v>
      </c>
    </row>
    <row r="34" spans="1:4">
      <c r="A34" s="4" t="s">
        <v>166</v>
      </c>
      <c r="B34" s="5" t="n">
        <v>0</v>
      </c>
      <c r="C34" s="5" t="n">
        <v>0</v>
      </c>
      <c r="D34" s="5" t="n">
        <v>557</v>
      </c>
    </row>
    <row r="35" spans="1:4">
      <c r="A35" s="4" t="s">
        <v>167</v>
      </c>
      <c r="B35" s="5" t="n">
        <v>0</v>
      </c>
      <c r="C35" s="5" t="n">
        <v>0</v>
      </c>
      <c r="D35" s="5" t="n">
        <v>1087</v>
      </c>
    </row>
    <row r="36" spans="1:4">
      <c r="A36" s="4" t="s">
        <v>168</v>
      </c>
      <c r="B36" s="5" t="n">
        <v>-1365</v>
      </c>
      <c r="C36" s="5" t="n">
        <v>-110</v>
      </c>
      <c r="D36" s="5" t="n">
        <v>0</v>
      </c>
    </row>
    <row r="37" spans="1:4">
      <c r="A37" s="4" t="s">
        <v>169</v>
      </c>
      <c r="B37" s="5" t="n">
        <v>-345</v>
      </c>
      <c r="C37" s="5" t="n">
        <v>-363</v>
      </c>
      <c r="D37" s="5" t="n">
        <v>-350</v>
      </c>
    </row>
    <row r="38" spans="1:4">
      <c r="A38" s="4" t="s">
        <v>170</v>
      </c>
      <c r="B38" s="5" t="n">
        <v>-211</v>
      </c>
      <c r="C38" s="5" t="n">
        <v>-243</v>
      </c>
      <c r="D38" s="5" t="n">
        <v>-23</v>
      </c>
    </row>
    <row r="39" spans="1:4">
      <c r="A39" s="4" t="s">
        <v>88</v>
      </c>
      <c r="B39" s="5" t="n">
        <v>28</v>
      </c>
      <c r="C39" s="5" t="n">
        <v>-26</v>
      </c>
      <c r="D39" s="5" t="n">
        <v>-44</v>
      </c>
    </row>
    <row r="40" spans="1:4">
      <c r="A40" s="4" t="s">
        <v>171</v>
      </c>
      <c r="B40" s="5" t="n">
        <v>-2526</v>
      </c>
      <c r="C40" s="5" t="n">
        <v>-188</v>
      </c>
      <c r="D40" s="5" t="n">
        <v>1311</v>
      </c>
    </row>
    <row r="41" spans="1:4">
      <c r="A41" s="4" t="s">
        <v>172</v>
      </c>
      <c r="B41" s="5" t="n">
        <v>-2153</v>
      </c>
      <c r="C41" s="5" t="n">
        <v>2115</v>
      </c>
      <c r="D41" s="5" t="n">
        <v>16</v>
      </c>
    </row>
    <row r="42" spans="1:4">
      <c r="A42" s="4" t="s">
        <v>173</v>
      </c>
      <c r="B42" s="5" t="n">
        <v>4847</v>
      </c>
      <c r="C42" s="5" t="n">
        <v>2732</v>
      </c>
      <c r="D42" s="5" t="n">
        <v>2716</v>
      </c>
    </row>
    <row r="43" spans="1:4">
      <c r="A43" s="4" t="s">
        <v>174</v>
      </c>
      <c r="B43" s="6" t="n">
        <v>2694</v>
      </c>
      <c r="C43" s="6" t="n">
        <v>4847</v>
      </c>
      <c r="D43" s="6" t="n">
        <v>27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5</v>
      </c>
    </row>
    <row r="3" spans="1:3">
      <c r="A3" s="3" t="s">
        <v>604</v>
      </c>
    </row>
    <row r="4" spans="1:3">
      <c r="A4" s="4" t="s">
        <v>605</v>
      </c>
      <c r="B4" s="6" t="n">
        <v>284</v>
      </c>
      <c r="C4" s="6" t="n">
        <v>246</v>
      </c>
    </row>
    <row r="5" spans="1:3">
      <c r="A5" s="4" t="s">
        <v>606</v>
      </c>
    </row>
    <row r="6" spans="1:3">
      <c r="A6" s="3" t="s">
        <v>604</v>
      </c>
    </row>
    <row r="7" spans="1:3">
      <c r="A7" s="4" t="s">
        <v>607</v>
      </c>
      <c r="B7" s="5" t="n">
        <v>20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8</v>
      </c>
      <c r="B1" s="2" t="s">
        <v>1</v>
      </c>
    </row>
    <row r="2" spans="1:3">
      <c r="B2" s="2" t="s">
        <v>2</v>
      </c>
      <c r="C2" s="2" t="s">
        <v>35</v>
      </c>
    </row>
    <row r="3" spans="1:3">
      <c r="A3" s="3" t="s">
        <v>609</v>
      </c>
    </row>
    <row r="4" spans="1:3">
      <c r="A4" s="4" t="s">
        <v>610</v>
      </c>
      <c r="B4" s="6" t="n">
        <v>6672</v>
      </c>
      <c r="C4" s="6" t="n">
        <v>6977</v>
      </c>
    </row>
    <row r="5" spans="1:3">
      <c r="A5" s="4" t="s">
        <v>56</v>
      </c>
      <c r="B5" s="5" t="n">
        <v>67</v>
      </c>
      <c r="C5" s="5" t="n">
        <v>580</v>
      </c>
    </row>
    <row r="6" spans="1:3">
      <c r="A6" s="4" t="s">
        <v>58</v>
      </c>
      <c r="B6" s="5" t="n">
        <v>6605</v>
      </c>
      <c r="C6" s="5" t="n">
        <v>6397</v>
      </c>
    </row>
    <row r="7" spans="1:3">
      <c r="A7" s="4" t="s">
        <v>403</v>
      </c>
    </row>
    <row r="8" spans="1:3">
      <c r="A8" s="3" t="s">
        <v>609</v>
      </c>
    </row>
    <row r="9" spans="1:3">
      <c r="A9" s="4" t="s">
        <v>610</v>
      </c>
      <c r="B9" s="5" t="n">
        <v>981</v>
      </c>
      <c r="C9" s="5" t="n">
        <v>980</v>
      </c>
    </row>
    <row r="10" spans="1:3">
      <c r="A10" s="4" t="s">
        <v>611</v>
      </c>
    </row>
    <row r="11" spans="1:3">
      <c r="A11" s="3" t="s">
        <v>609</v>
      </c>
    </row>
    <row r="12" spans="1:3">
      <c r="A12" s="4" t="s">
        <v>612</v>
      </c>
      <c r="B12" s="5" t="n">
        <v>194</v>
      </c>
      <c r="C12" s="5" t="n">
        <v>195</v>
      </c>
    </row>
    <row r="13" spans="1:3">
      <c r="A13" s="4" t="s">
        <v>595</v>
      </c>
    </row>
    <row r="14" spans="1:3">
      <c r="A14" s="3" t="s">
        <v>609</v>
      </c>
    </row>
    <row r="15" spans="1:3">
      <c r="A15" s="4" t="s">
        <v>613</v>
      </c>
      <c r="B15" s="5" t="n">
        <v>5384</v>
      </c>
      <c r="C15" s="5" t="n">
        <v>5879</v>
      </c>
    </row>
    <row r="16" spans="1:3">
      <c r="A16" s="4" t="s">
        <v>614</v>
      </c>
      <c r="B16" s="5" t="n">
        <v>269</v>
      </c>
      <c r="C16" s="5" t="n">
        <v>0</v>
      </c>
    </row>
    <row r="17" spans="1:3">
      <c r="A17" s="4" t="s">
        <v>615</v>
      </c>
      <c r="B17" s="5" t="n">
        <v>40</v>
      </c>
      <c r="C17" s="5" t="n">
        <v>118</v>
      </c>
    </row>
    <row r="18" spans="1:3">
      <c r="A18" s="4" t="s">
        <v>610</v>
      </c>
      <c r="B18" s="5" t="n">
        <v>5691</v>
      </c>
      <c r="C18" s="5" t="n">
        <v>5997</v>
      </c>
    </row>
    <row r="19" spans="1:3">
      <c r="A19" s="4" t="s">
        <v>616</v>
      </c>
    </row>
    <row r="20" spans="1:3">
      <c r="A20" s="3" t="s">
        <v>609</v>
      </c>
    </row>
    <row r="21" spans="1:3">
      <c r="A21" s="4" t="s">
        <v>617</v>
      </c>
      <c r="B21" s="5" t="n">
        <v>-2</v>
      </c>
      <c r="C21" s="5" t="n">
        <v>0</v>
      </c>
    </row>
    <row r="22" spans="1:3">
      <c r="A22" s="4" t="s">
        <v>618</v>
      </c>
    </row>
    <row r="23" spans="1:3">
      <c r="A23" s="3" t="s">
        <v>609</v>
      </c>
    </row>
    <row r="24" spans="1:3">
      <c r="A24" s="4" t="s">
        <v>613</v>
      </c>
      <c r="B24" s="5" t="n">
        <v>0</v>
      </c>
      <c r="C24" s="5" t="n">
        <v>349</v>
      </c>
    </row>
    <row r="25" spans="1:3">
      <c r="A25" s="4" t="s">
        <v>619</v>
      </c>
    </row>
    <row r="26" spans="1:3">
      <c r="A26" s="3" t="s">
        <v>609</v>
      </c>
    </row>
    <row r="27" spans="1:3">
      <c r="A27" s="4" t="s">
        <v>613</v>
      </c>
      <c r="B27" s="5" t="n">
        <v>298</v>
      </c>
      <c r="C27" s="5" t="n">
        <v>297</v>
      </c>
    </row>
    <row r="28" spans="1:3">
      <c r="A28" s="4" t="s">
        <v>620</v>
      </c>
    </row>
    <row r="29" spans="1:3">
      <c r="A29" s="3" t="s">
        <v>609</v>
      </c>
    </row>
    <row r="30" spans="1:3">
      <c r="A30" s="4" t="s">
        <v>613</v>
      </c>
      <c r="B30" s="5" t="n">
        <v>992</v>
      </c>
      <c r="C30" s="5" t="n">
        <v>991</v>
      </c>
    </row>
    <row r="31" spans="1:3">
      <c r="A31" s="4" t="s">
        <v>621</v>
      </c>
    </row>
    <row r="32" spans="1:3">
      <c r="A32" s="3" t="s">
        <v>609</v>
      </c>
    </row>
    <row r="33" spans="1:3">
      <c r="A33" s="4" t="s">
        <v>613</v>
      </c>
      <c r="B33" s="5" t="n">
        <v>463</v>
      </c>
      <c r="C33" s="5" t="n">
        <v>500</v>
      </c>
    </row>
    <row r="34" spans="1:3">
      <c r="A34" s="4" t="s">
        <v>622</v>
      </c>
    </row>
    <row r="35" spans="1:3">
      <c r="A35" s="3" t="s">
        <v>609</v>
      </c>
    </row>
    <row r="36" spans="1:3">
      <c r="A36" s="4" t="s">
        <v>613</v>
      </c>
      <c r="B36" s="5" t="n">
        <v>627</v>
      </c>
      <c r="C36" s="5" t="n">
        <v>679</v>
      </c>
    </row>
    <row r="37" spans="1:3">
      <c r="A37" s="4" t="s">
        <v>623</v>
      </c>
    </row>
    <row r="38" spans="1:3">
      <c r="A38" s="3" t="s">
        <v>609</v>
      </c>
    </row>
    <row r="39" spans="1:3">
      <c r="A39" s="4" t="s">
        <v>613</v>
      </c>
      <c r="B39" s="5" t="n">
        <v>537</v>
      </c>
      <c r="C39" s="5" t="n">
        <v>596</v>
      </c>
    </row>
    <row r="40" spans="1:3">
      <c r="A40" s="4" t="s">
        <v>624</v>
      </c>
    </row>
    <row r="41" spans="1:3">
      <c r="A41" s="3" t="s">
        <v>609</v>
      </c>
    </row>
    <row r="42" spans="1:3">
      <c r="A42" s="4" t="s">
        <v>613</v>
      </c>
      <c r="B42" s="5" t="n">
        <v>740</v>
      </c>
      <c r="C42" s="5" t="n">
        <v>740</v>
      </c>
    </row>
    <row r="43" spans="1:3">
      <c r="A43" s="4" t="s">
        <v>625</v>
      </c>
    </row>
    <row r="44" spans="1:3">
      <c r="A44" s="3" t="s">
        <v>609</v>
      </c>
    </row>
    <row r="45" spans="1:3">
      <c r="A45" s="4" t="s">
        <v>613</v>
      </c>
      <c r="B45" s="5" t="n">
        <v>1234</v>
      </c>
      <c r="C45" s="5" t="n">
        <v>1234</v>
      </c>
    </row>
    <row r="46" spans="1:3">
      <c r="A46" s="4" t="s">
        <v>626</v>
      </c>
    </row>
    <row r="47" spans="1:3">
      <c r="A47" s="3" t="s">
        <v>609</v>
      </c>
    </row>
    <row r="48" spans="1:3">
      <c r="A48" s="4" t="s">
        <v>613</v>
      </c>
      <c r="B48" s="5" t="n">
        <v>493</v>
      </c>
      <c r="C48" s="5" t="n">
        <v>493</v>
      </c>
    </row>
    <row r="49" spans="1:3">
      <c r="A49" s="4" t="s">
        <v>627</v>
      </c>
    </row>
    <row r="50" spans="1:3">
      <c r="A50" s="3" t="s">
        <v>609</v>
      </c>
    </row>
    <row r="51" spans="1:3">
      <c r="A51" s="4" t="s">
        <v>613</v>
      </c>
      <c r="B51" s="6" t="n">
        <v>787</v>
      </c>
      <c r="C51" s="6" t="n">
        <v>7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1"/>
    <col customWidth="1" max="2" min="2" width="16"/>
  </cols>
  <sheetData>
    <row r="1" spans="1:2">
      <c r="A1" s="1" t="s">
        <v>628</v>
      </c>
      <c r="B1" s="2" t="s">
        <v>1</v>
      </c>
    </row>
    <row r="2" spans="1:2">
      <c r="B2" s="2" t="s">
        <v>2</v>
      </c>
    </row>
    <row r="3" spans="1:2">
      <c r="A3" s="4" t="s">
        <v>629</v>
      </c>
    </row>
    <row r="4" spans="1:2">
      <c r="A4" s="3" t="s">
        <v>609</v>
      </c>
    </row>
    <row r="5" spans="1:2">
      <c r="A5" s="4" t="s">
        <v>630</v>
      </c>
      <c r="B5" s="4" t="s">
        <v>631</v>
      </c>
    </row>
    <row r="6" spans="1:2">
      <c r="A6" s="4" t="s">
        <v>607</v>
      </c>
      <c r="B6" s="5" t="n">
        <v>2019</v>
      </c>
    </row>
    <row r="7" spans="1:2">
      <c r="A7" s="4" t="s">
        <v>632</v>
      </c>
    </row>
    <row r="8" spans="1:2">
      <c r="A8" s="3" t="s">
        <v>609</v>
      </c>
    </row>
    <row r="9" spans="1:2">
      <c r="A9" s="4" t="s">
        <v>630</v>
      </c>
      <c r="B9" s="4" t="s">
        <v>633</v>
      </c>
    </row>
    <row r="10" spans="1:2">
      <c r="A10" s="4" t="s">
        <v>607</v>
      </c>
      <c r="B10" s="5" t="n">
        <v>2024</v>
      </c>
    </row>
    <row r="11" spans="1:2">
      <c r="A11" s="4" t="s">
        <v>634</v>
      </c>
    </row>
    <row r="12" spans="1:2">
      <c r="A12" s="3" t="s">
        <v>609</v>
      </c>
    </row>
    <row r="13" spans="1:2">
      <c r="A13" s="4" t="s">
        <v>630</v>
      </c>
      <c r="B13" s="4" t="s">
        <v>635</v>
      </c>
    </row>
    <row r="14" spans="1:2">
      <c r="A14" s="4" t="s">
        <v>607</v>
      </c>
      <c r="B14" s="5" t="n">
        <v>2027</v>
      </c>
    </row>
    <row r="15" spans="1:2">
      <c r="A15" s="4" t="s">
        <v>636</v>
      </c>
    </row>
    <row r="16" spans="1:2">
      <c r="A16" s="3" t="s">
        <v>609</v>
      </c>
    </row>
    <row r="17" spans="1:2">
      <c r="A17" s="4" t="s">
        <v>630</v>
      </c>
      <c r="B17" s="4" t="s">
        <v>637</v>
      </c>
    </row>
    <row r="18" spans="1:2">
      <c r="A18" s="4" t="s">
        <v>607</v>
      </c>
      <c r="B18" s="5" t="n">
        <v>2029</v>
      </c>
    </row>
    <row r="19" spans="1:2">
      <c r="A19" s="4" t="s">
        <v>638</v>
      </c>
    </row>
    <row r="20" spans="1:2">
      <c r="A20" s="3" t="s">
        <v>609</v>
      </c>
    </row>
    <row r="21" spans="1:2">
      <c r="A21" s="4" t="s">
        <v>630</v>
      </c>
      <c r="B21" s="4" t="s">
        <v>639</v>
      </c>
    </row>
    <row r="22" spans="1:2">
      <c r="A22" s="4" t="s">
        <v>607</v>
      </c>
      <c r="B22" s="5" t="n">
        <v>2031</v>
      </c>
    </row>
    <row r="23" spans="1:2">
      <c r="A23" s="4" t="s">
        <v>640</v>
      </c>
    </row>
    <row r="24" spans="1:2">
      <c r="A24" s="3" t="s">
        <v>609</v>
      </c>
    </row>
    <row r="25" spans="1:2">
      <c r="A25" s="4" t="s">
        <v>630</v>
      </c>
      <c r="B25" s="4" t="s">
        <v>641</v>
      </c>
    </row>
    <row r="26" spans="1:2">
      <c r="A26" s="4" t="s">
        <v>607</v>
      </c>
      <c r="B26" s="5" t="n">
        <v>2033</v>
      </c>
    </row>
    <row r="27" spans="1:2">
      <c r="A27" s="4" t="s">
        <v>642</v>
      </c>
    </row>
    <row r="28" spans="1:2">
      <c r="A28" s="3" t="s">
        <v>609</v>
      </c>
    </row>
    <row r="29" spans="1:2">
      <c r="A29" s="4" t="s">
        <v>630</v>
      </c>
      <c r="B29" s="4" t="s">
        <v>643</v>
      </c>
    </row>
    <row r="30" spans="1:2">
      <c r="A30" s="4" t="s">
        <v>607</v>
      </c>
      <c r="B30" s="5" t="n">
        <v>2040</v>
      </c>
    </row>
    <row r="31" spans="1:2">
      <c r="A31" s="4" t="s">
        <v>644</v>
      </c>
    </row>
    <row r="32" spans="1:2">
      <c r="A32" s="3" t="s">
        <v>609</v>
      </c>
    </row>
    <row r="33" spans="1:2">
      <c r="A33" s="4" t="s">
        <v>630</v>
      </c>
      <c r="B33" s="4" t="s">
        <v>645</v>
      </c>
    </row>
    <row r="34" spans="1:2">
      <c r="A34" s="4" t="s">
        <v>607</v>
      </c>
      <c r="B34" s="5" t="n">
        <v>2041</v>
      </c>
    </row>
    <row r="35" spans="1:2">
      <c r="A35" s="4" t="s">
        <v>646</v>
      </c>
    </row>
    <row r="36" spans="1:2">
      <c r="A36" s="3" t="s">
        <v>609</v>
      </c>
    </row>
    <row r="37" spans="1:2">
      <c r="A37" s="4" t="s">
        <v>630</v>
      </c>
      <c r="B37" s="4" t="s">
        <v>647</v>
      </c>
    </row>
    <row r="38" spans="1:2">
      <c r="A38" s="4" t="s">
        <v>607</v>
      </c>
      <c r="B38" s="5" t="n">
        <v>2047</v>
      </c>
    </row>
    <row r="39" spans="1:2">
      <c r="A39" s="4" t="s">
        <v>648</v>
      </c>
    </row>
    <row r="40" spans="1:2">
      <c r="A40" s="3" t="s">
        <v>609</v>
      </c>
    </row>
    <row r="41" spans="1:2">
      <c r="A41" s="4" t="s">
        <v>630</v>
      </c>
      <c r="B41" s="4" t="s">
        <v>645</v>
      </c>
    </row>
    <row r="42" spans="1:2">
      <c r="A42" s="4" t="s">
        <v>607</v>
      </c>
      <c r="B42" s="5" t="n">
        <v>20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21"/>
  </cols>
  <sheetData>
    <row r="1" spans="1:2">
      <c r="A1" s="1" t="s">
        <v>649</v>
      </c>
      <c r="B1" s="2" t="s">
        <v>543</v>
      </c>
    </row>
    <row r="2" spans="1:2">
      <c r="A2" s="3" t="s">
        <v>609</v>
      </c>
    </row>
    <row r="3" spans="1:2">
      <c r="A3" s="5" t="n">
        <v>2019</v>
      </c>
      <c r="B3" s="6" t="n">
        <v>67</v>
      </c>
    </row>
    <row r="4" spans="1:2">
      <c r="A4" s="5" t="n">
        <v>2020</v>
      </c>
      <c r="B4" s="5" t="n">
        <v>32</v>
      </c>
    </row>
    <row r="5" spans="1:2">
      <c r="A5" s="5" t="n">
        <v>2021</v>
      </c>
      <c r="B5" s="5" t="n">
        <v>34</v>
      </c>
    </row>
    <row r="6" spans="1:2">
      <c r="A6" s="5" t="n">
        <v>2022</v>
      </c>
      <c r="B6" s="5" t="n">
        <v>171</v>
      </c>
    </row>
    <row r="7" spans="1:2">
      <c r="A7" s="5" t="n">
        <v>2023</v>
      </c>
      <c r="B7" s="5" t="n">
        <v>21</v>
      </c>
    </row>
    <row r="8" spans="1:2">
      <c r="A8" s="4" t="s">
        <v>650</v>
      </c>
      <c r="B8" s="5" t="n">
        <v>6347</v>
      </c>
    </row>
    <row r="9" spans="1:2">
      <c r="A9" s="4" t="s">
        <v>651</v>
      </c>
      <c r="B9" s="5" t="n">
        <v>6672</v>
      </c>
    </row>
    <row r="10" spans="1:2">
      <c r="A10" s="4" t="s">
        <v>403</v>
      </c>
    </row>
    <row r="11" spans="1:2">
      <c r="A11" s="3" t="s">
        <v>609</v>
      </c>
    </row>
    <row r="12" spans="1:2">
      <c r="A12" s="5" t="n">
        <v>2019</v>
      </c>
      <c r="B12" s="5" t="n">
        <v>11</v>
      </c>
    </row>
    <row r="13" spans="1:2">
      <c r="A13" s="5" t="n">
        <v>2020</v>
      </c>
      <c r="B13" s="5" t="n">
        <v>15</v>
      </c>
    </row>
    <row r="14" spans="1:2">
      <c r="A14" s="5" t="n">
        <v>2021</v>
      </c>
      <c r="B14" s="5" t="n">
        <v>16</v>
      </c>
    </row>
    <row r="15" spans="1:2">
      <c r="A15" s="5" t="n">
        <v>2022</v>
      </c>
      <c r="B15" s="5" t="n">
        <v>152</v>
      </c>
    </row>
    <row r="16" spans="1:2">
      <c r="A16" s="5" t="n">
        <v>2023</v>
      </c>
      <c r="B16" s="5" t="n">
        <v>0</v>
      </c>
    </row>
    <row r="17" spans="1:2">
      <c r="A17" s="4" t="s">
        <v>650</v>
      </c>
      <c r="B17" s="5" t="n">
        <v>787</v>
      </c>
    </row>
    <row r="18" spans="1:2">
      <c r="A18" s="4" t="s">
        <v>651</v>
      </c>
      <c r="B18" s="5" t="n">
        <v>981</v>
      </c>
    </row>
    <row r="19" spans="1:2">
      <c r="A19" s="4" t="s">
        <v>595</v>
      </c>
    </row>
    <row r="20" spans="1:2">
      <c r="A20" s="3" t="s">
        <v>609</v>
      </c>
    </row>
    <row r="21" spans="1:2">
      <c r="A21" s="5" t="n">
        <v>2019</v>
      </c>
      <c r="B21" s="5" t="n">
        <v>56</v>
      </c>
    </row>
    <row r="22" spans="1:2">
      <c r="A22" s="5" t="n">
        <v>2020</v>
      </c>
      <c r="B22" s="5" t="n">
        <v>17</v>
      </c>
    </row>
    <row r="23" spans="1:2">
      <c r="A23" s="5" t="n">
        <v>2021</v>
      </c>
      <c r="B23" s="5" t="n">
        <v>18</v>
      </c>
    </row>
    <row r="24" spans="1:2">
      <c r="A24" s="5" t="n">
        <v>2022</v>
      </c>
      <c r="B24" s="5" t="n">
        <v>19</v>
      </c>
    </row>
    <row r="25" spans="1:2">
      <c r="A25" s="5" t="n">
        <v>2023</v>
      </c>
      <c r="B25" s="5" t="n">
        <v>21</v>
      </c>
    </row>
    <row r="26" spans="1:2">
      <c r="A26" s="4" t="s">
        <v>650</v>
      </c>
      <c r="B26" s="5" t="n">
        <v>5560</v>
      </c>
    </row>
    <row r="27" spans="1:2">
      <c r="A27" s="4" t="s">
        <v>651</v>
      </c>
      <c r="B27" s="6" t="n">
        <v>56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 customWidth="1" max="5" min="5" width="14"/>
  </cols>
  <sheetData>
    <row r="1" spans="1:5">
      <c r="A1" s="1" t="s">
        <v>652</v>
      </c>
      <c r="B1" s="2" t="s">
        <v>482</v>
      </c>
      <c r="C1" s="2" t="s">
        <v>1</v>
      </c>
    </row>
    <row r="2" spans="1:5">
      <c r="B2" s="2" t="s">
        <v>515</v>
      </c>
      <c r="C2" s="2" t="s">
        <v>2</v>
      </c>
      <c r="D2" s="2" t="s">
        <v>35</v>
      </c>
      <c r="E2" s="2" t="s">
        <v>84</v>
      </c>
    </row>
    <row r="3" spans="1:5">
      <c r="A3" s="3" t="s">
        <v>609</v>
      </c>
    </row>
    <row r="4" spans="1:5">
      <c r="A4" s="4" t="s">
        <v>653</v>
      </c>
      <c r="C4" s="6" t="n">
        <v>5438000000</v>
      </c>
      <c r="D4" s="6" t="n">
        <v>5938000000</v>
      </c>
    </row>
    <row r="5" spans="1:5">
      <c r="A5" s="4" t="s">
        <v>654</v>
      </c>
      <c r="C5" s="4" t="s">
        <v>655</v>
      </c>
      <c r="D5" s="4" t="s">
        <v>643</v>
      </c>
    </row>
    <row r="6" spans="1:5">
      <c r="A6" s="4" t="s">
        <v>656</v>
      </c>
      <c r="C6" s="6" t="n">
        <v>3098000000</v>
      </c>
    </row>
    <row r="7" spans="1:5">
      <c r="A7" s="4" t="s">
        <v>657</v>
      </c>
      <c r="C7" s="5" t="n">
        <v>20000000</v>
      </c>
      <c r="D7" s="6" t="n">
        <v>86000000</v>
      </c>
      <c r="E7" s="6" t="n">
        <v>61000000</v>
      </c>
    </row>
    <row r="8" spans="1:5">
      <c r="A8" s="4" t="s">
        <v>658</v>
      </c>
      <c r="C8" s="6" t="n">
        <v>553000000</v>
      </c>
    </row>
    <row r="9" spans="1:5">
      <c r="A9" s="4" t="s">
        <v>659</v>
      </c>
      <c r="C9" s="4" t="s">
        <v>660</v>
      </c>
    </row>
    <row r="10" spans="1:5">
      <c r="A10" s="4" t="s">
        <v>661</v>
      </c>
      <c r="C10" s="6" t="n">
        <v>350000000</v>
      </c>
    </row>
    <row r="11" spans="1:5">
      <c r="A11" s="4" t="s">
        <v>97</v>
      </c>
      <c r="C11" s="5" t="n">
        <v>53000000</v>
      </c>
      <c r="D11" s="5" t="n">
        <v>0</v>
      </c>
      <c r="E11" s="5" t="n">
        <v>148000000</v>
      </c>
    </row>
    <row r="12" spans="1:5">
      <c r="A12" s="4" t="s">
        <v>492</v>
      </c>
      <c r="C12" s="5" t="n">
        <v>607000000</v>
      </c>
      <c r="D12" s="5" t="n">
        <v>3296000000</v>
      </c>
      <c r="E12" s="5" t="n">
        <v>140000000</v>
      </c>
    </row>
    <row r="13" spans="1:5">
      <c r="A13" s="4" t="s">
        <v>662</v>
      </c>
      <c r="C13" s="5" t="n">
        <v>284000000</v>
      </c>
      <c r="D13" s="6" t="n">
        <v>246000000</v>
      </c>
    </row>
    <row r="14" spans="1:5">
      <c r="A14" s="4" t="s">
        <v>403</v>
      </c>
    </row>
    <row r="15" spans="1:5">
      <c r="A15" s="3" t="s">
        <v>609</v>
      </c>
    </row>
    <row r="16" spans="1:5">
      <c r="A16" s="4" t="s">
        <v>663</v>
      </c>
      <c r="B16" s="6" t="n">
        <v>600000000</v>
      </c>
      <c r="E16" s="6" t="n">
        <v>400000000</v>
      </c>
    </row>
    <row r="17" spans="1:5">
      <c r="A17" s="4" t="s">
        <v>664</v>
      </c>
      <c r="B17" s="4" t="s">
        <v>665</v>
      </c>
    </row>
    <row r="18" spans="1:5">
      <c r="A18" s="4" t="s">
        <v>666</v>
      </c>
      <c r="B18" s="4" t="s">
        <v>667</v>
      </c>
    </row>
    <row r="19" spans="1:5">
      <c r="A19" s="4" t="s">
        <v>668</v>
      </c>
      <c r="B19" s="6" t="n">
        <v>200000000</v>
      </c>
      <c r="C19" s="6" t="n">
        <v>197500000</v>
      </c>
    </row>
    <row r="20" spans="1:5">
      <c r="A20" s="4" t="s">
        <v>669</v>
      </c>
      <c r="B20" s="4" t="s">
        <v>667</v>
      </c>
    </row>
    <row r="21" spans="1:5">
      <c r="A21" s="4" t="s">
        <v>670</v>
      </c>
      <c r="B21" s="4" t="s">
        <v>671</v>
      </c>
    </row>
    <row r="22" spans="1:5">
      <c r="A22" s="4" t="s">
        <v>672</v>
      </c>
      <c r="B22" s="4" t="s">
        <v>673</v>
      </c>
    </row>
    <row r="23" spans="1:5">
      <c r="A23" s="4" t="s">
        <v>674</v>
      </c>
    </row>
    <row r="24" spans="1:5">
      <c r="A24" s="3" t="s">
        <v>609</v>
      </c>
    </row>
    <row r="25" spans="1:5">
      <c r="A25" s="4" t="s">
        <v>675</v>
      </c>
      <c r="C25" s="4" t="s">
        <v>676</v>
      </c>
    </row>
    <row r="26" spans="1:5">
      <c r="A26" s="4" t="s">
        <v>677</v>
      </c>
    </row>
    <row r="27" spans="1:5">
      <c r="A27" s="3" t="s">
        <v>609</v>
      </c>
    </row>
    <row r="28" spans="1:5">
      <c r="A28" s="4" t="s">
        <v>678</v>
      </c>
      <c r="B28" s="4" t="s">
        <v>679</v>
      </c>
    </row>
    <row r="29" spans="1:5">
      <c r="A29" s="4" t="s">
        <v>680</v>
      </c>
    </row>
    <row r="30" spans="1:5">
      <c r="A30" s="3" t="s">
        <v>609</v>
      </c>
    </row>
    <row r="31" spans="1:5">
      <c r="A31" s="4" t="s">
        <v>678</v>
      </c>
      <c r="B31" s="4" t="s">
        <v>681</v>
      </c>
    </row>
    <row r="32" spans="1:5">
      <c r="A32" s="4" t="s">
        <v>682</v>
      </c>
    </row>
    <row r="33" spans="1:5">
      <c r="A33" s="3" t="s">
        <v>609</v>
      </c>
    </row>
    <row r="34" spans="1:5">
      <c r="A34" s="4" t="s">
        <v>663</v>
      </c>
      <c r="C34" s="6" t="n">
        <v>4000000000</v>
      </c>
    </row>
    <row r="35" spans="1:5">
      <c r="A35" s="4" t="s">
        <v>664</v>
      </c>
      <c r="C35" s="4" t="s">
        <v>683</v>
      </c>
    </row>
    <row r="36" spans="1:5">
      <c r="A36" s="4" t="s">
        <v>684</v>
      </c>
      <c r="C36" s="4" t="s">
        <v>685</v>
      </c>
    </row>
    <row r="37" spans="1:5">
      <c r="A37" s="4" t="s">
        <v>686</v>
      </c>
      <c r="C37" s="4" t="s">
        <v>687</v>
      </c>
    </row>
    <row r="38" spans="1:5">
      <c r="A38" s="4" t="s">
        <v>688</v>
      </c>
      <c r="C38" s="4" t="s">
        <v>689</v>
      </c>
    </row>
    <row r="39" spans="1:5">
      <c r="A39" s="4" t="s">
        <v>690</v>
      </c>
      <c r="C39" s="6" t="n">
        <v>0</v>
      </c>
    </row>
    <row r="40" spans="1:5">
      <c r="A40" s="4" t="s">
        <v>662</v>
      </c>
      <c r="C40" s="5" t="n">
        <v>0</v>
      </c>
    </row>
    <row r="41" spans="1:5">
      <c r="A41" s="4" t="s">
        <v>691</v>
      </c>
    </row>
    <row r="42" spans="1:5">
      <c r="A42" s="3" t="s">
        <v>609</v>
      </c>
    </row>
    <row r="43" spans="1:5">
      <c r="A43" s="4" t="s">
        <v>663</v>
      </c>
      <c r="C43" s="6" t="n">
        <v>300000000</v>
      </c>
    </row>
    <row r="44" spans="1:5">
      <c r="A44" s="4" t="s">
        <v>669</v>
      </c>
      <c r="C44" s="4" t="s">
        <v>692</v>
      </c>
    </row>
    <row r="45" spans="1:5">
      <c r="A45" s="4" t="s">
        <v>670</v>
      </c>
      <c r="C45" s="4" t="s">
        <v>693</v>
      </c>
    </row>
    <row r="46" spans="1:5">
      <c r="A46" s="4" t="s">
        <v>694</v>
      </c>
    </row>
    <row r="47" spans="1:5">
      <c r="A47" s="3" t="s">
        <v>609</v>
      </c>
    </row>
    <row r="48" spans="1:5">
      <c r="A48" s="4" t="s">
        <v>678</v>
      </c>
      <c r="C48" s="4" t="s">
        <v>695</v>
      </c>
    </row>
    <row r="49" spans="1:5">
      <c r="A49" s="4" t="s">
        <v>696</v>
      </c>
    </row>
    <row r="50" spans="1:5">
      <c r="A50" s="3" t="s">
        <v>609</v>
      </c>
    </row>
    <row r="51" spans="1:5">
      <c r="A51" s="4" t="s">
        <v>678</v>
      </c>
      <c r="C51" s="4" t="s">
        <v>697</v>
      </c>
    </row>
    <row r="52" spans="1:5">
      <c r="A52" s="4" t="s">
        <v>698</v>
      </c>
    </row>
    <row r="53" spans="1:5">
      <c r="A53" s="3" t="s">
        <v>609</v>
      </c>
    </row>
    <row r="54" spans="1:5">
      <c r="A54" s="4" t="s">
        <v>678</v>
      </c>
      <c r="B54" s="4" t="s">
        <v>697</v>
      </c>
    </row>
    <row r="55" spans="1:5">
      <c r="A55" s="4" t="s">
        <v>699</v>
      </c>
    </row>
    <row r="56" spans="1:5">
      <c r="A56" s="3" t="s">
        <v>609</v>
      </c>
    </row>
    <row r="57" spans="1:5">
      <c r="A57" s="4" t="s">
        <v>678</v>
      </c>
      <c r="B57" s="4" t="s">
        <v>589</v>
      </c>
    </row>
    <row r="58" spans="1:5">
      <c r="A58" s="4" t="s">
        <v>700</v>
      </c>
    </row>
    <row r="59" spans="1:5">
      <c r="A59" s="3" t="s">
        <v>609</v>
      </c>
    </row>
    <row r="60" spans="1:5">
      <c r="A60" s="4" t="s">
        <v>701</v>
      </c>
      <c r="C60" s="4" t="s">
        <v>412</v>
      </c>
    </row>
    <row r="61" spans="1:5">
      <c r="A61" s="4" t="s">
        <v>492</v>
      </c>
      <c r="C61" s="6" t="n">
        <v>260000000</v>
      </c>
    </row>
    <row r="62" spans="1:5">
      <c r="A62" s="4" t="s">
        <v>702</v>
      </c>
      <c r="C62" s="4" t="s">
        <v>703</v>
      </c>
    </row>
    <row r="63" spans="1:5">
      <c r="A63" s="4" t="s">
        <v>704</v>
      </c>
      <c r="C63" s="6" t="n">
        <v>264000000</v>
      </c>
    </row>
    <row r="64" spans="1:5">
      <c r="A64" s="4" t="s">
        <v>705</v>
      </c>
      <c r="C64" s="6" t="n">
        <v>269000000</v>
      </c>
    </row>
    <row r="65" spans="1:5">
      <c r="A65" s="4" t="s">
        <v>706</v>
      </c>
      <c r="C65" s="4" t="s">
        <v>707</v>
      </c>
    </row>
    <row r="66" spans="1:5">
      <c r="A66" s="4" t="s">
        <v>708</v>
      </c>
      <c r="C66" s="6" t="n">
        <v>15000000</v>
      </c>
    </row>
    <row r="67" spans="1:5">
      <c r="A67" s="4" t="s">
        <v>709</v>
      </c>
      <c r="C67" s="5" t="n">
        <v>254000000</v>
      </c>
    </row>
    <row r="68" spans="1:5">
      <c r="A68" s="4" t="s">
        <v>710</v>
      </c>
      <c r="C68" s="5" t="n">
        <v>0</v>
      </c>
    </row>
    <row r="69" spans="1:5">
      <c r="A69" s="4" t="s">
        <v>711</v>
      </c>
    </row>
    <row r="70" spans="1:5">
      <c r="A70" s="3" t="s">
        <v>609</v>
      </c>
    </row>
    <row r="71" spans="1:5">
      <c r="A71" s="4" t="s">
        <v>712</v>
      </c>
      <c r="C71" s="6" t="n">
        <v>350000000</v>
      </c>
    </row>
    <row r="72" spans="1:5">
      <c r="A72" s="4" t="s">
        <v>713</v>
      </c>
      <c r="C72" s="4" t="s">
        <v>714</v>
      </c>
    </row>
    <row r="73" spans="1:5">
      <c r="A73" s="4" t="s">
        <v>715</v>
      </c>
      <c r="C73" s="5" t="n">
        <v>2019</v>
      </c>
    </row>
    <row r="74" spans="1:5">
      <c r="A74" s="4" t="s">
        <v>716</v>
      </c>
      <c r="C74" s="6" t="n">
        <v>150000000</v>
      </c>
    </row>
    <row r="75" spans="1:5">
      <c r="A75" s="4" t="s">
        <v>717</v>
      </c>
    </row>
    <row r="76" spans="1:5">
      <c r="A76" s="3" t="s">
        <v>609</v>
      </c>
    </row>
    <row r="77" spans="1:5">
      <c r="A77" s="4" t="s">
        <v>663</v>
      </c>
      <c r="C77" s="6" t="n">
        <v>3700000000</v>
      </c>
    </row>
    <row r="78" spans="1:5">
      <c r="A78" s="4" t="s">
        <v>718</v>
      </c>
    </row>
    <row r="79" spans="1:5">
      <c r="A79" s="3" t="s">
        <v>609</v>
      </c>
    </row>
    <row r="80" spans="1:5">
      <c r="A80" s="4" t="s">
        <v>713</v>
      </c>
      <c r="B80" s="4" t="s">
        <v>719</v>
      </c>
    </row>
    <row r="81" spans="1:5">
      <c r="A81" s="4" t="s">
        <v>720</v>
      </c>
      <c r="B81" s="6" t="n">
        <v>800000000</v>
      </c>
    </row>
    <row r="82" spans="1:5">
      <c r="A82" s="4" t="s">
        <v>715</v>
      </c>
      <c r="B82" s="4" t="s">
        <v>72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2</v>
      </c>
      <c r="B1" s="2" t="s">
        <v>2</v>
      </c>
      <c r="C1" s="2" t="s">
        <v>35</v>
      </c>
    </row>
    <row r="2" spans="1:3">
      <c r="A2" s="3" t="s">
        <v>604</v>
      </c>
    </row>
    <row r="3" spans="1:3">
      <c r="A3" s="4" t="s">
        <v>605</v>
      </c>
      <c r="B3" s="6" t="n">
        <v>284</v>
      </c>
      <c r="C3" s="6" t="n">
        <v>246</v>
      </c>
    </row>
    <row r="4" spans="1:3">
      <c r="A4" s="4" t="s">
        <v>723</v>
      </c>
    </row>
    <row r="5" spans="1:3">
      <c r="A5" s="3" t="s">
        <v>604</v>
      </c>
    </row>
    <row r="6" spans="1:3">
      <c r="A6" s="4" t="s">
        <v>605</v>
      </c>
      <c r="B6" s="5" t="n">
        <v>29</v>
      </c>
      <c r="C6" s="5" t="n">
        <v>29</v>
      </c>
    </row>
    <row r="7" spans="1:3">
      <c r="A7" s="4" t="s">
        <v>724</v>
      </c>
    </row>
    <row r="8" spans="1:3">
      <c r="A8" s="3" t="s">
        <v>604</v>
      </c>
    </row>
    <row r="9" spans="1:3">
      <c r="A9" s="4" t="s">
        <v>605</v>
      </c>
      <c r="B9" s="6" t="n">
        <v>255</v>
      </c>
      <c r="C9" s="6" t="n">
        <v>2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5</v>
      </c>
    </row>
    <row r="3" spans="1:3">
      <c r="A3" s="3" t="s">
        <v>220</v>
      </c>
    </row>
    <row r="4" spans="1:3">
      <c r="A4" s="4" t="s">
        <v>726</v>
      </c>
      <c r="B4" s="6" t="n">
        <v>801</v>
      </c>
      <c r="C4" s="6" t="n">
        <v>2128</v>
      </c>
    </row>
    <row r="5" spans="1:3">
      <c r="A5" s="4" t="s">
        <v>727</v>
      </c>
      <c r="B5" s="5" t="n">
        <v>68</v>
      </c>
      <c r="C5" s="5" t="n">
        <v>62</v>
      </c>
    </row>
    <row r="6" spans="1:3">
      <c r="A6" s="4" t="s">
        <v>728</v>
      </c>
      <c r="B6" s="5" t="n">
        <v>-46</v>
      </c>
      <c r="C6" s="5" t="n">
        <v>-1464</v>
      </c>
    </row>
    <row r="7" spans="1:3">
      <c r="A7" s="4" t="s">
        <v>729</v>
      </c>
      <c r="B7" s="5" t="n">
        <v>37</v>
      </c>
      <c r="C7" s="5" t="n">
        <v>97</v>
      </c>
    </row>
    <row r="8" spans="1:3">
      <c r="A8" s="4" t="s">
        <v>730</v>
      </c>
      <c r="B8" s="5" t="n">
        <v>1</v>
      </c>
      <c r="C8" s="5" t="n">
        <v>-54</v>
      </c>
    </row>
    <row r="9" spans="1:3">
      <c r="A9" s="4" t="s">
        <v>731</v>
      </c>
      <c r="B9" s="5" t="n">
        <v>-4</v>
      </c>
      <c r="C9" s="5" t="n">
        <v>32</v>
      </c>
    </row>
    <row r="10" spans="1:3">
      <c r="A10" s="4" t="s">
        <v>732</v>
      </c>
      <c r="B10" s="5" t="n">
        <v>857</v>
      </c>
      <c r="C10" s="5" t="n">
        <v>801</v>
      </c>
    </row>
    <row r="11" spans="1:3">
      <c r="A11" s="4" t="s">
        <v>733</v>
      </c>
      <c r="B11" s="5" t="n">
        <v>116</v>
      </c>
      <c r="C11" s="5" t="n">
        <v>48</v>
      </c>
    </row>
    <row r="12" spans="1:3">
      <c r="A12" s="4" t="s">
        <v>734</v>
      </c>
      <c r="B12" s="6" t="n">
        <v>741</v>
      </c>
      <c r="C12" s="6" t="n">
        <v>7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5</v>
      </c>
    </row>
    <row r="2" spans="1:3">
      <c r="A2" s="3" t="s">
        <v>220</v>
      </c>
    </row>
    <row r="3" spans="1:3">
      <c r="A3" s="4" t="s">
        <v>736</v>
      </c>
      <c r="B3" s="6" t="n">
        <v>25</v>
      </c>
    </row>
    <row r="4" spans="1:3">
      <c r="A4" s="4" t="s">
        <v>737</v>
      </c>
      <c r="B4" s="6" t="n">
        <v>148</v>
      </c>
      <c r="C4" s="6" t="n">
        <v>1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80"/>
    <col customWidth="1" max="5" min="5" width="14"/>
    <col customWidth="1" max="6" min="6" width="14"/>
  </cols>
  <sheetData>
    <row r="1" spans="1:6">
      <c r="A1" s="1" t="s">
        <v>738</v>
      </c>
      <c r="B1" s="2" t="s">
        <v>514</v>
      </c>
      <c r="C1" s="2" t="s">
        <v>1</v>
      </c>
    </row>
    <row r="2" spans="1:6">
      <c r="B2" s="2" t="s">
        <v>739</v>
      </c>
      <c r="C2" s="2" t="s">
        <v>740</v>
      </c>
      <c r="D2" s="2" t="s">
        <v>2</v>
      </c>
      <c r="E2" s="2" t="s">
        <v>35</v>
      </c>
      <c r="F2" s="2" t="s">
        <v>84</v>
      </c>
    </row>
    <row r="3" spans="1:6">
      <c r="A3" s="3" t="s">
        <v>741</v>
      </c>
    </row>
    <row r="4" spans="1:6">
      <c r="A4" s="4" t="s">
        <v>742</v>
      </c>
      <c r="D4" s="4" t="s">
        <v>743</v>
      </c>
    </row>
    <row r="5" spans="1:6">
      <c r="A5" s="4" t="s">
        <v>744</v>
      </c>
      <c r="B5" s="6" t="n">
        <v>14</v>
      </c>
    </row>
    <row r="6" spans="1:6">
      <c r="A6" s="4" t="s">
        <v>745</v>
      </c>
      <c r="D6" s="6" t="n">
        <v>40</v>
      </c>
    </row>
    <row r="7" spans="1:6">
      <c r="A7" s="4" t="s">
        <v>746</v>
      </c>
      <c r="D7" s="6" t="n">
        <v>19</v>
      </c>
      <c r="E7" s="6" t="n">
        <v>22</v>
      </c>
      <c r="F7" s="6" t="n">
        <v>25</v>
      </c>
    </row>
    <row r="8" spans="1:6">
      <c r="A8" s="4" t="s">
        <v>747</v>
      </c>
    </row>
    <row r="9" spans="1:6">
      <c r="A9" s="3" t="s">
        <v>741</v>
      </c>
    </row>
    <row r="10" spans="1:6">
      <c r="A10" s="4" t="s">
        <v>748</v>
      </c>
      <c r="D10" s="4" t="s">
        <v>412</v>
      </c>
    </row>
    <row r="11" spans="1:6">
      <c r="A11" s="4" t="s">
        <v>749</v>
      </c>
    </row>
    <row r="12" spans="1:6">
      <c r="A12" s="3" t="s">
        <v>741</v>
      </c>
    </row>
    <row r="13" spans="1:6">
      <c r="A13" s="4" t="s">
        <v>748</v>
      </c>
      <c r="D13" s="4" t="s">
        <v>425</v>
      </c>
    </row>
    <row r="14" spans="1:6">
      <c r="A14" s="4" t="s">
        <v>750</v>
      </c>
    </row>
    <row r="15" spans="1:6">
      <c r="A15" s="3" t="s">
        <v>741</v>
      </c>
    </row>
    <row r="16" spans="1:6">
      <c r="A16" s="4" t="s">
        <v>748</v>
      </c>
      <c r="D16" s="4" t="s">
        <v>417</v>
      </c>
    </row>
    <row r="17" spans="1:6">
      <c r="A17" s="4" t="s">
        <v>751</v>
      </c>
    </row>
    <row r="18" spans="1:6">
      <c r="A18" s="3" t="s">
        <v>741</v>
      </c>
    </row>
    <row r="19" spans="1:6">
      <c r="A19" s="4" t="s">
        <v>752</v>
      </c>
      <c r="D19" s="6" t="n">
        <v>2</v>
      </c>
      <c r="E19" s="5" t="n">
        <v>0</v>
      </c>
      <c r="F19" s="5" t="n">
        <v>0</v>
      </c>
    </row>
    <row r="20" spans="1:6">
      <c r="A20" s="4" t="s">
        <v>753</v>
      </c>
      <c r="D20" s="5" t="n">
        <v>2</v>
      </c>
      <c r="E20" s="5" t="n">
        <v>4</v>
      </c>
      <c r="F20" s="5" t="n">
        <v>4</v>
      </c>
    </row>
    <row r="21" spans="1:6">
      <c r="A21" s="4" t="s">
        <v>754</v>
      </c>
      <c r="D21" s="5" t="n">
        <v>3</v>
      </c>
      <c r="E21" s="5" t="n">
        <v>3</v>
      </c>
      <c r="F21" s="5" t="n">
        <v>3</v>
      </c>
    </row>
    <row r="22" spans="1:6">
      <c r="A22" s="4" t="s">
        <v>755</v>
      </c>
      <c r="D22" s="5" t="n">
        <v>-2</v>
      </c>
      <c r="E22" s="5" t="n">
        <v>0</v>
      </c>
      <c r="F22" s="5" t="n">
        <v>0</v>
      </c>
    </row>
    <row r="23" spans="1:6">
      <c r="A23" s="4" t="s">
        <v>756</v>
      </c>
      <c r="D23" s="6" t="n">
        <v>0</v>
      </c>
      <c r="E23" s="6" t="n">
        <v>0</v>
      </c>
      <c r="F23" s="6" t="n">
        <v>0</v>
      </c>
    </row>
    <row r="24" spans="1:6">
      <c r="A24" s="4" t="s">
        <v>431</v>
      </c>
    </row>
    <row r="25" spans="1:6">
      <c r="A25" s="3" t="s">
        <v>741</v>
      </c>
    </row>
    <row r="26" spans="1:6">
      <c r="A26" s="4" t="s">
        <v>757</v>
      </c>
      <c r="B26" s="6" t="n">
        <v>-125</v>
      </c>
    </row>
    <row r="27" spans="1:6">
      <c r="A27" s="4" t="s">
        <v>758</v>
      </c>
    </row>
    <row r="28" spans="1:6">
      <c r="A28" s="3" t="s">
        <v>741</v>
      </c>
    </row>
    <row r="29" spans="1:6">
      <c r="A29" s="4" t="s">
        <v>753</v>
      </c>
      <c r="C29" s="6" t="n">
        <v>40</v>
      </c>
    </row>
    <row r="30" spans="1:6">
      <c r="A30" s="4" t="s">
        <v>759</v>
      </c>
      <c r="C30" s="5" t="n">
        <v>40</v>
      </c>
    </row>
    <row r="31" spans="1:6">
      <c r="A31" s="4" t="s">
        <v>754</v>
      </c>
      <c r="C31" s="5" t="n">
        <v>95</v>
      </c>
    </row>
    <row r="32" spans="1:6">
      <c r="A32" s="4" t="s">
        <v>755</v>
      </c>
      <c r="C32" s="5" t="n">
        <v>45</v>
      </c>
    </row>
    <row r="33" spans="1:6">
      <c r="A33" s="4" t="s">
        <v>756</v>
      </c>
      <c r="C33" s="6" t="n">
        <v>180</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5</v>
      </c>
      <c r="D2" s="2" t="s">
        <v>84</v>
      </c>
    </row>
    <row r="3" spans="1:4">
      <c r="A3" s="3" t="s">
        <v>761</v>
      </c>
    </row>
    <row r="4" spans="1:4">
      <c r="A4" s="4" t="s">
        <v>534</v>
      </c>
      <c r="B4" s="6" t="n">
        <v>2732</v>
      </c>
    </row>
    <row r="5" spans="1:4">
      <c r="A5" s="4" t="s">
        <v>539</v>
      </c>
      <c r="B5" s="5" t="n">
        <v>2568</v>
      </c>
      <c r="C5" s="6" t="n">
        <v>2732</v>
      </c>
    </row>
    <row r="6" spans="1:4">
      <c r="A6" s="4" t="s">
        <v>762</v>
      </c>
    </row>
    <row r="7" spans="1:4">
      <c r="A7" s="3" t="s">
        <v>763</v>
      </c>
    </row>
    <row r="8" spans="1:4">
      <c r="A8" s="4" t="s">
        <v>534</v>
      </c>
      <c r="B8" s="5" t="n">
        <v>2765</v>
      </c>
      <c r="C8" s="5" t="n">
        <v>2560</v>
      </c>
    </row>
    <row r="9" spans="1:4">
      <c r="A9" s="4" t="s">
        <v>764</v>
      </c>
      <c r="B9" s="5" t="n">
        <v>30</v>
      </c>
      <c r="C9" s="5" t="n">
        <v>36</v>
      </c>
    </row>
    <row r="10" spans="1:4">
      <c r="A10" s="4" t="s">
        <v>765</v>
      </c>
      <c r="B10" s="5" t="n">
        <v>84</v>
      </c>
      <c r="C10" s="5" t="n">
        <v>93</v>
      </c>
    </row>
    <row r="11" spans="1:4">
      <c r="A11" s="4" t="s">
        <v>766</v>
      </c>
      <c r="B11" s="5" t="n">
        <v>-237</v>
      </c>
      <c r="C11" s="5" t="n">
        <v>138</v>
      </c>
    </row>
    <row r="12" spans="1:4">
      <c r="A12" s="4" t="s">
        <v>767</v>
      </c>
      <c r="B12" s="5" t="n">
        <v>-110</v>
      </c>
      <c r="C12" s="5" t="n">
        <v>-113</v>
      </c>
    </row>
    <row r="13" spans="1:4">
      <c r="A13" s="4" t="s">
        <v>768</v>
      </c>
      <c r="B13" s="5" t="n">
        <v>-10</v>
      </c>
      <c r="C13" s="5" t="n">
        <v>-3</v>
      </c>
    </row>
    <row r="14" spans="1:4">
      <c r="A14" s="4" t="s">
        <v>769</v>
      </c>
      <c r="B14" s="5" t="n">
        <v>4</v>
      </c>
      <c r="C14" s="5" t="n">
        <v>0</v>
      </c>
    </row>
    <row r="15" spans="1:4">
      <c r="A15" s="4" t="s">
        <v>770</v>
      </c>
      <c r="B15" s="5" t="n">
        <v>-34</v>
      </c>
      <c r="C15" s="5" t="n">
        <v>54</v>
      </c>
    </row>
    <row r="16" spans="1:4">
      <c r="A16" s="4" t="s">
        <v>539</v>
      </c>
      <c r="B16" s="5" t="n">
        <v>2492</v>
      </c>
      <c r="C16" s="5" t="n">
        <v>2765</v>
      </c>
      <c r="D16" s="6" t="n">
        <v>2560</v>
      </c>
    </row>
    <row r="17" spans="1:4">
      <c r="A17" s="3" t="s">
        <v>761</v>
      </c>
    </row>
    <row r="18" spans="1:4">
      <c r="A18" s="4" t="s">
        <v>534</v>
      </c>
      <c r="B18" s="5" t="n">
        <v>2732</v>
      </c>
      <c r="C18" s="5" t="n">
        <v>2284</v>
      </c>
    </row>
    <row r="19" spans="1:4">
      <c r="A19" s="4" t="s">
        <v>771</v>
      </c>
      <c r="B19" s="5" t="n">
        <v>-77</v>
      </c>
      <c r="C19" s="5" t="n">
        <v>351</v>
      </c>
    </row>
    <row r="20" spans="1:4">
      <c r="A20" s="4" t="s">
        <v>772</v>
      </c>
      <c r="B20" s="5" t="n">
        <v>59</v>
      </c>
      <c r="C20" s="5" t="n">
        <v>158</v>
      </c>
    </row>
    <row r="21" spans="1:4">
      <c r="A21" s="4" t="s">
        <v>767</v>
      </c>
      <c r="B21" s="5" t="n">
        <v>-110</v>
      </c>
      <c r="C21" s="5" t="n">
        <v>-113</v>
      </c>
    </row>
    <row r="22" spans="1:4">
      <c r="A22" s="4" t="s">
        <v>770</v>
      </c>
      <c r="B22" s="5" t="n">
        <v>-36</v>
      </c>
      <c r="C22" s="5" t="n">
        <v>52</v>
      </c>
    </row>
    <row r="23" spans="1:4">
      <c r="A23" s="4" t="s">
        <v>539</v>
      </c>
      <c r="B23" s="5" t="n">
        <v>2568</v>
      </c>
      <c r="C23" s="5" t="n">
        <v>2732</v>
      </c>
      <c r="D23" s="5" t="n">
        <v>2284</v>
      </c>
    </row>
    <row r="24" spans="1:4">
      <c r="A24" s="4" t="s">
        <v>773</v>
      </c>
      <c r="B24" s="5" t="n">
        <v>76</v>
      </c>
      <c r="C24" s="5" t="n">
        <v>-33</v>
      </c>
    </row>
    <row r="25" spans="1:4">
      <c r="A25" s="4" t="s">
        <v>774</v>
      </c>
      <c r="B25" s="5" t="n">
        <v>778</v>
      </c>
      <c r="C25" s="5" t="n">
        <v>789</v>
      </c>
    </row>
    <row r="26" spans="1:4">
      <c r="A26" s="4" t="s">
        <v>751</v>
      </c>
    </row>
    <row r="27" spans="1:4">
      <c r="A27" s="3" t="s">
        <v>763</v>
      </c>
    </row>
    <row r="28" spans="1:4">
      <c r="A28" s="4" t="s">
        <v>534</v>
      </c>
      <c r="B28" s="5" t="n">
        <v>87</v>
      </c>
      <c r="C28" s="5" t="n">
        <v>84</v>
      </c>
    </row>
    <row r="29" spans="1:4">
      <c r="A29" s="4" t="s">
        <v>764</v>
      </c>
      <c r="B29" s="5" t="n">
        <v>2</v>
      </c>
      <c r="C29" s="5" t="n">
        <v>4</v>
      </c>
      <c r="D29" s="5" t="n">
        <v>4</v>
      </c>
    </row>
    <row r="30" spans="1:4">
      <c r="A30" s="4" t="s">
        <v>765</v>
      </c>
      <c r="B30" s="5" t="n">
        <v>3</v>
      </c>
      <c r="C30" s="5" t="n">
        <v>3</v>
      </c>
      <c r="D30" s="5" t="n">
        <v>3</v>
      </c>
    </row>
    <row r="31" spans="1:4">
      <c r="A31" s="4" t="s">
        <v>766</v>
      </c>
      <c r="B31" s="5" t="n">
        <v>-24</v>
      </c>
      <c r="C31" s="5" t="n">
        <v>3</v>
      </c>
    </row>
    <row r="32" spans="1:4">
      <c r="A32" s="4" t="s">
        <v>767</v>
      </c>
      <c r="B32" s="5" t="n">
        <v>-7</v>
      </c>
      <c r="C32" s="5" t="n">
        <v>-7</v>
      </c>
    </row>
    <row r="33" spans="1:4">
      <c r="A33" s="4" t="s">
        <v>768</v>
      </c>
      <c r="B33" s="5" t="n">
        <v>-2</v>
      </c>
      <c r="C33" s="5" t="n">
        <v>0</v>
      </c>
    </row>
    <row r="34" spans="1:4">
      <c r="A34" s="4" t="s">
        <v>769</v>
      </c>
      <c r="B34" s="5" t="n">
        <v>0</v>
      </c>
      <c r="C34" s="5" t="n">
        <v>0</v>
      </c>
    </row>
    <row r="35" spans="1:4">
      <c r="A35" s="4" t="s">
        <v>770</v>
      </c>
      <c r="B35" s="5" t="n">
        <v>0</v>
      </c>
      <c r="C35" s="5" t="n">
        <v>0</v>
      </c>
    </row>
    <row r="36" spans="1:4">
      <c r="A36" s="4" t="s">
        <v>539</v>
      </c>
      <c r="B36" s="5" t="n">
        <v>59</v>
      </c>
      <c r="C36" s="5" t="n">
        <v>87</v>
      </c>
      <c r="D36" s="5" t="n">
        <v>84</v>
      </c>
    </row>
    <row r="37" spans="1:4">
      <c r="A37" s="3" t="s">
        <v>761</v>
      </c>
    </row>
    <row r="38" spans="1:4">
      <c r="A38" s="4" t="s">
        <v>534</v>
      </c>
      <c r="B38" s="5" t="n">
        <v>0</v>
      </c>
      <c r="C38" s="5" t="n">
        <v>0</v>
      </c>
    </row>
    <row r="39" spans="1:4">
      <c r="A39" s="4" t="s">
        <v>771</v>
      </c>
      <c r="B39" s="5" t="n">
        <v>0</v>
      </c>
      <c r="C39" s="5" t="n">
        <v>0</v>
      </c>
    </row>
    <row r="40" spans="1:4">
      <c r="A40" s="4" t="s">
        <v>772</v>
      </c>
      <c r="B40" s="5" t="n">
        <v>7</v>
      </c>
      <c r="C40" s="5" t="n">
        <v>7</v>
      </c>
    </row>
    <row r="41" spans="1:4">
      <c r="A41" s="4" t="s">
        <v>767</v>
      </c>
      <c r="B41" s="5" t="n">
        <v>-7</v>
      </c>
      <c r="C41" s="5" t="n">
        <v>-7</v>
      </c>
    </row>
    <row r="42" spans="1:4">
      <c r="A42" s="4" t="s">
        <v>770</v>
      </c>
      <c r="B42" s="5" t="n">
        <v>0</v>
      </c>
      <c r="C42" s="5" t="n">
        <v>0</v>
      </c>
    </row>
    <row r="43" spans="1:4">
      <c r="A43" s="4" t="s">
        <v>539</v>
      </c>
      <c r="B43" s="5" t="n">
        <v>0</v>
      </c>
      <c r="C43" s="5" t="n">
        <v>0</v>
      </c>
      <c r="D43" s="5" t="n">
        <v>0</v>
      </c>
    </row>
    <row r="44" spans="1:4">
      <c r="A44" s="4" t="s">
        <v>773</v>
      </c>
      <c r="B44" s="5" t="n">
        <v>-59</v>
      </c>
      <c r="C44" s="5" t="n">
        <v>-87</v>
      </c>
    </row>
    <row r="45" spans="1:4">
      <c r="A45" s="4" t="s">
        <v>774</v>
      </c>
      <c r="B45" s="5" t="n">
        <v>-32</v>
      </c>
      <c r="C45" s="5" t="n">
        <v>-10</v>
      </c>
    </row>
    <row r="46" spans="1:4">
      <c r="A46" s="4" t="s">
        <v>775</v>
      </c>
    </row>
    <row r="47" spans="1:4">
      <c r="A47" s="3" t="s">
        <v>763</v>
      </c>
    </row>
    <row r="48" spans="1:4">
      <c r="A48" s="4" t="s">
        <v>534</v>
      </c>
      <c r="B48" s="5" t="n">
        <v>249</v>
      </c>
      <c r="C48" s="5" t="n">
        <v>256</v>
      </c>
    </row>
    <row r="49" spans="1:4">
      <c r="A49" s="4" t="s">
        <v>764</v>
      </c>
      <c r="B49" s="5" t="n">
        <v>12</v>
      </c>
      <c r="C49" s="5" t="n">
        <v>13</v>
      </c>
    </row>
    <row r="50" spans="1:4">
      <c r="A50" s="4" t="s">
        <v>765</v>
      </c>
      <c r="B50" s="5" t="n">
        <v>7</v>
      </c>
      <c r="C50" s="5" t="n">
        <v>9</v>
      </c>
    </row>
    <row r="51" spans="1:4">
      <c r="A51" s="4" t="s">
        <v>766</v>
      </c>
      <c r="B51" s="5" t="n">
        <v>-29</v>
      </c>
      <c r="C51" s="5" t="n">
        <v>10</v>
      </c>
    </row>
    <row r="52" spans="1:4">
      <c r="A52" s="4" t="s">
        <v>767</v>
      </c>
      <c r="B52" s="5" t="n">
        <v>-19</v>
      </c>
      <c r="C52" s="5" t="n">
        <v>-39</v>
      </c>
    </row>
    <row r="53" spans="1:4">
      <c r="A53" s="4" t="s">
        <v>768</v>
      </c>
      <c r="B53" s="5" t="n">
        <v>-4</v>
      </c>
      <c r="C53" s="5" t="n">
        <v>0</v>
      </c>
    </row>
    <row r="54" spans="1:4">
      <c r="A54" s="4" t="s">
        <v>769</v>
      </c>
      <c r="B54" s="5" t="n">
        <v>0</v>
      </c>
      <c r="C54" s="5" t="n">
        <v>0</v>
      </c>
    </row>
    <row r="55" spans="1:4">
      <c r="A55" s="4" t="s">
        <v>770</v>
      </c>
      <c r="B55" s="5" t="n">
        <v>0</v>
      </c>
      <c r="C55" s="5" t="n">
        <v>0</v>
      </c>
    </row>
    <row r="56" spans="1:4">
      <c r="A56" s="4" t="s">
        <v>539</v>
      </c>
      <c r="B56" s="5" t="n">
        <v>216</v>
      </c>
      <c r="C56" s="5" t="n">
        <v>249</v>
      </c>
      <c r="D56" s="5" t="n">
        <v>256</v>
      </c>
    </row>
    <row r="57" spans="1:4">
      <c r="A57" s="3" t="s">
        <v>761</v>
      </c>
    </row>
    <row r="58" spans="1:4">
      <c r="A58" s="4" t="s">
        <v>534</v>
      </c>
      <c r="B58" s="5" t="n">
        <v>0</v>
      </c>
      <c r="C58" s="5" t="n">
        <v>0</v>
      </c>
    </row>
    <row r="59" spans="1:4">
      <c r="A59" s="4" t="s">
        <v>771</v>
      </c>
      <c r="B59" s="5" t="n">
        <v>0</v>
      </c>
      <c r="C59" s="5" t="n">
        <v>0</v>
      </c>
    </row>
    <row r="60" spans="1:4">
      <c r="A60" s="4" t="s">
        <v>772</v>
      </c>
      <c r="B60" s="5" t="n">
        <v>19</v>
      </c>
      <c r="C60" s="5" t="n">
        <v>39</v>
      </c>
    </row>
    <row r="61" spans="1:4">
      <c r="A61" s="4" t="s">
        <v>767</v>
      </c>
      <c r="B61" s="5" t="n">
        <v>-19</v>
      </c>
      <c r="C61" s="5" t="n">
        <v>-39</v>
      </c>
    </row>
    <row r="62" spans="1:4">
      <c r="A62" s="4" t="s">
        <v>770</v>
      </c>
      <c r="B62" s="5" t="n">
        <v>0</v>
      </c>
      <c r="C62" s="5" t="n">
        <v>0</v>
      </c>
    </row>
    <row r="63" spans="1:4">
      <c r="A63" s="4" t="s">
        <v>539</v>
      </c>
      <c r="B63" s="5" t="n">
        <v>0</v>
      </c>
      <c r="C63" s="5" t="n">
        <v>0</v>
      </c>
      <c r="D63" s="6" t="n">
        <v>0</v>
      </c>
    </row>
    <row r="64" spans="1:4">
      <c r="A64" s="4" t="s">
        <v>773</v>
      </c>
      <c r="B64" s="5" t="n">
        <v>-216</v>
      </c>
      <c r="C64" s="5" t="n">
        <v>-249</v>
      </c>
    </row>
    <row r="65" spans="1:4">
      <c r="A65" s="4" t="s">
        <v>774</v>
      </c>
      <c r="B65" s="6" t="n">
        <v>47</v>
      </c>
      <c r="C65" s="6" t="n">
        <v>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5"/>
    <col customWidth="1" max="2" min="2" width="10"/>
    <col customWidth="1" max="3" min="3" width="38"/>
    <col customWidth="1" max="4" min="4" width="13"/>
    <col customWidth="1" max="5" min="5" width="31"/>
    <col customWidth="1" max="6" min="6" width="18"/>
    <col customWidth="1" max="7" min="7" width="46"/>
    <col customWidth="1" max="8" min="8" width="32"/>
    <col customWidth="1" max="9" min="9" width="25"/>
  </cols>
  <sheetData>
    <row r="1" spans="1:9">
      <c r="A1" s="1" t="s">
        <v>175</v>
      </c>
      <c r="B1" s="2" t="s">
        <v>176</v>
      </c>
      <c r="C1" s="2" t="s">
        <v>177</v>
      </c>
      <c r="D1" s="2" t="s">
        <v>178</v>
      </c>
      <c r="E1" s="2" t="s">
        <v>179</v>
      </c>
      <c r="F1" s="2" t="s">
        <v>180</v>
      </c>
      <c r="G1" s="2" t="s">
        <v>181</v>
      </c>
      <c r="H1" s="2" t="s">
        <v>182</v>
      </c>
      <c r="I1" s="2" t="s">
        <v>183</v>
      </c>
    </row>
    <row r="2" spans="1:9">
      <c r="A2" s="4" t="s">
        <v>184</v>
      </c>
      <c r="B2" s="6" t="n">
        <v>20401</v>
      </c>
      <c r="C2" s="6" t="n">
        <v>0</v>
      </c>
      <c r="D2" s="6" t="n">
        <v>286</v>
      </c>
      <c r="E2" s="6" t="n">
        <v>4127</v>
      </c>
      <c r="F2" s="6" t="n">
        <v>16637</v>
      </c>
      <c r="G2" s="6" t="n">
        <v>-1664</v>
      </c>
      <c r="H2" s="6" t="n">
        <v>19386</v>
      </c>
      <c r="I2" s="6" t="n">
        <v>1015</v>
      </c>
    </row>
    <row r="3" spans="1:9">
      <c r="A3" s="4" t="s">
        <v>140</v>
      </c>
      <c r="B3" s="5" t="n">
        <v>-6076</v>
      </c>
      <c r="C3" s="5" t="n">
        <v>0</v>
      </c>
      <c r="D3" s="5" t="n">
        <v>0</v>
      </c>
      <c r="E3" s="5" t="n">
        <v>0</v>
      </c>
      <c r="F3" s="5" t="n">
        <v>-6132</v>
      </c>
      <c r="G3" s="5" t="n">
        <v>0</v>
      </c>
      <c r="H3" s="5" t="n">
        <v>-6132</v>
      </c>
      <c r="I3" s="5" t="n">
        <v>56</v>
      </c>
    </row>
    <row r="4" spans="1:9">
      <c r="A4" s="4" t="s">
        <v>185</v>
      </c>
      <c r="B4" s="5" t="n">
        <v>-40</v>
      </c>
      <c r="C4" s="5" t="n">
        <v>0</v>
      </c>
      <c r="D4" s="5" t="n">
        <v>0</v>
      </c>
      <c r="E4" s="5" t="n">
        <v>0</v>
      </c>
      <c r="F4" s="5" t="n">
        <v>0</v>
      </c>
      <c r="G4" s="5" t="n">
        <v>-40</v>
      </c>
      <c r="H4" s="5" t="n">
        <v>-40</v>
      </c>
      <c r="I4" s="5" t="n">
        <v>0</v>
      </c>
    </row>
    <row r="5" spans="1:9">
      <c r="A5" s="4" t="s">
        <v>186</v>
      </c>
      <c r="B5" s="5" t="n">
        <v>1607</v>
      </c>
      <c r="C5" s="5" t="n">
        <v>1</v>
      </c>
      <c r="D5" s="5" t="n">
        <v>29</v>
      </c>
      <c r="E5" s="5" t="n">
        <v>1577</v>
      </c>
      <c r="F5" s="5" t="n">
        <v>0</v>
      </c>
      <c r="G5" s="5" t="n">
        <v>0</v>
      </c>
      <c r="H5" s="5" t="n">
        <v>1607</v>
      </c>
      <c r="I5" s="5" t="n">
        <v>0</v>
      </c>
    </row>
    <row r="6" spans="1:9">
      <c r="A6" s="4" t="s">
        <v>187</v>
      </c>
      <c r="B6" s="5" t="n">
        <v>71</v>
      </c>
      <c r="C6" s="5" t="n">
        <v>0</v>
      </c>
      <c r="D6" s="5" t="n">
        <v>2</v>
      </c>
      <c r="E6" s="5" t="n">
        <v>69</v>
      </c>
      <c r="F6" s="5" t="n">
        <v>0</v>
      </c>
      <c r="G6" s="5" t="n">
        <v>0</v>
      </c>
      <c r="H6" s="5" t="n">
        <v>71</v>
      </c>
      <c r="I6" s="5" t="n">
        <v>0</v>
      </c>
    </row>
    <row r="7" spans="1:9">
      <c r="A7" s="4" t="s">
        <v>188</v>
      </c>
      <c r="B7" s="5" t="n">
        <v>-41</v>
      </c>
      <c r="C7" s="5" t="n">
        <v>0</v>
      </c>
      <c r="D7" s="5" t="n">
        <v>0</v>
      </c>
      <c r="E7" s="5" t="n">
        <v>0</v>
      </c>
      <c r="F7" s="5" t="n">
        <v>-41</v>
      </c>
      <c r="G7" s="5" t="n">
        <v>0</v>
      </c>
      <c r="H7" s="5" t="n">
        <v>-41</v>
      </c>
      <c r="I7" s="5" t="n">
        <v>0</v>
      </c>
    </row>
    <row r="8" spans="1:9">
      <c r="A8" s="4" t="s">
        <v>189</v>
      </c>
      <c r="B8" s="5" t="n">
        <v>-317</v>
      </c>
      <c r="C8" s="5" t="n">
        <v>0</v>
      </c>
      <c r="D8" s="5" t="n">
        <v>0</v>
      </c>
      <c r="E8" s="5" t="n">
        <v>0</v>
      </c>
      <c r="F8" s="5" t="n">
        <v>-317</v>
      </c>
      <c r="G8" s="5" t="n">
        <v>0</v>
      </c>
      <c r="H8" s="5" t="n">
        <v>-317</v>
      </c>
      <c r="I8" s="5" t="n">
        <v>0</v>
      </c>
    </row>
    <row r="9" spans="1:9">
      <c r="A9" s="4" t="s">
        <v>170</v>
      </c>
      <c r="B9" s="5" t="n">
        <v>-14</v>
      </c>
      <c r="C9" s="5" t="n">
        <v>0</v>
      </c>
      <c r="D9" s="5" t="n">
        <v>0</v>
      </c>
      <c r="E9" s="5" t="n">
        <v>0</v>
      </c>
      <c r="F9" s="5" t="n">
        <v>0</v>
      </c>
      <c r="G9" s="5" t="n">
        <v>0</v>
      </c>
      <c r="H9" s="5" t="n">
        <v>0</v>
      </c>
      <c r="I9" s="5" t="n">
        <v>-14</v>
      </c>
    </row>
    <row r="10" spans="1:9">
      <c r="A10" s="4" t="s">
        <v>190</v>
      </c>
      <c r="B10" s="5" t="n">
        <v>15591</v>
      </c>
      <c r="C10" s="5" t="n">
        <v>1</v>
      </c>
      <c r="D10" s="5" t="n">
        <v>317</v>
      </c>
      <c r="E10" s="5" t="n">
        <v>5773</v>
      </c>
      <c r="F10" s="5" t="n">
        <v>10147</v>
      </c>
      <c r="G10" s="5" t="n">
        <v>-1704</v>
      </c>
      <c r="H10" s="5" t="n">
        <v>14534</v>
      </c>
      <c r="I10" s="5" t="n">
        <v>1057</v>
      </c>
    </row>
    <row r="11" spans="1:9">
      <c r="A11" s="4" t="s">
        <v>191</v>
      </c>
      <c r="B11" s="5" t="n">
        <v>-37</v>
      </c>
      <c r="C11" s="5" t="n">
        <v>0</v>
      </c>
      <c r="D11" s="5" t="n">
        <v>0</v>
      </c>
      <c r="E11" s="5" t="n">
        <v>2</v>
      </c>
      <c r="F11" s="5" t="n">
        <v>-39</v>
      </c>
      <c r="G11" s="5" t="n">
        <v>0</v>
      </c>
      <c r="H11" s="5" t="n">
        <v>-37</v>
      </c>
      <c r="I11" s="5" t="n">
        <v>0</v>
      </c>
    </row>
    <row r="12" spans="1:9">
      <c r="A12" s="4" t="s">
        <v>140</v>
      </c>
      <c r="B12" s="5" t="n">
        <v>-3941</v>
      </c>
      <c r="C12" s="5" t="n">
        <v>0</v>
      </c>
      <c r="D12" s="5" t="n">
        <v>0</v>
      </c>
      <c r="E12" s="5" t="n">
        <v>0</v>
      </c>
      <c r="F12" s="5" t="n">
        <v>-4074</v>
      </c>
      <c r="G12" s="5" t="n">
        <v>0</v>
      </c>
      <c r="H12" s="5" t="n">
        <v>-4074</v>
      </c>
      <c r="I12" s="5" t="n">
        <v>133</v>
      </c>
    </row>
    <row r="13" spans="1:9">
      <c r="A13" s="4" t="s">
        <v>185</v>
      </c>
      <c r="B13" s="5" t="n">
        <v>1018</v>
      </c>
      <c r="C13" s="5" t="n">
        <v>0</v>
      </c>
      <c r="D13" s="5" t="n">
        <v>0</v>
      </c>
      <c r="E13" s="5" t="n">
        <v>0</v>
      </c>
      <c r="F13" s="5" t="n">
        <v>0</v>
      </c>
      <c r="G13" s="5" t="n">
        <v>1018</v>
      </c>
      <c r="H13" s="5" t="n">
        <v>1018</v>
      </c>
      <c r="I13" s="5" t="n">
        <v>0</v>
      </c>
    </row>
    <row r="14" spans="1:9">
      <c r="A14" s="4" t="s">
        <v>187</v>
      </c>
      <c r="B14" s="5" t="n">
        <v>93</v>
      </c>
      <c r="C14" s="5" t="n">
        <v>0</v>
      </c>
      <c r="D14" s="5" t="n">
        <v>1</v>
      </c>
      <c r="E14" s="5" t="n">
        <v>92</v>
      </c>
      <c r="F14" s="5" t="n">
        <v>0</v>
      </c>
      <c r="G14" s="5" t="n">
        <v>0</v>
      </c>
      <c r="H14" s="5" t="n">
        <v>93</v>
      </c>
      <c r="I14" s="5" t="n">
        <v>0</v>
      </c>
    </row>
    <row r="15" spans="1:9">
      <c r="A15" s="4" t="s">
        <v>188</v>
      </c>
      <c r="B15" s="5" t="n">
        <v>-46</v>
      </c>
      <c r="C15" s="5" t="n">
        <v>0</v>
      </c>
      <c r="D15" s="5" t="n">
        <v>0</v>
      </c>
      <c r="E15" s="5" t="n">
        <v>0</v>
      </c>
      <c r="F15" s="5" t="n">
        <v>-46</v>
      </c>
      <c r="G15" s="5" t="n">
        <v>0</v>
      </c>
      <c r="H15" s="5" t="n">
        <v>-46</v>
      </c>
      <c r="I15" s="5" t="n">
        <v>0</v>
      </c>
    </row>
    <row r="16" spans="1:9">
      <c r="A16" s="4" t="s">
        <v>189</v>
      </c>
      <c r="B16" s="5" t="n">
        <v>-317</v>
      </c>
      <c r="C16" s="5" t="n">
        <v>0</v>
      </c>
      <c r="D16" s="5" t="n">
        <v>0</v>
      </c>
      <c r="E16" s="5" t="n">
        <v>0</v>
      </c>
      <c r="F16" s="5" t="n">
        <v>-317</v>
      </c>
      <c r="G16" s="5" t="n">
        <v>0</v>
      </c>
      <c r="H16" s="5" t="n">
        <v>-317</v>
      </c>
      <c r="I16" s="5" t="n">
        <v>0</v>
      </c>
    </row>
    <row r="17" spans="1:9">
      <c r="A17" s="4" t="s">
        <v>168</v>
      </c>
      <c r="B17" s="5" t="n">
        <v>-120</v>
      </c>
      <c r="C17" s="5" t="n">
        <v>0</v>
      </c>
      <c r="D17" s="5" t="n">
        <v>-3</v>
      </c>
      <c r="E17" s="5" t="n">
        <v>-43</v>
      </c>
      <c r="F17" s="5" t="n">
        <v>-74</v>
      </c>
      <c r="G17" s="5" t="n">
        <v>0</v>
      </c>
      <c r="H17" s="5" t="n">
        <v>-120</v>
      </c>
      <c r="I17" s="5" t="n">
        <v>0</v>
      </c>
    </row>
    <row r="18" spans="1:9">
      <c r="A18" s="4" t="s">
        <v>192</v>
      </c>
      <c r="B18" s="5" t="n">
        <v>356</v>
      </c>
      <c r="C18" s="5" t="n">
        <v>0</v>
      </c>
      <c r="D18" s="5" t="n">
        <v>0</v>
      </c>
      <c r="E18" s="5" t="n">
        <v>0</v>
      </c>
      <c r="F18" s="5" t="n">
        <v>0</v>
      </c>
      <c r="G18" s="5" t="n">
        <v>0</v>
      </c>
      <c r="H18" s="5" t="n">
        <v>0</v>
      </c>
      <c r="I18" s="5" t="n">
        <v>356</v>
      </c>
    </row>
    <row r="19" spans="1:9">
      <c r="A19" s="4" t="s">
        <v>170</v>
      </c>
      <c r="B19" s="5" t="n">
        <v>-243</v>
      </c>
      <c r="C19" s="5" t="n">
        <v>0</v>
      </c>
      <c r="D19" s="5" t="n">
        <v>0</v>
      </c>
      <c r="E19" s="5" t="n">
        <v>0</v>
      </c>
      <c r="F19" s="5" t="n">
        <v>0</v>
      </c>
      <c r="G19" s="5" t="n">
        <v>0</v>
      </c>
      <c r="H19" s="5" t="n">
        <v>0</v>
      </c>
      <c r="I19" s="5" t="n">
        <v>-243</v>
      </c>
    </row>
    <row r="20" spans="1:9">
      <c r="A20" s="4" t="s">
        <v>193</v>
      </c>
      <c r="B20" s="5" t="n">
        <v>12354</v>
      </c>
      <c r="C20" s="5" t="n">
        <v>1</v>
      </c>
      <c r="D20" s="5" t="n">
        <v>315</v>
      </c>
      <c r="E20" s="5" t="n">
        <v>5824</v>
      </c>
      <c r="F20" s="5" t="n">
        <v>5597</v>
      </c>
      <c r="G20" s="5" t="n">
        <v>-686</v>
      </c>
      <c r="H20" s="5" t="n">
        <v>11051</v>
      </c>
      <c r="I20" s="5" t="n">
        <v>1303</v>
      </c>
    </row>
    <row r="21" spans="1:9">
      <c r="A21" s="4" t="s">
        <v>194</v>
      </c>
      <c r="B21" s="5" t="n">
        <v>0</v>
      </c>
      <c r="C21" s="5" t="n">
        <v>0</v>
      </c>
      <c r="D21" s="5" t="n">
        <v>0</v>
      </c>
      <c r="E21" s="5" t="n">
        <v>0</v>
      </c>
      <c r="F21" s="5" t="n">
        <v>101</v>
      </c>
      <c r="G21" s="5" t="n">
        <v>-101</v>
      </c>
      <c r="H21" s="5" t="n">
        <v>0</v>
      </c>
      <c r="I21" s="5" t="n">
        <v>0</v>
      </c>
    </row>
    <row r="22" spans="1:9">
      <c r="A22" s="4" t="s">
        <v>140</v>
      </c>
      <c r="B22" s="5" t="n">
        <v>-115</v>
      </c>
      <c r="C22" s="5" t="n">
        <v>0</v>
      </c>
      <c r="D22" s="5" t="n">
        <v>0</v>
      </c>
      <c r="E22" s="5" t="n">
        <v>0</v>
      </c>
      <c r="F22" s="5" t="n">
        <v>-282</v>
      </c>
      <c r="G22" s="5" t="n">
        <v>0</v>
      </c>
      <c r="H22" s="5" t="n">
        <v>-282</v>
      </c>
      <c r="I22" s="5" t="n">
        <v>167</v>
      </c>
    </row>
    <row r="23" spans="1:9">
      <c r="A23" s="4" t="s">
        <v>185</v>
      </c>
      <c r="B23" s="5" t="n">
        <v>481</v>
      </c>
      <c r="C23" s="5" t="n">
        <v>0</v>
      </c>
      <c r="D23" s="5" t="n">
        <v>0</v>
      </c>
      <c r="E23" s="5" t="n">
        <v>0</v>
      </c>
      <c r="F23" s="5" t="n">
        <v>0</v>
      </c>
      <c r="G23" s="5" t="n">
        <v>481</v>
      </c>
      <c r="H23" s="5" t="n">
        <v>481</v>
      </c>
      <c r="I23" s="5" t="n">
        <v>0</v>
      </c>
    </row>
    <row r="24" spans="1:9">
      <c r="A24" s="4" t="s">
        <v>187</v>
      </c>
      <c r="B24" s="5" t="n">
        <v>104</v>
      </c>
      <c r="C24" s="5" t="n">
        <v>0</v>
      </c>
      <c r="D24" s="5" t="n">
        <v>1</v>
      </c>
      <c r="E24" s="5" t="n">
        <v>103</v>
      </c>
      <c r="F24" s="5" t="n">
        <v>0</v>
      </c>
      <c r="G24" s="5" t="n">
        <v>0</v>
      </c>
      <c r="H24" s="5" t="n">
        <v>104</v>
      </c>
      <c r="I24" s="5" t="n">
        <v>0</v>
      </c>
    </row>
    <row r="25" spans="1:9">
      <c r="A25" s="4" t="s">
        <v>188</v>
      </c>
      <c r="B25" s="5" t="n">
        <v>-46</v>
      </c>
      <c r="C25" s="5" t="n">
        <v>0</v>
      </c>
      <c r="D25" s="5" t="n">
        <v>0</v>
      </c>
      <c r="E25" s="5" t="n">
        <v>0</v>
      </c>
      <c r="F25" s="5" t="n">
        <v>-46</v>
      </c>
      <c r="G25" s="5" t="n">
        <v>0</v>
      </c>
      <c r="H25" s="5" t="n">
        <v>-46</v>
      </c>
      <c r="I25" s="5" t="n">
        <v>0</v>
      </c>
    </row>
    <row r="26" spans="1:9">
      <c r="A26" s="4" t="s">
        <v>189</v>
      </c>
      <c r="B26" s="5" t="n">
        <v>-299</v>
      </c>
      <c r="C26" s="5" t="n">
        <v>0</v>
      </c>
      <c r="D26" s="5" t="n">
        <v>0</v>
      </c>
      <c r="E26" s="5" t="n">
        <v>0</v>
      </c>
      <c r="F26" s="5" t="n">
        <v>-299</v>
      </c>
      <c r="G26" s="5" t="n">
        <v>0</v>
      </c>
      <c r="H26" s="5" t="n">
        <v>-299</v>
      </c>
      <c r="I26" s="5" t="n">
        <v>0</v>
      </c>
    </row>
    <row r="27" spans="1:9">
      <c r="A27" s="4" t="s">
        <v>168</v>
      </c>
      <c r="B27" s="5" t="n">
        <v>-1380</v>
      </c>
      <c r="C27" s="5" t="n">
        <v>0</v>
      </c>
      <c r="D27" s="5" t="n">
        <v>-25</v>
      </c>
      <c r="E27" s="5" t="n">
        <v>-541</v>
      </c>
      <c r="F27" s="5" t="n">
        <v>-814</v>
      </c>
      <c r="G27" s="5" t="n">
        <v>0</v>
      </c>
      <c r="H27" s="5" t="n">
        <v>-1380</v>
      </c>
      <c r="I27" s="5" t="n">
        <v>0</v>
      </c>
    </row>
    <row r="28" spans="1:9">
      <c r="A28" s="4" t="s">
        <v>170</v>
      </c>
      <c r="B28" s="5" t="n">
        <v>-211</v>
      </c>
      <c r="C28" s="5" t="n">
        <v>0</v>
      </c>
      <c r="D28" s="5" t="n">
        <v>0</v>
      </c>
      <c r="E28" s="5" t="n">
        <v>0</v>
      </c>
      <c r="F28" s="5" t="n">
        <v>0</v>
      </c>
      <c r="G28" s="5" t="n">
        <v>0</v>
      </c>
      <c r="H28" s="5" t="n">
        <v>0</v>
      </c>
      <c r="I28" s="5" t="n">
        <v>-211</v>
      </c>
    </row>
    <row r="29" spans="1:9">
      <c r="A29" s="4" t="s">
        <v>195</v>
      </c>
      <c r="B29" s="6" t="n">
        <v>10888</v>
      </c>
      <c r="C29" s="6" t="n">
        <v>1</v>
      </c>
      <c r="D29" s="6" t="n">
        <v>291</v>
      </c>
      <c r="E29" s="6" t="n">
        <v>5386</v>
      </c>
      <c r="F29" s="6" t="n">
        <v>4257</v>
      </c>
      <c r="G29" s="6" t="n">
        <v>-306</v>
      </c>
      <c r="H29" s="6" t="n">
        <v>9629</v>
      </c>
      <c r="I29" s="6" t="n">
        <v>12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5</v>
      </c>
    </row>
    <row r="3" spans="1:3">
      <c r="A3" s="3" t="s">
        <v>741</v>
      </c>
    </row>
    <row r="4" spans="1:3">
      <c r="A4" s="4" t="s">
        <v>777</v>
      </c>
      <c r="B4" s="6" t="n">
        <v>32</v>
      </c>
      <c r="C4" s="6" t="n">
        <v>57</v>
      </c>
    </row>
    <row r="5" spans="1:3">
      <c r="A5" s="4" t="s">
        <v>762</v>
      </c>
    </row>
    <row r="6" spans="1:3">
      <c r="A6" s="3" t="s">
        <v>741</v>
      </c>
    </row>
    <row r="7" spans="1:3">
      <c r="A7" s="4" t="s">
        <v>778</v>
      </c>
      <c r="B7" s="5" t="n">
        <v>2424</v>
      </c>
      <c r="C7" s="5" t="n">
        <v>2679</v>
      </c>
    </row>
    <row r="8" spans="1:3">
      <c r="A8" s="4" t="s">
        <v>775</v>
      </c>
    </row>
    <row r="9" spans="1:3">
      <c r="A9" s="3" t="s">
        <v>741</v>
      </c>
    </row>
    <row r="10" spans="1:3">
      <c r="A10" s="4" t="s">
        <v>779</v>
      </c>
      <c r="B10" s="5" t="n">
        <v>29</v>
      </c>
      <c r="C10" s="5" t="n">
        <v>-10</v>
      </c>
    </row>
    <row r="11" spans="1:3">
      <c r="A11" s="4" t="s">
        <v>778</v>
      </c>
      <c r="B11" s="5" t="n">
        <v>171</v>
      </c>
      <c r="C11" s="5" t="n">
        <v>190</v>
      </c>
    </row>
    <row r="12" spans="1:3">
      <c r="A12" s="4" t="s">
        <v>780</v>
      </c>
    </row>
    <row r="13" spans="1:3">
      <c r="A13" s="3" t="s">
        <v>741</v>
      </c>
    </row>
    <row r="14" spans="1:3">
      <c r="A14" s="4" t="s">
        <v>779</v>
      </c>
      <c r="B14" s="6" t="n">
        <v>235</v>
      </c>
      <c r="C14" s="6" t="n">
        <v>-1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5</v>
      </c>
    </row>
    <row r="2" spans="1:3">
      <c r="A2" s="4" t="s">
        <v>762</v>
      </c>
    </row>
    <row r="3" spans="1:3">
      <c r="A3" s="3" t="s">
        <v>741</v>
      </c>
    </row>
    <row r="4" spans="1:3">
      <c r="A4" s="4" t="s">
        <v>782</v>
      </c>
      <c r="B4" s="6" t="n">
        <v>76</v>
      </c>
      <c r="C4" s="6" t="n">
        <v>22</v>
      </c>
    </row>
    <row r="5" spans="1:3">
      <c r="A5" s="4" t="s">
        <v>783</v>
      </c>
      <c r="B5" s="5" t="n">
        <v>0</v>
      </c>
      <c r="C5" s="5" t="n">
        <v>0</v>
      </c>
    </row>
    <row r="6" spans="1:3">
      <c r="A6" s="4" t="s">
        <v>784</v>
      </c>
      <c r="B6" s="5" t="n">
        <v>0</v>
      </c>
      <c r="C6" s="5" t="n">
        <v>-55</v>
      </c>
    </row>
    <row r="7" spans="1:3">
      <c r="A7" s="4" t="s">
        <v>785</v>
      </c>
      <c r="B7" s="5" t="n">
        <v>76</v>
      </c>
      <c r="C7" s="5" t="n">
        <v>-33</v>
      </c>
    </row>
    <row r="8" spans="1:3">
      <c r="A8" s="4" t="s">
        <v>774</v>
      </c>
      <c r="B8" s="5" t="n">
        <v>778</v>
      </c>
      <c r="C8" s="5" t="n">
        <v>789</v>
      </c>
    </row>
    <row r="9" spans="1:3">
      <c r="A9" s="4" t="s">
        <v>751</v>
      </c>
    </row>
    <row r="10" spans="1:3">
      <c r="A10" s="3" t="s">
        <v>741</v>
      </c>
    </row>
    <row r="11" spans="1:3">
      <c r="A11" s="4" t="s">
        <v>782</v>
      </c>
      <c r="B11" s="5" t="n">
        <v>0</v>
      </c>
      <c r="C11" s="5" t="n">
        <v>0</v>
      </c>
    </row>
    <row r="12" spans="1:3">
      <c r="A12" s="4" t="s">
        <v>783</v>
      </c>
      <c r="B12" s="5" t="n">
        <v>-9</v>
      </c>
      <c r="C12" s="5" t="n">
        <v>-11</v>
      </c>
    </row>
    <row r="13" spans="1:3">
      <c r="A13" s="4" t="s">
        <v>784</v>
      </c>
      <c r="B13" s="5" t="n">
        <v>-50</v>
      </c>
      <c r="C13" s="5" t="n">
        <v>-76</v>
      </c>
    </row>
    <row r="14" spans="1:3">
      <c r="A14" s="4" t="s">
        <v>785</v>
      </c>
      <c r="B14" s="5" t="n">
        <v>-59</v>
      </c>
      <c r="C14" s="5" t="n">
        <v>-87</v>
      </c>
    </row>
    <row r="15" spans="1:3">
      <c r="A15" s="4" t="s">
        <v>774</v>
      </c>
      <c r="B15" s="5" t="n">
        <v>-32</v>
      </c>
      <c r="C15" s="5" t="n">
        <v>-10</v>
      </c>
    </row>
    <row r="16" spans="1:3">
      <c r="A16" s="4" t="s">
        <v>775</v>
      </c>
    </row>
    <row r="17" spans="1:3">
      <c r="A17" s="3" t="s">
        <v>741</v>
      </c>
    </row>
    <row r="18" spans="1:3">
      <c r="A18" s="4" t="s">
        <v>782</v>
      </c>
      <c r="B18" s="5" t="n">
        <v>0</v>
      </c>
      <c r="C18" s="5" t="n">
        <v>0</v>
      </c>
    </row>
    <row r="19" spans="1:3">
      <c r="A19" s="4" t="s">
        <v>783</v>
      </c>
      <c r="B19" s="5" t="n">
        <v>-30</v>
      </c>
      <c r="C19" s="5" t="n">
        <v>-18</v>
      </c>
    </row>
    <row r="20" spans="1:3">
      <c r="A20" s="4" t="s">
        <v>784</v>
      </c>
      <c r="B20" s="5" t="n">
        <v>-186</v>
      </c>
      <c r="C20" s="5" t="n">
        <v>-231</v>
      </c>
    </row>
    <row r="21" spans="1:3">
      <c r="A21" s="4" t="s">
        <v>785</v>
      </c>
      <c r="B21" s="5" t="n">
        <v>-216</v>
      </c>
      <c r="C21" s="5" t="n">
        <v>-249</v>
      </c>
    </row>
    <row r="22" spans="1:3">
      <c r="A22" s="4" t="s">
        <v>774</v>
      </c>
      <c r="B22" s="6" t="n">
        <v>47</v>
      </c>
      <c r="C22" s="6" t="n">
        <v>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5</v>
      </c>
    </row>
    <row r="2" spans="1:3">
      <c r="A2" s="3" t="s">
        <v>223</v>
      </c>
    </row>
    <row r="3" spans="1:3">
      <c r="A3" s="4" t="s">
        <v>787</v>
      </c>
      <c r="B3" s="6" t="n">
        <v>581</v>
      </c>
      <c r="C3" s="6" t="n">
        <v>5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84</v>
      </c>
    </row>
    <row r="3" spans="1:4">
      <c r="A3" s="4" t="s">
        <v>789</v>
      </c>
    </row>
    <row r="4" spans="1:4">
      <c r="A4" s="3" t="s">
        <v>741</v>
      </c>
    </row>
    <row r="5" spans="1:4">
      <c r="A5" s="4" t="s">
        <v>764</v>
      </c>
      <c r="B5" s="6" t="n">
        <v>42</v>
      </c>
      <c r="C5" s="6" t="n">
        <v>49</v>
      </c>
      <c r="D5" s="6" t="n">
        <v>60</v>
      </c>
    </row>
    <row r="6" spans="1:4">
      <c r="A6" s="4" t="s">
        <v>765</v>
      </c>
      <c r="B6" s="5" t="n">
        <v>91</v>
      </c>
      <c r="C6" s="5" t="n">
        <v>102</v>
      </c>
      <c r="D6" s="5" t="n">
        <v>107</v>
      </c>
    </row>
    <row r="7" spans="1:4">
      <c r="A7" s="4" t="s">
        <v>756</v>
      </c>
      <c r="B7" s="5" t="n">
        <v>-194</v>
      </c>
      <c r="C7" s="5" t="n">
        <v>-168</v>
      </c>
      <c r="D7" s="5" t="n">
        <v>-166</v>
      </c>
    </row>
    <row r="8" spans="1:4">
      <c r="A8" s="4" t="s">
        <v>790</v>
      </c>
      <c r="B8" s="5" t="n">
        <v>39</v>
      </c>
      <c r="C8" s="5" t="n">
        <v>58</v>
      </c>
      <c r="D8" s="5" t="n">
        <v>60</v>
      </c>
    </row>
    <row r="9" spans="1:4">
      <c r="A9" s="4" t="s">
        <v>791</v>
      </c>
      <c r="B9" s="5" t="n">
        <v>4</v>
      </c>
      <c r="C9" s="5" t="n">
        <v>19</v>
      </c>
      <c r="D9" s="5" t="n">
        <v>0</v>
      </c>
    </row>
    <row r="10" spans="1:4">
      <c r="A10" s="4" t="s">
        <v>752</v>
      </c>
      <c r="B10" s="5" t="n">
        <v>0</v>
      </c>
      <c r="C10" s="5" t="n">
        <v>0</v>
      </c>
      <c r="D10" s="5" t="n">
        <v>0</v>
      </c>
    </row>
    <row r="11" spans="1:4">
      <c r="A11" s="4" t="s">
        <v>792</v>
      </c>
      <c r="B11" s="5" t="n">
        <v>0</v>
      </c>
      <c r="C11" s="5" t="n">
        <v>0</v>
      </c>
      <c r="D11" s="5" t="n">
        <v>1</v>
      </c>
    </row>
    <row r="12" spans="1:4">
      <c r="A12" s="4" t="s">
        <v>793</v>
      </c>
      <c r="B12" s="5" t="n">
        <v>-18</v>
      </c>
      <c r="C12" s="5" t="n">
        <v>60</v>
      </c>
      <c r="D12" s="5" t="n">
        <v>62</v>
      </c>
    </row>
    <row r="13" spans="1:4">
      <c r="A13" s="4" t="s">
        <v>751</v>
      </c>
    </row>
    <row r="14" spans="1:4">
      <c r="A14" s="3" t="s">
        <v>741</v>
      </c>
    </row>
    <row r="15" spans="1:4">
      <c r="A15" s="4" t="s">
        <v>764</v>
      </c>
      <c r="B15" s="5" t="n">
        <v>2</v>
      </c>
      <c r="C15" s="5" t="n">
        <v>4</v>
      </c>
      <c r="D15" s="5" t="n">
        <v>4</v>
      </c>
    </row>
    <row r="16" spans="1:4">
      <c r="A16" s="4" t="s">
        <v>765</v>
      </c>
      <c r="B16" s="5" t="n">
        <v>3</v>
      </c>
      <c r="C16" s="5" t="n">
        <v>3</v>
      </c>
      <c r="D16" s="5" t="n">
        <v>3</v>
      </c>
    </row>
    <row r="17" spans="1:4">
      <c r="A17" s="4" t="s">
        <v>756</v>
      </c>
      <c r="B17" s="5" t="n">
        <v>0</v>
      </c>
      <c r="C17" s="5" t="n">
        <v>0</v>
      </c>
      <c r="D17" s="5" t="n">
        <v>0</v>
      </c>
    </row>
    <row r="18" spans="1:4">
      <c r="A18" s="4" t="s">
        <v>790</v>
      </c>
      <c r="B18" s="5" t="n">
        <v>-2</v>
      </c>
      <c r="C18" s="5" t="n">
        <v>0</v>
      </c>
      <c r="D18" s="5" t="n">
        <v>0</v>
      </c>
    </row>
    <row r="19" spans="1:4">
      <c r="A19" s="4" t="s">
        <v>791</v>
      </c>
      <c r="B19" s="5" t="n">
        <v>0</v>
      </c>
      <c r="C19" s="5" t="n">
        <v>0</v>
      </c>
      <c r="D19" s="5" t="n">
        <v>0</v>
      </c>
    </row>
    <row r="20" spans="1:4">
      <c r="A20" s="4" t="s">
        <v>752</v>
      </c>
      <c r="B20" s="5" t="n">
        <v>-2</v>
      </c>
      <c r="C20" s="5" t="n">
        <v>0</v>
      </c>
      <c r="D20" s="5" t="n">
        <v>0</v>
      </c>
    </row>
    <row r="21" spans="1:4">
      <c r="A21" s="4" t="s">
        <v>792</v>
      </c>
      <c r="B21" s="5" t="n">
        <v>0</v>
      </c>
      <c r="C21" s="5" t="n">
        <v>0</v>
      </c>
      <c r="D21" s="5" t="n">
        <v>0</v>
      </c>
    </row>
    <row r="22" spans="1:4">
      <c r="A22" s="4" t="s">
        <v>793</v>
      </c>
      <c r="B22" s="6" t="n">
        <v>1</v>
      </c>
      <c r="C22" s="6" t="n">
        <v>7</v>
      </c>
      <c r="D22" s="6"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84</v>
      </c>
    </row>
    <row r="3" spans="1:4">
      <c r="A3" s="3" t="s">
        <v>223</v>
      </c>
    </row>
    <row r="4" spans="1:4">
      <c r="A4" s="4" t="s">
        <v>795</v>
      </c>
      <c r="B4" s="6" t="n">
        <v>-61</v>
      </c>
      <c r="C4" s="6" t="n">
        <v>14</v>
      </c>
      <c r="D4" s="6"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84</v>
      </c>
    </row>
    <row r="3" spans="1:4">
      <c r="A3" s="4" t="s">
        <v>789</v>
      </c>
    </row>
    <row r="4" spans="1:4">
      <c r="A4" s="3" t="s">
        <v>797</v>
      </c>
    </row>
    <row r="5" spans="1:4">
      <c r="A5" s="4" t="s">
        <v>798</v>
      </c>
      <c r="B5" s="4" t="s">
        <v>799</v>
      </c>
      <c r="C5" s="4" t="s">
        <v>800</v>
      </c>
      <c r="D5" s="4" t="s">
        <v>801</v>
      </c>
    </row>
    <row r="6" spans="1:4">
      <c r="A6" s="4" t="s">
        <v>802</v>
      </c>
      <c r="B6" s="4" t="s">
        <v>803</v>
      </c>
      <c r="C6" s="4" t="s">
        <v>804</v>
      </c>
      <c r="D6" s="4" t="s">
        <v>805</v>
      </c>
    </row>
    <row r="7" spans="1:4">
      <c r="A7" s="3" t="s">
        <v>806</v>
      </c>
    </row>
    <row r="8" spans="1:4">
      <c r="A8" s="4" t="s">
        <v>807</v>
      </c>
      <c r="B8" s="4" t="s">
        <v>799</v>
      </c>
      <c r="C8" s="4" t="s">
        <v>801</v>
      </c>
      <c r="D8" s="4" t="s">
        <v>808</v>
      </c>
    </row>
    <row r="9" spans="1:4">
      <c r="A9" s="4" t="s">
        <v>809</v>
      </c>
      <c r="B9" s="4" t="s">
        <v>800</v>
      </c>
      <c r="C9" s="4" t="s">
        <v>801</v>
      </c>
      <c r="D9" s="4" t="s">
        <v>808</v>
      </c>
    </row>
    <row r="10" spans="1:4">
      <c r="A10" s="4" t="s">
        <v>756</v>
      </c>
      <c r="B10" s="4" t="s">
        <v>810</v>
      </c>
      <c r="C10" s="4" t="s">
        <v>639</v>
      </c>
      <c r="D10" s="4" t="s">
        <v>811</v>
      </c>
    </row>
    <row r="11" spans="1:4">
      <c r="A11" s="4" t="s">
        <v>802</v>
      </c>
      <c r="B11" s="4" t="s">
        <v>804</v>
      </c>
      <c r="C11" s="4" t="s">
        <v>805</v>
      </c>
      <c r="D11" s="4" t="s">
        <v>804</v>
      </c>
    </row>
    <row r="12" spans="1:4">
      <c r="A12" s="4" t="s">
        <v>751</v>
      </c>
    </row>
    <row r="13" spans="1:4">
      <c r="A13" s="3" t="s">
        <v>797</v>
      </c>
    </row>
    <row r="14" spans="1:4">
      <c r="A14" s="4" t="s">
        <v>798</v>
      </c>
      <c r="B14" s="4" t="s">
        <v>799</v>
      </c>
      <c r="C14" s="4" t="s">
        <v>812</v>
      </c>
      <c r="D14" s="4" t="s">
        <v>633</v>
      </c>
    </row>
    <row r="15" spans="1:4">
      <c r="A15" s="4" t="s">
        <v>813</v>
      </c>
      <c r="B15" s="4" t="s">
        <v>814</v>
      </c>
      <c r="C15" s="4" t="s">
        <v>639</v>
      </c>
      <c r="D15" s="4" t="s">
        <v>815</v>
      </c>
    </row>
    <row r="16" spans="1:4">
      <c r="A16" s="4" t="s">
        <v>816</v>
      </c>
      <c r="B16" s="4" t="s">
        <v>804</v>
      </c>
      <c r="C16" s="4" t="s">
        <v>804</v>
      </c>
      <c r="D16" s="4" t="s">
        <v>804</v>
      </c>
    </row>
    <row r="17" spans="1:4">
      <c r="A17" s="4" t="s">
        <v>817</v>
      </c>
      <c r="B17" s="5" t="n">
        <v>2038</v>
      </c>
      <c r="C17" s="5" t="n">
        <v>2038</v>
      </c>
      <c r="D17" s="5" t="n">
        <v>20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35</v>
      </c>
      <c r="D1" s="2" t="s">
        <v>84</v>
      </c>
    </row>
    <row r="2" spans="1:4">
      <c r="A2" s="3" t="s">
        <v>741</v>
      </c>
    </row>
    <row r="3" spans="1:4">
      <c r="A3" s="4" t="s">
        <v>819</v>
      </c>
      <c r="B3" s="6" t="n">
        <v>2568</v>
      </c>
      <c r="C3" s="6" t="n">
        <v>2732</v>
      </c>
    </row>
    <row r="4" spans="1:4">
      <c r="A4" s="4" t="s">
        <v>820</v>
      </c>
    </row>
    <row r="5" spans="1:4">
      <c r="A5" s="3" t="s">
        <v>741</v>
      </c>
    </row>
    <row r="6" spans="1:4">
      <c r="A6" s="4" t="s">
        <v>819</v>
      </c>
      <c r="B6" s="5" t="n">
        <v>50</v>
      </c>
      <c r="C6" s="5" t="n">
        <v>101</v>
      </c>
    </row>
    <row r="7" spans="1:4">
      <c r="A7" s="4" t="s">
        <v>821</v>
      </c>
    </row>
    <row r="8" spans="1:4">
      <c r="A8" s="3" t="s">
        <v>741</v>
      </c>
    </row>
    <row r="9" spans="1:4">
      <c r="A9" s="4" t="s">
        <v>819</v>
      </c>
      <c r="B9" s="5" t="n">
        <v>654</v>
      </c>
      <c r="C9" s="5" t="n">
        <v>789</v>
      </c>
    </row>
    <row r="10" spans="1:4">
      <c r="A10" s="4" t="s">
        <v>822</v>
      </c>
    </row>
    <row r="11" spans="1:4">
      <c r="A11" s="3" t="s">
        <v>741</v>
      </c>
    </row>
    <row r="12" spans="1:4">
      <c r="A12" s="4" t="s">
        <v>819</v>
      </c>
      <c r="B12" s="5" t="n">
        <v>409</v>
      </c>
      <c r="C12" s="5" t="n">
        <v>434</v>
      </c>
    </row>
    <row r="13" spans="1:4">
      <c r="A13" s="4" t="s">
        <v>823</v>
      </c>
    </row>
    <row r="14" spans="1:4">
      <c r="A14" s="3" t="s">
        <v>741</v>
      </c>
    </row>
    <row r="15" spans="1:4">
      <c r="A15" s="4" t="s">
        <v>819</v>
      </c>
      <c r="B15" s="5" t="n">
        <v>205</v>
      </c>
      <c r="C15" s="5" t="n">
        <v>240</v>
      </c>
    </row>
    <row r="16" spans="1:4">
      <c r="A16" s="4" t="s">
        <v>824</v>
      </c>
    </row>
    <row r="17" spans="1:4">
      <c r="A17" s="3" t="s">
        <v>741</v>
      </c>
    </row>
    <row r="18" spans="1:4">
      <c r="A18" s="4" t="s">
        <v>819</v>
      </c>
      <c r="B18" s="5" t="n">
        <v>240</v>
      </c>
      <c r="C18" s="5" t="n">
        <v>271</v>
      </c>
    </row>
    <row r="19" spans="1:4">
      <c r="A19" s="4" t="s">
        <v>825</v>
      </c>
    </row>
    <row r="20" spans="1:4">
      <c r="A20" s="3" t="s">
        <v>741</v>
      </c>
    </row>
    <row r="21" spans="1:4">
      <c r="A21" s="4" t="s">
        <v>819</v>
      </c>
      <c r="B21" s="5" t="n">
        <v>37</v>
      </c>
      <c r="C21" s="5" t="n">
        <v>35</v>
      </c>
    </row>
    <row r="22" spans="1:4">
      <c r="A22" s="4" t="s">
        <v>826</v>
      </c>
    </row>
    <row r="23" spans="1:4">
      <c r="A23" s="3" t="s">
        <v>741</v>
      </c>
    </row>
    <row r="24" spans="1:4">
      <c r="A24" s="4" t="s">
        <v>819</v>
      </c>
      <c r="B24" s="5" t="n">
        <v>186</v>
      </c>
      <c r="C24" s="5" t="n">
        <v>166</v>
      </c>
    </row>
    <row r="25" spans="1:4">
      <c r="A25" s="4" t="s">
        <v>827</v>
      </c>
    </row>
    <row r="26" spans="1:4">
      <c r="A26" s="3" t="s">
        <v>741</v>
      </c>
    </row>
    <row r="27" spans="1:4">
      <c r="A27" s="4" t="s">
        <v>819</v>
      </c>
      <c r="B27" s="5" t="n">
        <v>303</v>
      </c>
      <c r="C27" s="5" t="n">
        <v>188</v>
      </c>
    </row>
    <row r="28" spans="1:4">
      <c r="A28" s="4" t="s">
        <v>828</v>
      </c>
    </row>
    <row r="29" spans="1:4">
      <c r="A29" s="3" t="s">
        <v>741</v>
      </c>
    </row>
    <row r="30" spans="1:4">
      <c r="A30" s="4" t="s">
        <v>819</v>
      </c>
      <c r="B30" s="5" t="n">
        <v>135</v>
      </c>
      <c r="C30" s="5" t="n">
        <v>187</v>
      </c>
    </row>
    <row r="31" spans="1:4">
      <c r="A31" s="4" t="s">
        <v>829</v>
      </c>
    </row>
    <row r="32" spans="1:4">
      <c r="A32" s="3" t="s">
        <v>741</v>
      </c>
    </row>
    <row r="33" spans="1:4">
      <c r="A33" s="4" t="s">
        <v>819</v>
      </c>
      <c r="B33" s="5" t="n">
        <v>170</v>
      </c>
      <c r="C33" s="5" t="n">
        <v>140</v>
      </c>
    </row>
    <row r="34" spans="1:4">
      <c r="A34" s="4" t="s">
        <v>830</v>
      </c>
    </row>
    <row r="35" spans="1:4">
      <c r="A35" s="3" t="s">
        <v>741</v>
      </c>
    </row>
    <row r="36" spans="1:4">
      <c r="A36" s="4" t="s">
        <v>819</v>
      </c>
      <c r="B36" s="5" t="n">
        <v>160</v>
      </c>
      <c r="C36" s="5" t="n">
        <v>157</v>
      </c>
    </row>
    <row r="37" spans="1:4">
      <c r="A37" s="4" t="s">
        <v>831</v>
      </c>
    </row>
    <row r="38" spans="1:4">
      <c r="A38" s="3" t="s">
        <v>741</v>
      </c>
    </row>
    <row r="39" spans="1:4">
      <c r="A39" s="4" t="s">
        <v>819</v>
      </c>
      <c r="B39" s="5" t="n">
        <v>19</v>
      </c>
      <c r="C39" s="5" t="n">
        <v>24</v>
      </c>
    </row>
    <row r="40" spans="1:4">
      <c r="A40" s="12" t="n">
        <v>1</v>
      </c>
    </row>
    <row r="41" spans="1:4">
      <c r="A41" s="3" t="s">
        <v>741</v>
      </c>
    </row>
    <row r="42" spans="1:4">
      <c r="A42" s="4" t="s">
        <v>819</v>
      </c>
      <c r="B42" s="5" t="n">
        <v>800</v>
      </c>
      <c r="C42" s="5" t="n">
        <v>990</v>
      </c>
    </row>
    <row r="43" spans="1:4">
      <c r="A43" s="4" t="s">
        <v>832</v>
      </c>
    </row>
    <row r="44" spans="1:4">
      <c r="A44" s="3" t="s">
        <v>741</v>
      </c>
    </row>
    <row r="45" spans="1:4">
      <c r="A45" s="4" t="s">
        <v>819</v>
      </c>
      <c r="B45" s="5" t="n">
        <v>3</v>
      </c>
      <c r="C45" s="5" t="n">
        <v>32</v>
      </c>
    </row>
    <row r="46" spans="1:4">
      <c r="A46" s="4" t="s">
        <v>833</v>
      </c>
    </row>
    <row r="47" spans="1:4">
      <c r="A47" s="3" t="s">
        <v>741</v>
      </c>
    </row>
    <row r="48" spans="1:4">
      <c r="A48" s="4" t="s">
        <v>819</v>
      </c>
      <c r="B48" s="5" t="n">
        <v>654</v>
      </c>
      <c r="C48" s="5" t="n">
        <v>789</v>
      </c>
    </row>
    <row r="49" spans="1:4">
      <c r="A49" s="4" t="s">
        <v>834</v>
      </c>
    </row>
    <row r="50" spans="1:4">
      <c r="A50" s="3" t="s">
        <v>741</v>
      </c>
    </row>
    <row r="51" spans="1:4">
      <c r="A51" s="4" t="s">
        <v>819</v>
      </c>
      <c r="B51" s="5" t="n">
        <v>92</v>
      </c>
      <c r="C51" s="5" t="n">
        <v>104</v>
      </c>
    </row>
    <row r="52" spans="1:4">
      <c r="A52" s="4" t="s">
        <v>835</v>
      </c>
    </row>
    <row r="53" spans="1:4">
      <c r="A53" s="3" t="s">
        <v>741</v>
      </c>
    </row>
    <row r="54" spans="1:4">
      <c r="A54" s="4" t="s">
        <v>819</v>
      </c>
      <c r="B54" s="5" t="n">
        <v>2</v>
      </c>
      <c r="C54" s="5" t="n">
        <v>2</v>
      </c>
    </row>
    <row r="55" spans="1:4">
      <c r="A55" s="4" t="s">
        <v>836</v>
      </c>
    </row>
    <row r="56" spans="1:4">
      <c r="A56" s="3" t="s">
        <v>741</v>
      </c>
    </row>
    <row r="57" spans="1:4">
      <c r="A57" s="4" t="s">
        <v>819</v>
      </c>
      <c r="B57" s="5" t="n">
        <v>0</v>
      </c>
      <c r="C57" s="5" t="n">
        <v>0</v>
      </c>
    </row>
    <row r="58" spans="1:4">
      <c r="A58" s="4" t="s">
        <v>837</v>
      </c>
    </row>
    <row r="59" spans="1:4">
      <c r="A59" s="3" t="s">
        <v>741</v>
      </c>
    </row>
    <row r="60" spans="1:4">
      <c r="A60" s="4" t="s">
        <v>819</v>
      </c>
      <c r="B60" s="5" t="n">
        <v>0</v>
      </c>
      <c r="C60" s="5" t="n">
        <v>0</v>
      </c>
    </row>
    <row r="61" spans="1:4">
      <c r="A61" s="4" t="s">
        <v>838</v>
      </c>
    </row>
    <row r="62" spans="1:4">
      <c r="A62" s="3" t="s">
        <v>741</v>
      </c>
    </row>
    <row r="63" spans="1:4">
      <c r="A63" s="4" t="s">
        <v>819</v>
      </c>
      <c r="B63" s="5" t="n">
        <v>0</v>
      </c>
      <c r="C63" s="5" t="n">
        <v>0</v>
      </c>
    </row>
    <row r="64" spans="1:4">
      <c r="A64" s="4" t="s">
        <v>839</v>
      </c>
    </row>
    <row r="65" spans="1:4">
      <c r="A65" s="3" t="s">
        <v>741</v>
      </c>
    </row>
    <row r="66" spans="1:4">
      <c r="A66" s="4" t="s">
        <v>819</v>
      </c>
      <c r="B66" s="5" t="n">
        <v>0</v>
      </c>
      <c r="C66" s="5" t="n">
        <v>0</v>
      </c>
    </row>
    <row r="67" spans="1:4">
      <c r="A67" s="4" t="s">
        <v>840</v>
      </c>
    </row>
    <row r="68" spans="1:4">
      <c r="A68" s="3" t="s">
        <v>741</v>
      </c>
    </row>
    <row r="69" spans="1:4">
      <c r="A69" s="4" t="s">
        <v>819</v>
      </c>
      <c r="B69" s="5" t="n">
        <v>0</v>
      </c>
      <c r="C69" s="5" t="n">
        <v>0</v>
      </c>
    </row>
    <row r="70" spans="1:4">
      <c r="A70" s="4" t="s">
        <v>841</v>
      </c>
    </row>
    <row r="71" spans="1:4">
      <c r="A71" s="3" t="s">
        <v>741</v>
      </c>
    </row>
    <row r="72" spans="1:4">
      <c r="A72" s="4" t="s">
        <v>819</v>
      </c>
      <c r="B72" s="5" t="n">
        <v>0</v>
      </c>
      <c r="C72" s="5" t="n">
        <v>0</v>
      </c>
    </row>
    <row r="73" spans="1:4">
      <c r="A73" s="4" t="s">
        <v>842</v>
      </c>
    </row>
    <row r="74" spans="1:4">
      <c r="A74" s="3" t="s">
        <v>741</v>
      </c>
    </row>
    <row r="75" spans="1:4">
      <c r="A75" s="4" t="s">
        <v>819</v>
      </c>
      <c r="B75" s="5" t="n">
        <v>49</v>
      </c>
      <c r="C75" s="5" t="n">
        <v>63</v>
      </c>
    </row>
    <row r="76" spans="1:4">
      <c r="A76" s="4" t="s">
        <v>843</v>
      </c>
    </row>
    <row r="77" spans="1:4">
      <c r="A77" s="3" t="s">
        <v>741</v>
      </c>
    </row>
    <row r="78" spans="1:4">
      <c r="A78" s="4" t="s">
        <v>819</v>
      </c>
      <c r="B78" s="5" t="n">
        <v>0</v>
      </c>
      <c r="C78" s="5" t="n">
        <v>0</v>
      </c>
    </row>
    <row r="79" spans="1:4">
      <c r="A79" s="12" t="n">
        <v>2</v>
      </c>
    </row>
    <row r="80" spans="1:4">
      <c r="A80" s="3" t="s">
        <v>741</v>
      </c>
    </row>
    <row r="81" spans="1:4">
      <c r="A81" s="4" t="s">
        <v>819</v>
      </c>
      <c r="B81" s="5" t="n">
        <v>1006</v>
      </c>
      <c r="C81" s="5" t="n">
        <v>991</v>
      </c>
    </row>
    <row r="82" spans="1:4">
      <c r="A82" s="4" t="s">
        <v>844</v>
      </c>
    </row>
    <row r="83" spans="1:4">
      <c r="A83" s="3" t="s">
        <v>741</v>
      </c>
    </row>
    <row r="84" spans="1:4">
      <c r="A84" s="4" t="s">
        <v>819</v>
      </c>
      <c r="B84" s="5" t="n">
        <v>47</v>
      </c>
      <c r="C84" s="5" t="n">
        <v>69</v>
      </c>
    </row>
    <row r="85" spans="1:4">
      <c r="A85" s="4" t="s">
        <v>845</v>
      </c>
    </row>
    <row r="86" spans="1:4">
      <c r="A86" s="3" t="s">
        <v>741</v>
      </c>
    </row>
    <row r="87" spans="1:4">
      <c r="A87" s="4" t="s">
        <v>819</v>
      </c>
      <c r="B87" s="5" t="n">
        <v>0</v>
      </c>
      <c r="C87" s="5" t="n">
        <v>0</v>
      </c>
    </row>
    <row r="88" spans="1:4">
      <c r="A88" s="4" t="s">
        <v>846</v>
      </c>
    </row>
    <row r="89" spans="1:4">
      <c r="A89" s="3" t="s">
        <v>741</v>
      </c>
    </row>
    <row r="90" spans="1:4">
      <c r="A90" s="4" t="s">
        <v>819</v>
      </c>
      <c r="B90" s="5" t="n">
        <v>29</v>
      </c>
      <c r="C90" s="5" t="n">
        <v>34</v>
      </c>
    </row>
    <row r="91" spans="1:4">
      <c r="A91" s="4" t="s">
        <v>847</v>
      </c>
    </row>
    <row r="92" spans="1:4">
      <c r="A92" s="3" t="s">
        <v>741</v>
      </c>
    </row>
    <row r="93" spans="1:4">
      <c r="A93" s="4" t="s">
        <v>819</v>
      </c>
      <c r="B93" s="5" t="n">
        <v>203</v>
      </c>
      <c r="C93" s="5" t="n">
        <v>238</v>
      </c>
    </row>
    <row r="94" spans="1:4">
      <c r="A94" s="4" t="s">
        <v>848</v>
      </c>
    </row>
    <row r="95" spans="1:4">
      <c r="A95" s="3" t="s">
        <v>741</v>
      </c>
    </row>
    <row r="96" spans="1:4">
      <c r="A96" s="4" t="s">
        <v>819</v>
      </c>
      <c r="B96" s="5" t="n">
        <v>240</v>
      </c>
      <c r="C96" s="5" t="n">
        <v>271</v>
      </c>
    </row>
    <row r="97" spans="1:4">
      <c r="A97" s="4" t="s">
        <v>849</v>
      </c>
    </row>
    <row r="98" spans="1:4">
      <c r="A98" s="3" t="s">
        <v>741</v>
      </c>
    </row>
    <row r="99" spans="1:4">
      <c r="A99" s="4" t="s">
        <v>819</v>
      </c>
      <c r="B99" s="5" t="n">
        <v>37</v>
      </c>
      <c r="C99" s="5" t="n">
        <v>34</v>
      </c>
    </row>
    <row r="100" spans="1:4">
      <c r="A100" s="4" t="s">
        <v>850</v>
      </c>
    </row>
    <row r="101" spans="1:4">
      <c r="A101" s="3" t="s">
        <v>741</v>
      </c>
    </row>
    <row r="102" spans="1:4">
      <c r="A102" s="4" t="s">
        <v>819</v>
      </c>
      <c r="B102" s="5" t="n">
        <v>159</v>
      </c>
      <c r="C102" s="5" t="n">
        <v>139</v>
      </c>
    </row>
    <row r="103" spans="1:4">
      <c r="A103" s="4" t="s">
        <v>851</v>
      </c>
    </row>
    <row r="104" spans="1:4">
      <c r="A104" s="3" t="s">
        <v>741</v>
      </c>
    </row>
    <row r="105" spans="1:4">
      <c r="A105" s="4" t="s">
        <v>819</v>
      </c>
      <c r="B105" s="5" t="n">
        <v>272</v>
      </c>
      <c r="C105" s="5" t="n">
        <v>182</v>
      </c>
    </row>
    <row r="106" spans="1:4">
      <c r="A106" s="4" t="s">
        <v>852</v>
      </c>
    </row>
    <row r="107" spans="1:4">
      <c r="A107" s="3" t="s">
        <v>741</v>
      </c>
    </row>
    <row r="108" spans="1:4">
      <c r="A108" s="4" t="s">
        <v>819</v>
      </c>
      <c r="B108" s="5" t="n">
        <v>0</v>
      </c>
      <c r="C108" s="5" t="n">
        <v>0</v>
      </c>
    </row>
    <row r="109" spans="1:4">
      <c r="A109" s="4" t="s">
        <v>853</v>
      </c>
    </row>
    <row r="110" spans="1:4">
      <c r="A110" s="3" t="s">
        <v>741</v>
      </c>
    </row>
    <row r="111" spans="1:4">
      <c r="A111" s="4" t="s">
        <v>819</v>
      </c>
      <c r="B111" s="5" t="n">
        <v>0</v>
      </c>
      <c r="C111" s="5" t="n">
        <v>0</v>
      </c>
    </row>
    <row r="112" spans="1:4">
      <c r="A112" s="4" t="s">
        <v>854</v>
      </c>
    </row>
    <row r="113" spans="1:4">
      <c r="A113" s="3" t="s">
        <v>741</v>
      </c>
    </row>
    <row r="114" spans="1:4">
      <c r="A114" s="4" t="s">
        <v>819</v>
      </c>
      <c r="B114" s="5" t="n">
        <v>0</v>
      </c>
      <c r="C114" s="5" t="n">
        <v>0</v>
      </c>
    </row>
    <row r="115" spans="1:4">
      <c r="A115" s="4" t="s">
        <v>855</v>
      </c>
    </row>
    <row r="116" spans="1:4">
      <c r="A116" s="3" t="s">
        <v>741</v>
      </c>
    </row>
    <row r="117" spans="1:4">
      <c r="A117" s="4" t="s">
        <v>819</v>
      </c>
      <c r="B117" s="5" t="n">
        <v>19</v>
      </c>
      <c r="C117" s="5" t="n">
        <v>24</v>
      </c>
    </row>
    <row r="118" spans="1:4">
      <c r="A118" s="12" t="n">
        <v>3</v>
      </c>
    </row>
    <row r="119" spans="1:4">
      <c r="A119" s="3" t="s">
        <v>741</v>
      </c>
    </row>
    <row r="120" spans="1:4">
      <c r="A120" s="4" t="s">
        <v>819</v>
      </c>
      <c r="B120" s="5" t="n">
        <v>61</v>
      </c>
      <c r="C120" s="5" t="n">
        <v>4</v>
      </c>
      <c r="D120" s="6" t="n">
        <v>10</v>
      </c>
    </row>
    <row r="121" spans="1:4">
      <c r="A121" s="4" t="s">
        <v>856</v>
      </c>
    </row>
    <row r="122" spans="1:4">
      <c r="A122" s="3" t="s">
        <v>741</v>
      </c>
    </row>
    <row r="123" spans="1:4">
      <c r="A123" s="4" t="s">
        <v>819</v>
      </c>
      <c r="B123" s="5" t="n">
        <v>0</v>
      </c>
      <c r="C123" s="5" t="n">
        <v>0</v>
      </c>
    </row>
    <row r="124" spans="1:4">
      <c r="A124" s="4" t="s">
        <v>857</v>
      </c>
    </row>
    <row r="125" spans="1:4">
      <c r="A125" s="3" t="s">
        <v>741</v>
      </c>
    </row>
    <row r="126" spans="1:4">
      <c r="A126" s="4" t="s">
        <v>819</v>
      </c>
      <c r="B126" s="5" t="n">
        <v>0</v>
      </c>
      <c r="C126" s="5" t="n">
        <v>0</v>
      </c>
    </row>
    <row r="127" spans="1:4">
      <c r="A127" s="4" t="s">
        <v>858</v>
      </c>
    </row>
    <row r="128" spans="1:4">
      <c r="A128" s="3" t="s">
        <v>741</v>
      </c>
    </row>
    <row r="129" spans="1:4">
      <c r="A129" s="4" t="s">
        <v>819</v>
      </c>
      <c r="B129" s="5" t="n">
        <v>0</v>
      </c>
      <c r="C129" s="5" t="n">
        <v>0</v>
      </c>
    </row>
    <row r="130" spans="1:4">
      <c r="A130" s="4" t="s">
        <v>859</v>
      </c>
    </row>
    <row r="131" spans="1:4">
      <c r="A131" s="3" t="s">
        <v>741</v>
      </c>
    </row>
    <row r="132" spans="1:4">
      <c r="A132" s="4" t="s">
        <v>819</v>
      </c>
      <c r="B132" s="5" t="n">
        <v>0</v>
      </c>
      <c r="C132" s="5" t="n">
        <v>0</v>
      </c>
    </row>
    <row r="133" spans="1:4">
      <c r="A133" s="4" t="s">
        <v>860</v>
      </c>
    </row>
    <row r="134" spans="1:4">
      <c r="A134" s="3" t="s">
        <v>741</v>
      </c>
    </row>
    <row r="135" spans="1:4">
      <c r="A135" s="4" t="s">
        <v>819</v>
      </c>
      <c r="B135" s="5" t="n">
        <v>0</v>
      </c>
      <c r="C135" s="5" t="n">
        <v>0</v>
      </c>
    </row>
    <row r="136" spans="1:4">
      <c r="A136" s="4" t="s">
        <v>861</v>
      </c>
    </row>
    <row r="137" spans="1:4">
      <c r="A137" s="3" t="s">
        <v>741</v>
      </c>
    </row>
    <row r="138" spans="1:4">
      <c r="A138" s="4" t="s">
        <v>819</v>
      </c>
      <c r="B138" s="5" t="n">
        <v>0</v>
      </c>
      <c r="C138" s="5" t="n">
        <v>1</v>
      </c>
    </row>
    <row r="139" spans="1:4">
      <c r="A139" s="4" t="s">
        <v>862</v>
      </c>
    </row>
    <row r="140" spans="1:4">
      <c r="A140" s="3" t="s">
        <v>741</v>
      </c>
    </row>
    <row r="141" spans="1:4">
      <c r="A141" s="4" t="s">
        <v>819</v>
      </c>
      <c r="B141" s="5" t="n">
        <v>0</v>
      </c>
      <c r="C141" s="5" t="n">
        <v>1</v>
      </c>
    </row>
    <row r="142" spans="1:4">
      <c r="A142" s="4" t="s">
        <v>863</v>
      </c>
    </row>
    <row r="143" spans="1:4">
      <c r="A143" s="3" t="s">
        <v>741</v>
      </c>
    </row>
    <row r="144" spans="1:4">
      <c r="A144" s="4" t="s">
        <v>819</v>
      </c>
      <c r="B144" s="5" t="n">
        <v>0</v>
      </c>
      <c r="C144" s="5" t="n">
        <v>0</v>
      </c>
    </row>
    <row r="145" spans="1:4">
      <c r="A145" s="4" t="s">
        <v>864</v>
      </c>
    </row>
    <row r="146" spans="1:4">
      <c r="A146" s="3" t="s">
        <v>741</v>
      </c>
    </row>
    <row r="147" spans="1:4">
      <c r="A147" s="4" t="s">
        <v>819</v>
      </c>
      <c r="B147" s="5" t="n">
        <v>0</v>
      </c>
      <c r="C147" s="5" t="n">
        <v>0</v>
      </c>
    </row>
    <row r="148" spans="1:4">
      <c r="A148" s="4" t="s">
        <v>865</v>
      </c>
    </row>
    <row r="149" spans="1:4">
      <c r="A149" s="3" t="s">
        <v>741</v>
      </c>
    </row>
    <row r="150" spans="1:4">
      <c r="A150" s="4" t="s">
        <v>819</v>
      </c>
      <c r="B150" s="5" t="n">
        <v>0</v>
      </c>
      <c r="C150" s="5" t="n">
        <v>0</v>
      </c>
    </row>
    <row r="151" spans="1:4">
      <c r="A151" s="4" t="s">
        <v>866</v>
      </c>
    </row>
    <row r="152" spans="1:4">
      <c r="A152" s="3" t="s">
        <v>741</v>
      </c>
    </row>
    <row r="153" spans="1:4">
      <c r="A153" s="4" t="s">
        <v>819</v>
      </c>
      <c r="B153" s="5" t="n">
        <v>61</v>
      </c>
      <c r="C153" s="5" t="n">
        <v>2</v>
      </c>
      <c r="D153" s="6" t="n">
        <v>8</v>
      </c>
    </row>
    <row r="154" spans="1:4">
      <c r="A154" s="4" t="s">
        <v>867</v>
      </c>
    </row>
    <row r="155" spans="1:4">
      <c r="A155" s="3" t="s">
        <v>741</v>
      </c>
    </row>
    <row r="156" spans="1:4">
      <c r="A156" s="4" t="s">
        <v>819</v>
      </c>
      <c r="B156" s="5" t="n">
        <v>0</v>
      </c>
      <c r="C156" s="5" t="n">
        <v>0</v>
      </c>
    </row>
    <row r="157" spans="1:4">
      <c r="A157" s="4" t="s">
        <v>868</v>
      </c>
    </row>
    <row r="158" spans="1:4">
      <c r="A158" s="3" t="s">
        <v>741</v>
      </c>
    </row>
    <row r="159" spans="1:4">
      <c r="A159" s="4" t="s">
        <v>819</v>
      </c>
      <c r="B159" s="5" t="n">
        <v>701</v>
      </c>
      <c r="C159" s="5" t="n">
        <v>747</v>
      </c>
    </row>
    <row r="160" spans="1:4">
      <c r="A160" s="4" t="s">
        <v>869</v>
      </c>
    </row>
    <row r="161" spans="1:4">
      <c r="A161" s="3" t="s">
        <v>741</v>
      </c>
    </row>
    <row r="162" spans="1:4">
      <c r="A162" s="4" t="s">
        <v>819</v>
      </c>
      <c r="B162" s="5" t="n">
        <v>0</v>
      </c>
      <c r="C162" s="5" t="n">
        <v>0</v>
      </c>
    </row>
    <row r="163" spans="1:4">
      <c r="A163" s="4" t="s">
        <v>870</v>
      </c>
    </row>
    <row r="164" spans="1:4">
      <c r="A164" s="3" t="s">
        <v>741</v>
      </c>
    </row>
    <row r="165" spans="1:4">
      <c r="A165" s="4" t="s">
        <v>819</v>
      </c>
      <c r="B165" s="5" t="n">
        <v>0</v>
      </c>
      <c r="C165" s="5" t="n">
        <v>0</v>
      </c>
    </row>
    <row r="166" spans="1:4">
      <c r="A166" s="4" t="s">
        <v>871</v>
      </c>
    </row>
    <row r="167" spans="1:4">
      <c r="A167" s="3" t="s">
        <v>741</v>
      </c>
    </row>
    <row r="168" spans="1:4">
      <c r="A168" s="4" t="s">
        <v>819</v>
      </c>
      <c r="B168" s="5" t="n">
        <v>288</v>
      </c>
      <c r="C168" s="5" t="n">
        <v>296</v>
      </c>
    </row>
    <row r="169" spans="1:4">
      <c r="A169" s="4" t="s">
        <v>872</v>
      </c>
    </row>
    <row r="170" spans="1:4">
      <c r="A170" s="3" t="s">
        <v>741</v>
      </c>
    </row>
    <row r="171" spans="1:4">
      <c r="A171" s="4" t="s">
        <v>819</v>
      </c>
      <c r="B171" s="5" t="n">
        <v>0</v>
      </c>
      <c r="C171" s="5" t="n">
        <v>0</v>
      </c>
    </row>
    <row r="172" spans="1:4">
      <c r="A172" s="4" t="s">
        <v>873</v>
      </c>
    </row>
    <row r="173" spans="1:4">
      <c r="A173" s="3" t="s">
        <v>741</v>
      </c>
    </row>
    <row r="174" spans="1:4">
      <c r="A174" s="4" t="s">
        <v>819</v>
      </c>
      <c r="B174" s="5" t="n">
        <v>0</v>
      </c>
      <c r="C174" s="5" t="n">
        <v>0</v>
      </c>
    </row>
    <row r="175" spans="1:4">
      <c r="A175" s="4" t="s">
        <v>874</v>
      </c>
    </row>
    <row r="176" spans="1:4">
      <c r="A176" s="3" t="s">
        <v>741</v>
      </c>
    </row>
    <row r="177" spans="1:4">
      <c r="A177" s="4" t="s">
        <v>819</v>
      </c>
      <c r="B177" s="5" t="n">
        <v>0</v>
      </c>
      <c r="C177" s="5" t="n">
        <v>0</v>
      </c>
    </row>
    <row r="178" spans="1:4">
      <c r="A178" s="4" t="s">
        <v>875</v>
      </c>
    </row>
    <row r="179" spans="1:4">
      <c r="A179" s="3" t="s">
        <v>741</v>
      </c>
    </row>
    <row r="180" spans="1:4">
      <c r="A180" s="4" t="s">
        <v>819</v>
      </c>
      <c r="B180" s="5" t="n">
        <v>27</v>
      </c>
      <c r="C180" s="5" t="n">
        <v>26</v>
      </c>
    </row>
    <row r="181" spans="1:4">
      <c r="A181" s="4" t="s">
        <v>876</v>
      </c>
    </row>
    <row r="182" spans="1:4">
      <c r="A182" s="3" t="s">
        <v>741</v>
      </c>
    </row>
    <row r="183" spans="1:4">
      <c r="A183" s="4" t="s">
        <v>819</v>
      </c>
      <c r="B183" s="5" t="n">
        <v>31</v>
      </c>
      <c r="C183" s="5" t="n">
        <v>6</v>
      </c>
    </row>
    <row r="184" spans="1:4">
      <c r="A184" s="4" t="s">
        <v>877</v>
      </c>
    </row>
    <row r="185" spans="1:4">
      <c r="A185" s="3" t="s">
        <v>741</v>
      </c>
    </row>
    <row r="186" spans="1:4">
      <c r="A186" s="4" t="s">
        <v>819</v>
      </c>
      <c r="B186" s="5" t="n">
        <v>135</v>
      </c>
      <c r="C186" s="5" t="n">
        <v>187</v>
      </c>
    </row>
    <row r="187" spans="1:4">
      <c r="A187" s="4" t="s">
        <v>878</v>
      </c>
    </row>
    <row r="188" spans="1:4">
      <c r="A188" s="3" t="s">
        <v>741</v>
      </c>
    </row>
    <row r="189" spans="1:4">
      <c r="A189" s="4" t="s">
        <v>819</v>
      </c>
      <c r="B189" s="5" t="n">
        <v>170</v>
      </c>
      <c r="C189" s="5" t="n">
        <v>140</v>
      </c>
    </row>
    <row r="190" spans="1:4">
      <c r="A190" s="4" t="s">
        <v>879</v>
      </c>
    </row>
    <row r="191" spans="1:4">
      <c r="A191" s="3" t="s">
        <v>741</v>
      </c>
    </row>
    <row r="192" spans="1:4">
      <c r="A192" s="4" t="s">
        <v>819</v>
      </c>
      <c r="B192" s="5" t="n">
        <v>50</v>
      </c>
      <c r="C192" s="5" t="n">
        <v>92</v>
      </c>
    </row>
    <row r="193" spans="1:4">
      <c r="A193" s="4" t="s">
        <v>880</v>
      </c>
    </row>
    <row r="194" spans="1:4">
      <c r="A194" s="3" t="s">
        <v>741</v>
      </c>
    </row>
    <row r="195" spans="1:4">
      <c r="A195" s="4" t="s">
        <v>819</v>
      </c>
      <c r="B195" s="6" t="n">
        <v>0</v>
      </c>
      <c r="C19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5</v>
      </c>
    </row>
    <row r="3" spans="1:3">
      <c r="A3" s="3" t="s">
        <v>741</v>
      </c>
    </row>
    <row r="4" spans="1:3">
      <c r="A4" s="4" t="s">
        <v>534</v>
      </c>
      <c r="B4" s="6" t="n">
        <v>2732</v>
      </c>
    </row>
    <row r="5" spans="1:3">
      <c r="A5" s="4" t="s">
        <v>539</v>
      </c>
      <c r="B5" s="5" t="n">
        <v>2568</v>
      </c>
      <c r="C5" s="6" t="n">
        <v>2732</v>
      </c>
    </row>
    <row r="6" spans="1:3">
      <c r="A6" s="4" t="s">
        <v>830</v>
      </c>
    </row>
    <row r="7" spans="1:3">
      <c r="A7" s="3" t="s">
        <v>741</v>
      </c>
    </row>
    <row r="8" spans="1:3">
      <c r="A8" s="4" t="s">
        <v>534</v>
      </c>
      <c r="B8" s="5" t="n">
        <v>157</v>
      </c>
    </row>
    <row r="9" spans="1:3">
      <c r="A9" s="4" t="s">
        <v>539</v>
      </c>
      <c r="B9" s="5" t="n">
        <v>160</v>
      </c>
      <c r="C9" s="5" t="n">
        <v>157</v>
      </c>
    </row>
    <row r="10" spans="1:3">
      <c r="A10" s="12" t="n">
        <v>3</v>
      </c>
    </row>
    <row r="11" spans="1:3">
      <c r="A11" s="3" t="s">
        <v>741</v>
      </c>
    </row>
    <row r="12" spans="1:3">
      <c r="A12" s="4" t="s">
        <v>534</v>
      </c>
      <c r="B12" s="5" t="n">
        <v>4</v>
      </c>
      <c r="C12" s="5" t="n">
        <v>10</v>
      </c>
    </row>
    <row r="13" spans="1:3">
      <c r="A13" s="4" t="s">
        <v>771</v>
      </c>
      <c r="B13" s="5" t="n">
        <v>1</v>
      </c>
      <c r="C13" s="5" t="n">
        <v>0</v>
      </c>
    </row>
    <row r="14" spans="1:3">
      <c r="A14" s="4" t="s">
        <v>882</v>
      </c>
      <c r="B14" s="5" t="n">
        <v>56</v>
      </c>
      <c r="C14" s="5" t="n">
        <v>-5</v>
      </c>
    </row>
    <row r="15" spans="1:3">
      <c r="A15" s="4" t="s">
        <v>883</v>
      </c>
      <c r="B15" s="5" t="n">
        <v>0</v>
      </c>
      <c r="C15" s="5" t="n">
        <v>-1</v>
      </c>
    </row>
    <row r="16" spans="1:3">
      <c r="A16" s="4" t="s">
        <v>539</v>
      </c>
      <c r="B16" s="5" t="n">
        <v>61</v>
      </c>
      <c r="C16" s="5" t="n">
        <v>4</v>
      </c>
    </row>
    <row r="17" spans="1:3">
      <c r="A17" s="4" t="s">
        <v>884</v>
      </c>
    </row>
    <row r="18" spans="1:3">
      <c r="A18" s="3" t="s">
        <v>741</v>
      </c>
    </row>
    <row r="19" spans="1:3">
      <c r="A19" s="4" t="s">
        <v>534</v>
      </c>
      <c r="B19" s="5" t="n">
        <v>2</v>
      </c>
      <c r="C19" s="5" t="n">
        <v>2</v>
      </c>
    </row>
    <row r="20" spans="1:3">
      <c r="A20" s="4" t="s">
        <v>771</v>
      </c>
      <c r="B20" s="5" t="n">
        <v>0</v>
      </c>
      <c r="C20" s="5" t="n">
        <v>0</v>
      </c>
    </row>
    <row r="21" spans="1:3">
      <c r="A21" s="4" t="s">
        <v>882</v>
      </c>
      <c r="B21" s="5" t="n">
        <v>-2</v>
      </c>
      <c r="C21" s="5" t="n">
        <v>1</v>
      </c>
    </row>
    <row r="22" spans="1:3">
      <c r="A22" s="4" t="s">
        <v>883</v>
      </c>
      <c r="B22" s="5" t="n">
        <v>0</v>
      </c>
      <c r="C22" s="5" t="n">
        <v>-1</v>
      </c>
    </row>
    <row r="23" spans="1:3">
      <c r="A23" s="4" t="s">
        <v>539</v>
      </c>
      <c r="B23" s="5" t="n">
        <v>0</v>
      </c>
      <c r="C23" s="5" t="n">
        <v>2</v>
      </c>
    </row>
    <row r="24" spans="1:3">
      <c r="A24" s="4" t="s">
        <v>866</v>
      </c>
    </row>
    <row r="25" spans="1:3">
      <c r="A25" s="3" t="s">
        <v>741</v>
      </c>
    </row>
    <row r="26" spans="1:3">
      <c r="A26" s="4" t="s">
        <v>534</v>
      </c>
      <c r="B26" s="5" t="n">
        <v>2</v>
      </c>
      <c r="C26" s="5" t="n">
        <v>8</v>
      </c>
    </row>
    <row r="27" spans="1:3">
      <c r="A27" s="4" t="s">
        <v>771</v>
      </c>
      <c r="B27" s="5" t="n">
        <v>1</v>
      </c>
      <c r="C27" s="5" t="n">
        <v>0</v>
      </c>
    </row>
    <row r="28" spans="1:3">
      <c r="A28" s="4" t="s">
        <v>882</v>
      </c>
      <c r="B28" s="5" t="n">
        <v>58</v>
      </c>
      <c r="C28" s="5" t="n">
        <v>-6</v>
      </c>
    </row>
    <row r="29" spans="1:3">
      <c r="A29" s="4" t="s">
        <v>883</v>
      </c>
      <c r="B29" s="5" t="n">
        <v>0</v>
      </c>
      <c r="C29" s="5" t="n">
        <v>0</v>
      </c>
    </row>
    <row r="30" spans="1:3">
      <c r="A30" s="4" t="s">
        <v>539</v>
      </c>
      <c r="B30" s="6" t="n">
        <v>61</v>
      </c>
      <c r="C30" s="6"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543</v>
      </c>
    </row>
    <row r="2" spans="1:2">
      <c r="A2" s="3" t="s">
        <v>223</v>
      </c>
    </row>
    <row r="3" spans="1:2">
      <c r="A3" s="5" t="n">
        <v>2019</v>
      </c>
      <c r="B3" s="6" t="n">
        <v>142</v>
      </c>
    </row>
    <row r="4" spans="1:2">
      <c r="A4" s="5" t="n">
        <v>2020</v>
      </c>
      <c r="B4" s="5" t="n">
        <v>139</v>
      </c>
    </row>
    <row r="5" spans="1:2">
      <c r="A5" s="5" t="n">
        <v>2021</v>
      </c>
      <c r="B5" s="5" t="n">
        <v>135</v>
      </c>
    </row>
    <row r="6" spans="1:2">
      <c r="A6" s="5" t="n">
        <v>2022</v>
      </c>
      <c r="B6" s="5" t="n">
        <v>139</v>
      </c>
    </row>
    <row r="7" spans="1:2">
      <c r="A7" s="5" t="n">
        <v>2023</v>
      </c>
      <c r="B7" s="5" t="n">
        <v>140</v>
      </c>
    </row>
    <row r="8" spans="1:2">
      <c r="A8" s="4" t="s">
        <v>886</v>
      </c>
      <c r="B8" s="6" t="n">
        <v>7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887</v>
      </c>
      <c r="B1" s="2" t="s">
        <v>1</v>
      </c>
    </row>
    <row r="2" spans="1:3">
      <c r="B2" s="2" t="s">
        <v>2</v>
      </c>
      <c r="C2" s="2" t="s">
        <v>35</v>
      </c>
    </row>
    <row r="3" spans="1:3">
      <c r="A3" s="3" t="s">
        <v>888</v>
      </c>
    </row>
    <row r="4" spans="1:3">
      <c r="A4" s="4" t="s">
        <v>889</v>
      </c>
      <c r="B4" s="5" t="n">
        <v>51500000</v>
      </c>
    </row>
    <row r="5" spans="1:3">
      <c r="A5" s="4" t="s">
        <v>890</v>
      </c>
      <c r="B5" s="5" t="n">
        <v>19000000</v>
      </c>
    </row>
    <row r="6" spans="1:3">
      <c r="A6" s="4" t="s">
        <v>891</v>
      </c>
      <c r="B6" s="6" t="n">
        <v>57</v>
      </c>
    </row>
    <row r="7" spans="1:3">
      <c r="A7" s="4" t="s">
        <v>892</v>
      </c>
      <c r="B7" s="5" t="n">
        <v>30</v>
      </c>
    </row>
    <row r="8" spans="1:3">
      <c r="A8" s="4" t="s">
        <v>893</v>
      </c>
      <c r="B8" s="6" t="n">
        <v>6</v>
      </c>
    </row>
    <row r="9" spans="1:3">
      <c r="A9" s="4" t="s">
        <v>894</v>
      </c>
      <c r="B9" s="4" t="s">
        <v>895</v>
      </c>
    </row>
    <row r="10" spans="1:3">
      <c r="A10" s="4" t="s">
        <v>896</v>
      </c>
      <c r="B10" s="5" t="n">
        <v>5200000</v>
      </c>
    </row>
    <row r="11" spans="1:3">
      <c r="A11" s="4" t="s">
        <v>897</v>
      </c>
      <c r="B11" s="5" t="n">
        <v>3900000</v>
      </c>
    </row>
    <row r="12" spans="1:3">
      <c r="A12" s="4" t="s">
        <v>898</v>
      </c>
      <c r="B12" s="4" t="s">
        <v>899</v>
      </c>
    </row>
    <row r="13" spans="1:3">
      <c r="A13" s="4" t="s">
        <v>900</v>
      </c>
      <c r="B13" s="4" t="s">
        <v>901</v>
      </c>
    </row>
    <row r="14" spans="1:3">
      <c r="A14" s="4" t="s">
        <v>902</v>
      </c>
      <c r="B14" s="6" t="n">
        <v>0</v>
      </c>
    </row>
    <row r="15" spans="1:3">
      <c r="A15" s="4" t="s">
        <v>903</v>
      </c>
      <c r="B15" s="6" t="n">
        <v>0</v>
      </c>
    </row>
    <row r="16" spans="1:3">
      <c r="A16" s="4" t="s">
        <v>904</v>
      </c>
    </row>
    <row r="17" spans="1:3">
      <c r="A17" s="3" t="s">
        <v>888</v>
      </c>
    </row>
    <row r="18" spans="1:3">
      <c r="A18" s="4" t="s">
        <v>905</v>
      </c>
      <c r="B18" s="4" t="s">
        <v>895</v>
      </c>
    </row>
    <row r="19" spans="1:3">
      <c r="A19" s="4" t="s">
        <v>906</v>
      </c>
    </row>
    <row r="20" spans="1:3">
      <c r="A20" s="3" t="s">
        <v>888</v>
      </c>
    </row>
    <row r="21" spans="1:3">
      <c r="A21" s="4" t="s">
        <v>905</v>
      </c>
      <c r="B21" s="4" t="s">
        <v>895</v>
      </c>
    </row>
    <row r="22" spans="1:3">
      <c r="A22" s="4" t="s">
        <v>907</v>
      </c>
      <c r="B22" s="4" t="s">
        <v>908</v>
      </c>
    </row>
    <row r="23" spans="1:3">
      <c r="A23" s="4" t="s">
        <v>909</v>
      </c>
      <c r="B23" s="4" t="s">
        <v>910</v>
      </c>
    </row>
    <row r="24" spans="1:3">
      <c r="A24" s="4" t="s">
        <v>911</v>
      </c>
    </row>
    <row r="25" spans="1:3">
      <c r="A25" s="3" t="s">
        <v>888</v>
      </c>
    </row>
    <row r="26" spans="1:3">
      <c r="A26" s="4" t="s">
        <v>905</v>
      </c>
      <c r="B26" s="4" t="s">
        <v>895</v>
      </c>
    </row>
    <row r="27" spans="1:3">
      <c r="A27" s="4" t="s">
        <v>912</v>
      </c>
      <c r="B27" s="4" t="s">
        <v>488</v>
      </c>
    </row>
    <row r="28" spans="1:3">
      <c r="A28" s="4" t="s">
        <v>896</v>
      </c>
      <c r="B28" s="5" t="n">
        <v>5170000</v>
      </c>
      <c r="C28" s="5" t="n">
        <v>6482000</v>
      </c>
    </row>
    <row r="29" spans="1:3">
      <c r="A29" s="4" t="s">
        <v>898</v>
      </c>
      <c r="B29" s="4" t="s">
        <v>899</v>
      </c>
      <c r="C29" s="4" t="s">
        <v>9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5</v>
      </c>
      <c r="D2" s="2" t="s">
        <v>84</v>
      </c>
    </row>
    <row r="3" spans="1:4">
      <c r="A3" s="3" t="s">
        <v>915</v>
      </c>
    </row>
    <row r="4" spans="1:4">
      <c r="A4" s="4" t="s">
        <v>916</v>
      </c>
      <c r="B4" s="6" t="n">
        <v>72</v>
      </c>
      <c r="C4" s="6" t="n">
        <v>86</v>
      </c>
      <c r="D4" s="6" t="n">
        <v>73</v>
      </c>
    </row>
    <row r="5" spans="1:4">
      <c r="A5" s="4" t="s">
        <v>917</v>
      </c>
      <c r="C5" s="5" t="n">
        <v>1</v>
      </c>
      <c r="D5" s="5" t="n">
        <v>28</v>
      </c>
    </row>
    <row r="6" spans="1:4">
      <c r="A6" s="4" t="s">
        <v>904</v>
      </c>
    </row>
    <row r="7" spans="1:4">
      <c r="A7" s="3" t="s">
        <v>915</v>
      </c>
    </row>
    <row r="8" spans="1:4">
      <c r="A8" s="4" t="s">
        <v>916</v>
      </c>
      <c r="B8" s="5" t="n">
        <v>40</v>
      </c>
      <c r="C8" s="5" t="n">
        <v>56</v>
      </c>
      <c r="D8" s="5" t="n">
        <v>45</v>
      </c>
    </row>
    <row r="9" spans="1:4">
      <c r="A9" s="4" t="s">
        <v>911</v>
      </c>
    </row>
    <row r="10" spans="1:4">
      <c r="A10" s="3" t="s">
        <v>915</v>
      </c>
    </row>
    <row r="11" spans="1:4">
      <c r="A11" s="4" t="s">
        <v>916</v>
      </c>
      <c r="B11" s="5" t="n">
        <v>10</v>
      </c>
      <c r="C11" s="5" t="n">
        <v>9</v>
      </c>
      <c r="D11" s="5" t="n">
        <v>7</v>
      </c>
    </row>
    <row r="12" spans="1:4">
      <c r="A12" s="4" t="s">
        <v>906</v>
      </c>
    </row>
    <row r="13" spans="1:4">
      <c r="A13" s="3" t="s">
        <v>915</v>
      </c>
    </row>
    <row r="14" spans="1:4">
      <c r="A14" s="4" t="s">
        <v>916</v>
      </c>
      <c r="B14" s="6" t="n">
        <v>22</v>
      </c>
      <c r="C14" s="6" t="n">
        <v>21</v>
      </c>
      <c r="D14" s="6" t="n">
        <v>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18</v>
      </c>
      <c r="B1" s="2" t="s">
        <v>1</v>
      </c>
    </row>
    <row r="2" spans="1:2">
      <c r="B2" s="2" t="s">
        <v>919</v>
      </c>
    </row>
    <row r="3" spans="1:2">
      <c r="A3" s="3" t="s">
        <v>888</v>
      </c>
    </row>
    <row r="4" spans="1:2">
      <c r="A4" s="4" t="s">
        <v>920</v>
      </c>
      <c r="B4" s="5" t="n">
        <v>3202</v>
      </c>
    </row>
    <row r="5" spans="1:2">
      <c r="A5" s="4" t="s">
        <v>921</v>
      </c>
      <c r="B5" s="5" t="n">
        <v>1258</v>
      </c>
    </row>
    <row r="6" spans="1:2">
      <c r="A6" s="4" t="s">
        <v>922</v>
      </c>
      <c r="B6" s="5" t="n">
        <v>-1099</v>
      </c>
    </row>
    <row r="7" spans="1:2">
      <c r="A7" s="4" t="s">
        <v>923</v>
      </c>
      <c r="B7" s="5" t="n">
        <v>-480</v>
      </c>
    </row>
    <row r="8" spans="1:2">
      <c r="A8" s="4" t="s">
        <v>924</v>
      </c>
      <c r="B8" s="5" t="n">
        <v>2881</v>
      </c>
    </row>
    <row r="9" spans="1:2">
      <c r="A9" s="4" t="s">
        <v>925</v>
      </c>
      <c r="B9" s="7" t="n">
        <v>54.04</v>
      </c>
    </row>
    <row r="10" spans="1:2">
      <c r="A10" s="4" t="s">
        <v>926</v>
      </c>
      <c r="B10" s="13" t="n">
        <v>50.78</v>
      </c>
    </row>
    <row r="11" spans="1:2">
      <c r="A11" s="4" t="s">
        <v>927</v>
      </c>
      <c r="B11" s="13" t="n">
        <v>65.8</v>
      </c>
    </row>
    <row r="12" spans="1:2">
      <c r="A12" s="4" t="s">
        <v>928</v>
      </c>
      <c r="B12" s="13" t="n">
        <v>50.63</v>
      </c>
    </row>
    <row r="13" spans="1:2">
      <c r="A13" s="4" t="s">
        <v>929</v>
      </c>
      <c r="B13" s="7" t="n">
        <v>4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84</v>
      </c>
    </row>
    <row r="3" spans="1:4">
      <c r="A3" s="4" t="s">
        <v>904</v>
      </c>
    </row>
    <row r="4" spans="1:4">
      <c r="A4" s="3" t="s">
        <v>888</v>
      </c>
    </row>
    <row r="5" spans="1:4">
      <c r="A5" s="4" t="s">
        <v>931</v>
      </c>
      <c r="B5" s="6" t="n">
        <v>54</v>
      </c>
      <c r="C5" s="6" t="n">
        <v>37</v>
      </c>
      <c r="D5" s="6" t="n">
        <v>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32</v>
      </c>
      <c r="B1" s="2" t="s">
        <v>1</v>
      </c>
    </row>
    <row r="2" spans="1:2">
      <c r="B2" s="2" t="s">
        <v>919</v>
      </c>
    </row>
    <row r="3" spans="1:2">
      <c r="A3" s="3" t="s">
        <v>888</v>
      </c>
    </row>
    <row r="4" spans="1:2">
      <c r="A4" s="4" t="s">
        <v>920</v>
      </c>
      <c r="B4" s="5" t="n">
        <v>1146</v>
      </c>
    </row>
    <row r="5" spans="1:2">
      <c r="A5" s="4" t="s">
        <v>921</v>
      </c>
      <c r="B5" s="5" t="n">
        <v>278</v>
      </c>
    </row>
    <row r="6" spans="1:2">
      <c r="A6" s="4" t="s">
        <v>922</v>
      </c>
      <c r="B6" s="5" t="n">
        <v>-313</v>
      </c>
    </row>
    <row r="7" spans="1:2">
      <c r="A7" s="4" t="s">
        <v>923</v>
      </c>
      <c r="B7" s="5" t="n">
        <v>-48</v>
      </c>
    </row>
    <row r="8" spans="1:2">
      <c r="A8" s="4" t="s">
        <v>924</v>
      </c>
      <c r="B8" s="5" t="n">
        <v>1063</v>
      </c>
    </row>
    <row r="9" spans="1:2">
      <c r="A9" s="4" t="s">
        <v>925</v>
      </c>
      <c r="B9" s="7" t="n">
        <v>58.78</v>
      </c>
    </row>
    <row r="10" spans="1:2">
      <c r="A10" s="4" t="s">
        <v>926</v>
      </c>
      <c r="B10" s="13" t="n">
        <v>59.65</v>
      </c>
    </row>
    <row r="11" spans="1:2">
      <c r="A11" s="4" t="s">
        <v>927</v>
      </c>
      <c r="B11" s="13" t="n">
        <v>76.64</v>
      </c>
    </row>
    <row r="12" spans="1:2">
      <c r="A12" s="4" t="s">
        <v>928</v>
      </c>
      <c r="B12" s="13" t="n">
        <v>53.62</v>
      </c>
    </row>
    <row r="13" spans="1:2">
      <c r="A13" s="4" t="s">
        <v>929</v>
      </c>
      <c r="B13" s="7" t="n">
        <v>53.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84</v>
      </c>
    </row>
    <row r="3" spans="1:4">
      <c r="A3" s="4" t="s">
        <v>906</v>
      </c>
    </row>
    <row r="4" spans="1:4">
      <c r="A4" s="3" t="s">
        <v>888</v>
      </c>
    </row>
    <row r="5" spans="1:4">
      <c r="A5" s="4" t="s">
        <v>931</v>
      </c>
      <c r="B5" s="6" t="n">
        <v>9</v>
      </c>
      <c r="C5" s="6" t="n">
        <v>10</v>
      </c>
      <c r="D5" s="6"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5</v>
      </c>
      <c r="D2" s="2" t="s">
        <v>84</v>
      </c>
    </row>
    <row r="3" spans="1:4">
      <c r="A3" s="3" t="s">
        <v>888</v>
      </c>
    </row>
    <row r="4" spans="1:4">
      <c r="A4" s="4" t="s">
        <v>935</v>
      </c>
      <c r="B4" s="4" t="s">
        <v>936</v>
      </c>
      <c r="C4" s="4" t="s">
        <v>679</v>
      </c>
      <c r="D4" s="4" t="s">
        <v>937</v>
      </c>
    </row>
    <row r="5" spans="1:4">
      <c r="A5" s="4" t="s">
        <v>938</v>
      </c>
      <c r="B5" s="4" t="s">
        <v>939</v>
      </c>
      <c r="C5" s="4" t="s">
        <v>940</v>
      </c>
      <c r="D5" s="4" t="s">
        <v>941</v>
      </c>
    </row>
    <row r="6" spans="1:4">
      <c r="A6" s="4" t="s">
        <v>942</v>
      </c>
      <c r="B6" s="4" t="s">
        <v>895</v>
      </c>
      <c r="C6" s="4" t="s">
        <v>895</v>
      </c>
      <c r="D6" s="4" t="s">
        <v>895</v>
      </c>
    </row>
    <row r="7" spans="1:4">
      <c r="A7" s="4" t="s">
        <v>943</v>
      </c>
      <c r="B7" s="7" t="n">
        <v>48.48</v>
      </c>
      <c r="C7" s="7" t="n">
        <v>51.03</v>
      </c>
      <c r="D7" s="7" t="n">
        <v>44.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944</v>
      </c>
      <c r="B1" s="2" t="s">
        <v>1</v>
      </c>
    </row>
    <row r="2" spans="1:4">
      <c r="B2" s="2" t="s">
        <v>2</v>
      </c>
      <c r="C2" s="2" t="s">
        <v>35</v>
      </c>
      <c r="D2" s="2" t="s">
        <v>84</v>
      </c>
    </row>
    <row r="3" spans="1:4">
      <c r="A3" s="3" t="s">
        <v>888</v>
      </c>
    </row>
    <row r="4" spans="1:4">
      <c r="A4" s="4" t="s">
        <v>945</v>
      </c>
      <c r="B4" s="5" t="n">
        <v>-600</v>
      </c>
      <c r="C4" s="5" t="n">
        <v>-200</v>
      </c>
      <c r="D4" s="5" t="n">
        <v>-200</v>
      </c>
    </row>
    <row r="5" spans="1:4">
      <c r="A5" s="4" t="s">
        <v>946</v>
      </c>
      <c r="B5" s="5" t="n">
        <v>5200</v>
      </c>
    </row>
    <row r="6" spans="1:4">
      <c r="A6" s="4" t="s">
        <v>898</v>
      </c>
      <c r="B6" s="4" t="s">
        <v>899</v>
      </c>
    </row>
    <row r="7" spans="1:4">
      <c r="A7" s="4" t="s">
        <v>911</v>
      </c>
    </row>
    <row r="8" spans="1:4">
      <c r="A8" s="3" t="s">
        <v>888</v>
      </c>
    </row>
    <row r="9" spans="1:4">
      <c r="A9" s="4" t="s">
        <v>947</v>
      </c>
      <c r="B9" s="5" t="n">
        <v>6482</v>
      </c>
    </row>
    <row r="10" spans="1:4">
      <c r="A10" s="4" t="s">
        <v>948</v>
      </c>
      <c r="B10" s="5" t="n">
        <v>683</v>
      </c>
    </row>
    <row r="11" spans="1:4">
      <c r="A11" s="4" t="s">
        <v>945</v>
      </c>
      <c r="B11" s="5" t="n">
        <v>-564</v>
      </c>
    </row>
    <row r="12" spans="1:4">
      <c r="A12" s="4" t="s">
        <v>949</v>
      </c>
      <c r="B12" s="5" t="n">
        <v>-1431</v>
      </c>
    </row>
    <row r="13" spans="1:4">
      <c r="A13" s="4" t="s">
        <v>946</v>
      </c>
      <c r="B13" s="5" t="n">
        <v>5170</v>
      </c>
      <c r="C13" s="5" t="n">
        <v>6482</v>
      </c>
    </row>
    <row r="14" spans="1:4">
      <c r="A14" s="4" t="s">
        <v>950</v>
      </c>
      <c r="B14" s="7" t="n">
        <v>66.84</v>
      </c>
    </row>
    <row r="15" spans="1:4">
      <c r="A15" s="4" t="s">
        <v>951</v>
      </c>
      <c r="B15" s="13" t="n">
        <v>48.48</v>
      </c>
    </row>
    <row r="16" spans="1:4">
      <c r="A16" s="4" t="s">
        <v>952</v>
      </c>
      <c r="B16" s="13" t="n">
        <v>55.84</v>
      </c>
    </row>
    <row r="17" spans="1:4">
      <c r="A17" s="4" t="s">
        <v>953</v>
      </c>
      <c r="B17" s="13" t="n">
        <v>80.23</v>
      </c>
    </row>
    <row r="18" spans="1:4">
      <c r="A18" s="4" t="s">
        <v>954</v>
      </c>
      <c r="B18" s="7" t="n">
        <v>61.91</v>
      </c>
      <c r="C18" s="7" t="n">
        <v>66.84</v>
      </c>
    </row>
    <row r="19" spans="1:4">
      <c r="A19" s="4" t="s">
        <v>898</v>
      </c>
      <c r="B19" s="4" t="s">
        <v>899</v>
      </c>
      <c r="C19" s="4" t="s">
        <v>9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5</v>
      </c>
      <c r="D2" s="2" t="s">
        <v>84</v>
      </c>
    </row>
    <row r="3" spans="1:4">
      <c r="A3" s="3" t="s">
        <v>888</v>
      </c>
    </row>
    <row r="4" spans="1:4">
      <c r="A4" s="4" t="s">
        <v>935</v>
      </c>
      <c r="B4" s="4" t="s">
        <v>956</v>
      </c>
      <c r="C4" s="4" t="s">
        <v>957</v>
      </c>
      <c r="D4" s="4" t="s">
        <v>958</v>
      </c>
    </row>
    <row r="5" spans="1:4">
      <c r="A5" s="4" t="s">
        <v>938</v>
      </c>
      <c r="B5" s="4" t="s">
        <v>959</v>
      </c>
      <c r="C5" s="4" t="s">
        <v>960</v>
      </c>
      <c r="D5" s="4" t="s">
        <v>961</v>
      </c>
    </row>
    <row r="6" spans="1:4">
      <c r="A6" s="4" t="s">
        <v>962</v>
      </c>
      <c r="B6" s="4" t="s">
        <v>963</v>
      </c>
      <c r="C6" s="4" t="s">
        <v>964</v>
      </c>
      <c r="D6" s="4" t="s">
        <v>965</v>
      </c>
    </row>
    <row r="7" spans="1:4">
      <c r="A7" s="4" t="s">
        <v>966</v>
      </c>
      <c r="B7" s="4" t="s">
        <v>967</v>
      </c>
      <c r="C7" s="4" t="s">
        <v>967</v>
      </c>
      <c r="D7" s="4" t="s">
        <v>967</v>
      </c>
    </row>
    <row r="8" spans="1:4">
      <c r="A8" s="4" t="s">
        <v>968</v>
      </c>
      <c r="B8" s="7" t="n">
        <v>13.69</v>
      </c>
      <c r="C8" s="7" t="n">
        <v>14.51</v>
      </c>
      <c r="D8" s="7" t="n">
        <v>11.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969</v>
      </c>
      <c r="B1" s="2" t="s">
        <v>1</v>
      </c>
    </row>
    <row r="2" spans="1:4">
      <c r="B2" s="2" t="s">
        <v>2</v>
      </c>
      <c r="C2" s="2" t="s">
        <v>35</v>
      </c>
      <c r="D2" s="2" t="s">
        <v>84</v>
      </c>
    </row>
    <row r="3" spans="1:4">
      <c r="A3" s="3" t="s">
        <v>229</v>
      </c>
    </row>
    <row r="4" spans="1:4">
      <c r="A4" s="4" t="s">
        <v>970</v>
      </c>
      <c r="B4" s="6" t="n">
        <v>38</v>
      </c>
      <c r="C4" s="6" t="n">
        <v>18</v>
      </c>
      <c r="D4" s="6" t="n">
        <v>55</v>
      </c>
    </row>
    <row r="5" spans="1:4">
      <c r="A5" s="4" t="s">
        <v>971</v>
      </c>
      <c r="B5" s="5" t="n">
        <v>40</v>
      </c>
      <c r="C5" s="5" t="n">
        <v>48</v>
      </c>
      <c r="D5" s="6" t="n">
        <v>52</v>
      </c>
    </row>
    <row r="6" spans="1:4">
      <c r="A6" s="4" t="s">
        <v>972</v>
      </c>
      <c r="B6" s="5" t="n">
        <v>73</v>
      </c>
      <c r="C6" s="5" t="n">
        <v>14</v>
      </c>
    </row>
    <row r="7" spans="1:4">
      <c r="A7" s="4" t="s">
        <v>973</v>
      </c>
      <c r="B7" s="5" t="n">
        <v>4</v>
      </c>
      <c r="C7" s="5" t="n">
        <v>6</v>
      </c>
    </row>
    <row r="8" spans="1:4">
      <c r="A8" s="4" t="s">
        <v>974</v>
      </c>
      <c r="B8" s="6" t="n">
        <v>85</v>
      </c>
      <c r="C8" s="6" t="n">
        <v>28</v>
      </c>
    </row>
    <row r="9" spans="1:4">
      <c r="A9" s="4" t="s">
        <v>975</v>
      </c>
      <c r="B9" s="4" t="s">
        <v>9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7</v>
      </c>
      <c r="B1" s="2" t="s">
        <v>514</v>
      </c>
      <c r="D1" s="2" t="s">
        <v>1</v>
      </c>
    </row>
    <row r="2" spans="1:6">
      <c r="B2" s="2" t="s">
        <v>35</v>
      </c>
      <c r="C2" s="2" t="s">
        <v>516</v>
      </c>
      <c r="D2" s="2" t="s">
        <v>2</v>
      </c>
      <c r="E2" s="2" t="s">
        <v>35</v>
      </c>
      <c r="F2" s="2" t="s">
        <v>84</v>
      </c>
    </row>
    <row r="3" spans="1:6">
      <c r="A3" s="3" t="s">
        <v>978</v>
      </c>
    </row>
    <row r="4" spans="1:6">
      <c r="A4" s="4" t="s">
        <v>979</v>
      </c>
      <c r="D4" s="6" t="n">
        <v>0</v>
      </c>
      <c r="E4" s="6" t="n">
        <v>4203</v>
      </c>
      <c r="F4" s="6" t="n">
        <v>67</v>
      </c>
    </row>
    <row r="5" spans="1:6">
      <c r="A5" s="4" t="s">
        <v>980</v>
      </c>
      <c r="B5" s="6" t="n">
        <v>1100</v>
      </c>
    </row>
    <row r="6" spans="1:6">
      <c r="A6" s="4" t="s">
        <v>517</v>
      </c>
    </row>
    <row r="7" spans="1:6">
      <c r="A7" s="3" t="s">
        <v>978</v>
      </c>
    </row>
    <row r="8" spans="1:6">
      <c r="A8" s="4" t="s">
        <v>979</v>
      </c>
      <c r="C8" s="6" t="n">
        <v>2503</v>
      </c>
    </row>
    <row r="9" spans="1:6">
      <c r="A9" s="4" t="s">
        <v>981</v>
      </c>
      <c r="C9" s="6" t="n">
        <v>550</v>
      </c>
    </row>
    <row r="10" spans="1:6">
      <c r="A10" s="4" t="s">
        <v>403</v>
      </c>
    </row>
    <row r="11" spans="1:6">
      <c r="A11" s="3" t="s">
        <v>978</v>
      </c>
    </row>
    <row r="12" spans="1:6">
      <c r="A12" s="4" t="s">
        <v>979</v>
      </c>
      <c r="F12" s="5" t="n">
        <v>67</v>
      </c>
    </row>
    <row r="13" spans="1:6">
      <c r="A13" s="4" t="s">
        <v>982</v>
      </c>
      <c r="F13" s="6" t="n">
        <v>21</v>
      </c>
    </row>
    <row r="14" spans="1:6">
      <c r="A14" s="4" t="s">
        <v>983</v>
      </c>
    </row>
    <row r="15" spans="1:6">
      <c r="A15" s="3" t="s">
        <v>978</v>
      </c>
    </row>
    <row r="16" spans="1:6">
      <c r="A16" s="4" t="s">
        <v>979</v>
      </c>
      <c r="B16" s="5" t="n">
        <v>1095</v>
      </c>
    </row>
    <row r="17" spans="1:6">
      <c r="A17" s="4" t="s">
        <v>984</v>
      </c>
      <c r="E17" s="4" t="s">
        <v>707</v>
      </c>
    </row>
    <row r="18" spans="1:6">
      <c r="A18" s="4" t="s">
        <v>981</v>
      </c>
      <c r="B18" s="5" t="n">
        <v>1095</v>
      </c>
    </row>
    <row r="19" spans="1:6">
      <c r="A19" s="4" t="s">
        <v>985</v>
      </c>
    </row>
    <row r="20" spans="1:6">
      <c r="A20" s="3" t="s">
        <v>978</v>
      </c>
    </row>
    <row r="21" spans="1:6">
      <c r="A21" s="4" t="s">
        <v>979</v>
      </c>
      <c r="B21" s="5" t="n">
        <v>605</v>
      </c>
    </row>
    <row r="22" spans="1:6">
      <c r="A22" s="4" t="s">
        <v>981</v>
      </c>
      <c r="B22" s="6" t="n">
        <v>605</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5</v>
      </c>
      <c r="D2" s="2" t="s">
        <v>84</v>
      </c>
    </row>
    <row r="3" spans="1:4">
      <c r="A3" s="3" t="s">
        <v>234</v>
      </c>
    </row>
    <row r="4" spans="1:4">
      <c r="A4" s="4" t="s">
        <v>987</v>
      </c>
      <c r="B4" s="6" t="n">
        <v>1</v>
      </c>
      <c r="C4" s="6" t="n">
        <v>-23</v>
      </c>
      <c r="D4" s="6" t="n">
        <v>-27</v>
      </c>
    </row>
    <row r="5" spans="1:4">
      <c r="A5" s="4" t="s">
        <v>988</v>
      </c>
      <c r="B5" s="5" t="n">
        <v>-74</v>
      </c>
      <c r="C5" s="5" t="n">
        <v>-6</v>
      </c>
      <c r="D5" s="5" t="n">
        <v>1948</v>
      </c>
    </row>
    <row r="6" spans="1:4">
      <c r="A6" s="4" t="s">
        <v>989</v>
      </c>
      <c r="B6" s="5" t="n">
        <v>-45</v>
      </c>
      <c r="C6" s="5" t="n">
        <v>0</v>
      </c>
      <c r="D6" s="5" t="n">
        <v>23</v>
      </c>
    </row>
    <row r="7" spans="1:4">
      <c r="A7" s="4" t="s">
        <v>990</v>
      </c>
      <c r="B7" s="5" t="n">
        <v>-118</v>
      </c>
      <c r="C7" s="5" t="n">
        <v>-29</v>
      </c>
      <c r="D7" s="5" t="n">
        <v>1944</v>
      </c>
    </row>
    <row r="8" spans="1:4">
      <c r="A8" s="4" t="s">
        <v>991</v>
      </c>
      <c r="B8" s="5" t="n">
        <v>455</v>
      </c>
      <c r="C8" s="5" t="n">
        <v>179</v>
      </c>
      <c r="D8" s="5" t="n">
        <v>36</v>
      </c>
    </row>
    <row r="9" spans="1:4">
      <c r="A9" s="4" t="s">
        <v>992</v>
      </c>
      <c r="B9" s="5" t="n">
        <v>-2</v>
      </c>
      <c r="C9" s="5" t="n">
        <v>-1987</v>
      </c>
      <c r="D9" s="5" t="n">
        <v>235</v>
      </c>
    </row>
    <row r="10" spans="1:4">
      <c r="A10" s="4" t="s">
        <v>993</v>
      </c>
      <c r="B10" s="5" t="n">
        <v>453</v>
      </c>
      <c r="C10" s="5" t="n">
        <v>-1808</v>
      </c>
      <c r="D10" s="5" t="n">
        <v>271</v>
      </c>
    </row>
    <row r="11" spans="1:4">
      <c r="A11" s="4" t="s">
        <v>994</v>
      </c>
      <c r="B11" s="5" t="n">
        <v>335</v>
      </c>
      <c r="C11" s="5" t="n">
        <v>-1837</v>
      </c>
      <c r="D11" s="5" t="n">
        <v>2215</v>
      </c>
    </row>
    <row r="12" spans="1:4">
      <c r="A12" s="4" t="s">
        <v>995</v>
      </c>
      <c r="B12" s="5" t="n">
        <v>0</v>
      </c>
      <c r="C12" s="5" t="n">
        <v>0</v>
      </c>
      <c r="D12" s="5" t="n">
        <v>7</v>
      </c>
    </row>
    <row r="13" spans="1:4">
      <c r="A13" s="4" t="s">
        <v>996</v>
      </c>
      <c r="B13" s="6" t="n">
        <v>335</v>
      </c>
      <c r="C13" s="6" t="n">
        <v>-1837</v>
      </c>
      <c r="D13" s="6" t="n">
        <v>22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394</v>
      </c>
    </row>
    <row r="3" spans="1:2">
      <c r="A3" s="4" t="s">
        <v>998</v>
      </c>
    </row>
    <row r="4" spans="1:2">
      <c r="A4" s="3" t="s">
        <v>999</v>
      </c>
    </row>
    <row r="5" spans="1:2">
      <c r="A5" s="4" t="s">
        <v>1000</v>
      </c>
      <c r="B5" s="6" t="n">
        <v>37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84</v>
      </c>
    </row>
    <row r="3" spans="1:4">
      <c r="A3" s="3" t="s">
        <v>234</v>
      </c>
    </row>
    <row r="4" spans="1:4">
      <c r="A4" s="4" t="s">
        <v>1002</v>
      </c>
      <c r="B4" s="6" t="n">
        <v>-219</v>
      </c>
      <c r="C4" s="6" t="n">
        <v>-2784</v>
      </c>
      <c r="D4" s="6" t="n">
        <v>-2431</v>
      </c>
    </row>
    <row r="5" spans="1:4">
      <c r="A5" s="4" t="s">
        <v>1003</v>
      </c>
      <c r="B5" s="5" t="n">
        <v>439</v>
      </c>
      <c r="C5" s="5" t="n">
        <v>-2994</v>
      </c>
      <c r="D5" s="5" t="n">
        <v>-1423</v>
      </c>
    </row>
    <row r="6" spans="1:4">
      <c r="A6" s="4" t="s">
        <v>101</v>
      </c>
      <c r="B6" s="6" t="n">
        <v>220</v>
      </c>
      <c r="C6" s="6" t="n">
        <v>-5778</v>
      </c>
      <c r="D6" s="6" t="n">
        <v>-38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4</v>
      </c>
      <c r="B1" s="2" t="s">
        <v>1</v>
      </c>
    </row>
    <row r="2" spans="1:4">
      <c r="B2" s="2" t="s">
        <v>2</v>
      </c>
      <c r="C2" s="2" t="s">
        <v>35</v>
      </c>
      <c r="D2" s="2" t="s">
        <v>84</v>
      </c>
    </row>
    <row r="3" spans="1:4">
      <c r="A3" s="3" t="s">
        <v>234</v>
      </c>
    </row>
    <row r="4" spans="1:4">
      <c r="A4" s="4" t="s">
        <v>1005</v>
      </c>
      <c r="B4" s="4" t="s">
        <v>1006</v>
      </c>
      <c r="C4" s="4" t="s">
        <v>556</v>
      </c>
      <c r="D4" s="4" t="s">
        <v>556</v>
      </c>
    </row>
    <row r="5" spans="1:4">
      <c r="A5" s="4" t="s">
        <v>1007</v>
      </c>
      <c r="B5" s="4" t="s">
        <v>1008</v>
      </c>
      <c r="C5" s="4" t="s">
        <v>1009</v>
      </c>
      <c r="D5" s="4" t="s">
        <v>805</v>
      </c>
    </row>
    <row r="6" spans="1:4">
      <c r="A6" s="4" t="s">
        <v>1010</v>
      </c>
      <c r="B6" s="4" t="s">
        <v>1011</v>
      </c>
      <c r="C6" s="4" t="s">
        <v>908</v>
      </c>
      <c r="D6" s="4" t="s">
        <v>1012</v>
      </c>
    </row>
    <row r="7" spans="1:4">
      <c r="A7" s="4" t="s">
        <v>1013</v>
      </c>
      <c r="B7" s="4" t="s">
        <v>908</v>
      </c>
      <c r="C7" s="4" t="s">
        <v>1014</v>
      </c>
      <c r="D7" s="4" t="s">
        <v>1015</v>
      </c>
    </row>
    <row r="8" spans="1:4">
      <c r="A8" s="4" t="s">
        <v>1016</v>
      </c>
      <c r="B8" s="4" t="s">
        <v>908</v>
      </c>
      <c r="C8" s="4" t="s">
        <v>1017</v>
      </c>
      <c r="D8" s="4" t="s">
        <v>908</v>
      </c>
    </row>
    <row r="9" spans="1:4">
      <c r="A9" s="4" t="s">
        <v>1018</v>
      </c>
      <c r="B9" s="4" t="s">
        <v>908</v>
      </c>
      <c r="C9" s="4" t="s">
        <v>1019</v>
      </c>
      <c r="D9" s="4" t="s">
        <v>908</v>
      </c>
    </row>
    <row r="10" spans="1:4">
      <c r="A10" s="4" t="s">
        <v>1020</v>
      </c>
      <c r="B10" s="4" t="s">
        <v>908</v>
      </c>
      <c r="C10" s="4" t="s">
        <v>1021</v>
      </c>
      <c r="D10" s="4" t="s">
        <v>908</v>
      </c>
    </row>
    <row r="11" spans="1:4">
      <c r="A11" s="4" t="s">
        <v>99</v>
      </c>
      <c r="B11" s="4" t="s">
        <v>908</v>
      </c>
      <c r="C11" s="4" t="s">
        <v>908</v>
      </c>
      <c r="D11" s="4" t="s">
        <v>1022</v>
      </c>
    </row>
    <row r="12" spans="1:4">
      <c r="A12" s="4" t="s">
        <v>1023</v>
      </c>
      <c r="B12" s="4" t="s">
        <v>1024</v>
      </c>
      <c r="C12" s="4" t="s">
        <v>1025</v>
      </c>
      <c r="D12" s="4" t="s">
        <v>908</v>
      </c>
    </row>
    <row r="13" spans="1:4">
      <c r="A13" s="4" t="s">
        <v>1026</v>
      </c>
      <c r="B13" s="4" t="s">
        <v>908</v>
      </c>
      <c r="C13" s="4" t="s">
        <v>1027</v>
      </c>
      <c r="D13" s="4" t="s">
        <v>1028</v>
      </c>
    </row>
    <row r="14" spans="1:4">
      <c r="A14" s="4" t="s">
        <v>1029</v>
      </c>
      <c r="B14" s="4" t="s">
        <v>1030</v>
      </c>
      <c r="C14" s="4" t="s">
        <v>1031</v>
      </c>
      <c r="D14" s="4" t="s">
        <v>1032</v>
      </c>
    </row>
    <row r="15" spans="1:4">
      <c r="A15" s="4" t="s">
        <v>1033</v>
      </c>
      <c r="B15" s="4" t="s">
        <v>1034</v>
      </c>
      <c r="C15" s="4" t="s">
        <v>1035</v>
      </c>
      <c r="D15" s="4" t="s">
        <v>1035</v>
      </c>
    </row>
    <row r="16" spans="1:4">
      <c r="A16" s="4" t="s">
        <v>1036</v>
      </c>
      <c r="B16" s="4" t="s">
        <v>1037</v>
      </c>
      <c r="C16" s="4" t="s">
        <v>1038</v>
      </c>
      <c r="D16" s="4" t="s">
        <v>908</v>
      </c>
    </row>
    <row r="17" spans="1:4">
      <c r="A17" s="4" t="s">
        <v>1039</v>
      </c>
      <c r="B17" s="4" t="s">
        <v>1031</v>
      </c>
      <c r="C17" s="4" t="s">
        <v>908</v>
      </c>
      <c r="D17" s="4" t="s">
        <v>1040</v>
      </c>
    </row>
    <row r="18" spans="1:4">
      <c r="A18" s="4" t="s">
        <v>176</v>
      </c>
      <c r="B18" s="4" t="s">
        <v>1041</v>
      </c>
      <c r="C18" s="4" t="s">
        <v>1042</v>
      </c>
      <c r="D18" s="4" t="s">
        <v>10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84</v>
      </c>
    </row>
    <row r="3" spans="1:4">
      <c r="A3" s="3" t="s">
        <v>234</v>
      </c>
    </row>
    <row r="4" spans="1:4">
      <c r="A4" s="4" t="s">
        <v>1045</v>
      </c>
      <c r="B4" s="4" t="s">
        <v>1006</v>
      </c>
      <c r="C4" s="4" t="s">
        <v>556</v>
      </c>
      <c r="D4" s="4" t="s">
        <v>556</v>
      </c>
    </row>
    <row r="5" spans="1:4">
      <c r="A5" s="4" t="s">
        <v>1046</v>
      </c>
      <c r="C5" s="6" t="n">
        <v>13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5</v>
      </c>
    </row>
    <row r="2" spans="1:3">
      <c r="A2" s="3" t="s">
        <v>1048</v>
      </c>
    </row>
    <row r="3" spans="1:3">
      <c r="A3" s="4" t="s">
        <v>1049</v>
      </c>
      <c r="B3" s="6" t="n">
        <v>-853</v>
      </c>
      <c r="C3" s="6" t="n">
        <v>-629</v>
      </c>
    </row>
    <row r="4" spans="1:3">
      <c r="A4" s="4" t="s">
        <v>1039</v>
      </c>
      <c r="B4" s="5" t="n">
        <v>-77</v>
      </c>
      <c r="C4" s="5" t="n">
        <v>-24</v>
      </c>
    </row>
    <row r="5" spans="1:3">
      <c r="A5" s="4" t="s">
        <v>1050</v>
      </c>
      <c r="B5" s="5" t="n">
        <v>-930</v>
      </c>
      <c r="C5" s="5" t="n">
        <v>-653</v>
      </c>
    </row>
    <row r="6" spans="1:3">
      <c r="A6" s="3" t="s">
        <v>1051</v>
      </c>
    </row>
    <row r="7" spans="1:3">
      <c r="A7" s="4" t="s">
        <v>1052</v>
      </c>
      <c r="B7" s="5" t="n">
        <v>4239</v>
      </c>
      <c r="C7" s="5" t="n">
        <v>4029</v>
      </c>
    </row>
    <row r="8" spans="1:3">
      <c r="A8" s="4" t="s">
        <v>1053</v>
      </c>
      <c r="B8" s="5" t="n">
        <v>134</v>
      </c>
      <c r="C8" s="5" t="n">
        <v>138</v>
      </c>
    </row>
    <row r="9" spans="1:3">
      <c r="A9" s="4" t="s">
        <v>1049</v>
      </c>
      <c r="B9" s="5" t="n">
        <v>416</v>
      </c>
      <c r="C9" s="5" t="n">
        <v>746</v>
      </c>
    </row>
    <row r="10" spans="1:3">
      <c r="A10" s="4" t="s">
        <v>1054</v>
      </c>
      <c r="B10" s="5" t="n">
        <v>232</v>
      </c>
      <c r="C10" s="5" t="n">
        <v>283</v>
      </c>
    </row>
    <row r="11" spans="1:3">
      <c r="A11" s="4" t="s">
        <v>59</v>
      </c>
      <c r="B11" s="5" t="n">
        <v>225</v>
      </c>
      <c r="C11" s="5" t="n">
        <v>212</v>
      </c>
    </row>
    <row r="12" spans="1:3">
      <c r="A12" s="4" t="s">
        <v>1039</v>
      </c>
      <c r="B12" s="5" t="n">
        <v>161</v>
      </c>
      <c r="C12" s="5" t="n">
        <v>36</v>
      </c>
    </row>
    <row r="13" spans="1:3">
      <c r="A13" s="4" t="s">
        <v>1055</v>
      </c>
      <c r="B13" s="5" t="n">
        <v>5407</v>
      </c>
      <c r="C13" s="5" t="n">
        <v>5444</v>
      </c>
    </row>
    <row r="14" spans="1:3">
      <c r="A14" s="4" t="s">
        <v>1056</v>
      </c>
      <c r="B14" s="5" t="n">
        <v>-4877</v>
      </c>
      <c r="C14" s="5" t="n">
        <v>-5199</v>
      </c>
    </row>
    <row r="15" spans="1:3">
      <c r="A15" s="4" t="s">
        <v>1057</v>
      </c>
      <c r="B15" s="5" t="n">
        <v>530</v>
      </c>
      <c r="C15" s="5" t="n">
        <v>245</v>
      </c>
    </row>
    <row r="16" spans="1:3">
      <c r="A16" s="4" t="s">
        <v>1058</v>
      </c>
      <c r="B16" s="6" t="n">
        <v>-400</v>
      </c>
      <c r="C16" s="6" t="n">
        <v>-4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5</v>
      </c>
      <c r="D2" s="2" t="s">
        <v>84</v>
      </c>
    </row>
    <row r="3" spans="1:4">
      <c r="A3" s="3" t="s">
        <v>234</v>
      </c>
    </row>
    <row r="4" spans="1:4">
      <c r="A4" s="4" t="s">
        <v>1060</v>
      </c>
      <c r="B4" s="6" t="n">
        <v>-322</v>
      </c>
      <c r="C4" s="6" t="n">
        <v>-251</v>
      </c>
      <c r="D4" s="6" t="n">
        <v>38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5</v>
      </c>
    </row>
    <row r="2" spans="1:3">
      <c r="A2" s="3" t="s">
        <v>234</v>
      </c>
    </row>
    <row r="3" spans="1:3">
      <c r="A3" s="4" t="s">
        <v>49</v>
      </c>
      <c r="B3" s="6" t="n">
        <v>21</v>
      </c>
      <c r="C3" s="6" t="n">
        <v>21</v>
      </c>
    </row>
    <row r="4" spans="1:3">
      <c r="A4" s="4" t="s">
        <v>1062</v>
      </c>
      <c r="B4" s="5" t="n">
        <v>-421</v>
      </c>
      <c r="C4" s="5" t="n">
        <v>-429</v>
      </c>
    </row>
    <row r="5" spans="1:3">
      <c r="A5" s="4" t="s">
        <v>1058</v>
      </c>
      <c r="B5" s="6" t="n">
        <v>-400</v>
      </c>
      <c r="C5" s="6" t="n">
        <v>-4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63</v>
      </c>
      <c r="B1" s="2" t="s">
        <v>1</v>
      </c>
    </row>
    <row r="2" spans="1:3">
      <c r="B2" s="2" t="s">
        <v>2</v>
      </c>
      <c r="C2" s="2" t="s">
        <v>35</v>
      </c>
    </row>
    <row r="3" spans="1:3">
      <c r="A3" s="3" t="s">
        <v>1064</v>
      </c>
    </row>
    <row r="4" spans="1:3">
      <c r="A4" s="4" t="s">
        <v>1065</v>
      </c>
      <c r="B4" s="6" t="n">
        <v>4239000000</v>
      </c>
      <c r="C4" s="6" t="n">
        <v>4029000000</v>
      </c>
    </row>
    <row r="5" spans="1:3">
      <c r="A5" s="4" t="s">
        <v>1066</v>
      </c>
      <c r="B5" s="5" t="n">
        <v>1382000000</v>
      </c>
    </row>
    <row r="6" spans="1:3">
      <c r="A6" s="4" t="s">
        <v>1067</v>
      </c>
      <c r="B6" s="5" t="n">
        <v>2386000000</v>
      </c>
    </row>
    <row r="7" spans="1:3">
      <c r="A7" s="4" t="s">
        <v>1068</v>
      </c>
      <c r="B7" s="5" t="n">
        <v>471000000</v>
      </c>
    </row>
    <row r="8" spans="1:3">
      <c r="A8" s="4" t="s">
        <v>1069</v>
      </c>
      <c r="B8" s="5" t="n">
        <v>12000000</v>
      </c>
    </row>
    <row r="9" spans="1:3">
      <c r="A9" s="4" t="s">
        <v>1070</v>
      </c>
      <c r="B9" s="5" t="n">
        <v>49000000</v>
      </c>
    </row>
    <row r="10" spans="1:3">
      <c r="A10" s="4" t="s">
        <v>1071</v>
      </c>
      <c r="B10" s="5" t="n">
        <v>15000000</v>
      </c>
    </row>
    <row r="11" spans="1:3">
      <c r="A11" s="4" t="s">
        <v>1072</v>
      </c>
      <c r="B11" s="5" t="n">
        <v>1000000</v>
      </c>
    </row>
    <row r="12" spans="1:3">
      <c r="A12" s="4" t="s">
        <v>1073</v>
      </c>
      <c r="B12" s="6" t="n">
        <v>70000000</v>
      </c>
    </row>
    <row r="13" spans="1:3">
      <c r="A13" s="4" t="s">
        <v>1074</v>
      </c>
      <c r="B13" s="5" t="n">
        <v>2019</v>
      </c>
    </row>
    <row r="14" spans="1:3">
      <c r="A14" s="4" t="s">
        <v>1000</v>
      </c>
      <c r="B14" s="6" t="n">
        <v>4877000000</v>
      </c>
      <c r="C14" s="5" t="n">
        <v>5199000000</v>
      </c>
    </row>
    <row r="15" spans="1:3">
      <c r="A15" s="4" t="s">
        <v>1075</v>
      </c>
      <c r="B15" s="4" t="s">
        <v>895</v>
      </c>
    </row>
    <row r="16" spans="1:3">
      <c r="A16" s="4" t="s">
        <v>1076</v>
      </c>
      <c r="B16" s="6" t="n">
        <v>7000000</v>
      </c>
    </row>
    <row r="17" spans="1:3">
      <c r="A17" s="4" t="s">
        <v>1077</v>
      </c>
      <c r="B17" s="5" t="n">
        <v>3000000</v>
      </c>
      <c r="C17" s="6" t="n">
        <v>23000000</v>
      </c>
    </row>
    <row r="18" spans="1:3">
      <c r="A18" s="4" t="s">
        <v>413</v>
      </c>
    </row>
    <row r="19" spans="1:3">
      <c r="A19" s="3" t="s">
        <v>1064</v>
      </c>
    </row>
    <row r="20" spans="1:3">
      <c r="A20" s="4" t="s">
        <v>1078</v>
      </c>
      <c r="B20" s="5" t="n">
        <v>2000000</v>
      </c>
    </row>
    <row r="21" spans="1:3">
      <c r="A21" s="4" t="s">
        <v>418</v>
      </c>
    </row>
    <row r="22" spans="1:3">
      <c r="A22" s="3" t="s">
        <v>1064</v>
      </c>
    </row>
    <row r="23" spans="1:3">
      <c r="A23" s="4" t="s">
        <v>1078</v>
      </c>
      <c r="B23" s="6" t="n">
        <v>8000000</v>
      </c>
    </row>
    <row r="24" spans="1:3">
      <c r="A24" s="4" t="s">
        <v>1079</v>
      </c>
    </row>
    <row r="25" spans="1:3">
      <c r="A25" s="3" t="s">
        <v>1064</v>
      </c>
    </row>
    <row r="26" spans="1:3">
      <c r="A26" s="4" t="s">
        <v>1080</v>
      </c>
      <c r="B26" s="4" t="s">
        <v>1081</v>
      </c>
    </row>
    <row r="27" spans="1:3">
      <c r="A27" s="4" t="s">
        <v>1082</v>
      </c>
    </row>
    <row r="28" spans="1:3">
      <c r="A28" s="3" t="s">
        <v>1064</v>
      </c>
    </row>
    <row r="29" spans="1:3">
      <c r="A29" s="4" t="s">
        <v>1080</v>
      </c>
      <c r="B29" s="4" t="s">
        <v>1083</v>
      </c>
    </row>
    <row r="30" spans="1:3">
      <c r="A30" s="4" t="s">
        <v>1084</v>
      </c>
    </row>
    <row r="31" spans="1:3">
      <c r="A31" s="3" t="s">
        <v>1064</v>
      </c>
    </row>
    <row r="32" spans="1:3">
      <c r="A32" s="4" t="s">
        <v>1080</v>
      </c>
      <c r="B32" s="4" t="s">
        <v>108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84</v>
      </c>
    </row>
    <row r="3" spans="1:4">
      <c r="A3" s="3" t="s">
        <v>234</v>
      </c>
    </row>
    <row r="4" spans="1:4">
      <c r="A4" s="4" t="s">
        <v>1087</v>
      </c>
      <c r="B4" s="6" t="n">
        <v>205</v>
      </c>
      <c r="C4" s="6" t="n">
        <v>424</v>
      </c>
      <c r="D4" s="6" t="n">
        <v>604</v>
      </c>
    </row>
    <row r="5" spans="1:4">
      <c r="A5" s="4" t="s">
        <v>1088</v>
      </c>
      <c r="B5" s="5" t="n">
        <v>19</v>
      </c>
      <c r="C5" s="5" t="n">
        <v>14</v>
      </c>
      <c r="D5" s="5" t="n">
        <v>19</v>
      </c>
    </row>
    <row r="6" spans="1:4">
      <c r="A6" s="4" t="s">
        <v>1089</v>
      </c>
      <c r="B6" s="5" t="n">
        <v>36</v>
      </c>
      <c r="C6" s="5" t="n">
        <v>4</v>
      </c>
      <c r="D6" s="5" t="n">
        <v>113</v>
      </c>
    </row>
    <row r="7" spans="1:4">
      <c r="A7" s="4" t="s">
        <v>1090</v>
      </c>
      <c r="B7" s="5" t="n">
        <v>-78</v>
      </c>
      <c r="C7" s="5" t="n">
        <v>-147</v>
      </c>
      <c r="D7" s="5" t="n">
        <v>-274</v>
      </c>
    </row>
    <row r="8" spans="1:4">
      <c r="A8" s="4" t="s">
        <v>1091</v>
      </c>
      <c r="B8" s="5" t="n">
        <v>-10</v>
      </c>
      <c r="C8" s="5" t="n">
        <v>-85</v>
      </c>
      <c r="D8" s="5" t="n">
        <v>-27</v>
      </c>
    </row>
    <row r="9" spans="1:4">
      <c r="A9" s="4" t="s">
        <v>1092</v>
      </c>
      <c r="B9" s="5" t="n">
        <v>-4</v>
      </c>
      <c r="C9" s="5" t="n">
        <v>-5</v>
      </c>
      <c r="D9" s="5" t="n">
        <v>-11</v>
      </c>
    </row>
    <row r="10" spans="1:4">
      <c r="A10" s="4" t="s">
        <v>1093</v>
      </c>
      <c r="B10" s="6" t="n">
        <v>168</v>
      </c>
      <c r="C10" s="6" t="n">
        <v>205</v>
      </c>
      <c r="D10" s="6" t="n">
        <v>4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8:28Z</dcterms:created>
  <dcterms:modified xmlns:dcterms="http://purl.org/dc/terms/" xmlns:xsi="http://www.w3.org/2001/XMLSchema-instance" xsi:type="dcterms:W3CDTF">2019-02-21T16:08:28Z</dcterms:modified>
</cp:coreProperties>
</file>